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Establishment and Operations" sheetId="6" state="visible" r:id="rId6"/>
    <sheet xmlns:r="http://schemas.openxmlformats.org/officeDocument/2006/relationships" name="Restatement of Previously Issue" sheetId="7" state="visible" r:id="rId7"/>
    <sheet xmlns:r="http://schemas.openxmlformats.org/officeDocument/2006/relationships" name="Summary of Material Accounting " sheetId="8" state="visible" r:id="rId8"/>
    <sheet xmlns:r="http://schemas.openxmlformats.org/officeDocument/2006/relationships" name="Critical Accounting Estimates a" sheetId="9" state="visible" r:id="rId9"/>
    <sheet xmlns:r="http://schemas.openxmlformats.org/officeDocument/2006/relationships" name="Cash and Cash Equivalents"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Trade and Other Payables" sheetId="16" state="visible" r:id="rId16"/>
    <sheet xmlns:r="http://schemas.openxmlformats.org/officeDocument/2006/relationships" name="Borrowings" sheetId="17" state="visible" r:id="rId17"/>
    <sheet xmlns:r="http://schemas.openxmlformats.org/officeDocument/2006/relationships" name="Issued Capital" sheetId="18" state="visible" r:id="rId18"/>
    <sheet xmlns:r="http://schemas.openxmlformats.org/officeDocument/2006/relationships" name="Warrants" sheetId="19" state="visible" r:id="rId19"/>
    <sheet xmlns:r="http://schemas.openxmlformats.org/officeDocument/2006/relationships" name="Lease liabilities and right-of-" sheetId="20" state="visible" r:id="rId20"/>
    <sheet xmlns:r="http://schemas.openxmlformats.org/officeDocument/2006/relationships" name="Revenue" sheetId="21" state="visible" r:id="rId21"/>
    <sheet xmlns:r="http://schemas.openxmlformats.org/officeDocument/2006/relationships" name="Cost of Sales" sheetId="22" state="visible" r:id="rId22"/>
    <sheet xmlns:r="http://schemas.openxmlformats.org/officeDocument/2006/relationships" name="General and administrative expe" sheetId="23" state="visible" r:id="rId23"/>
    <sheet xmlns:r="http://schemas.openxmlformats.org/officeDocument/2006/relationships" name="Selling and marketing expenses" sheetId="24" state="visible" r:id="rId24"/>
    <sheet xmlns:r="http://schemas.openxmlformats.org/officeDocument/2006/relationships" name="Other Income" sheetId="25" state="visible" r:id="rId25"/>
    <sheet xmlns:r="http://schemas.openxmlformats.org/officeDocument/2006/relationships" name="Key management personnel compen" sheetId="26" state="visible" r:id="rId26"/>
    <sheet xmlns:r="http://schemas.openxmlformats.org/officeDocument/2006/relationships" name="Interests in Associates" sheetId="27" state="visible" r:id="rId27"/>
    <sheet xmlns:r="http://schemas.openxmlformats.org/officeDocument/2006/relationships" name="Finance Expenses" sheetId="28" state="visible" r:id="rId28"/>
    <sheet xmlns:r="http://schemas.openxmlformats.org/officeDocument/2006/relationships" name="Income Tax Expense" sheetId="29" state="visible" r:id="rId29"/>
    <sheet xmlns:r="http://schemas.openxmlformats.org/officeDocument/2006/relationships" name="(Loss) Earnings per share" sheetId="30" state="visible" r:id="rId30"/>
    <sheet xmlns:r="http://schemas.openxmlformats.org/officeDocument/2006/relationships" name="Cash Flow Information" sheetId="31" state="visible" r:id="rId31"/>
    <sheet xmlns:r="http://schemas.openxmlformats.org/officeDocument/2006/relationships" name="Related Parties" sheetId="32" state="visible" r:id="rId32"/>
    <sheet xmlns:r="http://schemas.openxmlformats.org/officeDocument/2006/relationships" name="Fair value measurement" sheetId="33" state="visible" r:id="rId33"/>
    <sheet xmlns:r="http://schemas.openxmlformats.org/officeDocument/2006/relationships" name="Financial Risk Management Objec" sheetId="34" state="visible" r:id="rId34"/>
    <sheet xmlns:r="http://schemas.openxmlformats.org/officeDocument/2006/relationships" name="Recapitalization Costs" sheetId="35" state="visible" r:id="rId35"/>
    <sheet xmlns:r="http://schemas.openxmlformats.org/officeDocument/2006/relationships" name="Commitments and Contingencies" sheetId="36" state="visible" r:id="rId36"/>
    <sheet xmlns:r="http://schemas.openxmlformats.org/officeDocument/2006/relationships" name="Net Tangible Assets" sheetId="37" state="visible" r:id="rId37"/>
    <sheet xmlns:r="http://schemas.openxmlformats.org/officeDocument/2006/relationships" name="Events Occurring After the Repo" sheetId="38" state="visible" r:id="rId38"/>
    <sheet xmlns:r="http://schemas.openxmlformats.org/officeDocument/2006/relationships" name="Parent entity" sheetId="39" state="visible" r:id="rId39"/>
    <sheet xmlns:r="http://schemas.openxmlformats.org/officeDocument/2006/relationships" name="Statutory Information" sheetId="40" state="visible" r:id="rId40"/>
    <sheet xmlns:r="http://schemas.openxmlformats.org/officeDocument/2006/relationships" name="Summary of Material Accountin_2" sheetId="41" state="visible" r:id="rId41"/>
    <sheet xmlns:r="http://schemas.openxmlformats.org/officeDocument/2006/relationships" name="Establishment and Operations (T" sheetId="42" state="visible" r:id="rId42"/>
    <sheet xmlns:r="http://schemas.openxmlformats.org/officeDocument/2006/relationships" name="Restatement of Previously Iss_2" sheetId="43" state="visible" r:id="rId43"/>
    <sheet xmlns:r="http://schemas.openxmlformats.org/officeDocument/2006/relationships" name="Summary of Material Accountin_3" sheetId="44" state="visible" r:id="rId44"/>
    <sheet xmlns:r="http://schemas.openxmlformats.org/officeDocument/2006/relationships" name="Cash and Cash Equivalents (Tabl" sheetId="45" state="visible" r:id="rId45"/>
    <sheet xmlns:r="http://schemas.openxmlformats.org/officeDocument/2006/relationships" name="Trade and Other Receivables (Ta" sheetId="46" state="visible" r:id="rId46"/>
    <sheet xmlns:r="http://schemas.openxmlformats.org/officeDocument/2006/relationships" name="Inventories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Other assets (Tables)" sheetId="50" state="visible" r:id="rId50"/>
    <sheet xmlns:r="http://schemas.openxmlformats.org/officeDocument/2006/relationships" name="Trade and Other Payables (Table" sheetId="51" state="visible" r:id="rId51"/>
    <sheet xmlns:r="http://schemas.openxmlformats.org/officeDocument/2006/relationships" name="Borrowings (Tables)" sheetId="52" state="visible" r:id="rId52"/>
    <sheet xmlns:r="http://schemas.openxmlformats.org/officeDocument/2006/relationships" name="Issued Capital (Tables)" sheetId="53" state="visible" r:id="rId53"/>
    <sheet xmlns:r="http://schemas.openxmlformats.org/officeDocument/2006/relationships" name="Warrants (Tables)" sheetId="54" state="visible" r:id="rId54"/>
    <sheet xmlns:r="http://schemas.openxmlformats.org/officeDocument/2006/relationships" name="Lease liabilities and right-o_2" sheetId="55" state="visible" r:id="rId55"/>
    <sheet xmlns:r="http://schemas.openxmlformats.org/officeDocument/2006/relationships" name="Revenue (Tables)" sheetId="56" state="visible" r:id="rId56"/>
    <sheet xmlns:r="http://schemas.openxmlformats.org/officeDocument/2006/relationships" name="Cost of Sales (Tables)" sheetId="57" state="visible" r:id="rId57"/>
    <sheet xmlns:r="http://schemas.openxmlformats.org/officeDocument/2006/relationships" name="General and administrative ex_2" sheetId="58" state="visible" r:id="rId58"/>
    <sheet xmlns:r="http://schemas.openxmlformats.org/officeDocument/2006/relationships" name="Selling and marketing expenses " sheetId="59" state="visible" r:id="rId59"/>
    <sheet xmlns:r="http://schemas.openxmlformats.org/officeDocument/2006/relationships" name="Other Income (Tables)" sheetId="60" state="visible" r:id="rId60"/>
    <sheet xmlns:r="http://schemas.openxmlformats.org/officeDocument/2006/relationships" name="Key management personnel comp_2" sheetId="61" state="visible" r:id="rId61"/>
    <sheet xmlns:r="http://schemas.openxmlformats.org/officeDocument/2006/relationships" name="Interests in Associates (Tables" sheetId="62" state="visible" r:id="rId62"/>
    <sheet xmlns:r="http://schemas.openxmlformats.org/officeDocument/2006/relationships" name="Finance Expenses (Tables)" sheetId="63" state="visible" r:id="rId63"/>
    <sheet xmlns:r="http://schemas.openxmlformats.org/officeDocument/2006/relationships" name="Income Tax Expense (Tables)" sheetId="64" state="visible" r:id="rId64"/>
    <sheet xmlns:r="http://schemas.openxmlformats.org/officeDocument/2006/relationships" name="(Loss) Earnings per share (Tabl" sheetId="65" state="visible" r:id="rId65"/>
    <sheet xmlns:r="http://schemas.openxmlformats.org/officeDocument/2006/relationships" name="Cash Flow Information (Tables)" sheetId="66" state="visible" r:id="rId66"/>
    <sheet xmlns:r="http://schemas.openxmlformats.org/officeDocument/2006/relationships" name="Related Parties (Tables)" sheetId="67" state="visible" r:id="rId67"/>
    <sheet xmlns:r="http://schemas.openxmlformats.org/officeDocument/2006/relationships" name="Fair value measurement (Tables)" sheetId="68" state="visible" r:id="rId68"/>
    <sheet xmlns:r="http://schemas.openxmlformats.org/officeDocument/2006/relationships" name="Financial Risk Management Obj_2" sheetId="69" state="visible" r:id="rId69"/>
    <sheet xmlns:r="http://schemas.openxmlformats.org/officeDocument/2006/relationships" name="Recapitalization Costs (Tables)" sheetId="70" state="visible" r:id="rId70"/>
    <sheet xmlns:r="http://schemas.openxmlformats.org/officeDocument/2006/relationships" name="Parent entity (Tables)" sheetId="71" state="visible" r:id="rId71"/>
    <sheet xmlns:r="http://schemas.openxmlformats.org/officeDocument/2006/relationships" name="Schedule of Proceeds Raised and" sheetId="72" state="visible" r:id="rId72"/>
    <sheet xmlns:r="http://schemas.openxmlformats.org/officeDocument/2006/relationships" name="Establishment and Operations (D" sheetId="73" state="visible" r:id="rId73"/>
    <sheet xmlns:r="http://schemas.openxmlformats.org/officeDocument/2006/relationships" name="Summary of Error Corrections an" sheetId="74" state="visible" r:id="rId74"/>
    <sheet xmlns:r="http://schemas.openxmlformats.org/officeDocument/2006/relationships" name="Summary of Error Corrections _2" sheetId="75" state="visible" r:id="rId75"/>
    <sheet xmlns:r="http://schemas.openxmlformats.org/officeDocument/2006/relationships" name="Schedule of Subsidiaries (Detai" sheetId="76" state="visible" r:id="rId76"/>
    <sheet xmlns:r="http://schemas.openxmlformats.org/officeDocument/2006/relationships" name="Schedule of Depreciation rates " sheetId="77" state="visible" r:id="rId77"/>
    <sheet xmlns:r="http://schemas.openxmlformats.org/officeDocument/2006/relationships" name="Schedule of Total Sales From Ea" sheetId="78" state="visible" r:id="rId78"/>
    <sheet xmlns:r="http://schemas.openxmlformats.org/officeDocument/2006/relationships" name="Summary of Material Accountin_4" sheetId="79" state="visible" r:id="rId79"/>
    <sheet xmlns:r="http://schemas.openxmlformats.org/officeDocument/2006/relationships" name="Schedule of Cash and Cash Equiv" sheetId="80" state="visible" r:id="rId80"/>
    <sheet xmlns:r="http://schemas.openxmlformats.org/officeDocument/2006/relationships" name="Schedule of Trade and Other Rec" sheetId="81" state="visible" r:id="rId81"/>
    <sheet xmlns:r="http://schemas.openxmlformats.org/officeDocument/2006/relationships" name="Schedule of Expected Credit Los" sheetId="82" state="visible" r:id="rId82"/>
    <sheet xmlns:r="http://schemas.openxmlformats.org/officeDocument/2006/relationships" name="Trade and Other Receivables (De" sheetId="83" state="visible" r:id="rId83"/>
    <sheet xmlns:r="http://schemas.openxmlformats.org/officeDocument/2006/relationships" name="Schedule of inventories (Detail" sheetId="84" state="visible" r:id="rId84"/>
    <sheet xmlns:r="http://schemas.openxmlformats.org/officeDocument/2006/relationships" name="Schedule of inventories (Deta_2" sheetId="85" state="visible" r:id="rId85"/>
    <sheet xmlns:r="http://schemas.openxmlformats.org/officeDocument/2006/relationships" name="Schedule of Property Plant and " sheetId="86" state="visible" r:id="rId86"/>
    <sheet xmlns:r="http://schemas.openxmlformats.org/officeDocument/2006/relationships" name="Schedule of Detailed Informatio" sheetId="87" state="visible" r:id="rId87"/>
    <sheet xmlns:r="http://schemas.openxmlformats.org/officeDocument/2006/relationships" name="Schedule Of Detailed Informat_2" sheetId="88" state="visible" r:id="rId88"/>
    <sheet xmlns:r="http://schemas.openxmlformats.org/officeDocument/2006/relationships" name="Schedule of Other Non Financial" sheetId="89" state="visible" r:id="rId89"/>
    <sheet xmlns:r="http://schemas.openxmlformats.org/officeDocument/2006/relationships" name="Other assets (Details Narrative" sheetId="90" state="visible" r:id="rId90"/>
    <sheet xmlns:r="http://schemas.openxmlformats.org/officeDocument/2006/relationships" name="Schedule of Trade Payables (Det" sheetId="91" state="visible" r:id="rId91"/>
    <sheet xmlns:r="http://schemas.openxmlformats.org/officeDocument/2006/relationships" name="Trade and Other Payables (Detai" sheetId="92" state="visible" r:id="rId92"/>
    <sheet xmlns:r="http://schemas.openxmlformats.org/officeDocument/2006/relationships" name="Schedule of Borrowings (Details" sheetId="93" state="visible" r:id="rId93"/>
    <sheet xmlns:r="http://schemas.openxmlformats.org/officeDocument/2006/relationships" name="Schedule of Outstanding Convert" sheetId="94" state="visible" r:id="rId94"/>
    <sheet xmlns:r="http://schemas.openxmlformats.org/officeDocument/2006/relationships" name="Schedule of Debt Discount (Deta" sheetId="95" state="visible" r:id="rId95"/>
    <sheet xmlns:r="http://schemas.openxmlformats.org/officeDocument/2006/relationships" name="Schedule of Future Payments of " sheetId="96" state="visible" r:id="rId96"/>
    <sheet xmlns:r="http://schemas.openxmlformats.org/officeDocument/2006/relationships" name="Borrowings (Details Narrative)" sheetId="97" state="visible" r:id="rId97"/>
    <sheet xmlns:r="http://schemas.openxmlformats.org/officeDocument/2006/relationships" name="Schedule of Issued Capital Foll" sheetId="98" state="visible" r:id="rId98"/>
    <sheet xmlns:r="http://schemas.openxmlformats.org/officeDocument/2006/relationships" name="Issued Capital (Details Narrati" sheetId="99" state="visible" r:id="rId99"/>
    <sheet xmlns:r="http://schemas.openxmlformats.org/officeDocument/2006/relationships" name="Schedule of Warrant Outstanding" sheetId="100" state="visible" r:id="rId100"/>
    <sheet xmlns:r="http://schemas.openxmlformats.org/officeDocument/2006/relationships" name="Warrants (Details Narrative)" sheetId="101" state="visible" r:id="rId101"/>
    <sheet xmlns:r="http://schemas.openxmlformats.org/officeDocument/2006/relationships" name="Schedule of Contractual Maturit" sheetId="102" state="visible" r:id="rId102"/>
    <sheet xmlns:r="http://schemas.openxmlformats.org/officeDocument/2006/relationships" name="Schedule of Revenue Disaggregat" sheetId="103" state="visible" r:id="rId103"/>
    <sheet xmlns:r="http://schemas.openxmlformats.org/officeDocument/2006/relationships" name="Schedule of Cost of sales (Deta" sheetId="104" state="visible" r:id="rId104"/>
    <sheet xmlns:r="http://schemas.openxmlformats.org/officeDocument/2006/relationships" name="Schedule of General and Adminis" sheetId="105" state="visible" r:id="rId105"/>
    <sheet xmlns:r="http://schemas.openxmlformats.org/officeDocument/2006/relationships" name="Schedule of Selling and Marketi" sheetId="106" state="visible" r:id="rId106"/>
    <sheet xmlns:r="http://schemas.openxmlformats.org/officeDocument/2006/relationships" name="Schedule of Other Income (Detai" sheetId="107" state="visible" r:id="rId107"/>
    <sheet xmlns:r="http://schemas.openxmlformats.org/officeDocument/2006/relationships" name="Schedule of Other Income (Det_2" sheetId="108" state="visible" r:id="rId108"/>
    <sheet xmlns:r="http://schemas.openxmlformats.org/officeDocument/2006/relationships" name="Schedule of Key Management Pers" sheetId="109" state="visible" r:id="rId109"/>
    <sheet xmlns:r="http://schemas.openxmlformats.org/officeDocument/2006/relationships" name="Schedule of Interest in Associa" sheetId="110" state="visible" r:id="rId110"/>
    <sheet xmlns:r="http://schemas.openxmlformats.org/officeDocument/2006/relationships" name="Schedule of Finance Expenses (D" sheetId="111" state="visible" r:id="rId111"/>
    <sheet xmlns:r="http://schemas.openxmlformats.org/officeDocument/2006/relationships" name="Schedule of Income Tax Expense " sheetId="112" state="visible" r:id="rId112"/>
    <sheet xmlns:r="http://schemas.openxmlformats.org/officeDocument/2006/relationships" name="Schedule of Components of Incom" sheetId="113" state="visible" r:id="rId113"/>
    <sheet xmlns:r="http://schemas.openxmlformats.org/officeDocument/2006/relationships" name="Schedule of Basic and Diluted E" sheetId="114" state="visible" r:id="rId114"/>
    <sheet xmlns:r="http://schemas.openxmlformats.org/officeDocument/2006/relationships" name="Schedule of Reconciliation of C" sheetId="115" state="visible" r:id="rId115"/>
    <sheet xmlns:r="http://schemas.openxmlformats.org/officeDocument/2006/relationships" name="Schedule of Reconciliation of N" sheetId="116" state="visible" r:id="rId116"/>
    <sheet xmlns:r="http://schemas.openxmlformats.org/officeDocument/2006/relationships" name="Schedule of Reconciliation of_2" sheetId="117" state="visible" r:id="rId117"/>
    <sheet xmlns:r="http://schemas.openxmlformats.org/officeDocument/2006/relationships" name="Schedule of Non-cash Investing " sheetId="118" state="visible" r:id="rId118"/>
    <sheet xmlns:r="http://schemas.openxmlformats.org/officeDocument/2006/relationships" name="Schedule of Transactions Occurr" sheetId="119" state="visible" r:id="rId119"/>
    <sheet xmlns:r="http://schemas.openxmlformats.org/officeDocument/2006/relationships" name="Schedule of Loans with Related " sheetId="120" state="visible" r:id="rId120"/>
    <sheet xmlns:r="http://schemas.openxmlformats.org/officeDocument/2006/relationships" name="Schedule of Superannuation Cont" sheetId="121" state="visible" r:id="rId121"/>
    <sheet xmlns:r="http://schemas.openxmlformats.org/officeDocument/2006/relationships" name="Related Parties (Details Narrat" sheetId="122" state="visible" r:id="rId122"/>
    <sheet xmlns:r="http://schemas.openxmlformats.org/officeDocument/2006/relationships" name="Schedule of Company_s Fair Valu" sheetId="123" state="visible" r:id="rId123"/>
    <sheet xmlns:r="http://schemas.openxmlformats.org/officeDocument/2006/relationships" name="Schedule of Fair Value Measurem" sheetId="124" state="visible" r:id="rId124"/>
    <sheet xmlns:r="http://schemas.openxmlformats.org/officeDocument/2006/relationships" name="Schedule of Fair Value Measur_2" sheetId="125" state="visible" r:id="rId125"/>
    <sheet xmlns:r="http://schemas.openxmlformats.org/officeDocument/2006/relationships" name="Schedule of Changes in the Fair" sheetId="126" state="visible" r:id="rId126"/>
    <sheet xmlns:r="http://schemas.openxmlformats.org/officeDocument/2006/relationships" name="Schedule of Risk (Details)" sheetId="127" state="visible" r:id="rId127"/>
    <sheet xmlns:r="http://schemas.openxmlformats.org/officeDocument/2006/relationships" name="Schedule of Undiscounted Financ" sheetId="128" state="visible" r:id="rId128"/>
    <sheet xmlns:r="http://schemas.openxmlformats.org/officeDocument/2006/relationships" name="Financial Risk Management Obj_3" sheetId="129" state="visible" r:id="rId129"/>
    <sheet xmlns:r="http://schemas.openxmlformats.org/officeDocument/2006/relationships" name="Schedule of Recapitalization Co" sheetId="130" state="visible" r:id="rId130"/>
    <sheet xmlns:r="http://schemas.openxmlformats.org/officeDocument/2006/relationships" name="Commitments and Contingencies (" sheetId="131" state="visible" r:id="rId131"/>
    <sheet xmlns:r="http://schemas.openxmlformats.org/officeDocument/2006/relationships" name="Schedule of Parent Entity (Deta" sheetId="132" state="visible" r:id="rId132"/>
    <sheet xmlns:r="http://schemas.openxmlformats.org/officeDocument/2006/relationships" name="Schedule of Current Tax Liabili" sheetId="133" state="visible" r:id="rId133"/>
    <sheet xmlns:r="http://schemas.openxmlformats.org/officeDocument/2006/relationships" name="Schedule of Trade and Other R_2" sheetId="134" state="visible" r:id="rId134"/>
    <sheet xmlns:r="http://schemas.openxmlformats.org/officeDocument/2006/relationships" name="Schedule of Inventories (Deta_3" sheetId="135" state="visible" r:id="rId135"/>
    <sheet xmlns:r="http://schemas.openxmlformats.org/officeDocument/2006/relationships" name="Schedule of Detailed Informat_3" sheetId="136" state="visible" r:id="rId136"/>
    <sheet xmlns:r="http://schemas.openxmlformats.org/officeDocument/2006/relationships" name="Schedule of Basic and Diluted_2" sheetId="137" state="visible" r:id="rId137"/>
    <sheet xmlns:r="http://schemas.openxmlformats.org/officeDocument/2006/relationships" name="Schedule of Promissory Notes Re" sheetId="138" state="visible" r:id="rId138"/>
    <sheet xmlns:r="http://schemas.openxmlformats.org/officeDocument/2006/relationships" name="Fair value measurement (Details" sheetId="139" state="visible" r:id="rId1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57" customWidth="1" min="2" max="2"/>
  </cols>
  <sheetData>
    <row r="1">
      <c r="A1" s="1" t="inlineStr">
        <is>
          <t>Cover</t>
        </is>
      </c>
      <c r="B1" s="2" t="inlineStr">
        <is>
          <t>6 Months Ended</t>
        </is>
      </c>
    </row>
    <row r="2">
      <c r="B2" s="2" t="inlineStr">
        <is>
          <t>Dec.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AUSTRALIAN
OILSEEDS HOLDINGS LIMITED</t>
        </is>
      </c>
    </row>
    <row r="8">
      <c r="A8" s="4" t="inlineStr">
        <is>
          <t>Entity Central Index Key</t>
        </is>
      </c>
      <c r="B8" s="4" t="inlineStr">
        <is>
          <t>0001959994</t>
        </is>
      </c>
    </row>
    <row r="9">
      <c r="A9" s="4" t="inlineStr">
        <is>
          <t>Entity Incorporation, State or Country Code</t>
        </is>
      </c>
      <c r="B9" s="4" t="inlineStr">
        <is>
          <t>E9</t>
        </is>
      </c>
    </row>
    <row r="10">
      <c r="A10" s="4" t="inlineStr">
        <is>
          <t>Entity Address, Address Line One</t>
        </is>
      </c>
      <c r="B10" s="4" t="inlineStr">
        <is>
          <t>126
– 142 Cowcumbla Street, Cootamundra</t>
        </is>
      </c>
    </row>
    <row r="11">
      <c r="A11" s="4" t="inlineStr">
        <is>
          <t>Entity Address, Address Line Two</t>
        </is>
      </c>
      <c r="B11" s="4" t="inlineStr">
        <is>
          <t>Site
2: 52 Fuller Drive</t>
        </is>
      </c>
    </row>
    <row r="12">
      <c r="A12" s="4" t="inlineStr">
        <is>
          <t>Entity Address, Address Line Three</t>
        </is>
      </c>
      <c r="B12" s="4" t="inlineStr">
        <is>
          <t>PO
Box 263 Cootamundra, Australia</t>
        </is>
      </c>
    </row>
    <row r="13">
      <c r="A13" s="4" t="inlineStr">
        <is>
          <t>Entity Address, City or Town</t>
        </is>
      </c>
      <c r="B13" s="4" t="inlineStr">
        <is>
          <t>Cootamundra</t>
        </is>
      </c>
    </row>
    <row r="14">
      <c r="A14" s="4" t="inlineStr">
        <is>
          <t>Entity Address, Postal Zip Code</t>
        </is>
      </c>
      <c r="B14" s="4" t="inlineStr">
        <is>
          <t>2590</t>
        </is>
      </c>
    </row>
    <row r="15">
      <c r="A15" s="4" t="inlineStr">
        <is>
          <t>City Area Code</t>
        </is>
      </c>
      <c r="B15" s="4" t="inlineStr">
        <is>
          <t>+02</t>
        </is>
      </c>
    </row>
    <row r="16">
      <c r="A16" s="4" t="inlineStr">
        <is>
          <t>Local Phone Number</t>
        </is>
      </c>
      <c r="B16" s="4" t="inlineStr">
        <is>
          <t>6942 4347</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Kensington
House, 69 Dr. Roy’s Drive</t>
        </is>
      </c>
    </row>
    <row r="24">
      <c r="A24" s="4" t="inlineStr">
        <is>
          <t>Entity Address, Address Line Two</t>
        </is>
      </c>
      <c r="B24" s="4" t="inlineStr">
        <is>
          <t>P.O.
Box 2510</t>
        </is>
      </c>
    </row>
    <row r="25">
      <c r="A25" s="4" t="inlineStr">
        <is>
          <t>Entity Address, Address Line Three</t>
        </is>
      </c>
      <c r="B25" s="4" t="inlineStr">
        <is>
          <t>Grand
                                            Cayman</t>
        </is>
      </c>
    </row>
    <row r="26">
      <c r="A26" s="4" t="inlineStr">
        <is>
          <t>Entity Address, City or Town</t>
        </is>
      </c>
      <c r="B26" s="4" t="inlineStr">
        <is>
          <t>George Town</t>
        </is>
      </c>
    </row>
    <row r="27">
      <c r="A27" s="4" t="inlineStr">
        <is>
          <t>Entity Address, Country</t>
        </is>
      </c>
      <c r="B27" s="4" t="inlineStr">
        <is>
          <t>KY</t>
        </is>
      </c>
    </row>
    <row r="28">
      <c r="A28" s="4" t="inlineStr">
        <is>
          <t>Entity Address, Postal Zip Code</t>
        </is>
      </c>
      <c r="B28" s="4" t="inlineStr">
        <is>
          <t>KY1-1104</t>
        </is>
      </c>
    </row>
    <row r="29">
      <c r="A29" s="4" t="inlineStr">
        <is>
          <t>City Area Code</t>
        </is>
      </c>
      <c r="B29" s="4" t="inlineStr">
        <is>
          <t>(345)</t>
        </is>
      </c>
    </row>
    <row r="30">
      <c r="A30" s="4" t="inlineStr">
        <is>
          <t>Local Phone Number</t>
        </is>
      </c>
      <c r="B30" s="4" t="inlineStr">
        <is>
          <t>949-33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Jun. 30, 2024</t>
        </is>
      </c>
    </row>
    <row r="3">
      <c r="A3" s="3" t="inlineStr">
        <is>
          <t>Cash And Cash Equivalents</t>
        </is>
      </c>
      <c r="B3" s="4" t="inlineStr">
        <is>
          <t xml:space="preserve"> </t>
        </is>
      </c>
    </row>
    <row r="4">
      <c r="A4" s="4" t="inlineStr">
        <is>
          <t>Cash and Cash Equivalents</t>
        </is>
      </c>
      <c r="B4" s="4" t="inlineStr">
        <is>
          <t xml:space="preserve">5 Cash and Cash Equivalents Schedule
of Cash and Cash Equivalents
2024 2023
AUD$ AUD$
Cash at bank and in hand 514,140 121,273
Total
cash and cash equivalents 514,140 121,27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chedule of Warrant Outstanding (Details) - shares</t>
        </is>
      </c>
      <c r="B1" s="2" t="inlineStr">
        <is>
          <t>6 Months Ended</t>
        </is>
      </c>
      <c r="C1" s="2" t="inlineStr">
        <is>
          <t>12 Months Ended</t>
        </is>
      </c>
    </row>
    <row r="2">
      <c r="B2" s="2" t="inlineStr">
        <is>
          <t>Dec. 31, 2024</t>
        </is>
      </c>
      <c r="C2" s="2" t="inlineStr">
        <is>
          <t>Jun. 30, 2024</t>
        </is>
      </c>
    </row>
    <row r="3">
      <c r="A3" s="3" t="inlineStr">
        <is>
          <t>IfrsStatementLineItems [Line Items]</t>
        </is>
      </c>
      <c r="B3" s="4" t="inlineStr">
        <is>
          <t xml:space="preserve"> </t>
        </is>
      </c>
      <c r="C3" s="4" t="inlineStr">
        <is>
          <t xml:space="preserve"> </t>
        </is>
      </c>
    </row>
    <row r="4">
      <c r="A4" s="4" t="inlineStr">
        <is>
          <t>Total warrants</t>
        </is>
      </c>
      <c r="B4" s="6" t="n">
        <v>10387720</v>
      </c>
      <c r="C4" s="6" t="n">
        <v>10387720</v>
      </c>
    </row>
    <row r="5">
      <c r="A5" s="4" t="inlineStr">
        <is>
          <t>Public warran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warrants</t>
        </is>
      </c>
      <c r="B7" s="6" t="n">
        <v>9000000</v>
      </c>
      <c r="C7" s="6" t="n">
        <v>9000000</v>
      </c>
    </row>
    <row r="8">
      <c r="A8" s="4" t="inlineStr">
        <is>
          <t>Private placement warran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warrants</t>
        </is>
      </c>
      <c r="B10" s="6" t="n">
        <v>479000</v>
      </c>
      <c r="C10" s="6" t="n">
        <v>479000</v>
      </c>
    </row>
    <row r="11">
      <c r="A11" s="4" t="inlineStr">
        <is>
          <t>Representative warra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warrants</t>
        </is>
      </c>
      <c r="B13" s="6" t="n">
        <v>450000</v>
      </c>
      <c r="C13" s="6" t="n">
        <v>450000</v>
      </c>
    </row>
    <row r="14">
      <c r="A14" s="4" t="inlineStr">
        <is>
          <t>Arena warran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 warrants</t>
        </is>
      </c>
      <c r="B16" s="6" t="n">
        <v>458720</v>
      </c>
      <c r="C16" s="6" t="n">
        <v>45872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80" customWidth="1" min="2" max="2"/>
    <col width="80" customWidth="1" min="3" max="3"/>
    <col width="25" customWidth="1" min="4" max="4"/>
    <col width="25" customWidth="1" min="5" max="5"/>
  </cols>
  <sheetData>
    <row r="1">
      <c r="A1" s="1" t="inlineStr">
        <is>
          <t>Warrants (Details Narrative)</t>
        </is>
      </c>
      <c r="B1" s="2" t="inlineStr">
        <is>
          <t>6 Months Ended</t>
        </is>
      </c>
      <c r="C1" s="2" t="inlineStr">
        <is>
          <t>12 Months Ended</t>
        </is>
      </c>
    </row>
    <row r="2">
      <c r="B2" s="2" t="inlineStr">
        <is>
          <t>Dec. 31, 2024 $ / shares shares</t>
        </is>
      </c>
      <c r="C2" s="2" t="inlineStr">
        <is>
          <t>Jun. 30, 2024 $ / shares shares</t>
        </is>
      </c>
      <c r="D2" s="2" t="inlineStr">
        <is>
          <t>Dec. 31, 2024 $ / shares</t>
        </is>
      </c>
      <c r="E2" s="2" t="inlineStr">
        <is>
          <t>Mar. 21, 2024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Warrants outstanding and exercisable</t>
        </is>
      </c>
      <c r="B4" s="6" t="n">
        <v>10387720</v>
      </c>
      <c r="C4" s="6" t="n">
        <v>10387720</v>
      </c>
      <c r="D4" s="4" t="inlineStr">
        <is>
          <t xml:space="preserve"> </t>
        </is>
      </c>
      <c r="E4" s="4" t="inlineStr">
        <is>
          <t xml:space="preserve"> </t>
        </is>
      </c>
    </row>
    <row r="5">
      <c r="A5" s="4" t="inlineStr">
        <is>
          <t>Warrants price | (per share)</t>
        </is>
      </c>
      <c r="B5" s="4" t="inlineStr">
        <is>
          <t xml:space="preserve"> </t>
        </is>
      </c>
      <c r="C5" s="8" t="n">
        <v>0.0001</v>
      </c>
      <c r="D5" s="4" t="inlineStr">
        <is>
          <t xml:space="preserve"> </t>
        </is>
      </c>
      <c r="E5" s="5" t="n">
        <v>10</v>
      </c>
    </row>
    <row r="6">
      <c r="A6" s="4" t="inlineStr">
        <is>
          <t>Ordinary shares equals or exceed per share | $ / shares</t>
        </is>
      </c>
      <c r="B6" s="4" t="inlineStr">
        <is>
          <t xml:space="preserve"> </t>
        </is>
      </c>
      <c r="C6" s="5" t="n">
        <v>18</v>
      </c>
      <c r="D6" s="5" t="n">
        <v>18</v>
      </c>
      <c r="E6" s="4" t="inlineStr">
        <is>
          <t xml:space="preserve"> </t>
        </is>
      </c>
    </row>
    <row r="7">
      <c r="A7" s="4" t="inlineStr">
        <is>
          <t>Original issue discount secured convertible debenture</t>
        </is>
      </c>
      <c r="B7" s="9" t="n">
        <v>0.1</v>
      </c>
      <c r="C7" s="9" t="n">
        <v>0.1</v>
      </c>
      <c r="D7" s="9" t="n">
        <v>0.1</v>
      </c>
      <c r="E7" s="4" t="inlineStr">
        <is>
          <t xml:space="preserve"> </t>
        </is>
      </c>
    </row>
    <row r="8">
      <c r="A8" s="4" t="inlineStr">
        <is>
          <t>Percentage of principal amount related to debenture purchased</t>
        </is>
      </c>
      <c r="B8" s="9" t="n">
        <v>0.25</v>
      </c>
      <c r="C8" s="9" t="n">
        <v>0.25</v>
      </c>
      <c r="D8" s="9" t="n">
        <v>0.25</v>
      </c>
      <c r="E8" s="4" t="inlineStr">
        <is>
          <t xml:space="preserve"> </t>
        </is>
      </c>
    </row>
    <row r="9">
      <c r="A9" s="4" t="inlineStr">
        <is>
          <t>Purchaser warrant description</t>
        </is>
      </c>
      <c r="B9" s="4" t="inlineStr">
        <is>
          <t>Purchaser a warrant to purchase ten million (10,000,000) Ordinary Shares at an exercise price
of USD$0.01 per Ordinary Share (as the same may be amended, amended and restated or otherwise modified from time to time, a “Penny
Warrant”) and (ii) the Company shall enter into a Registration Rights Agreement with the Purchaser providing registration rights
with respect to the Underlying Shares issuable under the Penny Warrant with terms substantially similar to the terms provided in the
First Registration Rights Agreement. The Penny Warrant shall, among other things, (i) provide for the purchase by the Purchaser of ten
million (10,000,000) Ordinary Shares (the “Penny Warrant Shares”), subject to adjustment upon the occurrence of certain events
as set forth in such Penny Warrant; (ii) be exercisable at a price of USD$0.01 per Ordinary Share; and (iii) be substantially in the
form of Exhibit C attached hereto. The Company and AOI agree that, from time to time, upon written notice from the Purchaser, the Company
shall provide and cause their Subsidiaries to provide the Purchaser with any information and documentation related to the progress of
the construction of the CQ Oilseeds Facility as the Purchaser may request in its discretion.</t>
        </is>
      </c>
      <c r="C9" s="4" t="inlineStr">
        <is>
          <t>Purchaser a warrant to purchase
ten million (10,000,000) Ordinary Shares at an exercise price of USD$0.01 per Ordinary Share (as the same may be amended, amended and restated
or otherwise modified from time to time, a “Penny Warrant”) and (ii) the Company shall enter into a Registration Rights Agreement
with the Purchaser providing registration rights with respect to the Underlying Shares issuable under the Penny Warrant with terms substantially
similar to the terms provided in the First Registration Rights Agreement. The Penny Warrant shall, among other things, (i) provide for
the purchase by the Purchaser of ten million (10,000,000) Ordinary Shares (the “Penny Warrant Shares”), subject to adjustment
upon the occurrence of certain events as set forth in such Penny Warrant; (ii) be exercisable at a price of USD$0.01 per Ordinary Share;
and (iii) be substantially in the form of Exhibit C attached hereto. The Company and AOI agree that, from time to time, upon written notice
from the Purchaser, the Company shall provide and cause their Subsidiaries to provide the Purchaser with any information and documentation
related to the progress of the construction of the CQ Oilseeds Facility as the Purchaser may request in its discretion.</t>
        </is>
      </c>
      <c r="D9" s="4" t="inlineStr">
        <is>
          <t xml:space="preserve"> </t>
        </is>
      </c>
      <c r="E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Exercise price | (per share)</t>
        </is>
      </c>
      <c r="B12" s="7" t="n">
        <v>11.5</v>
      </c>
      <c r="C12" s="7" t="n">
        <v>11.5</v>
      </c>
      <c r="D12" s="4" t="inlineStr">
        <is>
          <t xml:space="preserve"> </t>
        </is>
      </c>
      <c r="E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Warrants price | $ / shares</t>
        </is>
      </c>
      <c r="B15" s="4" t="inlineStr">
        <is>
          <t xml:space="preserve"> </t>
        </is>
      </c>
      <c r="C15" s="12" t="n">
        <v>0.01</v>
      </c>
      <c r="D15" s="7" t="n">
        <v>0.01</v>
      </c>
      <c r="E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Exercise price | (per share)</t>
        </is>
      </c>
      <c r="B18" s="7" t="n">
        <v>11.5</v>
      </c>
      <c r="C18" s="7" t="n">
        <v>11.5</v>
      </c>
      <c r="D18" s="4" t="inlineStr">
        <is>
          <t xml:space="preserve"> </t>
        </is>
      </c>
      <c r="E18" s="4" t="inlineStr">
        <is>
          <t xml:space="preserve"> </t>
        </is>
      </c>
    </row>
    <row r="19">
      <c r="A19" s="4" t="inlineStr">
        <is>
          <t>Warrants outstanding and exercisable</t>
        </is>
      </c>
      <c r="B19" s="6" t="n">
        <v>9000000</v>
      </c>
      <c r="C19" s="6" t="n">
        <v>9000000</v>
      </c>
      <c r="D19" s="4" t="inlineStr">
        <is>
          <t xml:space="preserve"> </t>
        </is>
      </c>
      <c r="E19" s="4" t="inlineStr">
        <is>
          <t xml:space="preserve"> </t>
        </is>
      </c>
    </row>
    <row r="20">
      <c r="A20" s="4" t="inlineStr">
        <is>
          <t>Representative warrant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Exercise price | (per share)</t>
        </is>
      </c>
      <c r="B22" s="7" t="n">
        <v>11.5</v>
      </c>
      <c r="C22" s="7" t="n">
        <v>11.5</v>
      </c>
      <c r="D22" s="4" t="inlineStr">
        <is>
          <t xml:space="preserve"> </t>
        </is>
      </c>
      <c r="E22" s="4" t="inlineStr">
        <is>
          <t xml:space="preserve"> </t>
        </is>
      </c>
    </row>
    <row r="23">
      <c r="A23" s="4" t="inlineStr">
        <is>
          <t>Warrants outstanding and exercisable</t>
        </is>
      </c>
      <c r="B23" s="6" t="n">
        <v>450000</v>
      </c>
      <c r="C23" s="6" t="n">
        <v>450000</v>
      </c>
      <c r="D23" s="4" t="inlineStr">
        <is>
          <t xml:space="preserve"> </t>
        </is>
      </c>
      <c r="E23"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tractual Maturities Lease Liabilities and Right of Use Assets (Details) - AUD ($)</t>
        </is>
      </c>
      <c r="B1" s="2" t="inlineStr">
        <is>
          <t>Dec. 31, 2024</t>
        </is>
      </c>
      <c r="C1" s="2" t="inlineStr">
        <is>
          <t>Jun. 30, 2024</t>
        </is>
      </c>
      <c r="D1" s="2" t="inlineStr">
        <is>
          <t>Jun. 30, 2023</t>
        </is>
      </c>
    </row>
    <row r="2">
      <c r="A2" s="3" t="inlineStr">
        <is>
          <t>IfrsStatementLineItems [Line Items]</t>
        </is>
      </c>
      <c r="B2" s="4" t="inlineStr">
        <is>
          <t xml:space="preserve"> </t>
        </is>
      </c>
      <c r="C2" s="4" t="inlineStr">
        <is>
          <t xml:space="preserve"> </t>
        </is>
      </c>
      <c r="D2" s="4" t="inlineStr">
        <is>
          <t xml:space="preserve"> </t>
        </is>
      </c>
    </row>
    <row r="3">
      <c r="A3" s="4" t="inlineStr">
        <is>
          <t>At cost</t>
        </is>
      </c>
      <c r="B3" s="5" t="n">
        <v>1347718</v>
      </c>
      <c r="C3" s="5" t="n">
        <v>1347718</v>
      </c>
      <c r="D3" s="5" t="n">
        <v>1347718</v>
      </c>
    </row>
    <row r="4">
      <c r="A4" s="4" t="inlineStr">
        <is>
          <t>Less accumulated amortisation</t>
        </is>
      </c>
      <c r="B4" s="6" t="n">
        <v>-451326</v>
      </c>
      <c r="C4" s="6" t="n">
        <v>-403298</v>
      </c>
      <c r="D4" s="6" t="n">
        <v>-307245</v>
      </c>
    </row>
    <row r="5">
      <c r="A5" s="4" t="inlineStr">
        <is>
          <t>Total</t>
        </is>
      </c>
      <c r="B5" s="6" t="n">
        <v>896392</v>
      </c>
      <c r="C5" s="6" t="n">
        <v>944420</v>
      </c>
      <c r="D5" s="6" t="n">
        <v>1040472</v>
      </c>
    </row>
    <row r="6">
      <c r="A6" s="4" t="inlineStr">
        <is>
          <t>Within 1 year (Current)</t>
        </is>
      </c>
      <c r="B6" s="6" t="n">
        <v>89109</v>
      </c>
      <c r="C6" s="6" t="n">
        <v>89109</v>
      </c>
      <c r="D6" s="6" t="n">
        <v>82386</v>
      </c>
    </row>
    <row r="7">
      <c r="A7" s="4" t="inlineStr">
        <is>
          <t>Non-current</t>
        </is>
      </c>
      <c r="B7" s="6" t="n">
        <v>834791</v>
      </c>
      <c r="C7" s="6" t="n">
        <v>879347</v>
      </c>
      <c r="D7" s="6" t="n">
        <v>971752</v>
      </c>
    </row>
    <row r="8">
      <c r="A8" s="4" t="inlineStr">
        <is>
          <t>Total</t>
        </is>
      </c>
      <c r="B8" s="6" t="n">
        <v>923900</v>
      </c>
      <c r="C8" s="6" t="n">
        <v>968456</v>
      </c>
      <c r="D8" s="6" t="n">
        <v>1054138</v>
      </c>
    </row>
    <row r="9">
      <c r="A9" s="4" t="inlineStr">
        <is>
          <t>Not later than one yea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Within 1 year (Current)</t>
        </is>
      </c>
      <c r="B11" s="6" t="n">
        <v>89109</v>
      </c>
      <c r="C11" s="6" t="n">
        <v>89109</v>
      </c>
      <c r="D11" s="6" t="n">
        <v>82386</v>
      </c>
    </row>
    <row r="12">
      <c r="A12" s="4" t="inlineStr">
        <is>
          <t>Later than one year and not later than two yea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Non-current</t>
        </is>
      </c>
      <c r="B14" s="6" t="n">
        <v>80750</v>
      </c>
      <c r="C14" s="6" t="n">
        <v>80750</v>
      </c>
      <c r="D14" s="6" t="n">
        <v>92405</v>
      </c>
    </row>
    <row r="15">
      <c r="A15" s="4" t="inlineStr">
        <is>
          <t>Later than three years and not later than five year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on-current</t>
        </is>
      </c>
      <c r="B17" s="6" t="n">
        <v>224930</v>
      </c>
      <c r="C17" s="6" t="n">
        <v>224930</v>
      </c>
      <c r="D17" s="6" t="n">
        <v>227744</v>
      </c>
    </row>
    <row r="18">
      <c r="A18" s="4" t="inlineStr">
        <is>
          <t>Later than five year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Non-current</t>
        </is>
      </c>
      <c r="B20" s="5" t="n">
        <v>529111</v>
      </c>
      <c r="C20" s="5" t="n">
        <v>573667</v>
      </c>
      <c r="D20" s="5" t="n">
        <v>65160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Disaggregated (Details) - AU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10404851</v>
      </c>
      <c r="C4" s="5" t="n">
        <v>9952463</v>
      </c>
      <c r="D4" s="5" t="n">
        <v>20733716</v>
      </c>
      <c r="E4" s="5" t="n">
        <v>19690935</v>
      </c>
      <c r="F4" s="5" t="n">
        <v>33727222</v>
      </c>
      <c r="G4" s="5" t="n">
        <v>29049345</v>
      </c>
    </row>
    <row r="5">
      <c r="A5" s="4" t="inlineStr">
        <is>
          <t>Whole Sale Oil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6" t="n">
        <v>2346987</v>
      </c>
      <c r="C7" s="6" t="n">
        <v>3057273</v>
      </c>
      <c r="D7" s="6" t="n">
        <v>4436210</v>
      </c>
      <c r="E7" s="6" t="n">
        <v>6212808</v>
      </c>
      <c r="F7" s="6" t="n">
        <v>11481072</v>
      </c>
      <c r="G7" s="6" t="n">
        <v>20451942</v>
      </c>
    </row>
    <row r="8">
      <c r="A8" s="4" t="inlineStr">
        <is>
          <t>Hype protein me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t>
        </is>
      </c>
      <c r="B10" s="6" t="n">
        <v>2836170</v>
      </c>
      <c r="C10" s="6" t="n">
        <v>3264452</v>
      </c>
      <c r="D10" s="6" t="n">
        <v>5346643</v>
      </c>
      <c r="E10" s="6" t="n">
        <v>5957922</v>
      </c>
      <c r="F10" s="6" t="n">
        <v>9175505</v>
      </c>
      <c r="G10" s="6" t="n">
        <v>5577709</v>
      </c>
    </row>
    <row r="11">
      <c r="A11" s="4" t="inlineStr">
        <is>
          <t>Toll crushing serv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4" t="inlineStr">
        <is>
          <t xml:space="preserve"> </t>
        </is>
      </c>
      <c r="C13" s="4" t="inlineStr">
        <is>
          <t xml:space="preserve"> </t>
        </is>
      </c>
      <c r="D13" s="4" t="inlineStr">
        <is>
          <t xml:space="preserve"> </t>
        </is>
      </c>
      <c r="E13" s="6" t="n">
        <v>222095</v>
      </c>
      <c r="F13" s="6" t="n">
        <v>222095</v>
      </c>
      <c r="G13" s="6" t="n">
        <v>2156827</v>
      </c>
    </row>
    <row r="14">
      <c r="A14" s="4" t="inlineStr">
        <is>
          <t>See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B16" s="4" t="inlineStr">
        <is>
          <t xml:space="preserve"> </t>
        </is>
      </c>
      <c r="C16" s="4" t="inlineStr">
        <is>
          <t xml:space="preserve"> </t>
        </is>
      </c>
      <c r="D16" s="4" t="inlineStr">
        <is>
          <t xml:space="preserve"> </t>
        </is>
      </c>
      <c r="E16" s="6" t="n">
        <v>23490</v>
      </c>
      <c r="F16" s="4" t="inlineStr">
        <is>
          <t xml:space="preserve"> </t>
        </is>
      </c>
      <c r="G16" s="6" t="n">
        <v>664000</v>
      </c>
    </row>
    <row r="17">
      <c r="A17" s="4" t="inlineStr">
        <is>
          <t>Other sa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t>
        </is>
      </c>
      <c r="B19" s="6" t="n">
        <v>43439</v>
      </c>
      <c r="C19" s="6" t="n">
        <v>123143</v>
      </c>
      <c r="D19" s="6" t="n">
        <v>68416</v>
      </c>
      <c r="E19" s="6" t="n">
        <v>200271</v>
      </c>
      <c r="F19" s="6" t="n">
        <v>291351</v>
      </c>
      <c r="G19" s="6" t="n">
        <v>198867</v>
      </c>
    </row>
    <row r="20">
      <c r="A20" s="4" t="inlineStr">
        <is>
          <t>Retail oi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t>
        </is>
      </c>
      <c r="B22" s="5" t="n">
        <v>5178255</v>
      </c>
      <c r="C22" s="5" t="n">
        <v>3507595</v>
      </c>
      <c r="D22" s="5" t="n">
        <v>10882447</v>
      </c>
      <c r="E22" s="5" t="n">
        <v>7074349</v>
      </c>
      <c r="F22" s="5" t="n">
        <v>12557199</v>
      </c>
      <c r="G22" s="4" t="inlineStr">
        <is>
          <t xml:space="preserve"> </t>
        </is>
      </c>
    </row>
  </sheetData>
  <mergeCells count="4">
    <mergeCell ref="B1:C1"/>
    <mergeCell ref="F1:G1"/>
    <mergeCell ref="D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st of sales (Details) - AU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st of sales</t>
        </is>
      </c>
      <c r="B4" s="5" t="n">
        <v>9199857</v>
      </c>
      <c r="C4" s="5" t="n">
        <v>8110209</v>
      </c>
      <c r="D4" s="5" t="n">
        <v>18698342</v>
      </c>
      <c r="E4" s="5" t="n">
        <v>15375900</v>
      </c>
      <c r="F4" s="5" t="n">
        <v>27810782</v>
      </c>
      <c r="G4" s="5" t="n">
        <v>24062603</v>
      </c>
    </row>
    <row r="5">
      <c r="A5" s="4" t="inlineStr">
        <is>
          <t>Cost of finished goo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st of sales</t>
        </is>
      </c>
      <c r="B7" s="6" t="n">
        <v>2189181</v>
      </c>
      <c r="C7" s="6" t="n">
        <v>1745113</v>
      </c>
      <c r="D7" s="6" t="n">
        <v>4337709</v>
      </c>
      <c r="E7" s="6" t="n">
        <v>2716613</v>
      </c>
      <c r="F7" s="6" t="n">
        <v>5273627</v>
      </c>
      <c r="G7" s="4" t="inlineStr">
        <is>
          <t xml:space="preserve"> </t>
        </is>
      </c>
    </row>
    <row r="8">
      <c r="A8" s="4" t="inlineStr">
        <is>
          <t>Cost of material [memb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st of sales</t>
        </is>
      </c>
      <c r="B10" s="6" t="n">
        <v>5401859</v>
      </c>
      <c r="C10" s="6" t="n">
        <v>5016144</v>
      </c>
      <c r="D10" s="6" t="n">
        <v>11229280</v>
      </c>
      <c r="E10" s="6" t="n">
        <v>9835424</v>
      </c>
      <c r="F10" s="6" t="n">
        <v>17432898</v>
      </c>
      <c r="G10" s="6" t="n">
        <v>18710436</v>
      </c>
    </row>
    <row r="11">
      <c r="A11" s="4" t="inlineStr">
        <is>
          <t>Direct lab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st of sales</t>
        </is>
      </c>
      <c r="B13" s="6" t="n">
        <v>559775</v>
      </c>
      <c r="C13" s="6" t="n">
        <v>548145</v>
      </c>
      <c r="D13" s="6" t="n">
        <v>1147406</v>
      </c>
      <c r="E13" s="6" t="n">
        <v>1069980</v>
      </c>
      <c r="F13" s="6" t="n">
        <v>1917665</v>
      </c>
      <c r="G13" s="6" t="n">
        <v>2154793</v>
      </c>
    </row>
    <row r="14">
      <c r="A14" s="4" t="inlineStr">
        <is>
          <t>Freight and stor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st of sales</t>
        </is>
      </c>
      <c r="B16" s="6" t="n">
        <v>772866</v>
      </c>
      <c r="C16" s="6" t="n">
        <v>521170</v>
      </c>
      <c r="D16" s="6" t="n">
        <v>1470317</v>
      </c>
      <c r="E16" s="6" t="n">
        <v>1141616</v>
      </c>
      <c r="F16" s="6" t="n">
        <v>2112109</v>
      </c>
      <c r="G16" s="6" t="n">
        <v>1615464</v>
      </c>
    </row>
    <row r="17">
      <c r="A17" s="4" t="inlineStr">
        <is>
          <t>Depreci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st of sales</t>
        </is>
      </c>
      <c r="B19" s="6" t="n">
        <v>83823</v>
      </c>
      <c r="C19" s="6" t="n">
        <v>79797</v>
      </c>
      <c r="D19" s="6" t="n">
        <v>167646</v>
      </c>
      <c r="E19" s="6" t="n">
        <v>205254</v>
      </c>
      <c r="F19" s="6" t="n">
        <v>481093</v>
      </c>
      <c r="G19" s="6" t="n">
        <v>547454</v>
      </c>
    </row>
    <row r="20">
      <c r="A20" s="4" t="inlineStr">
        <is>
          <t>Occupancy cos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st of sales</t>
        </is>
      </c>
      <c r="B22" s="6" t="n">
        <v>151923</v>
      </c>
      <c r="C22" s="6" t="n">
        <v>88698</v>
      </c>
      <c r="D22" s="6" t="n">
        <v>297387</v>
      </c>
      <c r="E22" s="6" t="n">
        <v>200887</v>
      </c>
      <c r="F22" s="6" t="n">
        <v>341790</v>
      </c>
      <c r="G22" s="6" t="n">
        <v>415436</v>
      </c>
    </row>
    <row r="23">
      <c r="A23" s="4" t="inlineStr">
        <is>
          <t>Repairs and maintena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ost of sales</t>
        </is>
      </c>
      <c r="B25" s="5" t="n">
        <v>40430</v>
      </c>
      <c r="C25" s="5" t="n">
        <v>111142</v>
      </c>
      <c r="D25" s="5" t="n">
        <v>48597</v>
      </c>
      <c r="E25" s="5" t="n">
        <v>206126</v>
      </c>
      <c r="F25" s="5" t="n">
        <v>251600</v>
      </c>
      <c r="G25" s="5" t="n">
        <v>619020</v>
      </c>
    </row>
  </sheetData>
  <mergeCells count="4">
    <mergeCell ref="B1:C1"/>
    <mergeCell ref="F1:G1"/>
    <mergeCell ref="D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General and Administrative expenses (Details) - AU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essional fees</t>
        </is>
      </c>
      <c r="B4" s="5" t="n">
        <v>529028</v>
      </c>
      <c r="C4" s="5" t="n">
        <v>352319</v>
      </c>
      <c r="D4" s="5" t="n">
        <v>789888</v>
      </c>
      <c r="E4" s="5" t="n">
        <v>888641</v>
      </c>
      <c r="F4" s="5" t="n">
        <v>973482</v>
      </c>
      <c r="G4" s="5" t="n">
        <v>1094500</v>
      </c>
    </row>
    <row r="5">
      <c r="A5" s="4" t="inlineStr">
        <is>
          <t>Audit fee</t>
        </is>
      </c>
      <c r="B5" s="6" t="n">
        <v>89512</v>
      </c>
      <c r="C5" s="4" t="inlineStr">
        <is>
          <t xml:space="preserve"> </t>
        </is>
      </c>
      <c r="D5" s="6" t="n">
        <v>89512</v>
      </c>
      <c r="E5" s="4" t="inlineStr">
        <is>
          <t xml:space="preserve"> </t>
        </is>
      </c>
      <c r="F5" s="4" t="inlineStr">
        <is>
          <t xml:space="preserve"> </t>
        </is>
      </c>
      <c r="G5" s="4" t="inlineStr">
        <is>
          <t xml:space="preserve"> </t>
        </is>
      </c>
    </row>
    <row r="6">
      <c r="A6" s="4" t="inlineStr">
        <is>
          <t>Employee costs</t>
        </is>
      </c>
      <c r="B6" s="6" t="n">
        <v>37886</v>
      </c>
      <c r="C6" s="6" t="n">
        <v>20756</v>
      </c>
      <c r="D6" s="6" t="n">
        <v>224979</v>
      </c>
      <c r="E6" s="6" t="n">
        <v>90823</v>
      </c>
      <c r="F6" s="6" t="n">
        <v>428715</v>
      </c>
      <c r="G6" s="6" t="n">
        <v>179301</v>
      </c>
    </row>
    <row r="7">
      <c r="A7" s="4" t="inlineStr">
        <is>
          <t>Insurance</t>
        </is>
      </c>
      <c r="B7" s="6" t="n">
        <v>119336</v>
      </c>
      <c r="C7" s="6" t="n">
        <v>40803</v>
      </c>
      <c r="D7" s="6" t="n">
        <v>274718</v>
      </c>
      <c r="E7" s="6" t="n">
        <v>86368</v>
      </c>
      <c r="F7" s="6" t="n">
        <v>492676</v>
      </c>
      <c r="G7" s="6" t="n">
        <v>152911</v>
      </c>
    </row>
    <row r="8">
      <c r="A8" s="4" t="inlineStr">
        <is>
          <t>Other expenses</t>
        </is>
      </c>
      <c r="B8" s="6" t="n">
        <v>165602</v>
      </c>
      <c r="C8" s="6" t="n">
        <v>82157</v>
      </c>
      <c r="D8" s="6" t="n">
        <v>217110</v>
      </c>
      <c r="E8" s="6" t="n">
        <v>146087</v>
      </c>
      <c r="F8" s="6" t="n">
        <v>546879</v>
      </c>
      <c r="G8" s="6" t="n">
        <v>265908</v>
      </c>
    </row>
    <row r="9">
      <c r="A9" s="4" t="inlineStr">
        <is>
          <t>Subscriptions and dues</t>
        </is>
      </c>
      <c r="B9" s="6" t="n">
        <v>13232</v>
      </c>
      <c r="C9" s="6" t="n">
        <v>4505</v>
      </c>
      <c r="D9" s="6" t="n">
        <v>13739</v>
      </c>
      <c r="E9" s="6" t="n">
        <v>67065</v>
      </c>
      <c r="F9" s="4" t="inlineStr">
        <is>
          <t xml:space="preserve"> </t>
        </is>
      </c>
      <c r="G9" s="4" t="inlineStr">
        <is>
          <t xml:space="preserve"> </t>
        </is>
      </c>
    </row>
    <row r="10">
      <c r="A10" s="4" t="inlineStr">
        <is>
          <t>Management fee</t>
        </is>
      </c>
      <c r="B10" s="6" t="n">
        <v>111000</v>
      </c>
      <c r="C10" s="6" t="n">
        <v>75000</v>
      </c>
      <c r="D10" s="6" t="n">
        <v>189000</v>
      </c>
      <c r="E10" s="6" t="n">
        <v>153000</v>
      </c>
      <c r="F10" s="6" t="n">
        <v>312000</v>
      </c>
      <c r="G10" s="6" t="n">
        <v>252000</v>
      </c>
    </row>
    <row r="11">
      <c r="A11" s="4" t="inlineStr">
        <is>
          <t>Expected credit losses</t>
        </is>
      </c>
      <c r="B11" s="4" t="inlineStr">
        <is>
          <t xml:space="preserve"> </t>
        </is>
      </c>
      <c r="C11" s="4" t="inlineStr">
        <is>
          <t xml:space="preserve"> </t>
        </is>
      </c>
      <c r="D11" s="4" t="inlineStr">
        <is>
          <t xml:space="preserve"> </t>
        </is>
      </c>
      <c r="E11" s="4" t="inlineStr">
        <is>
          <t xml:space="preserve"> </t>
        </is>
      </c>
      <c r="F11" s="6" t="n">
        <v>264798</v>
      </c>
      <c r="G11" s="6" t="n">
        <v>380604</v>
      </c>
    </row>
    <row r="12">
      <c r="A12" s="4" t="inlineStr">
        <is>
          <t>Travel expenses</t>
        </is>
      </c>
      <c r="B12" s="6" t="n">
        <v>37678</v>
      </c>
      <c r="C12" s="6" t="n">
        <v>19227</v>
      </c>
      <c r="D12" s="6" t="n">
        <v>114084</v>
      </c>
      <c r="E12" s="6" t="n">
        <v>30586</v>
      </c>
      <c r="F12" s="6" t="n">
        <v>112291</v>
      </c>
      <c r="G12" s="6" t="n">
        <v>39290</v>
      </c>
    </row>
    <row r="13">
      <c r="A13" s="4" t="inlineStr">
        <is>
          <t>Depreciation</t>
        </is>
      </c>
      <c r="B13" s="6" t="n">
        <v>28122</v>
      </c>
      <c r="C13" s="4" t="inlineStr">
        <is>
          <t xml:space="preserve"> </t>
        </is>
      </c>
      <c r="D13" s="6" t="n">
        <v>31954</v>
      </c>
      <c r="E13" s="6" t="n">
        <v>1887</v>
      </c>
      <c r="F13" s="6" t="n">
        <v>17473</v>
      </c>
      <c r="G13" s="6" t="n">
        <v>24444</v>
      </c>
    </row>
    <row r="14">
      <c r="A14" s="4" t="inlineStr">
        <is>
          <t>Technology costs</t>
        </is>
      </c>
      <c r="B14" s="6" t="n">
        <v>2650</v>
      </c>
      <c r="C14" s="6" t="n">
        <v>11959</v>
      </c>
      <c r="D14" s="6" t="n">
        <v>3986</v>
      </c>
      <c r="E14" s="6" t="n">
        <v>13107</v>
      </c>
      <c r="F14" s="6" t="n">
        <v>17187</v>
      </c>
      <c r="G14" s="6" t="n">
        <v>42784</v>
      </c>
    </row>
    <row r="15">
      <c r="A15" s="4" t="inlineStr">
        <is>
          <t>Occupancy costs</t>
        </is>
      </c>
      <c r="B15" s="6" t="n">
        <v>2181</v>
      </c>
      <c r="C15" s="6" t="n">
        <v>2964</v>
      </c>
      <c r="D15" s="6" t="n">
        <v>13095</v>
      </c>
      <c r="E15" s="6" t="n">
        <v>14017</v>
      </c>
      <c r="F15" s="6" t="n">
        <v>43990</v>
      </c>
      <c r="G15" s="6" t="n">
        <v>12298</v>
      </c>
    </row>
    <row r="16">
      <c r="A16" s="4" t="inlineStr">
        <is>
          <t>Security</t>
        </is>
      </c>
      <c r="B16" s="6" t="n">
        <v>2339</v>
      </c>
      <c r="C16" s="6" t="n">
        <v>2209</v>
      </c>
      <c r="D16" s="6" t="n">
        <v>4567</v>
      </c>
      <c r="E16" s="6" t="n">
        <v>4306</v>
      </c>
      <c r="F16" s="6" t="n">
        <v>9266</v>
      </c>
      <c r="G16" s="6" t="n">
        <v>18280</v>
      </c>
    </row>
    <row r="17">
      <c r="A17" s="4" t="inlineStr">
        <is>
          <t>Utilities</t>
        </is>
      </c>
      <c r="B17" s="6" t="n">
        <v>2872</v>
      </c>
      <c r="C17" s="6" t="n">
        <v>1437</v>
      </c>
      <c r="D17" s="6" t="n">
        <v>5212</v>
      </c>
      <c r="E17" s="6" t="n">
        <v>3252</v>
      </c>
      <c r="F17" s="6" t="n">
        <v>6086</v>
      </c>
      <c r="G17" s="6" t="n">
        <v>5112</v>
      </c>
    </row>
    <row r="18">
      <c r="A18" s="4" t="inlineStr">
        <is>
          <t>Total general and administrative expenses</t>
        </is>
      </c>
      <c r="B18" s="5" t="n">
        <v>1141438</v>
      </c>
      <c r="C18" s="5" t="n">
        <v>613336</v>
      </c>
      <c r="D18" s="5" t="n">
        <v>1971844</v>
      </c>
      <c r="E18" s="5" t="n">
        <v>1499139</v>
      </c>
      <c r="F18" s="5" t="n">
        <v>3224843</v>
      </c>
      <c r="G18" s="5" t="n">
        <v>2467432</v>
      </c>
    </row>
  </sheetData>
  <mergeCells count="4">
    <mergeCell ref="B1:C1"/>
    <mergeCell ref="F1:G1"/>
    <mergeCell ref="D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elling and Marketing expenses (Details) - AU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Selling And Marke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essional fees</t>
        </is>
      </c>
      <c r="B4" s="4" t="inlineStr">
        <is>
          <t xml:space="preserve"> </t>
        </is>
      </c>
      <c r="C4" s="5" t="n">
        <v>15000</v>
      </c>
      <c r="D4" s="5" t="n">
        <v>87750</v>
      </c>
      <c r="E4" s="5" t="n">
        <v>67500</v>
      </c>
      <c r="F4" s="5" t="n">
        <v>327309</v>
      </c>
      <c r="G4" s="4" t="inlineStr">
        <is>
          <t xml:space="preserve"> </t>
        </is>
      </c>
    </row>
    <row r="5">
      <c r="A5" s="4" t="inlineStr">
        <is>
          <t>Bad debts</t>
        </is>
      </c>
      <c r="B5" s="6" t="n">
        <v>4513</v>
      </c>
      <c r="C5" s="6" t="n">
        <v>142000</v>
      </c>
      <c r="D5" s="6" t="n">
        <v>4513</v>
      </c>
      <c r="E5" s="6" t="n">
        <v>142000</v>
      </c>
      <c r="F5" s="4" t="inlineStr">
        <is>
          <t xml:space="preserve"> </t>
        </is>
      </c>
      <c r="G5" s="4" t="inlineStr">
        <is>
          <t xml:space="preserve"> </t>
        </is>
      </c>
    </row>
    <row r="6">
      <c r="A6" s="4" t="inlineStr">
        <is>
          <t>Advertising and marketing expenses</t>
        </is>
      </c>
      <c r="B6" s="6" t="n">
        <v>80676</v>
      </c>
      <c r="C6" s="6" t="n">
        <v>29332</v>
      </c>
      <c r="D6" s="6" t="n">
        <v>192271</v>
      </c>
      <c r="E6" s="6" t="n">
        <v>45705</v>
      </c>
      <c r="F6" s="6" t="n">
        <v>85227</v>
      </c>
      <c r="G6" s="4" t="inlineStr">
        <is>
          <t xml:space="preserve"> </t>
        </is>
      </c>
    </row>
    <row r="7">
      <c r="A7" s="4" t="inlineStr">
        <is>
          <t>Total selling and marketing expenses</t>
        </is>
      </c>
      <c r="B7" s="5" t="n">
        <v>85189</v>
      </c>
      <c r="C7" s="5" t="n">
        <v>186332</v>
      </c>
      <c r="D7" s="5" t="n">
        <v>284534</v>
      </c>
      <c r="E7" s="5" t="n">
        <v>255205</v>
      </c>
      <c r="F7" s="5" t="n">
        <v>412536</v>
      </c>
      <c r="G7" s="4" t="inlineStr">
        <is>
          <t xml:space="preserve"> </t>
        </is>
      </c>
    </row>
  </sheetData>
  <mergeCells count="4">
    <mergeCell ref="B1:C1"/>
    <mergeCell ref="F1:G1"/>
    <mergeCell ref="D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chedule of Other Income (Details) - AUD ($)</t>
        </is>
      </c>
      <c r="C1" s="2" t="inlineStr">
        <is>
          <t>3 Months Ended</t>
        </is>
      </c>
      <c r="E1" s="2" t="inlineStr">
        <is>
          <t>6 Months Ended</t>
        </is>
      </c>
      <c r="G1" s="2" t="inlineStr">
        <is>
          <t>12 Months Ended</t>
        </is>
      </c>
    </row>
    <row r="2">
      <c r="C2" s="2" t="inlineStr">
        <is>
          <t>Dec. 31, 2024</t>
        </is>
      </c>
      <c r="D2" s="2" t="inlineStr">
        <is>
          <t>Dec. 31, 2023</t>
        </is>
      </c>
      <c r="E2" s="2" t="inlineStr">
        <is>
          <t>Dec. 31, 2024</t>
        </is>
      </c>
      <c r="F2" s="2" t="inlineStr">
        <is>
          <t>Dec. 31, 2023</t>
        </is>
      </c>
      <c r="G2" s="2" t="inlineStr">
        <is>
          <t>Jun. 30, 2024</t>
        </is>
      </c>
      <c r="H2" s="2" t="inlineStr">
        <is>
          <t>Jun. 30, 2023</t>
        </is>
      </c>
    </row>
    <row r="3">
      <c r="A3" s="3" t="inlineStr">
        <is>
          <t>Other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forgiveness of payables</t>
        </is>
      </c>
      <c r="B4" s="4" t="inlineStr">
        <is>
          <t>[1]</t>
        </is>
      </c>
      <c r="C4" s="4" t="inlineStr">
        <is>
          <t xml:space="preserve"> </t>
        </is>
      </c>
      <c r="D4" s="4" t="inlineStr">
        <is>
          <t xml:space="preserve"> </t>
        </is>
      </c>
      <c r="E4" s="4" t="inlineStr">
        <is>
          <t xml:space="preserve"> </t>
        </is>
      </c>
      <c r="F4" s="4" t="inlineStr">
        <is>
          <t xml:space="preserve"> </t>
        </is>
      </c>
      <c r="G4" s="5" t="n">
        <v>670782</v>
      </c>
      <c r="H4" s="4" t="inlineStr">
        <is>
          <t xml:space="preserve"> </t>
        </is>
      </c>
    </row>
    <row r="5">
      <c r="A5" s="4" t="inlineStr">
        <is>
          <t>Other income</t>
        </is>
      </c>
      <c r="C5" s="5" t="n">
        <v>31155</v>
      </c>
      <c r="D5" s="5" t="n">
        <v>41173</v>
      </c>
      <c r="E5" s="5" t="n">
        <v>63529</v>
      </c>
      <c r="F5" s="5" t="n">
        <v>42827</v>
      </c>
      <c r="G5" s="6" t="n">
        <v>37129</v>
      </c>
      <c r="H5" s="6" t="n">
        <v>48273</v>
      </c>
    </row>
    <row r="6">
      <c r="A6" s="4" t="inlineStr">
        <is>
          <t>Total other income</t>
        </is>
      </c>
      <c r="C6" s="5" t="n">
        <v>31155</v>
      </c>
      <c r="D6" s="5" t="n">
        <v>41173</v>
      </c>
      <c r="E6" s="5" t="n">
        <v>63529</v>
      </c>
      <c r="F6" s="5" t="n">
        <v>42827</v>
      </c>
      <c r="G6" s="5" t="n">
        <v>707911</v>
      </c>
      <c r="H6" s="5" t="n">
        <v>48273</v>
      </c>
    </row>
    <row r="7"/>
    <row r="8">
      <c r="A8" s="4" t="inlineStr">
        <is>
          <t>[1]Includes forgiveness of legal fees of AUD$ 383,425 126,482 160,875</t>
        </is>
      </c>
    </row>
  </sheetData>
  <mergeCells count="6">
    <mergeCell ref="C1:D1"/>
    <mergeCell ref="A8:G8"/>
    <mergeCell ref="G1:H1"/>
    <mergeCell ref="E1:F1"/>
    <mergeCell ref="A7:G7"/>
    <mergeCell ref="A1:B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Schedule of Other Income (Details) (Parenthetical)</t>
        </is>
      </c>
      <c r="B1" s="2" t="inlineStr">
        <is>
          <t>12 Months Ended</t>
        </is>
      </c>
    </row>
    <row r="2">
      <c r="B2" s="2" t="inlineStr">
        <is>
          <t>Jun. 30, 2024 AUD ($)</t>
        </is>
      </c>
    </row>
    <row r="3">
      <c r="A3" s="3" t="inlineStr">
        <is>
          <t>Other Income</t>
        </is>
      </c>
      <c r="B3" s="4" t="inlineStr">
        <is>
          <t xml:space="preserve"> </t>
        </is>
      </c>
    </row>
    <row r="4">
      <c r="A4" s="4" t="inlineStr">
        <is>
          <t>Forgiveness of legal fees</t>
        </is>
      </c>
      <c r="B4" s="5" t="n">
        <v>383425</v>
      </c>
    </row>
    <row r="5">
      <c r="A5" s="4" t="inlineStr">
        <is>
          <t>Printer fees</t>
        </is>
      </c>
      <c r="B5" s="6" t="n">
        <v>126482</v>
      </c>
    </row>
    <row r="6">
      <c r="A6" s="4" t="inlineStr">
        <is>
          <t>Consultant fees</t>
        </is>
      </c>
      <c r="B6" s="5" t="n">
        <v>16087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Key Management Personnel (Details) - AU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Key Management Personnel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employee benefits</t>
        </is>
      </c>
      <c r="B4" s="5" t="n">
        <v>111000</v>
      </c>
      <c r="C4" s="5" t="n">
        <v>90000</v>
      </c>
      <c r="D4" s="5" t="n">
        <v>242154</v>
      </c>
      <c r="E4" s="5" t="n">
        <v>123602</v>
      </c>
      <c r="F4" s="5" t="n">
        <v>236154</v>
      </c>
      <c r="G4" s="5" t="n">
        <v>134407</v>
      </c>
    </row>
    <row r="5">
      <c r="A5" s="4" t="inlineStr">
        <is>
          <t>Post-employment benefits</t>
        </is>
      </c>
      <c r="B5" s="6" t="n">
        <v>12765</v>
      </c>
      <c r="C5" s="6" t="n">
        <v>9900</v>
      </c>
      <c r="D5" s="6" t="n">
        <v>27848</v>
      </c>
      <c r="E5" s="6" t="n">
        <v>13260</v>
      </c>
      <c r="F5" s="6" t="n">
        <v>27158</v>
      </c>
      <c r="G5" s="6" t="n">
        <v>13441</v>
      </c>
    </row>
    <row r="6">
      <c r="A6" s="4" t="inlineStr">
        <is>
          <t>Key management personnel</t>
        </is>
      </c>
      <c r="B6" s="6" t="n">
        <v>123765</v>
      </c>
      <c r="C6" s="6" t="n">
        <v>99900</v>
      </c>
      <c r="D6" s="6" t="n">
        <v>270002</v>
      </c>
      <c r="E6" s="6" t="n">
        <v>136862</v>
      </c>
      <c r="F6" s="6" t="n">
        <v>263312</v>
      </c>
      <c r="G6" s="6" t="n">
        <v>147848</v>
      </c>
    </row>
    <row r="7">
      <c r="A7" s="4" t="inlineStr">
        <is>
          <t>Total</t>
        </is>
      </c>
      <c r="B7" s="5" t="n">
        <v>123765</v>
      </c>
      <c r="C7" s="5" t="n">
        <v>99900</v>
      </c>
      <c r="D7" s="5" t="n">
        <v>270002</v>
      </c>
      <c r="E7" s="5" t="n">
        <v>136862</v>
      </c>
      <c r="F7" s="5" t="n">
        <v>263312</v>
      </c>
      <c r="G7" s="5" t="n">
        <v>147848</v>
      </c>
    </row>
  </sheetData>
  <mergeCells count="4">
    <mergeCell ref="B1:C1"/>
    <mergeCell ref="F1:G1"/>
    <mergeCell ref="D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ade and Other Receivabl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Trade and Other Receivables</t>
        </is>
      </c>
      <c r="B4" s="4" t="inlineStr">
        <is>
          <t xml:space="preserve">3.
Trade and Other Receivables Schedule of Trade and Other Receivables
Unaudited 31 December 2024 30 June 2024
AUD$ AUD$
CURRENT
Related party-Loans Note 21 599,518 -
Trade receivables- Related parties Note 21 1,481,636 -
Trade receivables, net (1) 4,522,926 4,470,101
Total current trade and other receivables 6,604,080 4,470,101
(1) Trade
receivables are presented net of expected net credit loss of AUD$ 169,148 138,000 The
carrying value of trade receivables is considered a reasonable approximation of fair value due to the short-term nature of the balances. The
maximum exposure to credit risk at the reporting date is the fair value of each class of receivable in the financial statements. The
table below presents the expected credit losses on trade receivables for the six months ended 31 December 2024: Schedule of Expected Credit Losses on Trade Receivables
Current sales [30] days [60] days [90] days and older Total
Unaudited
Current sales 30 days 60 days 90 days and older Total
Balance as at reporting date $ 2,920,324 $ 1,541,159 $ 52,701 $ 177,890 $ 4,692,074
Expected loss rate 3.11 % 3.97 % 4.86 % 8.16 % -
ECL allowance $ 90,887 $ 61,184 $ 2,561 $ 14,516 $ 169,148 The
table below presents the expected credit losses on trade receivables for the year ended 30 June 2024:
Current sales 30 days 60 days 90 days Total
Balance as at reporting date $ 1,937,078 $ 704,576 $ 1,047,911 $ 918,534 $ 4,608,099
Expected loss rate 0.75 % 2.27 % 4.86 % 6.16 % -
ECL allowance $ 14,520 $ 15,995 $ 50,935 $ 56,550 $ 138,000 </t>
        </is>
      </c>
      <c r="C4" s="4" t="inlineStr">
        <is>
          <t xml:space="preserve">6 Trade and Other Receivables Schedule
of Trade and Other Receivables
2024 2023
AUD$ AUD$
Restated
CURRENT
Related party receivable - 1,226,945
Trade receivables, net (1) 4,470,101 3,210,308
Total current trade and other receivables 4,470,101 4,437,253
(1) Trade
receivables are presented net of an allowance of AUD$ 138,000
380,604
The
carrying value of trade receivables is considered a reasonable approximation of fair value due to the short-term nature of the balances. The
maximum exposure to credit risk at the reporting date is the fair value of each class of receivable in the financial statements. Expected credit loss for the years ended
June 30, 2024 and 2023 was AUD$ 138,000 380,604 The
table below presents the expected credit losses on trade receivables for the year ended June 30, 2024: Schedule of Expected Credit Losses on Trade Receivables
Current sales [30] days [60] days [90] days Total
Balance as at reporting date $ 1,937,078 $ 704,576 $ 1,047,911 $ 918,534 $ 4,608,099
Expected loss rate 0.75 % 2.27 % 4.86 % 6.16 % -
ECL allowance $ 14,520 $ 15,995 $ 50,935 $ 56,550 $ 138,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Interest in Associates (Details) - Good earth oils pty ltd [member]</t>
        </is>
      </c>
      <c r="C1" s="2" t="inlineStr">
        <is>
          <t>12 Months Ended</t>
        </is>
      </c>
    </row>
    <row r="2">
      <c r="C2" s="2" t="inlineStr">
        <is>
          <t>Jun. 30, 2024</t>
        </is>
      </c>
      <c r="D2" s="2" t="inlineStr">
        <is>
          <t>Jun. 30, 2023</t>
        </is>
      </c>
    </row>
    <row r="3">
      <c r="A3" s="3" t="inlineStr">
        <is>
          <t>IfrsStatementLineItems [Line Items]</t>
        </is>
      </c>
      <c r="C3" s="4" t="inlineStr">
        <is>
          <t xml:space="preserve"> </t>
        </is>
      </c>
      <c r="D3" s="4" t="inlineStr">
        <is>
          <t xml:space="preserve"> </t>
        </is>
      </c>
    </row>
    <row r="4">
      <c r="A4" s="4" t="inlineStr">
        <is>
          <t>Principal place of business/Country of Incorporation</t>
        </is>
      </c>
      <c r="C4" s="4" t="inlineStr">
        <is>
          <t>Australia</t>
        </is>
      </c>
      <c r="D4" s="4" t="inlineStr">
        <is>
          <t xml:space="preserve"> </t>
        </is>
      </c>
    </row>
    <row r="5">
      <c r="A5" s="4" t="inlineStr">
        <is>
          <t>Percentage Owned</t>
        </is>
      </c>
      <c r="B5" s="4" t="inlineStr">
        <is>
          <t>[1]</t>
        </is>
      </c>
      <c r="C5" s="9" t="n">
        <v>1</v>
      </c>
      <c r="D5" s="9" t="n">
        <v>0.5</v>
      </c>
    </row>
    <row r="6"/>
    <row r="7">
      <c r="A7" s="4" t="inlineStr">
        <is>
          <t>[1]The percentage of ownership interest held is equivalent to
the percentage voting rights for all subsidiaries</t>
        </is>
      </c>
    </row>
  </sheetData>
  <mergeCells count="4">
    <mergeCell ref="A1:B2"/>
    <mergeCell ref="C1:D1"/>
    <mergeCell ref="A7:C7"/>
    <mergeCell ref="A6:C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Finance Expenses (Details) - AU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discount</t>
        </is>
      </c>
      <c r="B4" s="5" t="n">
        <v>136105</v>
      </c>
      <c r="C4" s="4" t="inlineStr">
        <is>
          <t xml:space="preserve"> </t>
        </is>
      </c>
      <c r="D4" s="5" t="n">
        <v>277447</v>
      </c>
      <c r="E4" s="4" t="inlineStr">
        <is>
          <t xml:space="preserve"> </t>
        </is>
      </c>
      <c r="F4" s="5" t="n">
        <v>124006</v>
      </c>
      <c r="G4" s="4" t="inlineStr">
        <is>
          <t xml:space="preserve"> </t>
        </is>
      </c>
    </row>
    <row r="5">
      <c r="A5" s="4" t="inlineStr">
        <is>
          <t>Interest expense</t>
        </is>
      </c>
      <c r="B5" s="6" t="n">
        <v>241798</v>
      </c>
      <c r="C5" s="6" t="n">
        <v>120807</v>
      </c>
      <c r="D5" s="6" t="n">
        <v>555783</v>
      </c>
      <c r="E5" s="6" t="n">
        <v>245226</v>
      </c>
      <c r="F5" s="6" t="n">
        <v>711807</v>
      </c>
      <c r="G5" s="6" t="n">
        <v>612735</v>
      </c>
    </row>
    <row r="6">
      <c r="A6" s="4" t="inlineStr">
        <is>
          <t>Total finance expenses</t>
        </is>
      </c>
      <c r="B6" s="6" t="n">
        <v>329854</v>
      </c>
      <c r="C6" s="6" t="n">
        <v>113371</v>
      </c>
      <c r="D6" s="6" t="n">
        <v>809190</v>
      </c>
      <c r="E6" s="6" t="n">
        <v>222599</v>
      </c>
      <c r="F6" s="6" t="n">
        <v>835813</v>
      </c>
      <c r="G6" s="6" t="n">
        <v>612735</v>
      </c>
    </row>
    <row r="7">
      <c r="A7" s="4" t="inlineStr">
        <is>
          <t>Realised and unrealised currency losses (gains)</t>
        </is>
      </c>
      <c r="B7" s="6" t="n">
        <v>-48049</v>
      </c>
      <c r="C7" s="6" t="n">
        <v>-7436</v>
      </c>
      <c r="D7" s="6" t="n">
        <v>-24040</v>
      </c>
      <c r="E7" s="6" t="n">
        <v>-22627</v>
      </c>
      <c r="F7" s="4" t="inlineStr">
        <is>
          <t xml:space="preserve"> </t>
        </is>
      </c>
      <c r="G7" s="4" t="inlineStr">
        <is>
          <t xml:space="preserve"> </t>
        </is>
      </c>
    </row>
    <row r="8">
      <c r="A8" s="4" t="inlineStr">
        <is>
          <t>Total finance expenses</t>
        </is>
      </c>
      <c r="B8" s="5" t="n">
        <v>329854</v>
      </c>
      <c r="C8" s="5" t="n">
        <v>113371</v>
      </c>
      <c r="D8" s="5" t="n">
        <v>809190</v>
      </c>
      <c r="E8" s="5" t="n">
        <v>222599</v>
      </c>
      <c r="F8" s="5" t="n">
        <v>835813</v>
      </c>
      <c r="G8" s="5" t="n">
        <v>612735</v>
      </c>
    </row>
  </sheetData>
  <mergeCells count="4">
    <mergeCell ref="B1:C1"/>
    <mergeCell ref="F1:G1"/>
    <mergeCell ref="D1:E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Expense (Details) - AU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Income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taxes</t>
        </is>
      </c>
      <c r="B4" s="4" t="inlineStr">
        <is>
          <t xml:space="preserve"> </t>
        </is>
      </c>
      <c r="C4" s="4" t="inlineStr">
        <is>
          <t xml:space="preserve"> </t>
        </is>
      </c>
      <c r="D4" s="4" t="inlineStr">
        <is>
          <t xml:space="preserve"> </t>
        </is>
      </c>
      <c r="E4" s="4" t="inlineStr">
        <is>
          <t xml:space="preserve"> </t>
        </is>
      </c>
      <c r="F4" s="5" t="n">
        <v>347691</v>
      </c>
      <c r="G4" s="5" t="n">
        <v>109878</v>
      </c>
    </row>
    <row r="5">
      <c r="A5" s="4" t="inlineStr">
        <is>
          <t>Deferred tax expense (benefit)</t>
        </is>
      </c>
      <c r="B5" s="4" t="inlineStr">
        <is>
          <t xml:space="preserve"> </t>
        </is>
      </c>
      <c r="C5" s="4" t="inlineStr">
        <is>
          <t xml:space="preserve"> </t>
        </is>
      </c>
      <c r="D5" s="4" t="inlineStr">
        <is>
          <t xml:space="preserve"> </t>
        </is>
      </c>
      <c r="E5" s="4" t="inlineStr">
        <is>
          <t xml:space="preserve"> </t>
        </is>
      </c>
      <c r="F5" s="6" t="n">
        <v>-34270</v>
      </c>
      <c r="G5" s="4" t="inlineStr">
        <is>
          <t xml:space="preserve"> </t>
        </is>
      </c>
    </row>
    <row r="6">
      <c r="A6" s="4" t="inlineStr">
        <is>
          <t>Income tax expense</t>
        </is>
      </c>
      <c r="B6" s="4" t="inlineStr">
        <is>
          <t xml:space="preserve"> </t>
        </is>
      </c>
      <c r="C6" s="4" t="inlineStr">
        <is>
          <t xml:space="preserve"> </t>
        </is>
      </c>
      <c r="D6" s="4" t="inlineStr">
        <is>
          <t xml:space="preserve"> </t>
        </is>
      </c>
      <c r="E6" s="4" t="inlineStr">
        <is>
          <t xml:space="preserve"> </t>
        </is>
      </c>
      <c r="F6" s="5" t="n">
        <v>313421</v>
      </c>
      <c r="G6" s="5" t="n">
        <v>109878</v>
      </c>
    </row>
  </sheetData>
  <mergeCells count="4">
    <mergeCell ref="B1:C1"/>
    <mergeCell ref="F1:G1"/>
    <mergeCell ref="D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 Tax Expense (Details) - AU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Income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Net Profit before Tax</t>
        </is>
      </c>
      <c r="B4" s="5" t="n">
        <v>-320332</v>
      </c>
      <c r="C4" s="5" t="n">
        <v>970388</v>
      </c>
      <c r="D4" s="5" t="n">
        <v>-966665</v>
      </c>
      <c r="E4" s="5" t="n">
        <v>2380919</v>
      </c>
      <c r="F4" s="5" t="n">
        <v>-20917260</v>
      </c>
      <c r="G4" s="5" t="n">
        <v>1954848</v>
      </c>
    </row>
    <row r="5">
      <c r="A5" s="4" t="inlineStr">
        <is>
          <t>Tax</t>
        </is>
      </c>
      <c r="B5" s="4" t="inlineStr">
        <is>
          <t xml:space="preserve"> </t>
        </is>
      </c>
      <c r="C5" s="4" t="inlineStr">
        <is>
          <t xml:space="preserve"> </t>
        </is>
      </c>
      <c r="D5" s="4" t="inlineStr">
        <is>
          <t xml:space="preserve"> </t>
        </is>
      </c>
      <c r="E5" s="4" t="inlineStr">
        <is>
          <t xml:space="preserve"> </t>
        </is>
      </c>
      <c r="F5" s="9" t="n">
        <v>0.25</v>
      </c>
      <c r="G5" s="9" t="n">
        <v>0.25</v>
      </c>
    </row>
    <row r="6">
      <c r="A6" s="4" t="inlineStr">
        <is>
          <t>Income tax benefit computed at the statutory tax rate</t>
        </is>
      </c>
      <c r="B6" s="4" t="inlineStr">
        <is>
          <t xml:space="preserve"> </t>
        </is>
      </c>
      <c r="C6" s="4" t="inlineStr">
        <is>
          <t xml:space="preserve"> </t>
        </is>
      </c>
      <c r="D6" s="4" t="inlineStr">
        <is>
          <t xml:space="preserve"> </t>
        </is>
      </c>
      <c r="E6" s="4" t="inlineStr">
        <is>
          <t xml:space="preserve"> </t>
        </is>
      </c>
      <c r="F6" s="5" t="n">
        <v>-5229315</v>
      </c>
      <c r="G6" s="5" t="n">
        <v>488712</v>
      </c>
    </row>
    <row r="7">
      <c r="A7" s="4" t="inlineStr">
        <is>
          <t>Tax offset of Research &amp; Development incentive</t>
        </is>
      </c>
      <c r="B7" s="4" t="inlineStr">
        <is>
          <t xml:space="preserve"> </t>
        </is>
      </c>
      <c r="C7" s="4" t="inlineStr">
        <is>
          <t xml:space="preserve"> </t>
        </is>
      </c>
      <c r="D7" s="4" t="inlineStr">
        <is>
          <t xml:space="preserve"> </t>
        </is>
      </c>
      <c r="E7" s="4" t="inlineStr">
        <is>
          <t xml:space="preserve"> </t>
        </is>
      </c>
      <c r="F7" s="4" t="inlineStr">
        <is>
          <t xml:space="preserve"> </t>
        </is>
      </c>
      <c r="G7" s="6" t="n">
        <v>115960</v>
      </c>
    </row>
    <row r="8">
      <c r="A8" s="4" t="inlineStr">
        <is>
          <t>Tax adjustment of transaction cost to be amortized over the time</t>
        </is>
      </c>
      <c r="B8" s="4" t="inlineStr">
        <is>
          <t xml:space="preserve"> </t>
        </is>
      </c>
      <c r="C8" s="4" t="inlineStr">
        <is>
          <t xml:space="preserve"> </t>
        </is>
      </c>
      <c r="D8" s="4" t="inlineStr">
        <is>
          <t xml:space="preserve"> </t>
        </is>
      </c>
      <c r="E8" s="4" t="inlineStr">
        <is>
          <t xml:space="preserve"> </t>
        </is>
      </c>
      <c r="F8" s="6" t="n">
        <v>-5584202</v>
      </c>
      <c r="G8" s="4" t="inlineStr">
        <is>
          <t xml:space="preserve"> </t>
        </is>
      </c>
    </row>
    <row r="9">
      <c r="A9" s="4" t="inlineStr">
        <is>
          <t>Recoupment of prior year tax losses not previously brought to account</t>
        </is>
      </c>
      <c r="B9" s="4" t="inlineStr">
        <is>
          <t xml:space="preserve"> </t>
        </is>
      </c>
      <c r="C9" s="4" t="inlineStr">
        <is>
          <t xml:space="preserve"> </t>
        </is>
      </c>
      <c r="D9" s="4" t="inlineStr">
        <is>
          <t xml:space="preserve"> </t>
        </is>
      </c>
      <c r="E9" s="4" t="inlineStr">
        <is>
          <t xml:space="preserve"> </t>
        </is>
      </c>
      <c r="F9" s="6" t="n">
        <v>41466</v>
      </c>
      <c r="G9" s="6" t="n">
        <v>262874</v>
      </c>
    </row>
    <row r="10">
      <c r="A10" s="4" t="inlineStr">
        <is>
          <t>Income tax expense</t>
        </is>
      </c>
      <c r="B10" s="4" t="inlineStr">
        <is>
          <t xml:space="preserve"> </t>
        </is>
      </c>
      <c r="C10" s="4" t="inlineStr">
        <is>
          <t xml:space="preserve"> </t>
        </is>
      </c>
      <c r="D10" s="4" t="inlineStr">
        <is>
          <t xml:space="preserve"> </t>
        </is>
      </c>
      <c r="E10" s="4" t="inlineStr">
        <is>
          <t xml:space="preserve"> </t>
        </is>
      </c>
      <c r="F10" s="5" t="n">
        <v>313421</v>
      </c>
      <c r="G10" s="5" t="n">
        <v>109878</v>
      </c>
    </row>
  </sheetData>
  <mergeCells count="4">
    <mergeCell ref="B1:C1"/>
    <mergeCell ref="F1:G1"/>
    <mergeCell ref="D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asic and Diluted Earning Per Share and Weighted Average Number of Shares (Details) - $ / share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basic (loss) earnings per share attributable to the ordinary equity holders of the company</t>
        </is>
      </c>
      <c r="B4" s="7" t="n">
        <v>-0.01</v>
      </c>
      <c r="C4" s="7" t="n">
        <v>0.04</v>
      </c>
      <c r="D4" s="7" t="n">
        <v>-0.04</v>
      </c>
      <c r="E4" s="7" t="n">
        <v>0.13</v>
      </c>
      <c r="F4" s="7" t="n">
        <v>-1.07</v>
      </c>
      <c r="G4" s="7" t="n">
        <v>0.1</v>
      </c>
    </row>
    <row r="5">
      <c r="A5" s="4" t="inlineStr">
        <is>
          <t>Total diluted (loss) earnings per share attributable to the ordinary equity holders of the company</t>
        </is>
      </c>
      <c r="B5" s="7" t="n">
        <v>-0.01</v>
      </c>
      <c r="C5" s="7" t="n">
        <v>0.04</v>
      </c>
      <c r="D5" s="7" t="n">
        <v>-0.04</v>
      </c>
      <c r="E5" s="7" t="n">
        <v>0.13</v>
      </c>
      <c r="F5" s="7" t="n">
        <v>-1.07</v>
      </c>
      <c r="G5" s="7" t="n">
        <v>0.1</v>
      </c>
    </row>
    <row r="6">
      <c r="A6" s="4" t="inlineStr">
        <is>
          <t>Weighted average number of ordinary shares used as the denominator in calculating basic earnings per share</t>
        </is>
      </c>
      <c r="B6" s="6" t="n">
        <v>23224102</v>
      </c>
      <c r="C6" s="6" t="n">
        <v>18646643</v>
      </c>
      <c r="D6" s="6" t="n">
        <v>23224102</v>
      </c>
      <c r="E6" s="6" t="n">
        <v>18646643</v>
      </c>
      <c r="F6" s="6" t="n">
        <v>19900741</v>
      </c>
      <c r="G6" s="6" t="n">
        <v>18646643</v>
      </c>
    </row>
    <row r="7">
      <c r="A7" s="4" t="inlineStr">
        <is>
          <t>Amounts uncalled on partly paid shares and calls in arr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number of ordinary shares and potential ordinary shares used as the denominator in calculating diluted earnings per share</t>
        </is>
      </c>
      <c r="B11" s="6" t="n">
        <v>23224102</v>
      </c>
      <c r="C11" s="6" t="n">
        <v>18646643</v>
      </c>
      <c r="D11" s="6" t="n">
        <v>23224102</v>
      </c>
      <c r="E11" s="6" t="n">
        <v>18646643</v>
      </c>
      <c r="F11" s="6" t="n">
        <v>19900741</v>
      </c>
      <c r="G11" s="6" t="n">
        <v>18646643</v>
      </c>
    </row>
  </sheetData>
  <mergeCells count="4">
    <mergeCell ref="B1:C1"/>
    <mergeCell ref="F1:G1"/>
    <mergeCell ref="D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chedule of Reconciliation of Cash (Details) - AUD ($)</t>
        </is>
      </c>
      <c r="B1" s="2" t="inlineStr">
        <is>
          <t>Dec. 31, 2024</t>
        </is>
      </c>
      <c r="C1" s="2" t="inlineStr">
        <is>
          <t>Jun. 30, 2024</t>
        </is>
      </c>
      <c r="D1" s="2" t="inlineStr">
        <is>
          <t>Dec. 31, 2023</t>
        </is>
      </c>
      <c r="E1" s="2" t="inlineStr">
        <is>
          <t>Jun. 30, 2023</t>
        </is>
      </c>
      <c r="F1" s="2" t="inlineStr">
        <is>
          <t>Jun. 30, 2022</t>
        </is>
      </c>
    </row>
    <row r="2">
      <c r="A2" s="3" t="inlineStr">
        <is>
          <t>Cash Flow Inform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437667</v>
      </c>
      <c r="C3" s="5" t="n">
        <v>514140</v>
      </c>
      <c r="D3" s="5" t="n">
        <v>421015</v>
      </c>
      <c r="E3" s="5" t="n">
        <v>121273</v>
      </c>
      <c r="F3" s="5" t="n">
        <v>47497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 width="13" customWidth="1" min="10" max="10"/>
    <col width="14" customWidth="1" min="11" max="11"/>
    <col width="13" customWidth="1" min="12" max="12"/>
  </cols>
  <sheetData>
    <row r="1">
      <c r="A1" s="1" t="inlineStr">
        <is>
          <t>Schedule of Reconciliation of Net Income to Net Cash Provided by Operating Activities (Details) - AUD ($)</t>
        </is>
      </c>
      <c r="C1" s="2" t="inlineStr">
        <is>
          <t>3 Months Ended</t>
        </is>
      </c>
      <c r="G1" s="2" t="inlineStr">
        <is>
          <t>6 Months Ended</t>
        </is>
      </c>
      <c r="I1" s="2" t="inlineStr">
        <is>
          <t>12 Months Ended</t>
        </is>
      </c>
    </row>
    <row r="2">
      <c r="C2" s="2" t="inlineStr">
        <is>
          <t>Dec. 31, 2024</t>
        </is>
      </c>
      <c r="D2" s="2" t="inlineStr">
        <is>
          <t>Sep. 30, 2024</t>
        </is>
      </c>
      <c r="E2" s="2" t="inlineStr">
        <is>
          <t>Dec. 31, 2023</t>
        </is>
      </c>
      <c r="F2" s="2" t="inlineStr">
        <is>
          <t>Sep. 30, 2023</t>
        </is>
      </c>
      <c r="G2" s="2" t="inlineStr">
        <is>
          <t>Dec. 31, 2024</t>
        </is>
      </c>
      <c r="H2" s="2" t="inlineStr">
        <is>
          <t>Dec. 31, 2023</t>
        </is>
      </c>
      <c r="I2" s="2" t="inlineStr">
        <is>
          <t>Jun. 30, 2024</t>
        </is>
      </c>
      <c r="K2" s="2" t="inlineStr">
        <is>
          <t>Jun. 30, 2023</t>
        </is>
      </c>
    </row>
    <row r="3">
      <c r="A3" s="3" t="inlineStr">
        <is>
          <t>Cash Flow Inform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Loss) profit for the period attributable to members of the parent entity</t>
        </is>
      </c>
      <c r="C4" s="5" t="n">
        <v>-320332</v>
      </c>
      <c r="D4" s="5" t="n">
        <v>-646335</v>
      </c>
      <c r="E4" s="5" t="n">
        <v>970388</v>
      </c>
      <c r="F4" s="5" t="n">
        <v>1410531</v>
      </c>
      <c r="G4" s="5" t="n">
        <v>-966665</v>
      </c>
      <c r="H4" s="5" t="n">
        <v>2380919</v>
      </c>
      <c r="I4" s="5" t="n">
        <v>-21230681</v>
      </c>
      <c r="K4" s="5" t="n">
        <v>1844970</v>
      </c>
    </row>
    <row r="5">
      <c r="A5" s="4" t="inlineStr">
        <is>
          <t>– cash flows excluded from profit attributable to operating activities</t>
        </is>
      </c>
      <c r="C5" s="4" t="inlineStr">
        <is>
          <t xml:space="preserve"> </t>
        </is>
      </c>
      <c r="D5" s="4" t="inlineStr">
        <is>
          <t xml:space="preserve"> </t>
        </is>
      </c>
      <c r="E5" s="4" t="inlineStr">
        <is>
          <t xml:space="preserve"> </t>
        </is>
      </c>
      <c r="F5" s="4" t="inlineStr">
        <is>
          <t xml:space="preserve"> </t>
        </is>
      </c>
      <c r="G5" s="6" t="n">
        <v>165752</v>
      </c>
      <c r="H5" s="6" t="n">
        <v>12787</v>
      </c>
      <c r="I5" s="4" t="inlineStr">
        <is>
          <t xml:space="preserve"> </t>
        </is>
      </c>
      <c r="K5" s="4" t="inlineStr">
        <is>
          <t xml:space="preserve"> </t>
        </is>
      </c>
    </row>
    <row r="6">
      <c r="A6" s="4" t="inlineStr">
        <is>
          <t>– gain on forgiveness of payabl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70782</v>
      </c>
      <c r="K6" s="4" t="inlineStr">
        <is>
          <t xml:space="preserve"> </t>
        </is>
      </c>
    </row>
    <row r="7">
      <c r="A7" s="4" t="inlineStr">
        <is>
          <t>– depreciation</t>
        </is>
      </c>
      <c r="C7" s="4" t="inlineStr">
        <is>
          <t xml:space="preserve"> </t>
        </is>
      </c>
      <c r="D7" s="4" t="inlineStr">
        <is>
          <t xml:space="preserve"> </t>
        </is>
      </c>
      <c r="E7" s="4" t="inlineStr">
        <is>
          <t xml:space="preserve"> </t>
        </is>
      </c>
      <c r="F7" s="4" t="inlineStr">
        <is>
          <t xml:space="preserve"> </t>
        </is>
      </c>
      <c r="G7" s="6" t="n">
        <v>223612</v>
      </c>
      <c r="H7" s="6" t="n">
        <v>230767</v>
      </c>
      <c r="I7" s="6" t="n">
        <v>498566</v>
      </c>
      <c r="K7" s="6" t="n">
        <v>571899</v>
      </c>
    </row>
    <row r="8">
      <c r="A8" s="4" t="inlineStr">
        <is>
          <t>-interest</t>
        </is>
      </c>
      <c r="C8" s="4" t="inlineStr">
        <is>
          <t xml:space="preserve"> </t>
        </is>
      </c>
      <c r="D8" s="4" t="inlineStr">
        <is>
          <t xml:space="preserve"> </t>
        </is>
      </c>
      <c r="E8" s="4" t="inlineStr">
        <is>
          <t xml:space="preserve"> </t>
        </is>
      </c>
      <c r="F8" s="4" t="inlineStr">
        <is>
          <t xml:space="preserve"> </t>
        </is>
      </c>
      <c r="G8" s="6" t="n">
        <v>137839</v>
      </c>
      <c r="H8" s="4" t="inlineStr">
        <is>
          <t xml:space="preserve"> </t>
        </is>
      </c>
      <c r="I8" s="4" t="inlineStr">
        <is>
          <t xml:space="preserve"> </t>
        </is>
      </c>
      <c r="K8" s="4" t="inlineStr">
        <is>
          <t xml:space="preserve"> </t>
        </is>
      </c>
    </row>
    <row r="9">
      <c r="A9" s="4" t="inlineStr">
        <is>
          <t>– Recapitalization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301915</v>
      </c>
      <c r="K9" s="4" t="inlineStr">
        <is>
          <t xml:space="preserve"> </t>
        </is>
      </c>
    </row>
    <row r="10">
      <c r="A10" s="4" t="inlineStr">
        <is>
          <t>– change in fair value of warra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1874</v>
      </c>
      <c r="K10" s="4" t="inlineStr">
        <is>
          <t xml:space="preserve"> </t>
        </is>
      </c>
    </row>
    <row r="11">
      <c r="A11" s="4" t="inlineStr">
        <is>
          <t>– (increase)/decrease in trade and other receivables</t>
        </is>
      </c>
      <c r="C11" s="4" t="inlineStr">
        <is>
          <t xml:space="preserve"> </t>
        </is>
      </c>
      <c r="D11" s="4" t="inlineStr">
        <is>
          <t xml:space="preserve"> </t>
        </is>
      </c>
      <c r="E11" s="4" t="inlineStr">
        <is>
          <t xml:space="preserve"> </t>
        </is>
      </c>
      <c r="F11" s="4" t="inlineStr">
        <is>
          <t xml:space="preserve"> </t>
        </is>
      </c>
      <c r="G11" s="6" t="n">
        <v>-2133979</v>
      </c>
      <c r="H11" s="6" t="n">
        <v>-5810</v>
      </c>
      <c r="I11" s="6" t="n">
        <v>-32848</v>
      </c>
      <c r="K11" s="6" t="n">
        <v>-884401</v>
      </c>
    </row>
    <row r="12">
      <c r="A12" s="4" t="inlineStr">
        <is>
          <t>– (increase)/decrease in prepayment of seed purchas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672697</v>
      </c>
      <c r="K12" s="6" t="n">
        <v>-2593941</v>
      </c>
    </row>
    <row r="13">
      <c r="A13" s="4" t="inlineStr">
        <is>
          <t>– (increase)/decrease in other assets</t>
        </is>
      </c>
      <c r="C13" s="4" t="inlineStr">
        <is>
          <t xml:space="preserve"> </t>
        </is>
      </c>
      <c r="D13" s="4" t="inlineStr">
        <is>
          <t xml:space="preserve"> </t>
        </is>
      </c>
      <c r="E13" s="4" t="inlineStr">
        <is>
          <t xml:space="preserve"> </t>
        </is>
      </c>
      <c r="F13" s="4" t="inlineStr">
        <is>
          <t xml:space="preserve"> </t>
        </is>
      </c>
      <c r="G13" s="6" t="n">
        <v>-805252</v>
      </c>
      <c r="H13" s="6" t="n">
        <v>1145971</v>
      </c>
      <c r="I13" s="6" t="n">
        <v>351485</v>
      </c>
      <c r="K13" s="6" t="n">
        <v>-1174503</v>
      </c>
    </row>
    <row r="14">
      <c r="A14" s="4" t="inlineStr">
        <is>
          <t>– (increase)/decrease in inventories</t>
        </is>
      </c>
      <c r="C14" s="4" t="inlineStr">
        <is>
          <t xml:space="preserve"> </t>
        </is>
      </c>
      <c r="D14" s="4" t="inlineStr">
        <is>
          <t xml:space="preserve"> </t>
        </is>
      </c>
      <c r="E14" s="4" t="inlineStr">
        <is>
          <t xml:space="preserve"> </t>
        </is>
      </c>
      <c r="F14" s="4" t="inlineStr">
        <is>
          <t xml:space="preserve"> </t>
        </is>
      </c>
      <c r="G14" s="6" t="n">
        <v>1414066</v>
      </c>
      <c r="H14" s="6" t="n">
        <v>-2285450</v>
      </c>
      <c r="I14" s="6" t="n">
        <v>-5181691</v>
      </c>
      <c r="K14" s="6" t="n">
        <v>112917</v>
      </c>
    </row>
    <row r="15">
      <c r="A15" s="4" t="inlineStr">
        <is>
          <t>– increase/(decrease) in trade and other payables</t>
        </is>
      </c>
      <c r="C15" s="4" t="inlineStr">
        <is>
          <t xml:space="preserve"> </t>
        </is>
      </c>
      <c r="D15" s="4" t="inlineStr">
        <is>
          <t xml:space="preserve"> </t>
        </is>
      </c>
      <c r="E15" s="4" t="inlineStr">
        <is>
          <t xml:space="preserve"> </t>
        </is>
      </c>
      <c r="F15" s="4" t="inlineStr">
        <is>
          <t xml:space="preserve"> </t>
        </is>
      </c>
      <c r="G15" s="6" t="n">
        <v>-343818</v>
      </c>
      <c r="H15" s="6" t="n">
        <v>-3401045</v>
      </c>
      <c r="I15" s="6" t="n">
        <v>3742915</v>
      </c>
      <c r="J15" s="4" t="inlineStr">
        <is>
          <t>[2]</t>
        </is>
      </c>
      <c r="K15" s="6" t="n">
        <v>2778396</v>
      </c>
      <c r="L15" s="4" t="inlineStr">
        <is>
          <t>[2]</t>
        </is>
      </c>
    </row>
    <row r="16">
      <c r="A16" s="4" t="inlineStr">
        <is>
          <t>– increase/(decrease) in provisions</t>
        </is>
      </c>
      <c r="C16" s="4" t="inlineStr">
        <is>
          <t xml:space="preserve"> </t>
        </is>
      </c>
      <c r="D16" s="4" t="inlineStr">
        <is>
          <t xml:space="preserve"> </t>
        </is>
      </c>
      <c r="E16" s="4" t="inlineStr">
        <is>
          <t xml:space="preserve"> </t>
        </is>
      </c>
      <c r="F16" s="4" t="inlineStr">
        <is>
          <t xml:space="preserve"> </t>
        </is>
      </c>
      <c r="G16" s="6" t="n">
        <v>-160544</v>
      </c>
      <c r="H16" s="6" t="n">
        <v>334453</v>
      </c>
      <c r="I16" s="6" t="n">
        <v>505368</v>
      </c>
      <c r="K16" s="6" t="n">
        <v>34459</v>
      </c>
    </row>
    <row r="17">
      <c r="A17" s="4" t="inlineStr">
        <is>
          <t>Cash flows from/(used in) operations</t>
        </is>
      </c>
      <c r="C17" s="4" t="inlineStr">
        <is>
          <t xml:space="preserve"> </t>
        </is>
      </c>
      <c r="D17" s="4" t="inlineStr">
        <is>
          <t xml:space="preserve"> </t>
        </is>
      </c>
      <c r="E17" s="4" t="inlineStr">
        <is>
          <t xml:space="preserve"> </t>
        </is>
      </c>
      <c r="F17" s="4" t="inlineStr">
        <is>
          <t xml:space="preserve"> </t>
        </is>
      </c>
      <c r="G17" s="5" t="n">
        <v>-2468989</v>
      </c>
      <c r="H17" s="5" t="n">
        <v>-1587408</v>
      </c>
      <c r="I17" s="5" t="n">
        <v>-2184930</v>
      </c>
      <c r="K17" s="5" t="n">
        <v>689796</v>
      </c>
    </row>
    <row r="18"/>
    <row r="19">
      <c r="A19" s="4" t="inlineStr">
        <is>
          <t>[1]Includes forgiveness of legal fees of AUD$ 383,425 126,482 160,875 5,163,951</t>
        </is>
      </c>
    </row>
  </sheetData>
  <mergeCells count="8">
    <mergeCell ref="A18:K18"/>
    <mergeCell ref="I1:L1"/>
    <mergeCell ref="G1:H1"/>
    <mergeCell ref="I2:J2"/>
    <mergeCell ref="K2:L2"/>
    <mergeCell ref="A19:K19"/>
    <mergeCell ref="C1:F1"/>
    <mergeCell ref="A1:B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Net Income to Net Cash Provided by Operating Activities (Details) (Parenthetical)</t>
        </is>
      </c>
      <c r="B1" s="2" t="inlineStr">
        <is>
          <t>12 Months Ended</t>
        </is>
      </c>
    </row>
    <row r="2">
      <c r="B2" s="2" t="inlineStr">
        <is>
          <t>Jun. 30, 2024 AUD ($)</t>
        </is>
      </c>
    </row>
    <row r="3">
      <c r="A3" s="3" t="inlineStr">
        <is>
          <t>Cash Flow Information</t>
        </is>
      </c>
      <c r="B3" s="4" t="inlineStr">
        <is>
          <t xml:space="preserve"> </t>
        </is>
      </c>
    </row>
    <row r="4">
      <c r="A4" s="4" t="inlineStr">
        <is>
          <t>Recapitalization costs</t>
        </is>
      </c>
      <c r="B4" s="5" t="n">
        <v>516395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Non-cash Investing and Financing Activities (Details) - AU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Cash Flow Information</t>
        </is>
      </c>
      <c r="B3" s="4" t="inlineStr">
        <is>
          <t xml:space="preserve"> </t>
        </is>
      </c>
      <c r="C3" s="4" t="inlineStr">
        <is>
          <t xml:space="preserve"> </t>
        </is>
      </c>
      <c r="D3" s="4" t="inlineStr">
        <is>
          <t xml:space="preserve"> </t>
        </is>
      </c>
      <c r="E3" s="4" t="inlineStr">
        <is>
          <t xml:space="preserve"> </t>
        </is>
      </c>
    </row>
    <row r="4">
      <c r="A4" s="4" t="inlineStr">
        <is>
          <t>Acquisition of ROU assets and lease liabilities</t>
        </is>
      </c>
      <c r="B4" s="4" t="inlineStr">
        <is>
          <t xml:space="preserve"> </t>
        </is>
      </c>
      <c r="C4" s="4" t="inlineStr">
        <is>
          <t xml:space="preserve"> </t>
        </is>
      </c>
      <c r="D4" s="4" t="inlineStr">
        <is>
          <t xml:space="preserve"> </t>
        </is>
      </c>
      <c r="E4" s="5" t="n">
        <v>275953</v>
      </c>
    </row>
    <row r="5">
      <c r="A5" s="4" t="inlineStr">
        <is>
          <t>Purchases of property, plant and equipment in trade payables</t>
        </is>
      </c>
      <c r="B5" s="4" t="inlineStr">
        <is>
          <t xml:space="preserve"> </t>
        </is>
      </c>
      <c r="C5" s="4" t="inlineStr">
        <is>
          <t xml:space="preserve"> </t>
        </is>
      </c>
      <c r="D5" s="6" t="n">
        <v>877967</v>
      </c>
      <c r="E5" s="6" t="n">
        <v>64011</v>
      </c>
    </row>
    <row r="6">
      <c r="A6" s="4" t="inlineStr">
        <is>
          <t>Accrued expenses and warrant liabilities assumed upon closing of the merger with EDOC</t>
        </is>
      </c>
      <c r="B6" s="5" t="n">
        <v>136105</v>
      </c>
      <c r="C6" s="4" t="inlineStr">
        <is>
          <t xml:space="preserve"> </t>
        </is>
      </c>
      <c r="D6" s="6" t="n">
        <v>5938467</v>
      </c>
      <c r="E6" s="4" t="inlineStr">
        <is>
          <t xml:space="preserve"> </t>
        </is>
      </c>
    </row>
    <row r="7">
      <c r="A7" s="4" t="inlineStr">
        <is>
          <t>Promissory note – related party assumed upon closing of the merger with EDOC</t>
        </is>
      </c>
      <c r="B7" s="4" t="inlineStr">
        <is>
          <t xml:space="preserve"> </t>
        </is>
      </c>
      <c r="C7" s="4" t="inlineStr">
        <is>
          <t xml:space="preserve"> </t>
        </is>
      </c>
      <c r="D7" s="5" t="n">
        <v>1216928</v>
      </c>
      <c r="E7" s="4" t="inlineStr">
        <is>
          <t xml:space="preserve"> </t>
        </is>
      </c>
    </row>
    <row r="8">
      <c r="A8" s="4" t="inlineStr">
        <is>
          <t>Intangible asset</t>
        </is>
      </c>
      <c r="B8" s="4" t="inlineStr">
        <is>
          <t xml:space="preserve"> </t>
        </is>
      </c>
      <c r="C8" s="6" t="n">
        <v>50000</v>
      </c>
      <c r="D8" s="4" t="inlineStr">
        <is>
          <t xml:space="preserve"> </t>
        </is>
      </c>
      <c r="E8" s="4" t="inlineStr">
        <is>
          <t xml:space="preserve"> </t>
        </is>
      </c>
    </row>
    <row r="9">
      <c r="A9" s="4" t="inlineStr">
        <is>
          <t>Property Plant &amp; Equipment (PPE)</t>
        </is>
      </c>
      <c r="B9" s="4" t="inlineStr">
        <is>
          <t xml:space="preserve"> </t>
        </is>
      </c>
      <c r="C9" s="4" t="inlineStr">
        <is>
          <t xml:space="preserve"> </t>
        </is>
      </c>
      <c r="D9" s="4" t="inlineStr">
        <is>
          <t xml:space="preserve"> </t>
        </is>
      </c>
      <c r="E9" s="4" t="inlineStr">
        <is>
          <t xml:space="preserve"> </t>
        </is>
      </c>
    </row>
    <row r="10">
      <c r="A10" s="4" t="inlineStr">
        <is>
          <t>Prepayment for purchase of PPE in FY 2024 capitalised in Half year ended 31 December 2024</t>
        </is>
      </c>
      <c r="B10" s="6" t="n">
        <v>429841</v>
      </c>
      <c r="C10" s="4" t="inlineStr">
        <is>
          <t xml:space="preserve"> </t>
        </is>
      </c>
      <c r="D10" s="4" t="inlineStr">
        <is>
          <t xml:space="preserve"> </t>
        </is>
      </c>
      <c r="E10" s="4" t="inlineStr">
        <is>
          <t xml:space="preserve"> </t>
        </is>
      </c>
    </row>
    <row r="11">
      <c r="A11" s="4" t="inlineStr">
        <is>
          <t>Payments made by related party for company’s accrued expenses</t>
        </is>
      </c>
      <c r="B11" s="5" t="n">
        <v>550702</v>
      </c>
      <c r="C11" s="4" t="inlineStr">
        <is>
          <t xml:space="preserve"> </t>
        </is>
      </c>
      <c r="D11" s="4" t="inlineStr">
        <is>
          <t xml:space="preserve"> </t>
        </is>
      </c>
      <c r="E11" s="4" t="inlineStr">
        <is>
          <t xml:space="preserve"> </t>
        </is>
      </c>
    </row>
  </sheetData>
  <mergeCells count="3">
    <mergeCell ref="B1:C1"/>
    <mergeCell ref="D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Schedule of Transactions Occurred with Related Parties (Details) - AUD ($)</t>
        </is>
      </c>
      <c r="C1" s="2" t="inlineStr">
        <is>
          <t>3 Months Ended</t>
        </is>
      </c>
      <c r="D1" s="2" t="inlineStr">
        <is>
          <t>6 Months Ended</t>
        </is>
      </c>
    </row>
    <row r="2">
      <c r="C2" s="2" t="inlineStr">
        <is>
          <t>Dec. 31, 2024</t>
        </is>
      </c>
      <c r="D2" s="2" t="inlineStr">
        <is>
          <t>Dec. 31, 2024</t>
        </is>
      </c>
      <c r="E2" s="2" t="inlineStr">
        <is>
          <t>Jun. 30, 2024</t>
        </is>
      </c>
      <c r="F2" s="2" t="inlineStr">
        <is>
          <t>Jun. 30, 2023</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Amounts payable, related party transactions</t>
        </is>
      </c>
      <c r="C4" s="4" t="inlineStr">
        <is>
          <t xml:space="preserve"> </t>
        </is>
      </c>
      <c r="D4" s="4" t="inlineStr">
        <is>
          <t xml:space="preserve"> </t>
        </is>
      </c>
      <c r="E4" s="5" t="n">
        <v>589166</v>
      </c>
      <c r="F4" s="5" t="n">
        <v>4936423</v>
      </c>
    </row>
    <row r="5">
      <c r="A5" s="4" t="inlineStr">
        <is>
          <t>Energreen nutrition australia pty ltd., [Member]</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C6" s="4" t="inlineStr">
        <is>
          <t xml:space="preserve"> </t>
        </is>
      </c>
      <c r="D6" s="4" t="inlineStr">
        <is>
          <t xml:space="preserve"> </t>
        </is>
      </c>
      <c r="E6" s="4" t="inlineStr">
        <is>
          <t xml:space="preserve"> </t>
        </is>
      </c>
      <c r="F6" s="4" t="inlineStr">
        <is>
          <t xml:space="preserve"> </t>
        </is>
      </c>
    </row>
    <row r="7">
      <c r="A7" s="4" t="inlineStr">
        <is>
          <t>Amounts payable, related party transactions</t>
        </is>
      </c>
      <c r="C7" s="4" t="inlineStr">
        <is>
          <t xml:space="preserve"> </t>
        </is>
      </c>
      <c r="D7" s="4" t="inlineStr">
        <is>
          <t xml:space="preserve"> </t>
        </is>
      </c>
      <c r="E7" s="6" t="n">
        <v>12651382</v>
      </c>
      <c r="F7" s="6" t="n">
        <v>13942332</v>
      </c>
    </row>
    <row r="8">
      <c r="A8" s="4" t="inlineStr">
        <is>
          <t>Amounts receivable, related party transactions</t>
        </is>
      </c>
      <c r="C8" s="4" t="inlineStr">
        <is>
          <t xml:space="preserve"> </t>
        </is>
      </c>
      <c r="D8" s="4" t="inlineStr">
        <is>
          <t xml:space="preserve"> </t>
        </is>
      </c>
      <c r="E8" s="6" t="n">
        <v>4838204</v>
      </c>
      <c r="F8" s="6" t="n">
        <v>1693451</v>
      </c>
    </row>
    <row r="9">
      <c r="A9" s="4" t="inlineStr">
        <is>
          <t>[custom:RelatedPartyManagementFee-0]</t>
        </is>
      </c>
      <c r="C9" s="4" t="inlineStr">
        <is>
          <t xml:space="preserve"> </t>
        </is>
      </c>
      <c r="D9" s="4" t="inlineStr">
        <is>
          <t xml:space="preserve"> </t>
        </is>
      </c>
      <c r="E9" s="6" t="n">
        <v>312000</v>
      </c>
      <c r="F9" s="6" t="n">
        <v>312000</v>
      </c>
    </row>
    <row r="10">
      <c r="A10" s="4" t="inlineStr">
        <is>
          <t>Purchases of seed for related party</t>
        </is>
      </c>
      <c r="C10" s="5" t="n">
        <v>227580</v>
      </c>
      <c r="D10" s="5" t="n">
        <v>5055680</v>
      </c>
      <c r="E10" s="4" t="inlineStr">
        <is>
          <t xml:space="preserve"> </t>
        </is>
      </c>
      <c r="F10" s="4" t="inlineStr">
        <is>
          <t xml:space="preserve"> </t>
        </is>
      </c>
    </row>
    <row r="11">
      <c r="A11" s="4" t="inlineStr">
        <is>
          <t>Purchases of oil for related party</t>
        </is>
      </c>
      <c r="C11" s="4" t="inlineStr">
        <is>
          <t xml:space="preserve"> </t>
        </is>
      </c>
      <c r="D11" s="6" t="n">
        <v>678506</v>
      </c>
      <c r="E11" s="4" t="inlineStr">
        <is>
          <t xml:space="preserve"> </t>
        </is>
      </c>
      <c r="F11" s="4" t="inlineStr">
        <is>
          <t xml:space="preserve"> </t>
        </is>
      </c>
    </row>
    <row r="12">
      <c r="A12" s="4" t="inlineStr">
        <is>
          <t>Sales of meals for related party</t>
        </is>
      </c>
      <c r="C12" s="6" t="n">
        <v>1850156</v>
      </c>
      <c r="D12" s="6" t="n">
        <v>3117863</v>
      </c>
      <c r="E12" s="4" t="inlineStr">
        <is>
          <t xml:space="preserve"> </t>
        </is>
      </c>
      <c r="F12" s="4" t="inlineStr">
        <is>
          <t xml:space="preserve"> </t>
        </is>
      </c>
    </row>
    <row r="13">
      <c r="A13" s="4" t="inlineStr">
        <is>
          <t>Other sales for related party</t>
        </is>
      </c>
      <c r="C13" s="6" t="n">
        <v>217909</v>
      </c>
      <c r="D13" s="6" t="n">
        <v>217909</v>
      </c>
      <c r="E13" s="4" t="inlineStr">
        <is>
          <t xml:space="preserve"> </t>
        </is>
      </c>
      <c r="F13" s="4" t="inlineStr">
        <is>
          <t xml:space="preserve"> </t>
        </is>
      </c>
    </row>
    <row r="14">
      <c r="A14" s="4" t="inlineStr">
        <is>
          <t>Management fee</t>
        </is>
      </c>
      <c r="C14" s="6" t="n">
        <v>93000</v>
      </c>
      <c r="D14" s="6" t="n">
        <v>171000</v>
      </c>
      <c r="E14" s="4" t="inlineStr">
        <is>
          <t xml:space="preserve"> </t>
        </is>
      </c>
      <c r="F14" s="4" t="inlineStr">
        <is>
          <t xml:space="preserve"> </t>
        </is>
      </c>
    </row>
    <row r="15">
      <c r="A15" s="4" t="inlineStr">
        <is>
          <t>Lease for related party</t>
        </is>
      </c>
      <c r="C15" s="6" t="n">
        <v>2605</v>
      </c>
      <c r="D15" s="6" t="n">
        <v>2605</v>
      </c>
      <c r="E15" s="4" t="inlineStr">
        <is>
          <t xml:space="preserve"> </t>
        </is>
      </c>
      <c r="F15" s="4" t="inlineStr">
        <is>
          <t xml:space="preserve"> </t>
        </is>
      </c>
    </row>
    <row r="16">
      <c r="A16" s="4" t="inlineStr">
        <is>
          <t>Soon soon oilmills sdn bhd [member]</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C17" s="4" t="inlineStr">
        <is>
          <t xml:space="preserve"> </t>
        </is>
      </c>
      <c r="D17" s="4" t="inlineStr">
        <is>
          <t xml:space="preserve"> </t>
        </is>
      </c>
      <c r="E17" s="4" t="inlineStr">
        <is>
          <t xml:space="preserve"> </t>
        </is>
      </c>
      <c r="F17" s="4" t="inlineStr">
        <is>
          <t xml:space="preserve"> </t>
        </is>
      </c>
    </row>
    <row r="18">
      <c r="A18" s="4" t="inlineStr">
        <is>
          <t>Amounts payable, related party transactions</t>
        </is>
      </c>
      <c r="B18" s="4" t="inlineStr">
        <is>
          <t>[1]</t>
        </is>
      </c>
      <c r="C18" s="4" t="inlineStr">
        <is>
          <t xml:space="preserve"> </t>
        </is>
      </c>
      <c r="D18" s="4" t="inlineStr">
        <is>
          <t xml:space="preserve"> </t>
        </is>
      </c>
      <c r="E18" s="4" t="inlineStr">
        <is>
          <t xml:space="preserve"> </t>
        </is>
      </c>
      <c r="F18" s="4" t="inlineStr">
        <is>
          <t xml:space="preserve"> </t>
        </is>
      </c>
    </row>
    <row r="19">
      <c r="A19" s="4" t="inlineStr">
        <is>
          <t>Amounts receivable, related party transactions</t>
        </is>
      </c>
      <c r="B19" s="4" t="inlineStr">
        <is>
          <t>[1]</t>
        </is>
      </c>
      <c r="C19" s="4" t="inlineStr">
        <is>
          <t xml:space="preserve"> </t>
        </is>
      </c>
      <c r="D19" s="4" t="inlineStr">
        <is>
          <t xml:space="preserve"> </t>
        </is>
      </c>
      <c r="E19" s="6" t="n">
        <v>2234</v>
      </c>
      <c r="F19" s="4" t="inlineStr">
        <is>
          <t xml:space="preserve"> </t>
        </is>
      </c>
    </row>
    <row r="20">
      <c r="A20" s="4" t="inlineStr">
        <is>
          <t>[custom:RelatedPartyManagementFee-0]</t>
        </is>
      </c>
      <c r="B20" s="4" t="inlineStr">
        <is>
          <t>[1]</t>
        </is>
      </c>
      <c r="C20" s="4" t="inlineStr">
        <is>
          <t xml:space="preserve"> </t>
        </is>
      </c>
      <c r="D20" s="4" t="inlineStr">
        <is>
          <t xml:space="preserve"> </t>
        </is>
      </c>
      <c r="E20" s="4" t="inlineStr">
        <is>
          <t xml:space="preserve"> </t>
        </is>
      </c>
      <c r="F20" s="4" t="inlineStr">
        <is>
          <t xml:space="preserve"> </t>
        </is>
      </c>
    </row>
    <row r="21">
      <c r="A21" s="4" t="inlineStr">
        <is>
          <t>Purchases of seed for related party</t>
        </is>
      </c>
      <c r="B21" s="4" t="inlineStr">
        <is>
          <t>[2]</t>
        </is>
      </c>
      <c r="C21" s="4" t="inlineStr">
        <is>
          <t xml:space="preserve"> </t>
        </is>
      </c>
      <c r="D21" s="4" t="inlineStr">
        <is>
          <t xml:space="preserve"> </t>
        </is>
      </c>
      <c r="E21" s="4" t="inlineStr">
        <is>
          <t xml:space="preserve"> </t>
        </is>
      </c>
      <c r="F21" s="4" t="inlineStr">
        <is>
          <t xml:space="preserve"> </t>
        </is>
      </c>
    </row>
    <row r="22">
      <c r="A22" s="4" t="inlineStr">
        <is>
          <t>Purchases of oil for related party</t>
        </is>
      </c>
      <c r="B22" s="4" t="inlineStr">
        <is>
          <t>[2]</t>
        </is>
      </c>
      <c r="C22" s="4" t="inlineStr">
        <is>
          <t xml:space="preserve"> </t>
        </is>
      </c>
      <c r="D22" s="6" t="n">
        <v>348895</v>
      </c>
      <c r="E22" s="4" t="inlineStr">
        <is>
          <t xml:space="preserve"> </t>
        </is>
      </c>
      <c r="F22" s="4" t="inlineStr">
        <is>
          <t xml:space="preserve"> </t>
        </is>
      </c>
    </row>
    <row r="23">
      <c r="A23" s="4" t="inlineStr">
        <is>
          <t>Sales of meals for related party</t>
        </is>
      </c>
      <c r="B23" s="4" t="inlineStr">
        <is>
          <t>[2]</t>
        </is>
      </c>
      <c r="C23" s="4" t="inlineStr">
        <is>
          <t xml:space="preserve"> </t>
        </is>
      </c>
      <c r="D23" s="4" t="inlineStr">
        <is>
          <t xml:space="preserve"> </t>
        </is>
      </c>
      <c r="E23" s="4" t="inlineStr">
        <is>
          <t xml:space="preserve"> </t>
        </is>
      </c>
      <c r="F23" s="4" t="inlineStr">
        <is>
          <t xml:space="preserve"> </t>
        </is>
      </c>
    </row>
    <row r="24">
      <c r="A24" s="4" t="inlineStr">
        <is>
          <t>Other sales for related party</t>
        </is>
      </c>
      <c r="B24" s="4" t="inlineStr">
        <is>
          <t>[2]</t>
        </is>
      </c>
      <c r="C24" s="4" t="inlineStr">
        <is>
          <t xml:space="preserve"> </t>
        </is>
      </c>
      <c r="D24" s="6" t="n">
        <v>11368</v>
      </c>
      <c r="E24" s="4" t="inlineStr">
        <is>
          <t xml:space="preserve"> </t>
        </is>
      </c>
      <c r="F24" s="4" t="inlineStr">
        <is>
          <t xml:space="preserve"> </t>
        </is>
      </c>
    </row>
    <row r="25">
      <c r="A25" s="4" t="inlineStr">
        <is>
          <t>Management fee</t>
        </is>
      </c>
      <c r="B25" s="4" t="inlineStr">
        <is>
          <t>[2]</t>
        </is>
      </c>
      <c r="C25" s="4" t="inlineStr">
        <is>
          <t xml:space="preserve"> </t>
        </is>
      </c>
      <c r="D25" s="4" t="inlineStr">
        <is>
          <t xml:space="preserve"> </t>
        </is>
      </c>
      <c r="E25" s="4" t="inlineStr">
        <is>
          <t xml:space="preserve"> </t>
        </is>
      </c>
      <c r="F25" s="4" t="inlineStr">
        <is>
          <t xml:space="preserve"> </t>
        </is>
      </c>
    </row>
    <row r="26">
      <c r="A26" s="4" t="inlineStr">
        <is>
          <t>Lease for related party</t>
        </is>
      </c>
      <c r="B26" s="4" t="inlineStr">
        <is>
          <t>[2]</t>
        </is>
      </c>
      <c r="C26" s="4" t="inlineStr">
        <is>
          <t xml:space="preserve"> </t>
        </is>
      </c>
      <c r="D26" s="4" t="inlineStr">
        <is>
          <t xml:space="preserve"> </t>
        </is>
      </c>
      <c r="E26" s="4" t="inlineStr">
        <is>
          <t xml:space="preserve"> </t>
        </is>
      </c>
      <c r="F26" s="4" t="inlineStr">
        <is>
          <t xml:space="preserve"> </t>
        </is>
      </c>
    </row>
    <row r="27">
      <c r="A27" s="4" t="inlineStr">
        <is>
          <t>Sunmania Pty Ltd [Member]</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C28" s="4" t="inlineStr">
        <is>
          <t xml:space="preserve"> </t>
        </is>
      </c>
      <c r="D28" s="4" t="inlineStr">
        <is>
          <t xml:space="preserve"> </t>
        </is>
      </c>
      <c r="E28" s="4" t="inlineStr">
        <is>
          <t xml:space="preserve"> </t>
        </is>
      </c>
      <c r="F28" s="4" t="inlineStr">
        <is>
          <t xml:space="preserve"> </t>
        </is>
      </c>
    </row>
    <row r="29">
      <c r="A29" s="4" t="inlineStr">
        <is>
          <t>Amounts payable, related party transactions</t>
        </is>
      </c>
      <c r="C29" s="4" t="inlineStr">
        <is>
          <t xml:space="preserve"> </t>
        </is>
      </c>
      <c r="D29" s="4" t="inlineStr">
        <is>
          <t xml:space="preserve"> </t>
        </is>
      </c>
      <c r="E29" s="6" t="n">
        <v>104000</v>
      </c>
      <c r="F29" s="4" t="inlineStr">
        <is>
          <t xml:space="preserve"> </t>
        </is>
      </c>
    </row>
    <row r="30">
      <c r="A30" s="4" t="inlineStr">
        <is>
          <t>Amounts receivable, related party transactions</t>
        </is>
      </c>
      <c r="C30" s="4" t="inlineStr">
        <is>
          <t xml:space="preserve"> </t>
        </is>
      </c>
      <c r="D30" s="4" t="inlineStr">
        <is>
          <t xml:space="preserve"> </t>
        </is>
      </c>
      <c r="E30" s="4" t="inlineStr">
        <is>
          <t xml:space="preserve"> </t>
        </is>
      </c>
      <c r="F30" s="4" t="inlineStr">
        <is>
          <t xml:space="preserve"> </t>
        </is>
      </c>
    </row>
    <row r="31">
      <c r="A31" s="4" t="inlineStr">
        <is>
          <t>[custom:RelatedPartyManagementFee-0]</t>
        </is>
      </c>
      <c r="C31" s="4" t="inlineStr">
        <is>
          <t xml:space="preserve"> </t>
        </is>
      </c>
      <c r="D31" s="4" t="inlineStr">
        <is>
          <t xml:space="preserve"> </t>
        </is>
      </c>
      <c r="E31" s="4" t="inlineStr">
        <is>
          <t xml:space="preserve"> </t>
        </is>
      </c>
      <c r="F31" s="4" t="inlineStr">
        <is>
          <t xml:space="preserve"> </t>
        </is>
      </c>
    </row>
    <row r="32">
      <c r="A32" s="4" t="inlineStr">
        <is>
          <t>Purchases of seed for related party</t>
        </is>
      </c>
      <c r="C32" s="4" t="inlineStr">
        <is>
          <t xml:space="preserve"> </t>
        </is>
      </c>
      <c r="D32" s="4" t="inlineStr">
        <is>
          <t xml:space="preserve"> </t>
        </is>
      </c>
      <c r="E32" s="4" t="inlineStr">
        <is>
          <t xml:space="preserve"> </t>
        </is>
      </c>
      <c r="F32" s="4" t="inlineStr">
        <is>
          <t xml:space="preserve"> </t>
        </is>
      </c>
    </row>
    <row r="33">
      <c r="A33" s="4" t="inlineStr">
        <is>
          <t>Purchases of oil for related party</t>
        </is>
      </c>
      <c r="C33" s="4" t="inlineStr">
        <is>
          <t xml:space="preserve"> </t>
        </is>
      </c>
      <c r="D33" s="4" t="inlineStr">
        <is>
          <t xml:space="preserve"> </t>
        </is>
      </c>
      <c r="E33" s="4" t="inlineStr">
        <is>
          <t xml:space="preserve"> </t>
        </is>
      </c>
      <c r="F33" s="4" t="inlineStr">
        <is>
          <t xml:space="preserve"> </t>
        </is>
      </c>
    </row>
    <row r="34">
      <c r="A34" s="4" t="inlineStr">
        <is>
          <t>Sales of meals for related party</t>
        </is>
      </c>
      <c r="C34" s="4" t="inlineStr">
        <is>
          <t xml:space="preserve"> </t>
        </is>
      </c>
      <c r="D34" s="4" t="inlineStr">
        <is>
          <t xml:space="preserve"> </t>
        </is>
      </c>
      <c r="E34" s="4" t="inlineStr">
        <is>
          <t xml:space="preserve"> </t>
        </is>
      </c>
      <c r="F34" s="4" t="inlineStr">
        <is>
          <t xml:space="preserve"> </t>
        </is>
      </c>
    </row>
    <row r="35">
      <c r="A35" s="4" t="inlineStr">
        <is>
          <t>Other sales for related party</t>
        </is>
      </c>
      <c r="C35" s="6" t="n">
        <v>10647</v>
      </c>
      <c r="D35" s="6" t="n">
        <v>10647</v>
      </c>
      <c r="E35" s="4" t="inlineStr">
        <is>
          <t xml:space="preserve"> </t>
        </is>
      </c>
      <c r="F35" s="4" t="inlineStr">
        <is>
          <t xml:space="preserve"> </t>
        </is>
      </c>
    </row>
    <row r="36">
      <c r="A36" s="4" t="inlineStr">
        <is>
          <t>Management fee</t>
        </is>
      </c>
      <c r="C36" s="4" t="inlineStr">
        <is>
          <t xml:space="preserve"> </t>
        </is>
      </c>
      <c r="D36" s="4" t="inlineStr">
        <is>
          <t xml:space="preserve"> </t>
        </is>
      </c>
      <c r="E36" s="4" t="inlineStr">
        <is>
          <t xml:space="preserve"> </t>
        </is>
      </c>
      <c r="F36" s="4" t="inlineStr">
        <is>
          <t xml:space="preserve"> </t>
        </is>
      </c>
    </row>
    <row r="37">
      <c r="A37" s="4" t="inlineStr">
        <is>
          <t>Lease for related party</t>
        </is>
      </c>
      <c r="C37" s="5" t="n">
        <v>21000</v>
      </c>
      <c r="D37" s="5" t="n">
        <v>35000</v>
      </c>
      <c r="E37" s="4" t="inlineStr">
        <is>
          <t xml:space="preserve"> </t>
        </is>
      </c>
      <c r="F37" s="4" t="inlineStr">
        <is>
          <t xml:space="preserve"> </t>
        </is>
      </c>
    </row>
    <row r="38">
      <c r="A38" s="4" t="inlineStr">
        <is>
          <t>Good Earths Oils [Member]</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C39" s="4" t="inlineStr">
        <is>
          <t xml:space="preserve"> </t>
        </is>
      </c>
      <c r="D39" s="4" t="inlineStr">
        <is>
          <t xml:space="preserve"> </t>
        </is>
      </c>
      <c r="E39" s="4" t="inlineStr">
        <is>
          <t xml:space="preserve"> </t>
        </is>
      </c>
      <c r="F39" s="4" t="inlineStr">
        <is>
          <t xml:space="preserve"> </t>
        </is>
      </c>
    </row>
    <row r="40">
      <c r="A40" s="4" t="inlineStr">
        <is>
          <t>Amounts payable, related party transactions</t>
        </is>
      </c>
      <c r="C40" s="4" t="inlineStr">
        <is>
          <t xml:space="preserve"> </t>
        </is>
      </c>
      <c r="D40" s="4" t="inlineStr">
        <is>
          <t xml:space="preserve"> </t>
        </is>
      </c>
      <c r="E40" s="4" t="inlineStr">
        <is>
          <t xml:space="preserve"> </t>
        </is>
      </c>
      <c r="F40" s="4" t="inlineStr">
        <is>
          <t xml:space="preserve"> </t>
        </is>
      </c>
    </row>
    <row r="41">
      <c r="A41" s="4" t="inlineStr">
        <is>
          <t>Amounts receivable, related party transactions</t>
        </is>
      </c>
      <c r="C41" s="4" t="inlineStr">
        <is>
          <t xml:space="preserve"> </t>
        </is>
      </c>
      <c r="D41" s="4" t="inlineStr">
        <is>
          <t xml:space="preserve"> </t>
        </is>
      </c>
      <c r="E41" s="4" t="inlineStr">
        <is>
          <t xml:space="preserve"> </t>
        </is>
      </c>
      <c r="F41" s="6" t="n">
        <v>3390714</v>
      </c>
    </row>
    <row r="42">
      <c r="A42" s="4" t="inlineStr">
        <is>
          <t>[custom:RelatedPartyManagementFee-0]</t>
        </is>
      </c>
      <c r="C42" s="4" t="inlineStr">
        <is>
          <t xml:space="preserve"> </t>
        </is>
      </c>
      <c r="D42" s="4" t="inlineStr">
        <is>
          <t xml:space="preserve"> </t>
        </is>
      </c>
      <c r="E42" s="4" t="inlineStr">
        <is>
          <t xml:space="preserve"> </t>
        </is>
      </c>
      <c r="F42" s="4" t="inlineStr">
        <is>
          <t xml:space="preserve"> </t>
        </is>
      </c>
    </row>
    <row r="43"/>
    <row r="44">
      <c r="A44" s="4" t="inlineStr">
        <is>
          <t>[1]Gary Seaton has a 20% share of Soon Soon Oilmills Sdn Bhd.[2]Gary
    Seaton has a 20% share of Soon Soon Oilmills Sdn Bhd.</t>
        </is>
      </c>
    </row>
  </sheetData>
  <mergeCells count="3">
    <mergeCell ref="A1:B2"/>
    <mergeCell ref="A44:E44"/>
    <mergeCell ref="A43:E4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Dec. 31, 2024</t>
        </is>
      </c>
      <c r="C2" s="2" t="inlineStr">
        <is>
          <t>Jun. 30, 2024</t>
        </is>
      </c>
    </row>
    <row r="3">
      <c r="A3" s="3" t="inlineStr">
        <is>
          <t>Schedule Of Inventories Details</t>
        </is>
      </c>
      <c r="B3" s="4" t="inlineStr">
        <is>
          <t xml:space="preserve"> </t>
        </is>
      </c>
      <c r="C3" s="4" t="inlineStr">
        <is>
          <t xml:space="preserve"> </t>
        </is>
      </c>
    </row>
    <row r="4">
      <c r="A4" s="4" t="inlineStr">
        <is>
          <t>Inventories</t>
        </is>
      </c>
      <c r="B4" s="4" t="inlineStr">
        <is>
          <t xml:space="preserve">4.
Inventories Schedule of Inventories
Unaudited 31 December 2024 30 June 2024
AUD$ AUD$
CURRENT
Raw materials and consumables 4,051,581 5,678,351
Finished Goods 697,209 466,787
Consumables 39,304 57,022
Total inventories 4,788,094 6,202,160 </t>
        </is>
      </c>
      <c r="C4" s="4" t="inlineStr">
        <is>
          <t xml:space="preserve">7 Inventories Write
downs of inventories to net realisable value during the year were $ NIL NIL Schedule
of inventories
2024 2023
AUD$ AUD$
Restated
CURRENT
Raw materials and consumables 5,678,351 961,223
Finished Goods 466,787 8440
Consumables 57,022 50,806
Total inventories 6,202,160 1,020,46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Schedule of Loans with Related Parties (Details) - AUD ($)</t>
        </is>
      </c>
      <c r="C1" s="2" t="inlineStr">
        <is>
          <t>Dec. 31, 2024</t>
        </is>
      </c>
      <c r="D1" s="2" t="inlineStr">
        <is>
          <t>Jun. 30, 2024</t>
        </is>
      </c>
      <c r="F1" s="2" t="inlineStr">
        <is>
          <t>Jun. 30, 2023</t>
        </is>
      </c>
    </row>
    <row r="2">
      <c r="A2" s="3" t="inlineStr">
        <is>
          <t>IfrsStatementLineItems [Line Items]</t>
        </is>
      </c>
      <c r="C2" s="4" t="inlineStr">
        <is>
          <t xml:space="preserve"> </t>
        </is>
      </c>
      <c r="D2" s="4" t="inlineStr">
        <is>
          <t xml:space="preserve"> </t>
        </is>
      </c>
      <c r="F2" s="4" t="inlineStr">
        <is>
          <t xml:space="preserve"> </t>
        </is>
      </c>
    </row>
    <row r="3">
      <c r="A3" s="4" t="inlineStr">
        <is>
          <t>Current payables to related parties</t>
        </is>
      </c>
      <c r="C3" s="5" t="n">
        <v>6573652</v>
      </c>
      <c r="D3" s="5" t="n">
        <v>4111661</v>
      </c>
      <c r="F3" s="5" t="n">
        <v>3188006</v>
      </c>
    </row>
    <row r="4">
      <c r="A4" s="4" t="inlineStr">
        <is>
          <t>Non-current payables to related parties</t>
        </is>
      </c>
      <c r="C4" s="6" t="n">
        <v>5055942</v>
      </c>
      <c r="D4" s="6" t="n">
        <v>4530507</v>
      </c>
      <c r="F4" s="6" t="n">
        <v>2873929</v>
      </c>
    </row>
    <row r="5">
      <c r="A5" s="4" t="inlineStr">
        <is>
          <t>Payables to related parties</t>
        </is>
      </c>
      <c r="C5" s="6" t="n">
        <v>11629594</v>
      </c>
      <c r="D5" s="6" t="n">
        <v>8642168</v>
      </c>
      <c r="F5" s="6" t="n">
        <v>6061935</v>
      </c>
    </row>
    <row r="6">
      <c r="A6" s="4" t="inlineStr">
        <is>
          <t>American Physicians LLC promissory note</t>
        </is>
      </c>
      <c r="C6" s="6" t="n">
        <v>1266856</v>
      </c>
      <c r="D6" s="6" t="n">
        <v>1241892</v>
      </c>
      <c r="F6" s="4" t="inlineStr">
        <is>
          <t xml:space="preserve"> </t>
        </is>
      </c>
    </row>
    <row r="7">
      <c r="A7" s="4" t="inlineStr">
        <is>
          <t>Accrued interest</t>
        </is>
      </c>
      <c r="C7" s="4" t="inlineStr">
        <is>
          <t xml:space="preserve"> </t>
        </is>
      </c>
      <c r="D7" s="6" t="n">
        <v>1178982</v>
      </c>
      <c r="F7" s="6" t="n">
        <v>1004319</v>
      </c>
    </row>
    <row r="8">
      <c r="A8" s="4" t="inlineStr">
        <is>
          <t>Current receivables due from related parties</t>
        </is>
      </c>
      <c r="C8" s="6" t="n">
        <v>1481636</v>
      </c>
      <c r="D8" s="4" t="inlineStr">
        <is>
          <t xml:space="preserve"> </t>
        </is>
      </c>
      <c r="F8" s="4" t="inlineStr">
        <is>
          <t xml:space="preserve"> </t>
        </is>
      </c>
    </row>
    <row r="9">
      <c r="A9" s="4" t="inlineStr">
        <is>
          <t>Trade receivable, current</t>
        </is>
      </c>
      <c r="B9" s="4" t="inlineStr">
        <is>
          <t>[1]</t>
        </is>
      </c>
      <c r="C9" s="6" t="n">
        <v>4522926</v>
      </c>
      <c r="D9" s="6" t="n">
        <v>4470101</v>
      </c>
      <c r="F9" s="4" t="inlineStr">
        <is>
          <t xml:space="preserve"> </t>
        </is>
      </c>
    </row>
    <row r="10">
      <c r="A10" s="4" t="inlineStr">
        <is>
          <t>Trade receivable</t>
        </is>
      </c>
      <c r="B10" s="4" t="inlineStr">
        <is>
          <t>[2]</t>
        </is>
      </c>
      <c r="C10" s="4" t="inlineStr">
        <is>
          <t xml:space="preserve"> </t>
        </is>
      </c>
      <c r="D10" s="6" t="n">
        <v>4470101</v>
      </c>
      <c r="F10" s="6" t="n">
        <v>3210308</v>
      </c>
    </row>
    <row r="11">
      <c r="A11" s="4" t="inlineStr">
        <is>
          <t>JSKS enterprises pty ltd [member]</t>
        </is>
      </c>
      <c r="C11" s="4" t="inlineStr">
        <is>
          <t xml:space="preserve"> </t>
        </is>
      </c>
      <c r="D11" s="4" t="inlineStr">
        <is>
          <t xml:space="preserve"> </t>
        </is>
      </c>
      <c r="F11" s="4" t="inlineStr">
        <is>
          <t xml:space="preserve"> </t>
        </is>
      </c>
    </row>
    <row r="12">
      <c r="A12" s="3" t="inlineStr">
        <is>
          <t>IfrsStatementLineItems [Line Items]</t>
        </is>
      </c>
      <c r="C12" s="4" t="inlineStr">
        <is>
          <t xml:space="preserve"> </t>
        </is>
      </c>
      <c r="D12" s="4" t="inlineStr">
        <is>
          <t xml:space="preserve"> </t>
        </is>
      </c>
      <c r="F12" s="4" t="inlineStr">
        <is>
          <t xml:space="preserve"> </t>
        </is>
      </c>
    </row>
    <row r="13">
      <c r="A13" s="4" t="inlineStr">
        <is>
          <t>Accrued interest</t>
        </is>
      </c>
      <c r="C13" s="4" t="inlineStr">
        <is>
          <t xml:space="preserve"> </t>
        </is>
      </c>
      <c r="D13" s="6" t="n">
        <v>1164860</v>
      </c>
      <c r="F13" s="4" t="inlineStr">
        <is>
          <t xml:space="preserve"> </t>
        </is>
      </c>
    </row>
    <row r="14">
      <c r="A14" s="4" t="inlineStr">
        <is>
          <t>American Physicians LLC [Member]</t>
        </is>
      </c>
      <c r="C14" s="4" t="inlineStr">
        <is>
          <t xml:space="preserve"> </t>
        </is>
      </c>
      <c r="D14" s="4" t="inlineStr">
        <is>
          <t xml:space="preserve"> </t>
        </is>
      </c>
      <c r="F14" s="4" t="inlineStr">
        <is>
          <t xml:space="preserve"> </t>
        </is>
      </c>
    </row>
    <row r="15">
      <c r="A15" s="3" t="inlineStr">
        <is>
          <t>IfrsStatementLineItems [Line Items]</t>
        </is>
      </c>
      <c r="C15" s="4" t="inlineStr">
        <is>
          <t xml:space="preserve"> </t>
        </is>
      </c>
      <c r="D15" s="4" t="inlineStr">
        <is>
          <t xml:space="preserve"> </t>
        </is>
      </c>
      <c r="F15" s="4" t="inlineStr">
        <is>
          <t xml:space="preserve"> </t>
        </is>
      </c>
    </row>
    <row r="16">
      <c r="A16" s="4" t="inlineStr">
        <is>
          <t>Accrued interest</t>
        </is>
      </c>
      <c r="C16" s="4" t="inlineStr">
        <is>
          <t xml:space="preserve"> </t>
        </is>
      </c>
      <c r="D16" s="6" t="n">
        <v>24964</v>
      </c>
      <c r="F16" s="4" t="inlineStr">
        <is>
          <t xml:space="preserve"> </t>
        </is>
      </c>
    </row>
    <row r="17">
      <c r="A17" s="4" t="inlineStr">
        <is>
          <t>Energreen nutrition australia pty ltd., [Member]</t>
        </is>
      </c>
      <c r="C17" s="4" t="inlineStr">
        <is>
          <t xml:space="preserve"> </t>
        </is>
      </c>
      <c r="D17" s="4" t="inlineStr">
        <is>
          <t xml:space="preserve"> </t>
        </is>
      </c>
      <c r="F17" s="4" t="inlineStr">
        <is>
          <t xml:space="preserve"> </t>
        </is>
      </c>
    </row>
    <row r="18">
      <c r="A18" s="3" t="inlineStr">
        <is>
          <t>IfrsStatementLineItems [Line Items]</t>
        </is>
      </c>
      <c r="C18" s="4" t="inlineStr">
        <is>
          <t xml:space="preserve"> </t>
        </is>
      </c>
      <c r="D18" s="4" t="inlineStr">
        <is>
          <t xml:space="preserve"> </t>
        </is>
      </c>
      <c r="F18" s="4" t="inlineStr">
        <is>
          <t xml:space="preserve"> </t>
        </is>
      </c>
    </row>
    <row r="19">
      <c r="A19" s="4" t="inlineStr">
        <is>
          <t>Current payables to related parties</t>
        </is>
      </c>
      <c r="C19" s="6" t="n">
        <v>5375665</v>
      </c>
      <c r="D19" s="6" t="n">
        <v>3863250</v>
      </c>
      <c r="F19" s="6" t="n">
        <v>1948630</v>
      </c>
    </row>
    <row r="20">
      <c r="A20" s="4" t="inlineStr">
        <is>
          <t>Non-current payables to related parties</t>
        </is>
      </c>
      <c r="C20" s="6" t="n">
        <v>1063829</v>
      </c>
      <c r="D20" s="4" t="inlineStr">
        <is>
          <t xml:space="preserve"> </t>
        </is>
      </c>
      <c r="F20" s="4" t="inlineStr">
        <is>
          <t xml:space="preserve"> </t>
        </is>
      </c>
    </row>
    <row r="21">
      <c r="A21" s="4" t="inlineStr">
        <is>
          <t>Payables to related parties</t>
        </is>
      </c>
      <c r="C21" s="6" t="n">
        <v>6439494</v>
      </c>
      <c r="D21" s="6" t="n">
        <v>3863250</v>
      </c>
      <c r="F21" s="6" t="n">
        <v>1948630</v>
      </c>
    </row>
    <row r="22">
      <c r="A22" s="4" t="inlineStr">
        <is>
          <t>Energreen Nutrition Australia Pty Ltd. accounts payable, current</t>
        </is>
      </c>
      <c r="C22" s="6" t="n">
        <v>980127</v>
      </c>
      <c r="D22" s="6" t="n">
        <v>589166</v>
      </c>
      <c r="F22" s="6" t="n">
        <v>4411423</v>
      </c>
    </row>
    <row r="23">
      <c r="A23" s="4" t="inlineStr">
        <is>
          <t>Energreen Nutrition Australia Pty Ltd. accounts payable, noncurrent</t>
        </is>
      </c>
      <c r="C23" s="4" t="inlineStr">
        <is>
          <t xml:space="preserve"> </t>
        </is>
      </c>
      <c r="D23" s="4" t="inlineStr">
        <is>
          <t xml:space="preserve"> </t>
        </is>
      </c>
      <c r="F23" s="4" t="inlineStr">
        <is>
          <t xml:space="preserve"> </t>
        </is>
      </c>
    </row>
    <row r="24">
      <c r="A24" s="4" t="inlineStr">
        <is>
          <t>Energreen Nutrition Australia Pty Ltd. accounts payable</t>
        </is>
      </c>
      <c r="C24" s="6" t="n">
        <v>980127</v>
      </c>
      <c r="D24" s="6" t="n">
        <v>589166</v>
      </c>
      <c r="F24" s="6" t="n">
        <v>4411423</v>
      </c>
    </row>
    <row r="25">
      <c r="A25" s="4" t="inlineStr">
        <is>
          <t>Trade receivable, current</t>
        </is>
      </c>
      <c r="C25" s="6" t="n">
        <v>1474914</v>
      </c>
      <c r="D25" s="4" t="inlineStr">
        <is>
          <t xml:space="preserve"> </t>
        </is>
      </c>
      <c r="F25" s="4" t="inlineStr">
        <is>
          <t xml:space="preserve"> </t>
        </is>
      </c>
    </row>
    <row r="26">
      <c r="A26" s="4" t="inlineStr">
        <is>
          <t>Trade receivable, noncurrent</t>
        </is>
      </c>
      <c r="C26" s="4" t="inlineStr">
        <is>
          <t xml:space="preserve"> </t>
        </is>
      </c>
      <c r="D26" s="4" t="inlineStr">
        <is>
          <t xml:space="preserve"> </t>
        </is>
      </c>
      <c r="F26" s="4" t="inlineStr">
        <is>
          <t xml:space="preserve"> </t>
        </is>
      </c>
    </row>
    <row r="27">
      <c r="A27" s="4" t="inlineStr">
        <is>
          <t>Trade receivable</t>
        </is>
      </c>
      <c r="C27" s="6" t="n">
        <v>1474914</v>
      </c>
      <c r="D27" s="4" t="inlineStr">
        <is>
          <t xml:space="preserve"> </t>
        </is>
      </c>
      <c r="F27" s="4" t="inlineStr">
        <is>
          <t xml:space="preserve"> </t>
        </is>
      </c>
    </row>
    <row r="28">
      <c r="A28" s="4" t="inlineStr">
        <is>
          <t>JSKS enterprises pty ltd [member]</t>
        </is>
      </c>
      <c r="C28" s="4" t="inlineStr">
        <is>
          <t xml:space="preserve"> </t>
        </is>
      </c>
      <c r="D28" s="4" t="inlineStr">
        <is>
          <t xml:space="preserve"> </t>
        </is>
      </c>
      <c r="F28" s="4" t="inlineStr">
        <is>
          <t xml:space="preserve"> </t>
        </is>
      </c>
    </row>
    <row r="29">
      <c r="A29" s="3" t="inlineStr">
        <is>
          <t>IfrsStatementLineItems [Line Items]</t>
        </is>
      </c>
      <c r="C29" s="4" t="inlineStr">
        <is>
          <t xml:space="preserve"> </t>
        </is>
      </c>
      <c r="D29" s="4" t="inlineStr">
        <is>
          <t xml:space="preserve"> </t>
        </is>
      </c>
      <c r="F29" s="4" t="inlineStr">
        <is>
          <t xml:space="preserve"> </t>
        </is>
      </c>
    </row>
    <row r="30">
      <c r="A30" s="4" t="inlineStr">
        <is>
          <t>Current payables to related parties</t>
        </is>
      </c>
      <c r="C30" s="6" t="n">
        <v>1005987</v>
      </c>
      <c r="D30" s="6" t="n">
        <v>100925</v>
      </c>
      <c r="F30" s="6" t="n">
        <v>980005</v>
      </c>
    </row>
    <row r="31">
      <c r="A31" s="4" t="inlineStr">
        <is>
          <t>Non-current payables to related parties</t>
        </is>
      </c>
      <c r="C31" s="6" t="n">
        <v>3932742</v>
      </c>
      <c r="D31" s="6" t="n">
        <v>4431136</v>
      </c>
      <c r="E31" s="4" t="inlineStr">
        <is>
          <t>[3]</t>
        </is>
      </c>
      <c r="F31" s="6" t="n">
        <v>2853929</v>
      </c>
      <c r="G31" s="4" t="inlineStr">
        <is>
          <t>[4]</t>
        </is>
      </c>
    </row>
    <row r="32">
      <c r="A32" s="4" t="inlineStr">
        <is>
          <t>Payables to related parties</t>
        </is>
      </c>
      <c r="C32" s="6" t="n">
        <v>4938729</v>
      </c>
      <c r="D32" s="6" t="n">
        <v>4532061</v>
      </c>
      <c r="F32" s="6" t="n">
        <v>3833934</v>
      </c>
    </row>
    <row r="33">
      <c r="A33" s="4" t="inlineStr">
        <is>
          <t>American Physicians LLC promissory note, current</t>
        </is>
      </c>
      <c r="C33" s="6" t="n">
        <v>599518</v>
      </c>
      <c r="D33" s="4" t="inlineStr">
        <is>
          <t xml:space="preserve"> </t>
        </is>
      </c>
      <c r="F33" s="4" t="inlineStr">
        <is>
          <t xml:space="preserve"> </t>
        </is>
      </c>
    </row>
    <row r="34">
      <c r="A34" s="4" t="inlineStr">
        <is>
          <t>American Physicians LLC promissory note, noncurrent</t>
        </is>
      </c>
      <c r="C34" s="4" t="inlineStr">
        <is>
          <t xml:space="preserve"> </t>
        </is>
      </c>
      <c r="D34" s="4" t="inlineStr">
        <is>
          <t xml:space="preserve"> </t>
        </is>
      </c>
      <c r="F34" s="4" t="inlineStr">
        <is>
          <t xml:space="preserve"> </t>
        </is>
      </c>
    </row>
    <row r="35">
      <c r="A35" s="4" t="inlineStr">
        <is>
          <t>American Physicians LLC promissory note</t>
        </is>
      </c>
      <c r="C35" s="6" t="n">
        <v>599518</v>
      </c>
      <c r="D35" s="4" t="inlineStr">
        <is>
          <t xml:space="preserve"> </t>
        </is>
      </c>
      <c r="F35" s="4" t="inlineStr">
        <is>
          <t xml:space="preserve"> </t>
        </is>
      </c>
    </row>
    <row r="36">
      <c r="A36" s="4" t="inlineStr">
        <is>
          <t>CQ oilseeds pty ltd [member]</t>
        </is>
      </c>
      <c r="C36" s="4" t="inlineStr">
        <is>
          <t xml:space="preserve"> </t>
        </is>
      </c>
      <c r="D36" s="4" t="inlineStr">
        <is>
          <t xml:space="preserve"> </t>
        </is>
      </c>
      <c r="F36" s="4" t="inlineStr">
        <is>
          <t xml:space="preserve"> </t>
        </is>
      </c>
    </row>
    <row r="37">
      <c r="A37" s="3" t="inlineStr">
        <is>
          <t>IfrsStatementLineItems [Line Items]</t>
        </is>
      </c>
      <c r="C37" s="4" t="inlineStr">
        <is>
          <t xml:space="preserve"> </t>
        </is>
      </c>
      <c r="D37" s="4" t="inlineStr">
        <is>
          <t xml:space="preserve"> </t>
        </is>
      </c>
      <c r="F37" s="4" t="inlineStr">
        <is>
          <t xml:space="preserve"> </t>
        </is>
      </c>
    </row>
    <row r="38">
      <c r="A38" s="4" t="inlineStr">
        <is>
          <t>Current payables to related parties</t>
        </is>
      </c>
      <c r="C38" s="4" t="inlineStr">
        <is>
          <t xml:space="preserve"> </t>
        </is>
      </c>
      <c r="D38" s="4" t="inlineStr">
        <is>
          <t xml:space="preserve"> </t>
        </is>
      </c>
      <c r="F38" s="6" t="n">
        <v>59371</v>
      </c>
    </row>
    <row r="39">
      <c r="A39" s="4" t="inlineStr">
        <is>
          <t>Non-current payables to related parties</t>
        </is>
      </c>
      <c r="C39" s="6" t="n">
        <v>59371</v>
      </c>
      <c r="D39" s="6" t="n">
        <v>59371</v>
      </c>
      <c r="F39" s="4" t="inlineStr">
        <is>
          <t xml:space="preserve"> </t>
        </is>
      </c>
    </row>
    <row r="40">
      <c r="A40" s="4" t="inlineStr">
        <is>
          <t>Payables to related parties</t>
        </is>
      </c>
      <c r="C40" s="6" t="n">
        <v>59371</v>
      </c>
      <c r="D40" s="6" t="n">
        <v>59371</v>
      </c>
      <c r="F40" s="6" t="n">
        <v>59371</v>
      </c>
    </row>
    <row r="41">
      <c r="A41" s="4" t="inlineStr">
        <is>
          <t>Sunmania Pty Ltd [Member]</t>
        </is>
      </c>
      <c r="C41" s="4" t="inlineStr">
        <is>
          <t xml:space="preserve"> </t>
        </is>
      </c>
      <c r="D41" s="4" t="inlineStr">
        <is>
          <t xml:space="preserve"> </t>
        </is>
      </c>
      <c r="F41" s="4" t="inlineStr">
        <is>
          <t xml:space="preserve"> </t>
        </is>
      </c>
    </row>
    <row r="42">
      <c r="A42" s="3" t="inlineStr">
        <is>
          <t>IfrsStatementLineItems [Line Items]</t>
        </is>
      </c>
      <c r="C42" s="4" t="inlineStr">
        <is>
          <t xml:space="preserve"> </t>
        </is>
      </c>
      <c r="D42" s="4" t="inlineStr">
        <is>
          <t xml:space="preserve"> </t>
        </is>
      </c>
      <c r="F42" s="4" t="inlineStr">
        <is>
          <t xml:space="preserve"> </t>
        </is>
      </c>
    </row>
    <row r="43">
      <c r="A43" s="4" t="inlineStr">
        <is>
          <t>Current payables to related parties</t>
        </is>
      </c>
      <c r="C43" s="6" t="n">
        <v>192000</v>
      </c>
      <c r="D43" s="6" t="n">
        <v>152000</v>
      </c>
      <c r="F43" s="4" t="inlineStr">
        <is>
          <t xml:space="preserve"> </t>
        </is>
      </c>
    </row>
    <row r="44">
      <c r="A44" s="4" t="inlineStr">
        <is>
          <t>Non-current payables to related parties</t>
        </is>
      </c>
      <c r="C44" s="4" t="inlineStr">
        <is>
          <t xml:space="preserve"> </t>
        </is>
      </c>
      <c r="D44" s="6" t="n">
        <v>40000</v>
      </c>
      <c r="F44" s="6" t="n">
        <v>20000</v>
      </c>
    </row>
    <row r="45">
      <c r="A45" s="4" t="inlineStr">
        <is>
          <t>Payables to related parties</t>
        </is>
      </c>
      <c r="C45" s="6" t="n">
        <v>192000</v>
      </c>
      <c r="D45" s="6" t="n">
        <v>192000</v>
      </c>
      <c r="F45" s="6" t="n">
        <v>20000</v>
      </c>
    </row>
    <row r="46">
      <c r="A46" s="4" t="inlineStr">
        <is>
          <t>Trade receivable, current</t>
        </is>
      </c>
      <c r="C46" s="6" t="n">
        <v>6722</v>
      </c>
      <c r="D46" s="4" t="inlineStr">
        <is>
          <t xml:space="preserve"> </t>
        </is>
      </c>
      <c r="F46" s="4" t="inlineStr">
        <is>
          <t xml:space="preserve"> </t>
        </is>
      </c>
    </row>
    <row r="47">
      <c r="A47" s="4" t="inlineStr">
        <is>
          <t>Trade receivable, noncurrent</t>
        </is>
      </c>
      <c r="C47" s="4" t="inlineStr">
        <is>
          <t xml:space="preserve"> </t>
        </is>
      </c>
      <c r="D47" s="4" t="inlineStr">
        <is>
          <t xml:space="preserve"> </t>
        </is>
      </c>
      <c r="F47" s="4" t="inlineStr">
        <is>
          <t xml:space="preserve"> </t>
        </is>
      </c>
    </row>
    <row r="48">
      <c r="A48" s="4" t="inlineStr">
        <is>
          <t>Trade receivable</t>
        </is>
      </c>
      <c r="C48" s="6" t="n">
        <v>6722</v>
      </c>
      <c r="D48" s="4" t="inlineStr">
        <is>
          <t xml:space="preserve"> </t>
        </is>
      </c>
      <c r="F48" s="4" t="inlineStr">
        <is>
          <t xml:space="preserve"> </t>
        </is>
      </c>
    </row>
    <row r="49">
      <c r="A49" s="4" t="inlineStr">
        <is>
          <t>Origin Food Loan [Member]</t>
        </is>
      </c>
      <c r="C49" s="4" t="inlineStr">
        <is>
          <t xml:space="preserve"> </t>
        </is>
      </c>
      <c r="D49" s="4" t="inlineStr">
        <is>
          <t xml:space="preserve"> </t>
        </is>
      </c>
      <c r="F49" s="4" t="inlineStr">
        <is>
          <t xml:space="preserve"> </t>
        </is>
      </c>
    </row>
    <row r="50">
      <c r="A50" s="3" t="inlineStr">
        <is>
          <t>IfrsStatementLineItems [Line Items]</t>
        </is>
      </c>
      <c r="C50" s="4" t="inlineStr">
        <is>
          <t xml:space="preserve"> </t>
        </is>
      </c>
      <c r="D50" s="4" t="inlineStr">
        <is>
          <t xml:space="preserve"> </t>
        </is>
      </c>
      <c r="F50" s="4" t="inlineStr">
        <is>
          <t xml:space="preserve"> </t>
        </is>
      </c>
    </row>
    <row r="51">
      <c r="A51" s="4" t="inlineStr">
        <is>
          <t>Less: Origin Food loan receivable, current</t>
        </is>
      </c>
      <c r="C51" s="4" t="inlineStr">
        <is>
          <t xml:space="preserve"> </t>
        </is>
      </c>
      <c r="D51" s="6" t="n">
        <v>-4514</v>
      </c>
      <c r="F51" s="4" t="inlineStr">
        <is>
          <t xml:space="preserve"> </t>
        </is>
      </c>
    </row>
    <row r="52">
      <c r="A52" s="4" t="inlineStr">
        <is>
          <t>Less: Origin Food loan receivable, noncurrent</t>
        </is>
      </c>
      <c r="C52" s="4" t="inlineStr">
        <is>
          <t xml:space="preserve"> </t>
        </is>
      </c>
      <c r="D52" s="4" t="inlineStr">
        <is>
          <t xml:space="preserve"> </t>
        </is>
      </c>
      <c r="F52" s="4" t="inlineStr">
        <is>
          <t xml:space="preserve"> </t>
        </is>
      </c>
    </row>
    <row r="53">
      <c r="A53" s="4" t="inlineStr">
        <is>
          <t>Less: Origin Food loan receivable</t>
        </is>
      </c>
      <c r="C53" s="4" t="inlineStr">
        <is>
          <t xml:space="preserve"> </t>
        </is>
      </c>
      <c r="D53" s="6" t="n">
        <v>-4514</v>
      </c>
      <c r="F53" s="4" t="inlineStr">
        <is>
          <t xml:space="preserve"> </t>
        </is>
      </c>
    </row>
    <row r="54">
      <c r="A54" s="4" t="inlineStr">
        <is>
          <t>American Physicians LLC [Member]</t>
        </is>
      </c>
      <c r="C54" s="4" t="inlineStr">
        <is>
          <t xml:space="preserve"> </t>
        </is>
      </c>
      <c r="D54" s="4" t="inlineStr">
        <is>
          <t xml:space="preserve"> </t>
        </is>
      </c>
      <c r="F54" s="4" t="inlineStr">
        <is>
          <t xml:space="preserve"> </t>
        </is>
      </c>
    </row>
    <row r="55">
      <c r="A55" s="3" t="inlineStr">
        <is>
          <t>IfrsStatementLineItems [Line Items]</t>
        </is>
      </c>
      <c r="C55" s="4" t="inlineStr">
        <is>
          <t xml:space="preserve"> </t>
        </is>
      </c>
      <c r="D55" s="4" t="inlineStr">
        <is>
          <t xml:space="preserve"> </t>
        </is>
      </c>
      <c r="F55" s="4" t="inlineStr">
        <is>
          <t xml:space="preserve"> </t>
        </is>
      </c>
    </row>
    <row r="56">
      <c r="A56" s="4" t="inlineStr">
        <is>
          <t>American Physicians LLC promissory note, current</t>
        </is>
      </c>
      <c r="C56" s="6" t="n">
        <v>993180</v>
      </c>
      <c r="D56" s="6" t="n">
        <v>968216</v>
      </c>
      <c r="F56" s="4" t="inlineStr">
        <is>
          <t xml:space="preserve"> </t>
        </is>
      </c>
    </row>
    <row r="57">
      <c r="A57" s="4" t="inlineStr">
        <is>
          <t>American Physicians LLC promissory note, noncurrent</t>
        </is>
      </c>
      <c r="C57" s="6" t="n">
        <v>273676</v>
      </c>
      <c r="D57" s="6" t="n">
        <v>273676</v>
      </c>
      <c r="F57" s="4" t="inlineStr">
        <is>
          <t xml:space="preserve"> </t>
        </is>
      </c>
    </row>
    <row r="58">
      <c r="A58" s="4" t="inlineStr">
        <is>
          <t>American Physicians LLC promissory note</t>
        </is>
      </c>
      <c r="C58" s="5" t="n">
        <v>1266856</v>
      </c>
      <c r="D58" s="5" t="n">
        <v>1241892</v>
      </c>
      <c r="F58" s="4" t="inlineStr">
        <is>
          <t xml:space="preserve"> </t>
        </is>
      </c>
    </row>
    <row r="59">
      <c r="A59" s="4" t="inlineStr">
        <is>
          <t>Good earth oils pty ltd [member]</t>
        </is>
      </c>
      <c r="C59" s="4" t="inlineStr">
        <is>
          <t xml:space="preserve"> </t>
        </is>
      </c>
      <c r="D59" s="4" t="inlineStr">
        <is>
          <t xml:space="preserve"> </t>
        </is>
      </c>
      <c r="F59" s="4" t="inlineStr">
        <is>
          <t xml:space="preserve"> </t>
        </is>
      </c>
    </row>
    <row r="60">
      <c r="A60" s="3" t="inlineStr">
        <is>
          <t>IfrsStatementLineItems [Line Items]</t>
        </is>
      </c>
      <c r="C60" s="4" t="inlineStr">
        <is>
          <t xml:space="preserve"> </t>
        </is>
      </c>
      <c r="D60" s="4" t="inlineStr">
        <is>
          <t xml:space="preserve"> </t>
        </is>
      </c>
      <c r="F60" s="4" t="inlineStr">
        <is>
          <t xml:space="preserve"> </t>
        </is>
      </c>
    </row>
    <row r="61">
      <c r="A61" s="4" t="inlineStr">
        <is>
          <t>Current payables to related parties</t>
        </is>
      </c>
      <c r="C61" s="4" t="inlineStr">
        <is>
          <t xml:space="preserve"> </t>
        </is>
      </c>
      <c r="D61" s="4" t="inlineStr">
        <is>
          <t xml:space="preserve"> </t>
        </is>
      </c>
      <c r="F61" s="6" t="n">
        <v>200000</v>
      </c>
    </row>
    <row r="62">
      <c r="A62" s="4" t="inlineStr">
        <is>
          <t>Non-current payables to related parties</t>
        </is>
      </c>
      <c r="C62" s="4" t="inlineStr">
        <is>
          <t xml:space="preserve"> </t>
        </is>
      </c>
      <c r="D62" s="4" t="inlineStr">
        <is>
          <t xml:space="preserve"> </t>
        </is>
      </c>
      <c r="F62" s="4" t="inlineStr">
        <is>
          <t xml:space="preserve"> </t>
        </is>
      </c>
    </row>
    <row r="63">
      <c r="A63" s="4" t="inlineStr">
        <is>
          <t>Payables to related parties</t>
        </is>
      </c>
      <c r="C63" s="4" t="inlineStr">
        <is>
          <t xml:space="preserve"> </t>
        </is>
      </c>
      <c r="D63" s="4" t="inlineStr">
        <is>
          <t xml:space="preserve"> </t>
        </is>
      </c>
      <c r="F63" s="6" t="n">
        <v>200000</v>
      </c>
    </row>
    <row r="64">
      <c r="A64" s="4" t="inlineStr">
        <is>
          <t>Energreen Nutrition Australia Pty Ltd. accounts payable, current</t>
        </is>
      </c>
      <c r="C64" s="4" t="inlineStr">
        <is>
          <t xml:space="preserve"> </t>
        </is>
      </c>
      <c r="D64" s="4" t="inlineStr">
        <is>
          <t xml:space="preserve"> </t>
        </is>
      </c>
      <c r="F64" s="6" t="n">
        <v>525000</v>
      </c>
    </row>
    <row r="65">
      <c r="A65" s="4" t="inlineStr">
        <is>
          <t>Energreen Nutrition Australia Pty Ltd. accounts payable, noncurrent</t>
        </is>
      </c>
      <c r="C65" s="4" t="inlineStr">
        <is>
          <t xml:space="preserve"> </t>
        </is>
      </c>
      <c r="D65" s="4" t="inlineStr">
        <is>
          <t xml:space="preserve"> </t>
        </is>
      </c>
      <c r="F65" s="4" t="inlineStr">
        <is>
          <t xml:space="preserve"> </t>
        </is>
      </c>
    </row>
    <row r="66">
      <c r="A66" s="4" t="inlineStr">
        <is>
          <t>Energreen Nutrition Australia Pty Ltd. accounts payable</t>
        </is>
      </c>
      <c r="C66" s="4" t="inlineStr">
        <is>
          <t xml:space="preserve"> </t>
        </is>
      </c>
      <c r="D66" s="4" t="inlineStr">
        <is>
          <t xml:space="preserve"> </t>
        </is>
      </c>
      <c r="F66" s="6" t="n">
        <v>525000</v>
      </c>
    </row>
    <row r="67">
      <c r="A67" s="4" t="inlineStr">
        <is>
          <t>Current receivables due from related parties</t>
        </is>
      </c>
      <c r="C67" s="4" t="inlineStr">
        <is>
          <t xml:space="preserve"> </t>
        </is>
      </c>
      <c r="D67" s="4" t="inlineStr">
        <is>
          <t xml:space="preserve"> </t>
        </is>
      </c>
      <c r="F67" s="6" t="n">
        <v>1226945</v>
      </c>
    </row>
    <row r="68">
      <c r="A68" s="4" t="inlineStr">
        <is>
          <t>Non-current receivables due from related parties</t>
        </is>
      </c>
      <c r="C68" s="4" t="inlineStr">
        <is>
          <t xml:space="preserve"> </t>
        </is>
      </c>
      <c r="D68" s="4" t="inlineStr">
        <is>
          <t xml:space="preserve"> </t>
        </is>
      </c>
      <c r="F68" s="4" t="inlineStr">
        <is>
          <t xml:space="preserve"> </t>
        </is>
      </c>
    </row>
    <row r="69">
      <c r="A69" s="4" t="inlineStr">
        <is>
          <t>Receivables due from related parties</t>
        </is>
      </c>
      <c r="C69" s="4" t="inlineStr">
        <is>
          <t xml:space="preserve"> </t>
        </is>
      </c>
      <c r="D69" s="4" t="inlineStr">
        <is>
          <t xml:space="preserve"> </t>
        </is>
      </c>
      <c r="F69" s="5" t="n">
        <v>1226945</v>
      </c>
    </row>
    <row r="70"/>
    <row r="71">
      <c r="A71" s="4" t="inlineStr">
        <is>
          <t>[1]Trade
receivables are presented net of expected net credit loss of AUD$ 169,148 138,000 138,000
380,604
1,164,860 1,004,319</t>
        </is>
      </c>
    </row>
  </sheetData>
  <mergeCells count="5">
    <mergeCell ref="A71:F71"/>
    <mergeCell ref="D1:E1"/>
    <mergeCell ref="A70:F70"/>
    <mergeCell ref="A1:B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Superannuation Contributions (Details) - AUD ($)</t>
        </is>
      </c>
      <c r="B1" s="2" t="inlineStr">
        <is>
          <t>12 Months Ended</t>
        </is>
      </c>
    </row>
    <row r="2">
      <c r="B2" s="2" t="inlineStr">
        <is>
          <t>Jun. 30, 2024</t>
        </is>
      </c>
      <c r="C2" s="2" t="inlineStr">
        <is>
          <t>Jun. 30, 2023</t>
        </is>
      </c>
    </row>
    <row r="3">
      <c r="A3" s="3" t="inlineStr">
        <is>
          <t>Related Parties</t>
        </is>
      </c>
      <c r="B3" s="4" t="inlineStr">
        <is>
          <t xml:space="preserve"> </t>
        </is>
      </c>
      <c r="C3" s="4" t="inlineStr">
        <is>
          <t xml:space="preserve"> </t>
        </is>
      </c>
    </row>
    <row r="4">
      <c r="A4" s="4" t="inlineStr">
        <is>
          <t>Contributions to superannuation funds on behalf of employees</t>
        </is>
      </c>
      <c r="B4" s="5" t="n">
        <v>189411</v>
      </c>
      <c r="C4" s="5" t="n">
        <v>184877</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elated Parties (Details Narrative)</t>
        </is>
      </c>
      <c r="C1" s="2" t="inlineStr">
        <is>
          <t>6 Months Ended</t>
        </is>
      </c>
      <c r="E1" s="2" t="inlineStr">
        <is>
          <t>12 Months Ended</t>
        </is>
      </c>
    </row>
    <row r="2">
      <c r="B2" s="2" t="inlineStr">
        <is>
          <t>Mar. 21, 2024 USD ($)</t>
        </is>
      </c>
      <c r="C2" s="2" t="inlineStr">
        <is>
          <t>Dec. 31, 2024 AUD ($)</t>
        </is>
      </c>
      <c r="D2" s="2" t="inlineStr">
        <is>
          <t>Dec. 31, 2023 AUD ($)</t>
        </is>
      </c>
      <c r="E2" s="2" t="inlineStr">
        <is>
          <t>Jun. 30, 2024 AUD ($)</t>
        </is>
      </c>
      <c r="F2" s="2" t="inlineStr">
        <is>
          <t>Jun. 30, 2023 AUD ($)</t>
        </is>
      </c>
      <c r="G2" s="2" t="inlineStr">
        <is>
          <t>Sep. 21, 2025 USD ($)</t>
        </is>
      </c>
      <c r="H2" s="2" t="inlineStr">
        <is>
          <t>Jun. 21, 2025 USD ($)</t>
        </is>
      </c>
      <c r="I2" s="2" t="inlineStr">
        <is>
          <t>Mar. 21, 2025 USD ($)</t>
        </is>
      </c>
      <c r="J2" s="2" t="inlineStr">
        <is>
          <t>Dec. 31, 2024 USD ($)</t>
        </is>
      </c>
      <c r="K2" s="2" t="inlineStr">
        <is>
          <t>Dec. 31, 2024 AUD ($)</t>
        </is>
      </c>
      <c r="L2" s="2" t="inlineStr">
        <is>
          <t>Dec. 21, 2024 USD ($)</t>
        </is>
      </c>
      <c r="M2" s="2" t="inlineStr">
        <is>
          <t>Sep. 21, 2024 USD ($)</t>
        </is>
      </c>
      <c r="N2" s="2" t="inlineStr">
        <is>
          <t>Jun. 30, 2024 USD ($)</t>
        </is>
      </c>
      <c r="O2" s="2" t="inlineStr">
        <is>
          <t>Jun. 30, 2024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5" t="n">
        <v>100431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178982</v>
      </c>
    </row>
    <row r="5">
      <c r="A5" s="4" t="inlineStr">
        <is>
          <t>Interest paid</t>
        </is>
      </c>
      <c r="B5" s="4" t="inlineStr">
        <is>
          <t xml:space="preserve"> </t>
        </is>
      </c>
      <c r="C5" s="5" t="n">
        <v>1378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irst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incipal amounts related party</t>
        </is>
      </c>
      <c r="B8" s="5" t="n">
        <v>4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lated party outsta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50000</v>
      </c>
      <c r="K9" s="5" t="n">
        <v>690184</v>
      </c>
      <c r="L9" s="4" t="inlineStr">
        <is>
          <t xml:space="preserve"> </t>
        </is>
      </c>
      <c r="M9" s="4" t="inlineStr">
        <is>
          <t xml:space="preserve"> </t>
        </is>
      </c>
      <c r="N9" s="5" t="n">
        <v>450000</v>
      </c>
      <c r="O9" s="6" t="n">
        <v>690184</v>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9928</v>
      </c>
      <c r="L10" s="4" t="inlineStr">
        <is>
          <t xml:space="preserve"> </t>
        </is>
      </c>
      <c r="M10" s="4" t="inlineStr">
        <is>
          <t xml:space="preserve"> </t>
        </is>
      </c>
      <c r="N10" s="4" t="inlineStr">
        <is>
          <t xml:space="preserve"> </t>
        </is>
      </c>
      <c r="O10" s="6" t="n">
        <v>24964</v>
      </c>
    </row>
    <row r="11">
      <c r="A11" s="4" t="inlineStr">
        <is>
          <t>First promissory note [member] | Non adjusting events after reporting perio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rued unpai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2500</v>
      </c>
      <c r="I13" s="5" t="n">
        <v>112500</v>
      </c>
      <c r="J13" s="4" t="inlineStr">
        <is>
          <t xml:space="preserve"> </t>
        </is>
      </c>
      <c r="K13" s="4" t="inlineStr">
        <is>
          <t xml:space="preserve"> </t>
        </is>
      </c>
      <c r="L13" s="5" t="n">
        <v>112500</v>
      </c>
      <c r="M13" s="5" t="n">
        <v>112500</v>
      </c>
      <c r="N13" s="4" t="inlineStr">
        <is>
          <t xml:space="preserve"> </t>
        </is>
      </c>
      <c r="O13" s="4" t="inlineStr">
        <is>
          <t xml:space="preserve"> </t>
        </is>
      </c>
    </row>
    <row r="14">
      <c r="A14" s="4" t="inlineStr">
        <is>
          <t>Second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ncipal amounts related party</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lated party 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43437</v>
      </c>
      <c r="K17" s="6" t="n">
        <v>526744</v>
      </c>
      <c r="L17" s="4" t="inlineStr">
        <is>
          <t xml:space="preserve"> </t>
        </is>
      </c>
      <c r="M17" s="4" t="inlineStr">
        <is>
          <t xml:space="preserve"> </t>
        </is>
      </c>
      <c r="N17" s="5" t="n">
        <v>343437</v>
      </c>
      <c r="O17" s="6" t="n">
        <v>526744</v>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9928</v>
      </c>
      <c r="L18" s="4" t="inlineStr">
        <is>
          <t xml:space="preserve"> </t>
        </is>
      </c>
      <c r="M18" s="4" t="inlineStr">
        <is>
          <t xml:space="preserve"> </t>
        </is>
      </c>
      <c r="N18" s="4" t="inlineStr">
        <is>
          <t xml:space="preserve"> </t>
        </is>
      </c>
      <c r="O18" s="5" t="n">
        <v>24964</v>
      </c>
    </row>
    <row r="19">
      <c r="A19" s="4" t="inlineStr">
        <is>
          <t>Second promissory note [member] | Non adjusting events after reporting perio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rued unpaid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165000</v>
      </c>
      <c r="H21" s="5" t="n">
        <v>16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JSKS enterprises pty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lated party interest rate</t>
        </is>
      </c>
      <c r="B24" s="4" t="inlineStr">
        <is>
          <t xml:space="preserve"> </t>
        </is>
      </c>
      <c r="C24" s="9" t="n">
        <v>0.06</v>
      </c>
      <c r="D24" s="4" t="inlineStr">
        <is>
          <t xml:space="preserve"> </t>
        </is>
      </c>
      <c r="E24" s="9" t="n">
        <v>0.0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ergreen nutrition australia pty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lated party interest rate</t>
        </is>
      </c>
      <c r="B27" s="4" t="inlineStr">
        <is>
          <t xml:space="preserve"> </t>
        </is>
      </c>
      <c r="C27" s="9" t="n">
        <v>0.06</v>
      </c>
      <c r="D27" s="4" t="inlineStr">
        <is>
          <t xml:space="preserve"> </t>
        </is>
      </c>
      <c r="E27" s="9" t="n">
        <v>0.0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paid</t>
        </is>
      </c>
      <c r="B28" s="4" t="inlineStr">
        <is>
          <t xml:space="preserve"> </t>
        </is>
      </c>
      <c r="C28" s="5" t="n">
        <v>20697</v>
      </c>
      <c r="D28" s="5" t="n">
        <v>35328</v>
      </c>
      <c r="E28" s="5" t="n">
        <v>26822</v>
      </c>
      <c r="F28" s="5" t="n">
        <v>8291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mergeCells count="5">
    <mergeCell ref="C1:D1"/>
    <mergeCell ref="E1:F1"/>
    <mergeCell ref="J1:K1"/>
    <mergeCell ref="N1:O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any’s Fair Value on a Recurring Basis (Details) - Level 3 of fair value hierarchy [member] - AUD ($)</t>
        </is>
      </c>
      <c r="B1" s="2" t="inlineStr">
        <is>
          <t>Dec. 31, 2024</t>
        </is>
      </c>
      <c r="C1" s="2" t="inlineStr">
        <is>
          <t>Jun. 30, 2024</t>
        </is>
      </c>
      <c r="D1" s="2" t="inlineStr">
        <is>
          <t>Jun. 30, 2023</t>
        </is>
      </c>
    </row>
    <row r="2">
      <c r="A2" s="3" t="inlineStr">
        <is>
          <t>IfrsStatementLineItems [Line Items]</t>
        </is>
      </c>
      <c r="B2" s="4" t="inlineStr">
        <is>
          <t xml:space="preserve"> </t>
        </is>
      </c>
      <c r="C2" s="4" t="inlineStr">
        <is>
          <t xml:space="preserve"> </t>
        </is>
      </c>
      <c r="D2" s="4" t="inlineStr">
        <is>
          <t xml:space="preserve"> </t>
        </is>
      </c>
    </row>
    <row r="3">
      <c r="A3" s="4" t="inlineStr">
        <is>
          <t>Warrant liability</t>
        </is>
      </c>
      <c r="B3" s="5" t="n">
        <v>238613</v>
      </c>
      <c r="C3" s="5" t="n">
        <v>238613</v>
      </c>
      <c r="D3" s="4" t="inlineStr">
        <is>
          <t xml:space="preserve"> </t>
        </is>
      </c>
    </row>
    <row r="4">
      <c r="A4" s="4" t="inlineStr">
        <is>
          <t>Private And Representative Warrant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Warrant liability</t>
        </is>
      </c>
      <c r="B6" s="6" t="n">
        <v>12676</v>
      </c>
      <c r="C6" s="6" t="n">
        <v>12676</v>
      </c>
      <c r="D6" s="4" t="inlineStr">
        <is>
          <t xml:space="preserve"> </t>
        </is>
      </c>
    </row>
    <row r="7">
      <c r="A7" s="4" t="inlineStr">
        <is>
          <t>Penny Warrant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Warrant liability</t>
        </is>
      </c>
      <c r="B9" s="6" t="n">
        <v>146730</v>
      </c>
      <c r="C9" s="6" t="n">
        <v>146730</v>
      </c>
      <c r="D9" s="4" t="inlineStr">
        <is>
          <t xml:space="preserve"> </t>
        </is>
      </c>
    </row>
    <row r="10">
      <c r="A10" s="4" t="inlineStr">
        <is>
          <t>Arena warran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Warrant liability</t>
        </is>
      </c>
      <c r="B12" s="5" t="n">
        <v>79207</v>
      </c>
      <c r="C12" s="5" t="n">
        <v>79207</v>
      </c>
      <c r="D1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5" customWidth="1" min="2" max="2"/>
    <col width="25" customWidth="1" min="3" max="3"/>
    <col width="36" customWidth="1" min="4" max="4"/>
  </cols>
  <sheetData>
    <row r="1">
      <c r="A1" s="1" t="inlineStr">
        <is>
          <t>Schedule of Fair Value Measurements for Private Warrants (Details)</t>
        </is>
      </c>
      <c r="B1" s="2" t="inlineStr">
        <is>
          <t>6 Months Ended</t>
        </is>
      </c>
      <c r="C1" s="2" t="inlineStr">
        <is>
          <t>12 Months Ended</t>
        </is>
      </c>
    </row>
    <row r="2">
      <c r="B2" s="2" t="inlineStr">
        <is>
          <t>Dec. 31, 2024 $ / shares</t>
        </is>
      </c>
      <c r="C2" s="2" t="inlineStr">
        <is>
          <t>Jun. 30, 2024 $ / shares</t>
        </is>
      </c>
      <c r="D2" s="2" t="inlineStr">
        <is>
          <t>Jun. 30, 2024 $ / shares $ / shares</t>
        </is>
      </c>
    </row>
    <row r="3">
      <c r="A3" s="3" t="inlineStr">
        <is>
          <t>IfrsStatementLineItems [Line Items]</t>
        </is>
      </c>
      <c r="B3" s="4" t="inlineStr">
        <is>
          <t xml:space="preserve"> </t>
        </is>
      </c>
      <c r="C3" s="4" t="inlineStr">
        <is>
          <t xml:space="preserve"> </t>
        </is>
      </c>
      <c r="D3" s="4" t="inlineStr">
        <is>
          <t xml:space="preserve"> </t>
        </is>
      </c>
    </row>
    <row r="4">
      <c r="A4" s="4" t="inlineStr">
        <is>
          <t>Share price | (per share)</t>
        </is>
      </c>
      <c r="B4" s="5" t="n">
        <v>12</v>
      </c>
      <c r="C4" s="5" t="n">
        <v>12</v>
      </c>
      <c r="D4" s="5" t="n">
        <v>12</v>
      </c>
    </row>
    <row r="5">
      <c r="A5" s="4" t="inlineStr">
        <is>
          <t>Exercise price</t>
        </is>
      </c>
      <c r="B5" s="4" t="inlineStr">
        <is>
          <t xml:space="preserve"> </t>
        </is>
      </c>
      <c r="C5" s="7" t="n">
        <v>0.01</v>
      </c>
      <c r="D5" s="4" t="inlineStr">
        <is>
          <t xml:space="preserve"> </t>
        </is>
      </c>
    </row>
    <row r="6">
      <c r="A6" s="4" t="inlineStr">
        <is>
          <t>Dividend yield</t>
        </is>
      </c>
      <c r="B6" s="4" t="inlineStr">
        <is>
          <t xml:space="preserve"> </t>
        </is>
      </c>
      <c r="C6" s="4" t="inlineStr">
        <is>
          <t xml:space="preserve"> </t>
        </is>
      </c>
      <c r="D6" s="4" t="inlineStr">
        <is>
          <t xml:space="preserve"> </t>
        </is>
      </c>
    </row>
    <row r="7">
      <c r="A7" s="4" t="inlineStr">
        <is>
          <t>Level 3 of fair value hierarchy [member] | Private Warrant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Exercise price</t>
        </is>
      </c>
      <c r="B9" s="7" t="n">
        <v>11.5</v>
      </c>
      <c r="C9" s="4" t="inlineStr">
        <is>
          <t xml:space="preserve"> </t>
        </is>
      </c>
      <c r="D9" s="7" t="n">
        <v>11.5</v>
      </c>
    </row>
    <row r="10">
      <c r="A10" s="4" t="inlineStr">
        <is>
          <t>Share price</t>
        </is>
      </c>
      <c r="B10" s="7" t="n">
        <v>0.97</v>
      </c>
      <c r="C10" s="4" t="inlineStr">
        <is>
          <t xml:space="preserve"> </t>
        </is>
      </c>
      <c r="D10" s="7" t="n">
        <v>0.97</v>
      </c>
    </row>
    <row r="11">
      <c r="A11" s="4" t="inlineStr">
        <is>
          <t>Volatility</t>
        </is>
      </c>
      <c r="B11" s="10" t="n">
        <v>0.549</v>
      </c>
      <c r="C11" s="9" t="n">
        <v>54.9</v>
      </c>
      <c r="D11" s="9" t="n">
        <v>54.9</v>
      </c>
    </row>
    <row r="12">
      <c r="A12" s="4" t="inlineStr">
        <is>
          <t>Expected life</t>
        </is>
      </c>
      <c r="B12" s="12" t="n">
        <v>4.73</v>
      </c>
      <c r="C12" s="12" t="n">
        <v>4.73</v>
      </c>
      <c r="D12" s="12" t="n">
        <v>4.73</v>
      </c>
    </row>
    <row r="13">
      <c r="A13" s="4" t="inlineStr">
        <is>
          <t>Risk-free rate</t>
        </is>
      </c>
      <c r="B13" s="10" t="n">
        <v>0.0433</v>
      </c>
      <c r="C13" s="10" t="n">
        <v>0.0433</v>
      </c>
      <c r="D13" s="10" t="n">
        <v>0.0433</v>
      </c>
    </row>
    <row r="14">
      <c r="A14" s="4" t="inlineStr">
        <is>
          <t>Dividend yield</t>
        </is>
      </c>
      <c r="B14" s="4" t="inlineStr">
        <is>
          <t xml:space="preserve"> </t>
        </is>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72" customWidth="1" min="3" max="3"/>
    <col width="72" customWidth="1" min="4" max="4"/>
    <col width="16" customWidth="1" min="5" max="5"/>
  </cols>
  <sheetData>
    <row r="1">
      <c r="A1" s="1" t="inlineStr">
        <is>
          <t>Schedule of Fair Value Measurements of Warrants (Details) - $ / shares</t>
        </is>
      </c>
      <c r="C1" s="2" t="inlineStr">
        <is>
          <t>6 Months Ended</t>
        </is>
      </c>
      <c r="E1" s="2" t="inlineStr">
        <is>
          <t>12 Months Ended</t>
        </is>
      </c>
    </row>
    <row r="2">
      <c r="B2" s="2" t="inlineStr">
        <is>
          <t>Apr. 08, 2024</t>
        </is>
      </c>
      <c r="C2" s="2" t="inlineStr">
        <is>
          <t>Dec. 31, 2024</t>
        </is>
      </c>
      <c r="D2" s="2" t="inlineStr">
        <is>
          <t>Dec. 31, 2023</t>
        </is>
      </c>
      <c r="E2" s="2" t="inlineStr">
        <is>
          <t>Jun. 30,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ividend yield</t>
        </is>
      </c>
      <c r="B4" s="4" t="inlineStr">
        <is>
          <t xml:space="preserve"> </t>
        </is>
      </c>
      <c r="C4" s="4" t="inlineStr">
        <is>
          <t xml:space="preserve"> </t>
        </is>
      </c>
      <c r="D4" s="4" t="inlineStr">
        <is>
          <t xml:space="preserve"> </t>
        </is>
      </c>
      <c r="E4" s="4" t="inlineStr">
        <is>
          <t xml:space="preserve"> </t>
        </is>
      </c>
    </row>
    <row r="5">
      <c r="A5" s="4" t="inlineStr">
        <is>
          <t>Arena warrant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Exercise price</t>
        </is>
      </c>
      <c r="B7" s="4" t="inlineStr">
        <is>
          <t xml:space="preserve"> </t>
        </is>
      </c>
      <c r="C7" s="4" t="inlineStr">
        <is>
          <t>92.5% of average lowest daily VWAP during the 10 preceding trading days</t>
        </is>
      </c>
      <c r="D7" s="4" t="inlineStr">
        <is>
          <t>92.5% of average lowest daily VWAP during the 10 preceding trading days</t>
        </is>
      </c>
      <c r="E7" s="4" t="inlineStr">
        <is>
          <t xml:space="preserve"> </t>
        </is>
      </c>
    </row>
    <row r="8">
      <c r="A8" s="4" t="inlineStr">
        <is>
          <t>Share price</t>
        </is>
      </c>
      <c r="B8" s="7" t="n">
        <v>1.43</v>
      </c>
      <c r="C8" s="7" t="n">
        <v>0.97</v>
      </c>
      <c r="D8" s="4" t="inlineStr">
        <is>
          <t xml:space="preserve"> </t>
        </is>
      </c>
      <c r="E8" s="7" t="n">
        <v>0.97</v>
      </c>
    </row>
    <row r="9">
      <c r="A9" s="4" t="inlineStr">
        <is>
          <t>Volatility</t>
        </is>
      </c>
      <c r="B9" s="10" t="n">
        <v>0.519</v>
      </c>
      <c r="C9" s="10" t="n">
        <v>0.549</v>
      </c>
      <c r="D9" s="4" t="inlineStr">
        <is>
          <t xml:space="preserve"> </t>
        </is>
      </c>
      <c r="E9" s="10" t="n">
        <v>0.549</v>
      </c>
    </row>
    <row r="10">
      <c r="A10" s="4" t="inlineStr">
        <is>
          <t>Expected life</t>
        </is>
      </c>
      <c r="B10" s="6" t="n">
        <v>5</v>
      </c>
      <c r="C10" s="12" t="n">
        <v>4.83</v>
      </c>
      <c r="D10" s="4" t="inlineStr">
        <is>
          <t xml:space="preserve"> </t>
        </is>
      </c>
      <c r="E10" s="12" t="n">
        <v>4.83</v>
      </c>
    </row>
    <row r="11">
      <c r="A11" s="4" t="inlineStr">
        <is>
          <t>Risk-free rate</t>
        </is>
      </c>
      <c r="B11" s="10" t="n">
        <v>0.0443</v>
      </c>
      <c r="C11" s="10" t="n">
        <v>0.0433</v>
      </c>
      <c r="D11" s="4" t="inlineStr">
        <is>
          <t xml:space="preserve"> </t>
        </is>
      </c>
      <c r="E11" s="10" t="n">
        <v>0.0433</v>
      </c>
    </row>
    <row r="12">
      <c r="A12" s="4" t="inlineStr">
        <is>
          <t>Dividend yield</t>
        </is>
      </c>
      <c r="B12" s="4" t="inlineStr">
        <is>
          <t xml:space="preserve"> </t>
        </is>
      </c>
      <c r="C12" s="4" t="inlineStr">
        <is>
          <t xml:space="preserve"> </t>
        </is>
      </c>
      <c r="D12" s="4" t="inlineStr">
        <is>
          <t xml:space="preserve"> </t>
        </is>
      </c>
      <c r="E12" s="4" t="inlineStr">
        <is>
          <t xml:space="preserve"> </t>
        </is>
      </c>
    </row>
    <row r="13">
      <c r="A13" s="4" t="inlineStr">
        <is>
          <t>Arena warrants [member] | Level 3 of fair value hierarchy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Dividend yield</t>
        </is>
      </c>
      <c r="B15" s="4" t="inlineStr">
        <is>
          <t xml:space="preserve"> </t>
        </is>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the Fair Value (Details) - Level 3 of fair value hierarchy [member] - AUD ($)</t>
        </is>
      </c>
      <c r="B1" s="2" t="inlineStr">
        <is>
          <t>6 Months Ended</t>
        </is>
      </c>
      <c r="C1" s="2" t="inlineStr">
        <is>
          <t>12 Months Ended</t>
        </is>
      </c>
    </row>
    <row r="2">
      <c r="B2" s="2" t="inlineStr">
        <is>
          <t>Dec. 31, 2024</t>
        </is>
      </c>
      <c r="C2" s="2" t="inlineStr">
        <is>
          <t>Jun. 30, 2024</t>
        </is>
      </c>
    </row>
    <row r="3">
      <c r="A3" s="3" t="inlineStr">
        <is>
          <t>IfrsStatementLineItems [Line Items]</t>
        </is>
      </c>
      <c r="B3" s="4" t="inlineStr">
        <is>
          <t xml:space="preserve"> </t>
        </is>
      </c>
      <c r="C3" s="4" t="inlineStr">
        <is>
          <t xml:space="preserve"> </t>
        </is>
      </c>
    </row>
    <row r="4">
      <c r="A4" s="4" t="inlineStr">
        <is>
          <t>Fair value as of 30 June 2024</t>
        </is>
      </c>
      <c r="B4" s="5" t="n">
        <v>238613</v>
      </c>
      <c r="C4" s="4" t="inlineStr">
        <is>
          <t xml:space="preserve"> </t>
        </is>
      </c>
    </row>
    <row r="5">
      <c r="A5" s="4" t="inlineStr">
        <is>
          <t>Fair value as of 31 December 2024</t>
        </is>
      </c>
      <c r="B5" s="6" t="n">
        <v>238613</v>
      </c>
      <c r="C5" s="6" t="n">
        <v>238613</v>
      </c>
    </row>
    <row r="6">
      <c r="A6" s="4" t="inlineStr">
        <is>
          <t>Private Warrants [Member] | Recurring fair value measure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air value as of 30 June 2024</t>
        </is>
      </c>
      <c r="B8" s="6" t="n">
        <v>12655</v>
      </c>
      <c r="C8" s="4" t="inlineStr">
        <is>
          <t xml:space="preserve"> </t>
        </is>
      </c>
    </row>
    <row r="9">
      <c r="A9" s="4" t="inlineStr">
        <is>
          <t>Initial measurement at Business Combination</t>
        </is>
      </c>
      <c r="B9" s="4" t="inlineStr">
        <is>
          <t xml:space="preserve"> </t>
        </is>
      </c>
      <c r="C9" s="6" t="n">
        <v>44339</v>
      </c>
    </row>
    <row r="10">
      <c r="A10" s="4" t="inlineStr">
        <is>
          <t>Change in fair value</t>
        </is>
      </c>
      <c r="B10" s="4" t="inlineStr">
        <is>
          <t xml:space="preserve"> </t>
        </is>
      </c>
      <c r="C10" s="6" t="n">
        <v>-31684</v>
      </c>
    </row>
    <row r="11">
      <c r="A11" s="4" t="inlineStr">
        <is>
          <t>Fair value as of 31 December 2024</t>
        </is>
      </c>
      <c r="B11" s="6" t="n">
        <v>12655</v>
      </c>
      <c r="C11" s="6" t="n">
        <v>12655</v>
      </c>
    </row>
    <row r="12">
      <c r="A12" s="4" t="inlineStr">
        <is>
          <t>Representative warrants [member] | Recurring fair value measure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Fair value as of 30 June 2024</t>
        </is>
      </c>
      <c r="B14" s="6" t="n">
        <v>21</v>
      </c>
      <c r="C14" s="4" t="inlineStr">
        <is>
          <t xml:space="preserve"> </t>
        </is>
      </c>
    </row>
    <row r="15">
      <c r="A15" s="4" t="inlineStr">
        <is>
          <t>Initial measurement at Business Combination</t>
        </is>
      </c>
      <c r="B15" s="4" t="inlineStr">
        <is>
          <t xml:space="preserve"> </t>
        </is>
      </c>
      <c r="C15" s="6" t="n">
        <v>847</v>
      </c>
    </row>
    <row r="16">
      <c r="A16" s="4" t="inlineStr">
        <is>
          <t>Change in fair value</t>
        </is>
      </c>
      <c r="B16" s="4" t="inlineStr">
        <is>
          <t xml:space="preserve"> </t>
        </is>
      </c>
      <c r="C16" s="6" t="n">
        <v>-826</v>
      </c>
    </row>
    <row r="17">
      <c r="A17" s="4" t="inlineStr">
        <is>
          <t>Fair value as of 31 December 2024</t>
        </is>
      </c>
      <c r="B17" s="6" t="n">
        <v>21</v>
      </c>
      <c r="C17" s="6" t="n">
        <v>21</v>
      </c>
    </row>
    <row r="18">
      <c r="A18" s="4" t="inlineStr">
        <is>
          <t>Arena warran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air value as of 30 June 2024</t>
        </is>
      </c>
      <c r="B20" s="6" t="n">
        <v>79207</v>
      </c>
      <c r="C20" s="4" t="inlineStr">
        <is>
          <t xml:space="preserve"> </t>
        </is>
      </c>
    </row>
    <row r="21">
      <c r="A21" s="4" t="inlineStr">
        <is>
          <t>Fair value as of 31 December 2024</t>
        </is>
      </c>
      <c r="B21" s="6" t="n">
        <v>79207</v>
      </c>
      <c r="C21" s="6" t="n">
        <v>79207</v>
      </c>
    </row>
    <row r="22">
      <c r="A22" s="4" t="inlineStr">
        <is>
          <t>Arena warrants [member] | Recurring fair value measure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air value as of 30 June 2024</t>
        </is>
      </c>
      <c r="B24" s="6" t="n">
        <v>79207</v>
      </c>
      <c r="C24" s="4" t="inlineStr">
        <is>
          <t xml:space="preserve"> </t>
        </is>
      </c>
    </row>
    <row r="25">
      <c r="A25" s="4" t="inlineStr">
        <is>
          <t>Initial measurement at Business Combination</t>
        </is>
      </c>
      <c r="B25" s="4" t="inlineStr">
        <is>
          <t xml:space="preserve"> </t>
        </is>
      </c>
      <c r="C25" s="6" t="n">
        <v>117193</v>
      </c>
    </row>
    <row r="26">
      <c r="A26" s="4" t="inlineStr">
        <is>
          <t>Change in fair value</t>
        </is>
      </c>
      <c r="B26" s="4" t="inlineStr">
        <is>
          <t xml:space="preserve"> </t>
        </is>
      </c>
      <c r="C26" s="6" t="n">
        <v>-37986</v>
      </c>
    </row>
    <row r="27">
      <c r="A27" s="4" t="inlineStr">
        <is>
          <t>Fair value as of 31 December 2024</t>
        </is>
      </c>
      <c r="B27" s="6" t="n">
        <v>79207</v>
      </c>
      <c r="C27" s="6" t="n">
        <v>79207</v>
      </c>
    </row>
    <row r="28">
      <c r="A28" s="4" t="inlineStr">
        <is>
          <t>Penny Warran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air value as of 30 June 2024</t>
        </is>
      </c>
      <c r="B30" s="6" t="n">
        <v>146730</v>
      </c>
      <c r="C30" s="4" t="inlineStr">
        <is>
          <t xml:space="preserve"> </t>
        </is>
      </c>
    </row>
    <row r="31">
      <c r="A31" s="4" t="inlineStr">
        <is>
          <t>Fair value as of 31 December 2024</t>
        </is>
      </c>
      <c r="B31" s="6" t="n">
        <v>146730</v>
      </c>
      <c r="C31" s="6" t="n">
        <v>146730</v>
      </c>
    </row>
    <row r="32">
      <c r="A32" s="4" t="inlineStr">
        <is>
          <t>Penny Warrants [Member] | Recurring fair value measuremen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air value as of 30 June 2024</t>
        </is>
      </c>
      <c r="B34" s="6" t="n">
        <v>146730</v>
      </c>
      <c r="C34" s="4" t="inlineStr">
        <is>
          <t xml:space="preserve"> </t>
        </is>
      </c>
    </row>
    <row r="35">
      <c r="A35" s="4" t="inlineStr">
        <is>
          <t>Initial measurement at Business Combination</t>
        </is>
      </c>
      <c r="B35" s="4" t="inlineStr">
        <is>
          <t xml:space="preserve"> </t>
        </is>
      </c>
      <c r="C35" s="6" t="n">
        <v>218108</v>
      </c>
    </row>
    <row r="36">
      <c r="A36" s="4" t="inlineStr">
        <is>
          <t>Change in fair value</t>
        </is>
      </c>
      <c r="B36" s="4" t="inlineStr">
        <is>
          <t xml:space="preserve"> </t>
        </is>
      </c>
      <c r="C36" s="6" t="n">
        <v>-71378</v>
      </c>
    </row>
    <row r="37">
      <c r="A37" s="4" t="inlineStr">
        <is>
          <t>Fair value as of 31 December 2024</t>
        </is>
      </c>
      <c r="B37" s="6" t="n">
        <v>146730</v>
      </c>
      <c r="C37" s="6" t="n">
        <v>146730</v>
      </c>
    </row>
    <row r="38">
      <c r="A38" s="4" t="inlineStr">
        <is>
          <t>Warrants Liabilities [Member] | Recurring fair value measureme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air value as of 30 June 2024</t>
        </is>
      </c>
      <c r="B40" s="6" t="n">
        <v>238613</v>
      </c>
      <c r="C40" s="4" t="inlineStr">
        <is>
          <t xml:space="preserve"> </t>
        </is>
      </c>
    </row>
    <row r="41">
      <c r="A41" s="4" t="inlineStr">
        <is>
          <t>Initial measurement at Business Combination</t>
        </is>
      </c>
      <c r="B41" s="4" t="inlineStr">
        <is>
          <t xml:space="preserve"> </t>
        </is>
      </c>
      <c r="C41" s="6" t="n">
        <v>380487</v>
      </c>
    </row>
    <row r="42">
      <c r="A42" s="4" t="inlineStr">
        <is>
          <t>Change in fair value</t>
        </is>
      </c>
      <c r="B42" s="4" t="inlineStr">
        <is>
          <t xml:space="preserve"> </t>
        </is>
      </c>
      <c r="C42" s="6" t="n">
        <v>-141874</v>
      </c>
    </row>
    <row r="43">
      <c r="A43" s="4" t="inlineStr">
        <is>
          <t>Fair value as of 31 December 2024</t>
        </is>
      </c>
      <c r="B43" s="5" t="n">
        <v>238613</v>
      </c>
      <c r="C43" s="5" t="n">
        <v>23861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Risk (Details) - AUD ($)</t>
        </is>
      </c>
      <c r="B1" s="2" t="inlineStr">
        <is>
          <t>12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Interest rate increase/decrease by 1%</t>
        </is>
      </c>
      <c r="B4" s="5" t="n">
        <v>7118</v>
      </c>
      <c r="C4" s="5" t="n">
        <v>5521</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Undiscounted Financial Liabilities (Details) - AUD ($)</t>
        </is>
      </c>
      <c r="B1" s="2" t="inlineStr">
        <is>
          <t>Jun. 30, 2024</t>
        </is>
      </c>
      <c r="C1" s="2" t="inlineStr">
        <is>
          <t>Jun. 30, 2023</t>
        </is>
      </c>
    </row>
    <row r="2">
      <c r="A2" s="3" t="inlineStr">
        <is>
          <t>IfrsStatementLineItems [Line Items]</t>
        </is>
      </c>
      <c r="B2" s="4" t="inlineStr">
        <is>
          <t xml:space="preserve"> </t>
        </is>
      </c>
      <c r="C2" s="4" t="inlineStr">
        <is>
          <t xml:space="preserve"> </t>
        </is>
      </c>
    </row>
    <row r="3">
      <c r="A3" s="4" t="inlineStr">
        <is>
          <t>Lease liabilities</t>
        </is>
      </c>
      <c r="B3" s="5" t="n">
        <v>1235771</v>
      </c>
      <c r="C3" s="5" t="n">
        <v>1363618</v>
      </c>
    </row>
    <row r="4">
      <c r="A4" s="4" t="inlineStr">
        <is>
          <t>Promissory notes</t>
        </is>
      </c>
      <c r="B4" s="6" t="n">
        <v>943252</v>
      </c>
      <c r="C4" s="4" t="inlineStr">
        <is>
          <t xml:space="preserve"> </t>
        </is>
      </c>
    </row>
    <row r="5">
      <c r="A5" s="4" t="inlineStr">
        <is>
          <t>Secured borrowings</t>
        </is>
      </c>
      <c r="B5" s="6" t="n">
        <v>6030484</v>
      </c>
      <c r="C5" s="6" t="n">
        <v>2475450</v>
      </c>
    </row>
    <row r="6">
      <c r="A6" s="4" t="inlineStr">
        <is>
          <t>Income tax payable</t>
        </is>
      </c>
      <c r="B6" s="6" t="n">
        <v>312963</v>
      </c>
      <c r="C6" s="4" t="inlineStr">
        <is>
          <t xml:space="preserve"> </t>
        </is>
      </c>
    </row>
    <row r="7">
      <c r="A7" s="4" t="inlineStr">
        <is>
          <t>Trade and other payables</t>
        </is>
      </c>
      <c r="B7" s="6" t="n">
        <v>9866518</v>
      </c>
      <c r="C7" s="6" t="n">
        <v>1776345</v>
      </c>
    </row>
    <row r="8">
      <c r="A8" s="4" t="inlineStr">
        <is>
          <t>Amount due to related parties</t>
        </is>
      </c>
      <c r="B8" s="6" t="n">
        <v>589166</v>
      </c>
      <c r="C8" s="6" t="n">
        <v>4936423</v>
      </c>
    </row>
    <row r="9">
      <c r="A9" s="4" t="inlineStr">
        <is>
          <t>Total</t>
        </is>
      </c>
      <c r="B9" s="6" t="n">
        <v>18978154</v>
      </c>
      <c r="C9" s="6" t="n">
        <v>10551836</v>
      </c>
    </row>
    <row r="10">
      <c r="A10" s="4" t="inlineStr">
        <is>
          <t>On deman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ease liabilities</t>
        </is>
      </c>
      <c r="B12" s="4" t="inlineStr">
        <is>
          <t xml:space="preserve"> </t>
        </is>
      </c>
      <c r="C12" s="4" t="inlineStr">
        <is>
          <t xml:space="preserve"> </t>
        </is>
      </c>
    </row>
    <row r="13">
      <c r="A13" s="4" t="inlineStr">
        <is>
          <t>Promissory notes</t>
        </is>
      </c>
      <c r="B13" s="4" t="inlineStr">
        <is>
          <t xml:space="preserve"> </t>
        </is>
      </c>
      <c r="C13" s="4" t="inlineStr">
        <is>
          <t xml:space="preserve"> </t>
        </is>
      </c>
    </row>
    <row r="14">
      <c r="A14" s="4" t="inlineStr">
        <is>
          <t>Secured borrowings</t>
        </is>
      </c>
      <c r="B14" s="4" t="inlineStr">
        <is>
          <t xml:space="preserve"> </t>
        </is>
      </c>
      <c r="C14" s="4" t="inlineStr">
        <is>
          <t xml:space="preserve"> </t>
        </is>
      </c>
    </row>
    <row r="15">
      <c r="A15" s="4" t="inlineStr">
        <is>
          <t>Trade and other payables</t>
        </is>
      </c>
      <c r="B15" s="4" t="inlineStr">
        <is>
          <t xml:space="preserve"> </t>
        </is>
      </c>
      <c r="C15" s="4" t="inlineStr">
        <is>
          <t xml:space="preserve"> </t>
        </is>
      </c>
    </row>
    <row r="16">
      <c r="A16" s="4" t="inlineStr">
        <is>
          <t>Amount due to related parties</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Not later than three month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Lease liabilities</t>
        </is>
      </c>
      <c r="B20" s="6" t="n">
        <v>31962</v>
      </c>
      <c r="C20" s="6" t="n">
        <v>31962</v>
      </c>
    </row>
    <row r="21">
      <c r="A21" s="4" t="inlineStr">
        <is>
          <t>Promissory notes</t>
        </is>
      </c>
      <c r="B21" s="4" t="inlineStr">
        <is>
          <t xml:space="preserve"> </t>
        </is>
      </c>
      <c r="C21" s="4" t="inlineStr">
        <is>
          <t xml:space="preserve"> </t>
        </is>
      </c>
    </row>
    <row r="22">
      <c r="A22" s="4" t="inlineStr">
        <is>
          <t>Secured borrowings</t>
        </is>
      </c>
      <c r="B22" s="4" t="inlineStr">
        <is>
          <t xml:space="preserve"> </t>
        </is>
      </c>
      <c r="C22" s="6" t="n">
        <v>396881</v>
      </c>
    </row>
    <row r="23">
      <c r="A23" s="4" t="inlineStr">
        <is>
          <t>Income tax payable</t>
        </is>
      </c>
      <c r="B23" s="6" t="n">
        <v>128927</v>
      </c>
      <c r="C23" s="4" t="inlineStr">
        <is>
          <t xml:space="preserve"> </t>
        </is>
      </c>
    </row>
    <row r="24">
      <c r="A24" s="4" t="inlineStr">
        <is>
          <t>Trade and other payables</t>
        </is>
      </c>
      <c r="B24" s="6" t="n">
        <v>5171490</v>
      </c>
      <c r="C24" s="6" t="n">
        <v>1776345</v>
      </c>
    </row>
    <row r="25">
      <c r="A25" s="4" t="inlineStr">
        <is>
          <t>Amount due to related parties</t>
        </is>
      </c>
      <c r="B25" s="6" t="n">
        <v>589166</v>
      </c>
      <c r="C25" s="6" t="n">
        <v>4936423</v>
      </c>
    </row>
    <row r="26">
      <c r="A26" s="4" t="inlineStr">
        <is>
          <t>Total</t>
        </is>
      </c>
      <c r="B26" s="6" t="n">
        <v>5921545</v>
      </c>
      <c r="C26" s="6" t="n">
        <v>7141611</v>
      </c>
    </row>
    <row r="27">
      <c r="A27" s="4" t="inlineStr">
        <is>
          <t>Later than three months and not later than one year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Lease liabilities</t>
        </is>
      </c>
      <c r="B29" s="6" t="n">
        <v>95885</v>
      </c>
      <c r="C29" s="6" t="n">
        <v>95885</v>
      </c>
    </row>
    <row r="30">
      <c r="A30" s="4" t="inlineStr">
        <is>
          <t>Promissory notes</t>
        </is>
      </c>
      <c r="B30" s="6" t="n">
        <v>943252</v>
      </c>
      <c r="C30" s="4" t="inlineStr">
        <is>
          <t xml:space="preserve"> </t>
        </is>
      </c>
    </row>
    <row r="31">
      <c r="A31" s="4" t="inlineStr">
        <is>
          <t>Secured borrowings</t>
        </is>
      </c>
      <c r="B31" s="6" t="n">
        <v>489287</v>
      </c>
      <c r="C31" s="4" t="inlineStr">
        <is>
          <t xml:space="preserve"> </t>
        </is>
      </c>
    </row>
    <row r="32">
      <c r="A32" s="4" t="inlineStr">
        <is>
          <t>Income tax payable</t>
        </is>
      </c>
      <c r="B32" s="6" t="n">
        <v>184036</v>
      </c>
      <c r="C32" s="4" t="inlineStr">
        <is>
          <t xml:space="preserve"> </t>
        </is>
      </c>
    </row>
    <row r="33">
      <c r="A33" s="4" t="inlineStr">
        <is>
          <t>Trade and other payables</t>
        </is>
      </c>
      <c r="B33" s="6" t="n">
        <v>1533687</v>
      </c>
      <c r="C33" s="4" t="inlineStr">
        <is>
          <t xml:space="preserve"> </t>
        </is>
      </c>
    </row>
    <row r="34">
      <c r="A34" s="4" t="inlineStr">
        <is>
          <t>Amount due to related parties</t>
        </is>
      </c>
      <c r="B34" s="4" t="inlineStr">
        <is>
          <t xml:space="preserve"> </t>
        </is>
      </c>
      <c r="C34" s="4" t="inlineStr">
        <is>
          <t xml:space="preserve"> </t>
        </is>
      </c>
    </row>
    <row r="35">
      <c r="A35" s="4" t="inlineStr">
        <is>
          <t>Total</t>
        </is>
      </c>
      <c r="B35" s="6" t="n">
        <v>3246147</v>
      </c>
      <c r="C35" s="6" t="n">
        <v>95885</v>
      </c>
    </row>
    <row r="36">
      <c r="A36" s="4" t="inlineStr">
        <is>
          <t>Later than one year and not later than five yea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Lease liabilities</t>
        </is>
      </c>
      <c r="B38" s="6" t="n">
        <v>1107924</v>
      </c>
      <c r="C38" s="6" t="n">
        <v>1235771</v>
      </c>
    </row>
    <row r="39">
      <c r="A39" s="4" t="inlineStr">
        <is>
          <t>Promissory notes</t>
        </is>
      </c>
      <c r="B39" s="4" t="inlineStr">
        <is>
          <t xml:space="preserve"> </t>
        </is>
      </c>
      <c r="C39" s="4" t="inlineStr">
        <is>
          <t xml:space="preserve"> </t>
        </is>
      </c>
    </row>
    <row r="40">
      <c r="A40" s="4" t="inlineStr">
        <is>
          <t>Secured borrowings</t>
        </is>
      </c>
      <c r="B40" s="6" t="n">
        <v>5541197</v>
      </c>
      <c r="C40" s="6" t="n">
        <v>2078569</v>
      </c>
    </row>
    <row r="41">
      <c r="A41" s="4" t="inlineStr">
        <is>
          <t>Income tax payable</t>
        </is>
      </c>
      <c r="B41" s="4" t="inlineStr">
        <is>
          <t xml:space="preserve"> </t>
        </is>
      </c>
      <c r="C41" s="4" t="inlineStr">
        <is>
          <t xml:space="preserve"> </t>
        </is>
      </c>
    </row>
    <row r="42">
      <c r="A42" s="4" t="inlineStr">
        <is>
          <t>Trade and other payables</t>
        </is>
      </c>
      <c r="B42" s="6" t="n">
        <v>3161341</v>
      </c>
      <c r="C42" s="4" t="inlineStr">
        <is>
          <t xml:space="preserve"> </t>
        </is>
      </c>
    </row>
    <row r="43">
      <c r="A43" s="4" t="inlineStr">
        <is>
          <t>Amount due to related parties</t>
        </is>
      </c>
      <c r="B43" s="4" t="inlineStr">
        <is>
          <t xml:space="preserve"> </t>
        </is>
      </c>
      <c r="C43" s="4" t="inlineStr">
        <is>
          <t xml:space="preserve"> </t>
        </is>
      </c>
    </row>
    <row r="44">
      <c r="A44" s="4" t="inlineStr">
        <is>
          <t>Total</t>
        </is>
      </c>
      <c r="B44" s="5" t="n">
        <v>9810462</v>
      </c>
      <c r="C44" s="5" t="n">
        <v>331434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Details Narrative) - AUD ($)</t>
        </is>
      </c>
      <c r="B1" s="2" t="inlineStr">
        <is>
          <t>12 Months Ended</t>
        </is>
      </c>
    </row>
    <row r="2">
      <c r="B2" s="2" t="inlineStr">
        <is>
          <t>Jun. 30, 2024</t>
        </is>
      </c>
      <c r="C2" s="2" t="inlineStr">
        <is>
          <t>Jun. 30, 2023</t>
        </is>
      </c>
      <c r="D2" s="2" t="inlineStr">
        <is>
          <t>Dec. 31, 2024</t>
        </is>
      </c>
    </row>
    <row r="3">
      <c r="A3" s="3" t="inlineStr">
        <is>
          <t>IfrsStatementLineItems [Line Items]</t>
        </is>
      </c>
      <c r="B3" s="4" t="inlineStr">
        <is>
          <t xml:space="preserve"> </t>
        </is>
      </c>
      <c r="C3" s="4" t="inlineStr">
        <is>
          <t xml:space="preserve"> </t>
        </is>
      </c>
      <c r="D3" s="4" t="inlineStr">
        <is>
          <t xml:space="preserve"> </t>
        </is>
      </c>
    </row>
    <row r="4">
      <c r="A4" s="4" t="inlineStr">
        <is>
          <t>Long term borrowings</t>
        </is>
      </c>
      <c r="B4" s="5" t="n">
        <v>5051910</v>
      </c>
      <c r="C4" s="5" t="n">
        <v>2078570</v>
      </c>
      <c r="D4" s="5" t="n">
        <v>4668015</v>
      </c>
    </row>
    <row r="5">
      <c r="A5" s="4" t="inlineStr">
        <is>
          <t>Foreign currency transactions</t>
        </is>
      </c>
      <c r="B5" s="5" t="n">
        <v>28097</v>
      </c>
      <c r="C5" s="5" t="n">
        <v>0</v>
      </c>
      <c r="D5" s="4" t="inlineStr">
        <is>
          <t xml:space="preserve"> </t>
        </is>
      </c>
    </row>
    <row r="6">
      <c r="A6" s="4" t="inlineStr">
        <is>
          <t>Three Customer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oncentration risk percentage</t>
        </is>
      </c>
      <c r="B8" s="10" t="n">
        <v>0.607</v>
      </c>
      <c r="C8" s="9" t="n">
        <v>0.46</v>
      </c>
      <c r="D8" s="4" t="inlineStr">
        <is>
          <t xml:space="preserve"> </t>
        </is>
      </c>
    </row>
    <row r="9">
      <c r="A9" s="4" t="inlineStr">
        <is>
          <t>Interest rate risk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Long term borrowings</t>
        </is>
      </c>
      <c r="B11" s="5" t="n">
        <v>6030484</v>
      </c>
      <c r="C11" s="5" t="n">
        <v>3584887</v>
      </c>
      <c r="D11" s="4" t="inlineStr">
        <is>
          <t xml:space="preserve"> </t>
        </is>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Dec. 31, 2024</t>
        </is>
      </c>
      <c r="C2" s="2" t="inlineStr">
        <is>
          <t>Jun. 30, 2024</t>
        </is>
      </c>
    </row>
    <row r="3">
      <c r="A3" s="3" t="inlineStr">
        <is>
          <t>Property Plant And Equipment</t>
        </is>
      </c>
      <c r="B3" s="4" t="inlineStr">
        <is>
          <t xml:space="preserve"> </t>
        </is>
      </c>
      <c r="C3" s="4" t="inlineStr">
        <is>
          <t xml:space="preserve"> </t>
        </is>
      </c>
    </row>
    <row r="4">
      <c r="A4" s="4" t="inlineStr">
        <is>
          <t>Property, plant and equipment</t>
        </is>
      </c>
      <c r="B4" s="4" t="inlineStr">
        <is>
          <t xml:space="preserve">5.
Property, plant and equipment Schedule of Property Plant and Equipment
Unaudited 31 December 2024 30 June 2024
AUD$ AUD$
LAND AND BUILDINGS
Freehold land
At cost 312,377 312,377
Total Land 312,377 312,377
Buildings
At cost 5,490,655 5,490,655
Accumulated depreciation (1,223,771 ) (1,155,138 )
Total buildings 4,266,884 4,335,517
Total land and buildings 4,579,261 4,647,894
PLANT AND EQUIPMENT
Plant and equipment
At cost 14,327,434 13,118,595
Accumulated depreciation (3,299,745 ) (3,200,732 )
Total plant and equipment 11,027,689 9,917,863
Motor vehicles
At cost 84,136 84,136
Accumulated depreciation (52,179 ) (45,354 )
Total motor vehicles 31,957 38,782
Office equipment
At cost 61,812 58,890
Accumulated depreciation (47,878 ) (45,916 )
Total office equipment 13,934 12,974
Total plant and equipment 11,073,580 9,969,619
Total property, plant and equipment 15,652,841 14,617,513
(a) Movements
in carrying amounts of property, plant and equipment Movement
in the carrying amounts for each class of property, plant and equipment for the six months ended 31 December 2024 and for the year ended
30 June 2024: Schedule of Detailed Information About Property Plant and Equipment
Plant and Motor Office
Land Buildings Equipment Vehicles Equipment Total
AUD$ AUD$ AUD$ AUD$ AUD$ AUD$
Six Months Ended 31 December 2024
Balance at 30 June 2024 312,377 4,335,517 9,917,863 38,782 12,974 14,617,513
Additions - - 1,210,242 - 671 1,210,913
Reclass - - (1,403 ) - 1,403 -
Depreciation expense - (68,633 ) (99,013 ) (6,825 ) (1,114 ) (175,585 )
Balance at 31 December 2024 312,377 4,266,884 11,027,689 31,957 13,934 15,652,841
Land Buildings Plant and Equipment Motor Vehicles Office Equipment Total
AUD$ AUD$ AUD$ AUD$ AUD$ AUD$
Year ended 30 June 2024
Balance at 30 June 2023 312,377 4,472,783 5,743,013 - 14,419 10,542,592
Beginning balance 312,377 4,472,783 5,743,013 - 14,419 10,542,592
Additions - - 4,432,465 38,291 6,679 4,477,435
Reclassification - - (8,094 ) 9,840 (1,746 ) -
Depreciation expense - (137,266 ) (249,521 ) (9,349 ) (6,378 ) (402,514 )
Balance at 30 June 2024 312,377 4,335,517 9,917,863 38,782 12,974 14,617,513
Ending
balance 312,377 4,335,517 9,917,863 38,782 12,974 14,617,513 </t>
        </is>
      </c>
      <c r="C4" s="4" t="inlineStr">
        <is>
          <t xml:space="preserve">8 Property, plant and equipment Schedule
of Property Plant and Equipment
2024 2023
AUD$ AUD$
Restated
LAND AND BUILDINGS
Freehold land
At cost 312,377 312,377
Total Land 312,377 312,377
Buildings
At cost 5,490,655 5,490,655
Accumulated depreciation (1,155,138 ) (1,017,872 )
Total buildings 4,335,517 4,472,783
Total land and buildings 4,647,894 4,785,160
PLANT AND EQUIPMENT
Plant and equipment
At cost 13,118,595 8,731,976
Accumulated depreciation (3,200,732 ) (2,988,963 )
Total plant and equipment 9,917,863 5,743,013
Motor vehicles
At cost 84,136 45,845
Accumulated depreciation (45,354 ) (45,845 )
Total motor vehicles 38,782 -
Office equipment
At cost 58,890 52,211
Accumulated depreciation (45,916 ) (37,792 )
Total office equipment 12,974 14,419
Total plant and equipment 9,969,619 5,757,432
Total property, plant and equipment 14,617,513 10,542,592
(a) Movements in carrying amounts of property, plant and equipment Movement
in the carrying amounts for each class of property, plant and equipment between the beginning and the end of the current financial year: Schedule
of Detailed Information About Property Plant And Equipment
Land Buildings Plant
and Equipment Motor
Vehicles Office
Equipment Total
AUD$ AUD$ AUD$ AUD$ AUD$ AUD$
Year ended 30 June 2024
Balance at the
beginning of the year 312,377 4,472,783 5,743,013 - 14,419 10,542,592
Additions - - 4,432,465 38,291 6,679 4,477,435
Reclassification - - (8,094 ) 9,840 (1,746 ) -
Depreciation expense - (137,266 ) (249,521 ) (9,349 ) (6,378 ) (402,514 )
Balance
at the end of the year 312,377 4,335,517 9,917,863 38,782 12,974 14,617,513
Plant and Motor Office
Land Buildings Equipment Vehicles Equipment Total
AUD$ AUD$ AUD$ AUD$ AUD$ AUD$
Year ended 30 June 2023
Balance at the beginning of the year, (Restated) 312,377 4,843,125 2,719,144 8,431 19,371 7,902,448
Additions - - 3,109,422 - 6,569 3,115,991
Reclassification - (233,076 ) 228,086 5,359 (369 ) -
Depreciation expense - (137,266 ) (313,639 ) (13,790 ) (11,152 ) (475,847 )
Balance at the end of the year 312,377 4,472,783 5,743,013 - 14,419 10,542,59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Recapitalization Costs (Details) - AUD ($)</t>
        </is>
      </c>
      <c r="B1" s="2" t="inlineStr">
        <is>
          <t>12 Months Ended</t>
        </is>
      </c>
    </row>
    <row r="2">
      <c r="B2" s="2" t="inlineStr">
        <is>
          <t>Jun. 30, 2024</t>
        </is>
      </c>
      <c r="C2" s="2" t="inlineStr">
        <is>
          <t>Jun. 30, 2023</t>
        </is>
      </c>
      <c r="D2" s="2" t="inlineStr">
        <is>
          <t>Mar. 30, 2024</t>
        </is>
      </c>
    </row>
    <row r="3">
      <c r="A3" s="3" t="inlineStr">
        <is>
          <t>Recapitalization Costs</t>
        </is>
      </c>
      <c r="B3" s="4" t="inlineStr">
        <is>
          <t xml:space="preserve"> </t>
        </is>
      </c>
      <c r="C3" s="4" t="inlineStr">
        <is>
          <t xml:space="preserve"> </t>
        </is>
      </c>
      <c r="D3" s="4" t="inlineStr">
        <is>
          <t xml:space="preserve"> </t>
        </is>
      </c>
    </row>
    <row r="4">
      <c r="A4" s="4" t="inlineStr">
        <is>
          <t>Net deficit from SPAC transferred to the Group</t>
        </is>
      </c>
      <c r="B4" s="5" t="n">
        <v>7048439</v>
      </c>
      <c r="C4" s="4" t="inlineStr">
        <is>
          <t xml:space="preserve"> </t>
        </is>
      </c>
      <c r="D4" s="4" t="inlineStr">
        <is>
          <t xml:space="preserve"> </t>
        </is>
      </c>
    </row>
    <row r="5">
      <c r="A5" s="4" t="inlineStr">
        <is>
          <t>Class A Ordinary Shares</t>
        </is>
      </c>
      <c r="B5" s="6" t="n">
        <v>1066168</v>
      </c>
      <c r="C5" s="4" t="inlineStr">
        <is>
          <t xml:space="preserve"> </t>
        </is>
      </c>
      <c r="D5" s="4" t="inlineStr">
        <is>
          <t xml:space="preserve"> </t>
        </is>
      </c>
    </row>
    <row r="6">
      <c r="A6" s="4" t="inlineStr">
        <is>
          <t>Founder shareholders and other advisors</t>
        </is>
      </c>
      <c r="B6" s="6" t="n">
        <v>2666900</v>
      </c>
      <c r="C6" s="4" t="inlineStr">
        <is>
          <t xml:space="preserve"> </t>
        </is>
      </c>
      <c r="D6" s="4" t="inlineStr">
        <is>
          <t xml:space="preserve"> </t>
        </is>
      </c>
    </row>
    <row r="7">
      <c r="A7" s="4" t="inlineStr">
        <is>
          <t>Total shares issued to SPAC</t>
        </is>
      </c>
      <c r="B7" s="6" t="n">
        <v>3733068</v>
      </c>
      <c r="C7" s="4" t="inlineStr">
        <is>
          <t xml:space="preserve"> </t>
        </is>
      </c>
      <c r="D7" s="6" t="n">
        <v>3733068</v>
      </c>
    </row>
    <row r="8">
      <c r="A8" s="4" t="inlineStr">
        <is>
          <t>Diluted share price at Closing Date</t>
        </is>
      </c>
      <c r="B8" s="7" t="n">
        <v>4.32</v>
      </c>
      <c r="C8" s="4" t="inlineStr">
        <is>
          <t xml:space="preserve"> </t>
        </is>
      </c>
      <c r="D8" s="4" t="inlineStr">
        <is>
          <t xml:space="preserve"> </t>
        </is>
      </c>
    </row>
    <row r="9">
      <c r="A9" s="4" t="inlineStr">
        <is>
          <t>Total value transferred to the SPAC</t>
        </is>
      </c>
      <c r="B9" s="5" t="n">
        <v>16126854</v>
      </c>
      <c r="C9" s="4" t="inlineStr">
        <is>
          <t xml:space="preserve"> </t>
        </is>
      </c>
      <c r="D9" s="4" t="inlineStr">
        <is>
          <t xml:space="preserve"> </t>
        </is>
      </c>
    </row>
    <row r="10">
      <c r="A10" s="4" t="inlineStr">
        <is>
          <t>Recapitalization cots</t>
        </is>
      </c>
      <c r="B10" s="5" t="n">
        <v>23210293</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Narrative)</t>
        </is>
      </c>
      <c r="C1" s="2" t="inlineStr">
        <is>
          <t>1 Months Ended</t>
        </is>
      </c>
      <c r="F1" s="2" t="inlineStr">
        <is>
          <t>6 Months Ended</t>
        </is>
      </c>
    </row>
    <row r="2">
      <c r="B2" s="2" t="inlineStr">
        <is>
          <t>Mar. 21, 2024 USD ($)</t>
        </is>
      </c>
      <c r="C2" s="2" t="inlineStr">
        <is>
          <t>Dec. 31, 2024 USD ($)</t>
        </is>
      </c>
      <c r="D2" s="2" t="inlineStr">
        <is>
          <t>Jun. 30, 2024 USD ($)</t>
        </is>
      </c>
      <c r="E2" s="2" t="inlineStr">
        <is>
          <t>Jun. 30, 2024 AUD ($)</t>
        </is>
      </c>
      <c r="F2" s="2" t="inlineStr">
        <is>
          <t>Dec. 31, 2024 USD ($)</t>
        </is>
      </c>
      <c r="G2" s="2" t="inlineStr">
        <is>
          <t>Dec. 31, 2024 AUD ($)</t>
        </is>
      </c>
      <c r="H2" s="2" t="inlineStr">
        <is>
          <t>Jun. 30, 2024 AUD ($)</t>
        </is>
      </c>
      <c r="I2" s="2" t="inlineStr">
        <is>
          <t>Jun. 30, 2023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row>
    <row r="5">
      <c r="A5" s="4" t="inlineStr">
        <is>
          <t>Contigent liabilities paid</t>
        </is>
      </c>
      <c r="B5" s="5" t="n">
        <v>1550000</v>
      </c>
      <c r="C5" s="4" t="inlineStr">
        <is>
          <t xml:space="preserve"> </t>
        </is>
      </c>
      <c r="D5" s="5" t="n">
        <v>1550000</v>
      </c>
      <c r="E5" s="4" t="inlineStr">
        <is>
          <t xml:space="preserve"> </t>
        </is>
      </c>
      <c r="F5" s="4" t="inlineStr">
        <is>
          <t xml:space="preserve"> </t>
        </is>
      </c>
      <c r="G5" s="5" t="n">
        <v>1781058</v>
      </c>
      <c r="H5" s="5" t="n">
        <v>1781058</v>
      </c>
      <c r="I5" s="4" t="inlineStr">
        <is>
          <t xml:space="preserve"> </t>
        </is>
      </c>
    </row>
    <row r="6">
      <c r="A6" s="4" t="inlineStr">
        <is>
          <t>Owed amount</t>
        </is>
      </c>
      <c r="B6" s="5" t="n">
        <v>11612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scription of balance owed</t>
        </is>
      </c>
      <c r="B7" s="4" t="inlineStr">
        <is>
          <t>The first payment is to be paid within three (3) business days of funding the second tranche of the Arena PIPE in an amount equal to at least 15% of that tranche, or USD$375,000. The second payment is to be paid within three (3) business days of funding of the third tranche of the Arena PIPE in an amount equal to at least 15% of that tranche, or USD$375,00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owed to related parties</t>
        </is>
      </c>
      <c r="B8" s="4" t="inlineStr">
        <is>
          <t xml:space="preserve"> </t>
        </is>
      </c>
      <c r="C8" s="4" t="inlineStr">
        <is>
          <t xml:space="preserve"> </t>
        </is>
      </c>
      <c r="D8" s="6" t="n">
        <v>2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owed to related parties</t>
        </is>
      </c>
      <c r="B9" s="4" t="inlineStr">
        <is>
          <t xml:space="preserve"> </t>
        </is>
      </c>
      <c r="C9" s="4" t="inlineStr">
        <is>
          <t xml:space="preserve"> </t>
        </is>
      </c>
      <c r="D9" s="6" t="n">
        <v>100000</v>
      </c>
      <c r="E9" s="5" t="n">
        <v>3220859</v>
      </c>
      <c r="F9" s="4" t="inlineStr">
        <is>
          <t xml:space="preserve"> </t>
        </is>
      </c>
      <c r="G9" s="4" t="inlineStr">
        <is>
          <t xml:space="preserve"> </t>
        </is>
      </c>
      <c r="H9" s="4" t="inlineStr">
        <is>
          <t xml:space="preserve"> </t>
        </is>
      </c>
      <c r="I9" s="4" t="inlineStr">
        <is>
          <t xml:space="preserve"> </t>
        </is>
      </c>
    </row>
    <row r="10">
      <c r="A10" s="4" t="inlineStr">
        <is>
          <t>[custom:LegalFeesPaid]</t>
        </is>
      </c>
      <c r="B10" s="4" t="inlineStr">
        <is>
          <t xml:space="preserve"> </t>
        </is>
      </c>
      <c r="C10" s="4" t="inlineStr">
        <is>
          <t xml:space="preserve"> </t>
        </is>
      </c>
      <c r="D10" s="4" t="inlineStr">
        <is>
          <t xml:space="preserve"> </t>
        </is>
      </c>
      <c r="E10" s="4" t="inlineStr">
        <is>
          <t xml:space="preserve"> </t>
        </is>
      </c>
      <c r="F10" s="6" t="n">
        <v>800000</v>
      </c>
      <c r="G10" s="4" t="inlineStr">
        <is>
          <t xml:space="preserve"> </t>
        </is>
      </c>
      <c r="H10" s="4" t="inlineStr">
        <is>
          <t xml:space="preserve"> </t>
        </is>
      </c>
      <c r="I10" s="4" t="inlineStr">
        <is>
          <t xml:space="preserve"> </t>
        </is>
      </c>
    </row>
    <row r="11">
      <c r="A11" s="4" t="inlineStr">
        <is>
          <t>Other payables</t>
        </is>
      </c>
      <c r="B11" s="4" t="inlineStr">
        <is>
          <t xml:space="preserve"> </t>
        </is>
      </c>
      <c r="C11" s="6" t="n">
        <v>1050000</v>
      </c>
      <c r="D11" s="4" t="inlineStr">
        <is>
          <t xml:space="preserve"> </t>
        </is>
      </c>
      <c r="E11" s="4" t="inlineStr">
        <is>
          <t xml:space="preserve"> </t>
        </is>
      </c>
      <c r="F11" s="5" t="n">
        <v>1050000</v>
      </c>
      <c r="G11" s="4" t="inlineStr">
        <is>
          <t xml:space="preserve"> </t>
        </is>
      </c>
      <c r="H11" s="4" t="inlineStr">
        <is>
          <t xml:space="preserve"> </t>
        </is>
      </c>
      <c r="I11" s="4" t="inlineStr">
        <is>
          <t xml:space="preserve"> </t>
        </is>
      </c>
    </row>
    <row r="12">
      <c r="A12" s="4" t="inlineStr">
        <is>
          <t>Nonadjusting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wed to related parties</t>
        </is>
      </c>
      <c r="B14" s="4" t="inlineStr">
        <is>
          <t xml:space="preserve"> </t>
        </is>
      </c>
      <c r="C14" s="5" t="n">
        <v>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owed to related parties</t>
        </is>
      </c>
      <c r="B17" s="4" t="inlineStr">
        <is>
          <t xml:space="preserve"> </t>
        </is>
      </c>
      <c r="C17" s="4" t="inlineStr">
        <is>
          <t xml:space="preserve"> </t>
        </is>
      </c>
      <c r="D17" s="6" t="n">
        <v>21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ttom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wed to related parties</t>
        </is>
      </c>
      <c r="B20" s="4" t="inlineStr">
        <is>
          <t xml:space="preserve"> </t>
        </is>
      </c>
      <c r="C20" s="4" t="inlineStr">
        <is>
          <t xml:space="preserve"> </t>
        </is>
      </c>
      <c r="D20" s="5" t="n">
        <v>250000</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C1:E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Parent Entity (Details) - JSKS enterprises pty ltd [member]</t>
        </is>
      </c>
      <c r="C1" s="2" t="inlineStr">
        <is>
          <t>12 Months Ended</t>
        </is>
      </c>
    </row>
    <row r="2">
      <c r="C2" s="2" t="inlineStr">
        <is>
          <t>Jun. 30, 2024</t>
        </is>
      </c>
      <c r="D2" s="2" t="inlineStr">
        <is>
          <t>Jun. 30, 2023</t>
        </is>
      </c>
    </row>
    <row r="3">
      <c r="A3" s="3" t="inlineStr">
        <is>
          <t>IfrsStatementLineItems [Line Items]</t>
        </is>
      </c>
      <c r="C3" s="4" t="inlineStr">
        <is>
          <t xml:space="preserve"> </t>
        </is>
      </c>
      <c r="D3" s="4" t="inlineStr">
        <is>
          <t xml:space="preserve"> </t>
        </is>
      </c>
    </row>
    <row r="4">
      <c r="A4" s="4" t="inlineStr">
        <is>
          <t>Principal place of business/country of incorporation</t>
        </is>
      </c>
      <c r="C4" s="4" t="inlineStr">
        <is>
          <t>Australia</t>
        </is>
      </c>
      <c r="D4" s="4" t="inlineStr">
        <is>
          <t xml:space="preserve"> </t>
        </is>
      </c>
    </row>
    <row r="5">
      <c r="A5" s="4" t="inlineStr">
        <is>
          <t>Percentage owned</t>
        </is>
      </c>
      <c r="B5" s="4" t="inlineStr">
        <is>
          <t>[1]</t>
        </is>
      </c>
      <c r="C5" s="9" t="n">
        <v>0.57</v>
      </c>
      <c r="D5" s="9" t="n">
        <v>0.75</v>
      </c>
    </row>
    <row r="6"/>
    <row r="7">
      <c r="A7" s="4" t="inlineStr">
        <is>
          <t>[1]The percentage of ownership interest held is equivalent to
the percentage voting rights for all subsidiaries.</t>
        </is>
      </c>
    </row>
  </sheetData>
  <mergeCells count="4">
    <mergeCell ref="A1:B2"/>
    <mergeCell ref="C1:D1"/>
    <mergeCell ref="A7:C7"/>
    <mergeCell ref="A6:C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chedule of Current Tax Liabilities (Assets) and Deferred Tax Assets from Unused Tax Losses and Tax Credits (Details) - AUD ($)</t>
        </is>
      </c>
      <c r="B1" s="2" t="inlineStr">
        <is>
          <t>3 Months Ended</t>
        </is>
      </c>
      <c r="F1" s="2" t="inlineStr">
        <is>
          <t>6 Months Ended</t>
        </is>
      </c>
      <c r="H1" s="2" t="inlineStr">
        <is>
          <t>12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c r="I2" s="2" t="inlineStr">
        <is>
          <t>Jun. 30, 2023</t>
        </is>
      </c>
      <c r="J2" s="2" t="inlineStr">
        <is>
          <t>Mar. 30, 2024</t>
        </is>
      </c>
      <c r="K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assets</t>
        </is>
      </c>
      <c r="B4" s="5" t="n">
        <v>13636293</v>
      </c>
      <c r="C4" s="4" t="inlineStr">
        <is>
          <t xml:space="preserve"> </t>
        </is>
      </c>
      <c r="D4" s="4" t="inlineStr">
        <is>
          <t xml:space="preserve"> </t>
        </is>
      </c>
      <c r="E4" s="4" t="inlineStr">
        <is>
          <t xml:space="preserve"> </t>
        </is>
      </c>
      <c r="F4" s="5" t="n">
        <v>13636293</v>
      </c>
      <c r="G4" s="4" t="inlineStr">
        <is>
          <t xml:space="preserve"> </t>
        </is>
      </c>
      <c r="H4" s="5" t="n">
        <v>11388231</v>
      </c>
      <c r="I4" s="5" t="n">
        <v>9805007</v>
      </c>
      <c r="J4" s="4" t="inlineStr">
        <is>
          <t xml:space="preserve"> </t>
        </is>
      </c>
      <c r="K4" s="4" t="inlineStr">
        <is>
          <t xml:space="preserve"> </t>
        </is>
      </c>
    </row>
    <row r="5">
      <c r="A5" s="4" t="inlineStr">
        <is>
          <t>Non-current assets</t>
        </is>
      </c>
      <c r="B5" s="6" t="n">
        <v>19165998</v>
      </c>
      <c r="C5" s="4" t="inlineStr">
        <is>
          <t xml:space="preserve"> </t>
        </is>
      </c>
      <c r="D5" s="4" t="inlineStr">
        <is>
          <t xml:space="preserve"> </t>
        </is>
      </c>
      <c r="E5" s="4" t="inlineStr">
        <is>
          <t xml:space="preserve"> </t>
        </is>
      </c>
      <c r="F5" s="6" t="n">
        <v>19165998</v>
      </c>
      <c r="G5" s="4" t="inlineStr">
        <is>
          <t xml:space="preserve"> </t>
        </is>
      </c>
      <c r="H5" s="6" t="n">
        <v>18608539</v>
      </c>
      <c r="I5" s="6" t="n">
        <v>14255536</v>
      </c>
      <c r="J5" s="4" t="inlineStr">
        <is>
          <t xml:space="preserve"> </t>
        </is>
      </c>
      <c r="K5" s="4" t="inlineStr">
        <is>
          <t xml:space="preserve"> </t>
        </is>
      </c>
    </row>
    <row r="6">
      <c r="A6" s="4" t="inlineStr">
        <is>
          <t>TOTAL ASSETS</t>
        </is>
      </c>
      <c r="B6" s="6" t="n">
        <v>32802291</v>
      </c>
      <c r="C6" s="4" t="inlineStr">
        <is>
          <t xml:space="preserve"> </t>
        </is>
      </c>
      <c r="D6" s="4" t="inlineStr">
        <is>
          <t xml:space="preserve"> </t>
        </is>
      </c>
      <c r="E6" s="4" t="inlineStr">
        <is>
          <t xml:space="preserve"> </t>
        </is>
      </c>
      <c r="F6" s="6" t="n">
        <v>32802291</v>
      </c>
      <c r="G6" s="4" t="inlineStr">
        <is>
          <t xml:space="preserve"> </t>
        </is>
      </c>
      <c r="H6" s="6" t="n">
        <v>29996770</v>
      </c>
      <c r="I6" s="6" t="n">
        <v>24060543</v>
      </c>
      <c r="J6" s="4" t="inlineStr">
        <is>
          <t xml:space="preserve"> </t>
        </is>
      </c>
      <c r="K6" s="4" t="inlineStr">
        <is>
          <t xml:space="preserve"> </t>
        </is>
      </c>
    </row>
    <row r="7">
      <c r="A7" s="4" t="inlineStr">
        <is>
          <t>Current liabilities</t>
        </is>
      </c>
      <c r="B7" s="6" t="n">
        <v>22028965</v>
      </c>
      <c r="C7" s="4" t="inlineStr">
        <is>
          <t xml:space="preserve"> </t>
        </is>
      </c>
      <c r="D7" s="4" t="inlineStr">
        <is>
          <t xml:space="preserve"> </t>
        </is>
      </c>
      <c r="E7" s="4" t="inlineStr">
        <is>
          <t xml:space="preserve"> </t>
        </is>
      </c>
      <c r="F7" s="6" t="n">
        <v>22028965</v>
      </c>
      <c r="G7" s="4" t="inlineStr">
        <is>
          <t xml:space="preserve"> </t>
        </is>
      </c>
      <c r="H7" s="6" t="n">
        <v>18353761</v>
      </c>
      <c r="I7" s="6" t="n">
        <v>10483775</v>
      </c>
      <c r="J7" s="4" t="inlineStr">
        <is>
          <t xml:space="preserve"> </t>
        </is>
      </c>
      <c r="K7" s="4" t="inlineStr">
        <is>
          <t xml:space="preserve"> </t>
        </is>
      </c>
    </row>
    <row r="8">
      <c r="A8" s="4" t="inlineStr">
        <is>
          <t>TOTAL LIABILITIES</t>
        </is>
      </c>
      <c r="B8" s="6" t="n">
        <v>32861389</v>
      </c>
      <c r="C8" s="4" t="inlineStr">
        <is>
          <t xml:space="preserve"> </t>
        </is>
      </c>
      <c r="D8" s="4" t="inlineStr">
        <is>
          <t xml:space="preserve"> </t>
        </is>
      </c>
      <c r="E8" s="4" t="inlineStr">
        <is>
          <t xml:space="preserve"> </t>
        </is>
      </c>
      <c r="F8" s="6" t="n">
        <v>32861389</v>
      </c>
      <c r="G8" s="4" t="inlineStr">
        <is>
          <t xml:space="preserve"> </t>
        </is>
      </c>
      <c r="H8" s="6" t="n">
        <v>29089201</v>
      </c>
      <c r="I8" s="6" t="n">
        <v>16408026</v>
      </c>
      <c r="J8" s="4" t="inlineStr">
        <is>
          <t xml:space="preserve"> </t>
        </is>
      </c>
      <c r="K8" s="4" t="inlineStr">
        <is>
          <t xml:space="preserve"> </t>
        </is>
      </c>
    </row>
    <row r="9">
      <c r="A9" s="4" t="inlineStr">
        <is>
          <t>Issued capital</t>
        </is>
      </c>
      <c r="B9" s="6" t="n">
        <v>3562</v>
      </c>
      <c r="C9" s="4" t="inlineStr">
        <is>
          <t xml:space="preserve"> </t>
        </is>
      </c>
      <c r="D9" s="4" t="inlineStr">
        <is>
          <t xml:space="preserve"> </t>
        </is>
      </c>
      <c r="E9" s="4" t="inlineStr">
        <is>
          <t xml:space="preserve"> </t>
        </is>
      </c>
      <c r="F9" s="6" t="n">
        <v>3562</v>
      </c>
      <c r="G9" s="4" t="inlineStr">
        <is>
          <t xml:space="preserve"> </t>
        </is>
      </c>
      <c r="H9" s="6" t="n">
        <v>3562</v>
      </c>
      <c r="I9" s="6" t="n">
        <v>2860</v>
      </c>
      <c r="J9" s="5" t="n">
        <v>3024210</v>
      </c>
      <c r="K9" s="4" t="inlineStr">
        <is>
          <t xml:space="preserve"> </t>
        </is>
      </c>
    </row>
    <row r="10">
      <c r="A10" s="4" t="inlineStr">
        <is>
          <t>Retained earnings</t>
        </is>
      </c>
      <c r="B10" s="6" t="n">
        <v>-18892185</v>
      </c>
      <c r="C10" s="4" t="inlineStr">
        <is>
          <t xml:space="preserve"> </t>
        </is>
      </c>
      <c r="D10" s="4" t="inlineStr">
        <is>
          <t xml:space="preserve"> </t>
        </is>
      </c>
      <c r="E10" s="4" t="inlineStr">
        <is>
          <t xml:space="preserve"> </t>
        </is>
      </c>
      <c r="F10" s="6" t="n">
        <v>-18892185</v>
      </c>
      <c r="G10" s="4" t="inlineStr">
        <is>
          <t xml:space="preserve"> </t>
        </is>
      </c>
      <c r="H10" s="6" t="n">
        <v>-17950222</v>
      </c>
      <c r="I10" s="6" t="n">
        <v>3712333</v>
      </c>
      <c r="J10" s="4" t="inlineStr">
        <is>
          <t xml:space="preserve"> </t>
        </is>
      </c>
      <c r="K10" s="4" t="inlineStr">
        <is>
          <t xml:space="preserve"> </t>
        </is>
      </c>
    </row>
    <row r="11">
      <c r="A11" s="4" t="inlineStr">
        <is>
          <t>TOTAL (DEFICIT)/EQUITY</t>
        </is>
      </c>
      <c r="B11" s="6" t="n">
        <v>-59098</v>
      </c>
      <c r="C11" s="5" t="n">
        <v>261234</v>
      </c>
      <c r="D11" s="5" t="n">
        <v>10033436</v>
      </c>
      <c r="E11" s="5" t="n">
        <v>9063048</v>
      </c>
      <c r="F11" s="6" t="n">
        <v>-59098</v>
      </c>
      <c r="G11" s="5" t="n">
        <v>10033436</v>
      </c>
      <c r="H11" s="6" t="n">
        <v>907569</v>
      </c>
      <c r="I11" s="6" t="n">
        <v>7652517</v>
      </c>
      <c r="J11" s="4" t="inlineStr">
        <is>
          <t xml:space="preserve"> </t>
        </is>
      </c>
      <c r="K11" s="5" t="n">
        <v>5807547</v>
      </c>
    </row>
    <row r="12">
      <c r="A12" s="4" t="inlineStr">
        <is>
          <t>(Loss) profit for the period attributable to members of the parent entity</t>
        </is>
      </c>
      <c r="B12" s="6" t="n">
        <v>-320332</v>
      </c>
      <c r="C12" s="5" t="n">
        <v>-646335</v>
      </c>
      <c r="D12" s="6" t="n">
        <v>970388</v>
      </c>
      <c r="E12" s="5" t="n">
        <v>1410531</v>
      </c>
      <c r="F12" s="6" t="n">
        <v>-966665</v>
      </c>
      <c r="G12" s="6" t="n">
        <v>2380919</v>
      </c>
      <c r="H12" s="6" t="n">
        <v>-21230681</v>
      </c>
      <c r="I12" s="6" t="n">
        <v>1844970</v>
      </c>
      <c r="J12" s="4" t="inlineStr">
        <is>
          <t xml:space="preserve"> </t>
        </is>
      </c>
      <c r="K12" s="4" t="inlineStr">
        <is>
          <t xml:space="preserve"> </t>
        </is>
      </c>
    </row>
    <row r="13">
      <c r="A13" s="4" t="inlineStr">
        <is>
          <t>Total comprehensive income</t>
        </is>
      </c>
      <c r="B13" s="5" t="n">
        <v>-320332</v>
      </c>
      <c r="C13" s="4" t="inlineStr">
        <is>
          <t xml:space="preserve"> </t>
        </is>
      </c>
      <c r="D13" s="5" t="n">
        <v>970388</v>
      </c>
      <c r="E13" s="4" t="inlineStr">
        <is>
          <t xml:space="preserve"> </t>
        </is>
      </c>
      <c r="F13" s="5" t="n">
        <v>-966665</v>
      </c>
      <c r="G13" s="5" t="n">
        <v>2380919</v>
      </c>
      <c r="H13" s="6" t="n">
        <v>-21230681</v>
      </c>
      <c r="I13" s="6" t="n">
        <v>1844970</v>
      </c>
      <c r="J13" s="4" t="inlineStr">
        <is>
          <t xml:space="preserve"> </t>
        </is>
      </c>
      <c r="K13" s="4" t="inlineStr">
        <is>
          <t xml:space="preserve"> </t>
        </is>
      </c>
    </row>
    <row r="14">
      <c r="A14" s="4" t="inlineStr">
        <is>
          <t>Unused tax losses and unused tax cred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391</v>
      </c>
      <c r="I16" s="6" t="n">
        <v>39717</v>
      </c>
      <c r="J16" s="4" t="inlineStr">
        <is>
          <t xml:space="preserve"> </t>
        </is>
      </c>
      <c r="K16" s="4" t="inlineStr">
        <is>
          <t xml:space="preserve"> </t>
        </is>
      </c>
    </row>
    <row r="17">
      <c r="A17" s="4" t="inlineStr">
        <is>
          <t>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408689</v>
      </c>
      <c r="I17" s="6" t="n">
        <v>7519761</v>
      </c>
      <c r="J17" s="4" t="inlineStr">
        <is>
          <t xml:space="preserve"> </t>
        </is>
      </c>
      <c r="K17" s="4" t="inlineStr">
        <is>
          <t xml:space="preserve"> </t>
        </is>
      </c>
    </row>
    <row r="18">
      <c r="A18" s="4" t="inlineStr">
        <is>
          <t>TOT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411080</v>
      </c>
      <c r="I18" s="6" t="n">
        <v>7559478</v>
      </c>
      <c r="J18" s="4" t="inlineStr">
        <is>
          <t xml:space="preserve"> </t>
        </is>
      </c>
      <c r="K18" s="4" t="inlineStr">
        <is>
          <t xml:space="preserve"> </t>
        </is>
      </c>
    </row>
    <row r="19">
      <c r="A19" s="4"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825608</v>
      </c>
      <c r="I19" s="6" t="n">
        <v>2864785</v>
      </c>
      <c r="J19" s="4" t="inlineStr">
        <is>
          <t xml:space="preserve"> </t>
        </is>
      </c>
      <c r="K19" s="4" t="inlineStr">
        <is>
          <t xml:space="preserve"> </t>
        </is>
      </c>
    </row>
    <row r="20">
      <c r="A20" s="4" t="inlineStr">
        <is>
          <t>TOTAL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825608</v>
      </c>
      <c r="I20" s="6" t="n">
        <v>2864785</v>
      </c>
      <c r="J20" s="4" t="inlineStr">
        <is>
          <t xml:space="preserve"> </t>
        </is>
      </c>
      <c r="K20" s="4" t="inlineStr">
        <is>
          <t xml:space="preserve"> </t>
        </is>
      </c>
    </row>
    <row r="21">
      <c r="A21" s="4" t="inlineStr">
        <is>
          <t>Issued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82487</v>
      </c>
      <c r="I21" s="6" t="n">
        <v>2582487</v>
      </c>
      <c r="J21" s="4" t="inlineStr">
        <is>
          <t xml:space="preserve"> </t>
        </is>
      </c>
      <c r="K21" s="4" t="inlineStr">
        <is>
          <t xml:space="preserve"> </t>
        </is>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55944</v>
      </c>
      <c r="I22" s="6" t="n">
        <v>-741723</v>
      </c>
      <c r="J22" s="4" t="inlineStr">
        <is>
          <t xml:space="preserve"> </t>
        </is>
      </c>
      <c r="K22" s="4" t="inlineStr">
        <is>
          <t xml:space="preserve"> </t>
        </is>
      </c>
    </row>
    <row r="23">
      <c r="A23" s="4" t="inlineStr">
        <is>
          <t>TOTAL (DEFICI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26543</v>
      </c>
      <c r="I23" s="6" t="n">
        <v>1840764</v>
      </c>
      <c r="J23" s="4" t="inlineStr">
        <is>
          <t xml:space="preserve"> </t>
        </is>
      </c>
      <c r="K23" s="4" t="inlineStr">
        <is>
          <t xml:space="preserve"> </t>
        </is>
      </c>
    </row>
    <row r="24">
      <c r="A24" s="4" t="inlineStr">
        <is>
          <t>(Loss) profit for the period attributable to members of the parent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14221</v>
      </c>
      <c r="I24" s="6" t="n">
        <v>-559165</v>
      </c>
      <c r="J24" s="4" t="inlineStr">
        <is>
          <t xml:space="preserve"> </t>
        </is>
      </c>
      <c r="K24" s="4" t="inlineStr">
        <is>
          <t xml:space="preserve"> </t>
        </is>
      </c>
    </row>
    <row r="25">
      <c r="A25" s="4" t="inlineStr">
        <is>
          <t>Total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14221</v>
      </c>
      <c r="I25" s="5" t="n">
        <v>-559165</v>
      </c>
      <c r="J25" s="4" t="inlineStr">
        <is>
          <t xml:space="preserve"> </t>
        </is>
      </c>
      <c r="K25" s="4" t="inlineStr">
        <is>
          <t xml:space="preserve"> </t>
        </is>
      </c>
    </row>
  </sheetData>
  <mergeCells count="4">
    <mergeCell ref="F1:G1"/>
    <mergeCell ref="B1:E1"/>
    <mergeCell ref="H1:I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Trade and Other Receivables (Details) (Parenthetical) - AUD ($)</t>
        </is>
      </c>
      <c r="B1" s="2" t="inlineStr">
        <is>
          <t>Dec. 31, 2024</t>
        </is>
      </c>
      <c r="C1" s="2" t="inlineStr">
        <is>
          <t>Jun. 30, 2024</t>
        </is>
      </c>
    </row>
    <row r="2">
      <c r="A2" s="3" t="inlineStr">
        <is>
          <t>Statutory Information</t>
        </is>
      </c>
      <c r="B2" s="4" t="inlineStr">
        <is>
          <t xml:space="preserve"> </t>
        </is>
      </c>
      <c r="C2" s="4" t="inlineStr">
        <is>
          <t xml:space="preserve"> </t>
        </is>
      </c>
    </row>
    <row r="3">
      <c r="A3" s="4" t="inlineStr">
        <is>
          <t>Expected net credit loss</t>
        </is>
      </c>
      <c r="B3" s="5" t="n">
        <v>169148</v>
      </c>
      <c r="C3" s="5" t="n">
        <v>138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AUD ($)</t>
        </is>
      </c>
      <c r="B1" s="2" t="inlineStr">
        <is>
          <t>Dec. 31, 2024</t>
        </is>
      </c>
      <c r="C1" s="2" t="inlineStr">
        <is>
          <t>Jun. 30, 2024</t>
        </is>
      </c>
      <c r="D1" s="2" t="inlineStr">
        <is>
          <t>Jun. 30, 2023</t>
        </is>
      </c>
    </row>
    <row r="2">
      <c r="A2" s="3" t="inlineStr">
        <is>
          <t>Statutory Information</t>
        </is>
      </c>
      <c r="B2" s="4" t="inlineStr">
        <is>
          <t xml:space="preserve"> </t>
        </is>
      </c>
      <c r="C2" s="4" t="inlineStr">
        <is>
          <t xml:space="preserve"> </t>
        </is>
      </c>
      <c r="D2" s="4" t="inlineStr">
        <is>
          <t xml:space="preserve"> </t>
        </is>
      </c>
    </row>
    <row r="3">
      <c r="A3" s="4" t="inlineStr">
        <is>
          <t>Raw materials and consumables</t>
        </is>
      </c>
      <c r="B3" s="5" t="n">
        <v>4051581</v>
      </c>
      <c r="C3" s="5" t="n">
        <v>5678351</v>
      </c>
      <c r="D3" s="5" t="n">
        <v>961223</v>
      </c>
    </row>
    <row r="4">
      <c r="A4" s="4" t="inlineStr">
        <is>
          <t>Finished Goods</t>
        </is>
      </c>
      <c r="B4" s="6" t="n">
        <v>697209</v>
      </c>
      <c r="C4" s="6" t="n">
        <v>466787</v>
      </c>
      <c r="D4" s="6" t="n">
        <v>8440</v>
      </c>
    </row>
    <row r="5">
      <c r="A5" s="4" t="inlineStr">
        <is>
          <t>Consumables</t>
        </is>
      </c>
      <c r="B5" s="6" t="n">
        <v>39304</v>
      </c>
      <c r="C5" s="6" t="n">
        <v>57022</v>
      </c>
      <c r="D5" s="6" t="n">
        <v>50806</v>
      </c>
    </row>
    <row r="6">
      <c r="A6" s="4" t="inlineStr">
        <is>
          <t>Total inventories</t>
        </is>
      </c>
      <c r="B6" s="5" t="n">
        <v>4788094</v>
      </c>
      <c r="C6" s="5" t="n">
        <v>6202160</v>
      </c>
      <c r="D6" s="5" t="n">
        <v>102046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Detailed Information About Property Plant and Equipment (Details) - AUD ($)</t>
        </is>
      </c>
      <c r="B1" s="2" t="inlineStr">
        <is>
          <t>6 Months Ended</t>
        </is>
      </c>
      <c r="C1" s="2" t="inlineStr">
        <is>
          <t>12 Months Ended</t>
        </is>
      </c>
    </row>
    <row r="2">
      <c r="B2" s="2" t="inlineStr">
        <is>
          <t>Dec. 31, 2024</t>
        </is>
      </c>
      <c r="C2" s="2" t="inlineStr">
        <is>
          <t>Jun. 30, 2024</t>
        </is>
      </c>
      <c r="D2" s="2" t="inlineStr">
        <is>
          <t>Jun. 30, 2023</t>
        </is>
      </c>
    </row>
    <row r="3">
      <c r="A3" s="3" t="inlineStr">
        <is>
          <t>IfrsStatementLineItems [Line Items]</t>
        </is>
      </c>
      <c r="B3" s="4" t="inlineStr">
        <is>
          <t xml:space="preserve"> </t>
        </is>
      </c>
      <c r="C3" s="4" t="inlineStr">
        <is>
          <t xml:space="preserve"> </t>
        </is>
      </c>
      <c r="D3" s="4" t="inlineStr">
        <is>
          <t xml:space="preserve"> </t>
        </is>
      </c>
    </row>
    <row r="4">
      <c r="A4" s="4" t="inlineStr">
        <is>
          <t>Balance at the beginning of the year, (Restated)</t>
        </is>
      </c>
      <c r="B4" s="5" t="n">
        <v>14617513</v>
      </c>
      <c r="C4" s="5" t="n">
        <v>10542592</v>
      </c>
      <c r="D4" s="5" t="n">
        <v>7902448</v>
      </c>
    </row>
    <row r="5">
      <c r="A5" s="4" t="inlineStr">
        <is>
          <t>Additions</t>
        </is>
      </c>
      <c r="B5" s="6" t="n">
        <v>1210913</v>
      </c>
      <c r="C5" s="6" t="n">
        <v>4477435</v>
      </c>
      <c r="D5" s="6" t="n">
        <v>3115991</v>
      </c>
    </row>
    <row r="6">
      <c r="A6" s="4" t="inlineStr">
        <is>
          <t>Reclassification</t>
        </is>
      </c>
      <c r="B6" s="4" t="inlineStr">
        <is>
          <t xml:space="preserve"> </t>
        </is>
      </c>
      <c r="C6" s="4" t="inlineStr">
        <is>
          <t xml:space="preserve"> </t>
        </is>
      </c>
      <c r="D6" s="4" t="inlineStr">
        <is>
          <t xml:space="preserve"> </t>
        </is>
      </c>
    </row>
    <row r="7">
      <c r="A7" s="4" t="inlineStr">
        <is>
          <t>Depreciation expense</t>
        </is>
      </c>
      <c r="B7" s="6" t="n">
        <v>-175585</v>
      </c>
      <c r="C7" s="6" t="n">
        <v>-402514</v>
      </c>
      <c r="D7" s="6" t="n">
        <v>-475847</v>
      </c>
    </row>
    <row r="8">
      <c r="A8" s="4" t="inlineStr">
        <is>
          <t>Balance at the end of the year</t>
        </is>
      </c>
      <c r="B8" s="6" t="n">
        <v>15652841</v>
      </c>
      <c r="C8" s="6" t="n">
        <v>14617513</v>
      </c>
      <c r="D8" s="6" t="n">
        <v>10542592</v>
      </c>
    </row>
    <row r="9">
      <c r="A9" s="4" t="inlineStr">
        <is>
          <t>Land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alance at the beginning of the year, (Restated)</t>
        </is>
      </c>
      <c r="B11" s="6" t="n">
        <v>312377</v>
      </c>
      <c r="C11" s="6" t="n">
        <v>312377</v>
      </c>
      <c r="D11" s="6" t="n">
        <v>312377</v>
      </c>
    </row>
    <row r="12">
      <c r="A12" s="4" t="inlineStr">
        <is>
          <t>Additions</t>
        </is>
      </c>
      <c r="B12" s="4" t="inlineStr">
        <is>
          <t xml:space="preserve"> </t>
        </is>
      </c>
      <c r="C12" s="4" t="inlineStr">
        <is>
          <t xml:space="preserve"> </t>
        </is>
      </c>
      <c r="D12" s="4" t="inlineStr">
        <is>
          <t xml:space="preserve"> </t>
        </is>
      </c>
    </row>
    <row r="13">
      <c r="A13" s="4" t="inlineStr">
        <is>
          <t>Reclassification</t>
        </is>
      </c>
      <c r="B13" s="4" t="inlineStr">
        <is>
          <t xml:space="preserve"> </t>
        </is>
      </c>
      <c r="C13" s="4" t="inlineStr">
        <is>
          <t xml:space="preserve"> </t>
        </is>
      </c>
      <c r="D13" s="4" t="inlineStr">
        <is>
          <t xml:space="preserve"> </t>
        </is>
      </c>
    </row>
    <row r="14">
      <c r="A14" s="4" t="inlineStr">
        <is>
          <t>Depreciation expense</t>
        </is>
      </c>
      <c r="B14" s="4" t="inlineStr">
        <is>
          <t xml:space="preserve"> </t>
        </is>
      </c>
      <c r="C14" s="4" t="inlineStr">
        <is>
          <t xml:space="preserve"> </t>
        </is>
      </c>
      <c r="D14" s="4" t="inlineStr">
        <is>
          <t xml:space="preserve"> </t>
        </is>
      </c>
    </row>
    <row r="15">
      <c r="A15" s="4" t="inlineStr">
        <is>
          <t>Balance at the end of the year</t>
        </is>
      </c>
      <c r="B15" s="6" t="n">
        <v>312377</v>
      </c>
      <c r="C15" s="6" t="n">
        <v>312377</v>
      </c>
      <c r="D15" s="6" t="n">
        <v>312377</v>
      </c>
    </row>
    <row r="16">
      <c r="A16" s="4" t="inlineStr">
        <is>
          <t>Building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lance at the beginning of the year, (Restated)</t>
        </is>
      </c>
      <c r="B18" s="6" t="n">
        <v>4335517</v>
      </c>
      <c r="C18" s="6" t="n">
        <v>4472783</v>
      </c>
      <c r="D18" s="6" t="n">
        <v>4843125</v>
      </c>
    </row>
    <row r="19">
      <c r="A19" s="4" t="inlineStr">
        <is>
          <t>Additions</t>
        </is>
      </c>
      <c r="B19" s="4" t="inlineStr">
        <is>
          <t xml:space="preserve"> </t>
        </is>
      </c>
      <c r="C19" s="4" t="inlineStr">
        <is>
          <t xml:space="preserve"> </t>
        </is>
      </c>
      <c r="D19" s="4" t="inlineStr">
        <is>
          <t xml:space="preserve"> </t>
        </is>
      </c>
    </row>
    <row r="20">
      <c r="A20" s="4" t="inlineStr">
        <is>
          <t>Reclassification</t>
        </is>
      </c>
      <c r="B20" s="4" t="inlineStr">
        <is>
          <t xml:space="preserve"> </t>
        </is>
      </c>
      <c r="C20" s="4" t="inlineStr">
        <is>
          <t xml:space="preserve"> </t>
        </is>
      </c>
      <c r="D20" s="6" t="n">
        <v>-233076</v>
      </c>
    </row>
    <row r="21">
      <c r="A21" s="4" t="inlineStr">
        <is>
          <t>Depreciation expense</t>
        </is>
      </c>
      <c r="B21" s="6" t="n">
        <v>-68633</v>
      </c>
      <c r="C21" s="6" t="n">
        <v>-137266</v>
      </c>
      <c r="D21" s="6" t="n">
        <v>-137266</v>
      </c>
    </row>
    <row r="22">
      <c r="A22" s="4" t="inlineStr">
        <is>
          <t>Balance at the end of the year</t>
        </is>
      </c>
      <c r="B22" s="6" t="n">
        <v>4266884</v>
      </c>
      <c r="C22" s="6" t="n">
        <v>4335517</v>
      </c>
      <c r="D22" s="6" t="n">
        <v>4472783</v>
      </c>
    </row>
    <row r="23">
      <c r="A23" s="4" t="inlineStr">
        <is>
          <t>Plant and equipmen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alance at the beginning of the year, (Restated)</t>
        </is>
      </c>
      <c r="B25" s="6" t="n">
        <v>9917863</v>
      </c>
      <c r="C25" s="6" t="n">
        <v>5743013</v>
      </c>
      <c r="D25" s="6" t="n">
        <v>2719144</v>
      </c>
    </row>
    <row r="26">
      <c r="A26" s="4" t="inlineStr">
        <is>
          <t>Additions</t>
        </is>
      </c>
      <c r="B26" s="6" t="n">
        <v>1210242</v>
      </c>
      <c r="C26" s="6" t="n">
        <v>4432465</v>
      </c>
      <c r="D26" s="6" t="n">
        <v>3109422</v>
      </c>
    </row>
    <row r="27">
      <c r="A27" s="4" t="inlineStr">
        <is>
          <t>Reclassification</t>
        </is>
      </c>
      <c r="B27" s="6" t="n">
        <v>-1403</v>
      </c>
      <c r="C27" s="6" t="n">
        <v>-8094</v>
      </c>
      <c r="D27" s="6" t="n">
        <v>228086</v>
      </c>
    </row>
    <row r="28">
      <c r="A28" s="4" t="inlineStr">
        <is>
          <t>Depreciation expense</t>
        </is>
      </c>
      <c r="B28" s="6" t="n">
        <v>-99013</v>
      </c>
      <c r="C28" s="6" t="n">
        <v>-249521</v>
      </c>
      <c r="D28" s="6" t="n">
        <v>-313639</v>
      </c>
    </row>
    <row r="29">
      <c r="A29" s="4" t="inlineStr">
        <is>
          <t>Balance at the end of the year</t>
        </is>
      </c>
      <c r="B29" s="6" t="n">
        <v>11027689</v>
      </c>
      <c r="C29" s="6" t="n">
        <v>9917863</v>
      </c>
      <c r="D29" s="6" t="n">
        <v>5743013</v>
      </c>
    </row>
    <row r="30">
      <c r="A30" s="4" t="inlineStr">
        <is>
          <t>Motor vehicl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alance at the beginning of the year, (Restated)</t>
        </is>
      </c>
      <c r="B32" s="6" t="n">
        <v>38782</v>
      </c>
      <c r="C32" s="4" t="inlineStr">
        <is>
          <t xml:space="preserve"> </t>
        </is>
      </c>
      <c r="D32" s="6" t="n">
        <v>8431</v>
      </c>
    </row>
    <row r="33">
      <c r="A33" s="4" t="inlineStr">
        <is>
          <t>Additions</t>
        </is>
      </c>
      <c r="B33" s="4" t="inlineStr">
        <is>
          <t xml:space="preserve"> </t>
        </is>
      </c>
      <c r="C33" s="6" t="n">
        <v>38291</v>
      </c>
      <c r="D33" s="4" t="inlineStr">
        <is>
          <t xml:space="preserve"> </t>
        </is>
      </c>
    </row>
    <row r="34">
      <c r="A34" s="4" t="inlineStr">
        <is>
          <t>Reclassification</t>
        </is>
      </c>
      <c r="B34" s="4" t="inlineStr">
        <is>
          <t xml:space="preserve"> </t>
        </is>
      </c>
      <c r="C34" s="6" t="n">
        <v>9840</v>
      </c>
      <c r="D34" s="6" t="n">
        <v>5359</v>
      </c>
    </row>
    <row r="35">
      <c r="A35" s="4" t="inlineStr">
        <is>
          <t>Depreciation expense</t>
        </is>
      </c>
      <c r="B35" s="6" t="n">
        <v>-6825</v>
      </c>
      <c r="C35" s="6" t="n">
        <v>-9349</v>
      </c>
      <c r="D35" s="6" t="n">
        <v>-13790</v>
      </c>
    </row>
    <row r="36">
      <c r="A36" s="4" t="inlineStr">
        <is>
          <t>Balance at the end of the year</t>
        </is>
      </c>
      <c r="B36" s="6" t="n">
        <v>31957</v>
      </c>
      <c r="C36" s="6" t="n">
        <v>38782</v>
      </c>
      <c r="D36" s="4" t="inlineStr">
        <is>
          <t xml:space="preserve"> </t>
        </is>
      </c>
    </row>
    <row r="37">
      <c r="A37" s="4" t="inlineStr">
        <is>
          <t>Office equipment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Balance at the beginning of the year, (Restated)</t>
        </is>
      </c>
      <c r="B39" s="6" t="n">
        <v>12974</v>
      </c>
      <c r="C39" s="6" t="n">
        <v>14419</v>
      </c>
      <c r="D39" s="6" t="n">
        <v>19371</v>
      </c>
    </row>
    <row r="40">
      <c r="A40" s="4" t="inlineStr">
        <is>
          <t>Additions</t>
        </is>
      </c>
      <c r="B40" s="6" t="n">
        <v>671</v>
      </c>
      <c r="C40" s="6" t="n">
        <v>6679</v>
      </c>
      <c r="D40" s="6" t="n">
        <v>6569</v>
      </c>
    </row>
    <row r="41">
      <c r="A41" s="4" t="inlineStr">
        <is>
          <t>Reclassification</t>
        </is>
      </c>
      <c r="B41" s="6" t="n">
        <v>1403</v>
      </c>
      <c r="C41" s="6" t="n">
        <v>-1746</v>
      </c>
      <c r="D41" s="6" t="n">
        <v>-369</v>
      </c>
    </row>
    <row r="42">
      <c r="A42" s="4" t="inlineStr">
        <is>
          <t>Depreciation expense</t>
        </is>
      </c>
      <c r="B42" s="6" t="n">
        <v>-1114</v>
      </c>
      <c r="C42" s="6" t="n">
        <v>-6378</v>
      </c>
      <c r="D42" s="6" t="n">
        <v>-11152</v>
      </c>
    </row>
    <row r="43">
      <c r="A43" s="4" t="inlineStr">
        <is>
          <t>Balance at the end of the year</t>
        </is>
      </c>
      <c r="B43" s="5" t="n">
        <v>13934</v>
      </c>
      <c r="C43" s="5" t="n">
        <v>12974</v>
      </c>
      <c r="D43" s="5" t="n">
        <v>14419</v>
      </c>
    </row>
  </sheetData>
  <mergeCells count="2">
    <mergeCell ref="C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asic and Diluted Earning Per Share and Weighted Average Number of Share (Details) - $ / share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Statutor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basic (loss) earnings per share attributable to the ordinary equity holders of the company</t>
        </is>
      </c>
      <c r="B4" s="7" t="n">
        <v>-0.01</v>
      </c>
      <c r="C4" s="7" t="n">
        <v>0.04</v>
      </c>
      <c r="D4" s="7" t="n">
        <v>-0.04</v>
      </c>
      <c r="E4" s="7" t="n">
        <v>0.13</v>
      </c>
      <c r="F4" s="7" t="n">
        <v>-1.07</v>
      </c>
      <c r="G4" s="7" t="n">
        <v>0.1</v>
      </c>
    </row>
    <row r="5">
      <c r="A5" s="4" t="inlineStr">
        <is>
          <t>Total diluted (loss) earnings per share attributable to the ordinary equity holders of the company</t>
        </is>
      </c>
      <c r="B5" s="7" t="n">
        <v>-0.01</v>
      </c>
      <c r="C5" s="7" t="n">
        <v>0.04</v>
      </c>
      <c r="D5" s="7" t="n">
        <v>-0.04</v>
      </c>
      <c r="E5" s="7" t="n">
        <v>0.13</v>
      </c>
      <c r="F5" s="7" t="n">
        <v>-1.07</v>
      </c>
      <c r="G5" s="7" t="n">
        <v>0.1</v>
      </c>
    </row>
    <row r="6">
      <c r="A6" s="4" t="inlineStr">
        <is>
          <t>Weighted average number of ordinary shares used as the denominator in calculating basic earnings per share</t>
        </is>
      </c>
      <c r="B6" s="6" t="n">
        <v>23224102</v>
      </c>
      <c r="C6" s="6" t="n">
        <v>18646643</v>
      </c>
      <c r="D6" s="6" t="n">
        <v>23224102</v>
      </c>
      <c r="E6" s="6" t="n">
        <v>18646643</v>
      </c>
      <c r="F6" s="6" t="n">
        <v>19900741</v>
      </c>
      <c r="G6" s="6" t="n">
        <v>18646643</v>
      </c>
    </row>
    <row r="7">
      <c r="A7" s="4" t="inlineStr">
        <is>
          <t>Amounts uncalled on partly paid shares and calls in arr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number of ordinary shares and potential ordinary shares used as the denominator in calculating diluted earnings per share</t>
        </is>
      </c>
      <c r="B11" s="6" t="n">
        <v>23224102</v>
      </c>
      <c r="C11" s="6" t="n">
        <v>18646643</v>
      </c>
      <c r="D11" s="6" t="n">
        <v>23224102</v>
      </c>
      <c r="E11" s="6" t="n">
        <v>18646643</v>
      </c>
      <c r="F11" s="6" t="n">
        <v>19900741</v>
      </c>
      <c r="G11" s="6" t="n">
        <v>18646643</v>
      </c>
    </row>
  </sheetData>
  <mergeCells count="4">
    <mergeCell ref="B1:C1"/>
    <mergeCell ref="F1:G1"/>
    <mergeCell ref="D1:E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Promissory Notes Related Party (Details) - AUD ($)</t>
        </is>
      </c>
      <c r="B1" s="2" t="inlineStr">
        <is>
          <t>Dec. 31, 2024</t>
        </is>
      </c>
      <c r="C1" s="2" t="inlineStr">
        <is>
          <t>Jun. 30, 2024</t>
        </is>
      </c>
      <c r="D1" s="2" t="inlineStr">
        <is>
          <t>Jun. 30, 2023</t>
        </is>
      </c>
    </row>
    <row r="2">
      <c r="A2" s="3" t="inlineStr">
        <is>
          <t>Statutory Information</t>
        </is>
      </c>
      <c r="B2" s="4" t="inlineStr">
        <is>
          <t xml:space="preserve"> </t>
        </is>
      </c>
      <c r="C2" s="4" t="inlineStr">
        <is>
          <t xml:space="preserve"> </t>
        </is>
      </c>
      <c r="D2" s="4" t="inlineStr">
        <is>
          <t xml:space="preserve"> </t>
        </is>
      </c>
    </row>
    <row r="3">
      <c r="A3" s="4" t="inlineStr">
        <is>
          <t>Promissory note - related party, current</t>
        </is>
      </c>
      <c r="B3" s="5" t="n">
        <v>993180</v>
      </c>
      <c r="C3" s="5" t="n">
        <v>968216</v>
      </c>
      <c r="D3" s="4" t="inlineStr">
        <is>
          <t xml:space="preserve"> </t>
        </is>
      </c>
    </row>
    <row r="4">
      <c r="A4" s="4" t="inlineStr">
        <is>
          <t>Promissory note - related party, non-current</t>
        </is>
      </c>
      <c r="B4" s="6" t="n">
        <v>273676</v>
      </c>
      <c r="C4" s="6" t="n">
        <v>273676</v>
      </c>
      <c r="D4" s="4" t="inlineStr">
        <is>
          <t xml:space="preserve"> </t>
        </is>
      </c>
    </row>
    <row r="5">
      <c r="A5" s="4" t="inlineStr">
        <is>
          <t>Promissory note</t>
        </is>
      </c>
      <c r="B5" s="5" t="n">
        <v>1266856</v>
      </c>
      <c r="C5" s="5" t="n">
        <v>1241892</v>
      </c>
      <c r="D5"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Fair value measurement (Details Narrative)</t>
        </is>
      </c>
      <c r="B1" s="2" t="inlineStr">
        <is>
          <t>Dec. 31, 2024 $ / shares</t>
        </is>
      </c>
      <c r="C1" s="2" t="inlineStr">
        <is>
          <t>Jun. 30, 2024 $ / shares</t>
        </is>
      </c>
    </row>
    <row r="2">
      <c r="A2" s="3" t="inlineStr">
        <is>
          <t>Statutory Information</t>
        </is>
      </c>
      <c r="B2" s="4" t="inlineStr">
        <is>
          <t xml:space="preserve"> </t>
        </is>
      </c>
      <c r="C2" s="4" t="inlineStr">
        <is>
          <t xml:space="preserve"> </t>
        </is>
      </c>
    </row>
    <row r="3">
      <c r="A3" s="4" t="inlineStr">
        <is>
          <t>Exercise price of outstanding share options | (per share)</t>
        </is>
      </c>
      <c r="B3" s="5" t="n">
        <v>12</v>
      </c>
      <c r="C3" s="5" t="n">
        <v>1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Jun. 30, 2024</t>
        </is>
      </c>
    </row>
    <row r="3">
      <c r="A3" s="3" t="inlineStr">
        <is>
          <t>Disclosure of detailed information about intangible assets [abstract]</t>
        </is>
      </c>
      <c r="B3" s="4" t="inlineStr">
        <is>
          <t xml:space="preserve"> </t>
        </is>
      </c>
    </row>
    <row r="4">
      <c r="A4" s="4" t="inlineStr">
        <is>
          <t>Intangible Assets</t>
        </is>
      </c>
      <c r="B4" s="4" t="inlineStr">
        <is>
          <t xml:space="preserve">9 Intangible Assets Schedule
Of Detailed Information About Intangible Assets
2024 2023
AUD$ AUD$
Goodwill (Cost model) 2,582,495 2,582,495
Total Intangible assets 2,582,495 2,582,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Other assets</t>
        </is>
      </c>
      <c r="B1" s="2" t="inlineStr">
        <is>
          <t>6 Months Ended</t>
        </is>
      </c>
      <c r="C1" s="2" t="inlineStr">
        <is>
          <t>12 Months Ended</t>
        </is>
      </c>
    </row>
    <row r="2">
      <c r="B2" s="2" t="inlineStr">
        <is>
          <t>Dec. 31, 2024</t>
        </is>
      </c>
      <c r="C2" s="2" t="inlineStr">
        <is>
          <t>Jun. 30, 2024</t>
        </is>
      </c>
    </row>
    <row r="3">
      <c r="A3" s="3" t="inlineStr">
        <is>
          <t>Other Assets</t>
        </is>
      </c>
      <c r="B3" s="4" t="inlineStr">
        <is>
          <t xml:space="preserve"> </t>
        </is>
      </c>
      <c r="C3" s="4" t="inlineStr">
        <is>
          <t xml:space="preserve"> </t>
        </is>
      </c>
    </row>
    <row r="4">
      <c r="A4" s="4" t="inlineStr">
        <is>
          <t>Other assets</t>
        </is>
      </c>
      <c r="B4" s="4" t="inlineStr">
        <is>
          <t xml:space="preserve">6
Other assets Schedule of Other Non Financial Assets
Unaudited 31 December 2024 30 June 2024
AUD$ AUD$
CURRENT
Prepayments 152,815 -
Tax recoverable 130,445 -
Other current assets 523,192 201,830
Total non-financial assets 806,452 201,830
31 December 2024 30 June 2024
AUD$ AUD$
NON-CURRENT
Prepayment of equipment - 429,841 </t>
        </is>
      </c>
      <c r="C4" s="4" t="inlineStr">
        <is>
          <t xml:space="preserve">10 Other non-financial assets Other
assets Schedule
of Other Non Financial Assets
2024 2023
AUD$ AUD$
Restated
CURRENT
Prepayments of seed assets - 3,672,697
Tax prepayment - 253,760
Other current assets 201,830 299,555
Total non-financial assets 201,830 553,315
2024 2023
AUD$ AUD$
NON-CURRENT
Prepayment of equipment 429,841 - Prepayment
of seed purchase is the upfront payment for purchasing canola seed for the next six months, it accounts for 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Trade and Other Payables</t>
        </is>
      </c>
      <c r="B1" s="2" t="inlineStr">
        <is>
          <t>6 Months Ended</t>
        </is>
      </c>
      <c r="C1" s="2" t="inlineStr">
        <is>
          <t>12 Months Ended</t>
        </is>
      </c>
    </row>
    <row r="2">
      <c r="B2" s="2" t="inlineStr">
        <is>
          <t>Dec. 31, 2024</t>
        </is>
      </c>
      <c r="C2" s="2" t="inlineStr">
        <is>
          <t>Jun. 30, 2024</t>
        </is>
      </c>
    </row>
    <row r="3">
      <c r="A3" s="3" t="inlineStr">
        <is>
          <t>Trade And Other Payables</t>
        </is>
      </c>
      <c r="B3" s="4" t="inlineStr">
        <is>
          <t xml:space="preserve"> </t>
        </is>
      </c>
      <c r="C3" s="4" t="inlineStr">
        <is>
          <t xml:space="preserve"> </t>
        </is>
      </c>
    </row>
    <row r="4">
      <c r="A4" s="4" t="inlineStr">
        <is>
          <t>Trade and Other Payables</t>
        </is>
      </c>
      <c r="B4" s="4" t="inlineStr">
        <is>
          <t xml:space="preserve">7.
Trade and Other Payables Schedule of Trade Payables
Unaudited 31 December 2024 30 June 2024
AUD$ AUD$
CURRENT
Related parties – payable Note 21 980,127 589,166
Trade payables 8,581,037 9,866,518
Total trade and other payables 9,561,164 10,455,684 Trade
and other payables including related party payables are unsecured, non-interest bearing and are normally settled within 30 days. The
carrying value of trade and other payables is considered a reasonable approximation of fair value due to the short-term nature of the
balances. </t>
        </is>
      </c>
      <c r="C4" s="4" t="inlineStr">
        <is>
          <t xml:space="preserve">11 Trade and Other Payables Schedule of
Trade Payables
2024 2023
AUD$ AUD$
Restated
CURRENT
Related parties - payable 589,166 4,936,423
Trade payables 9,866,518 1,776,345
Total trade and other payables 10,455,684 6,712,768 Trade
and other payables are unsecured, non-interest bearing and are normally settled within 30 days. The carrying value of trade and other
payables is considered a reasonable approximation of fair value due to the short-term nature of the balances. The increase in trade payables from yearend 2024 over 2023 is attributable
to the post-closing of the business combination through which the Company inherited approximately $ 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Dec. 31, 2024</t>
        </is>
      </c>
      <c r="C2" s="2" t="inlineStr">
        <is>
          <t>Jun. 30, 2024</t>
        </is>
      </c>
    </row>
    <row r="3">
      <c r="A3" s="3" t="inlineStr">
        <is>
          <t>Schedule Of Outstanding Convertible Note</t>
        </is>
      </c>
      <c r="B3" s="4" t="inlineStr">
        <is>
          <t xml:space="preserve"> </t>
        </is>
      </c>
      <c r="C3" s="4" t="inlineStr">
        <is>
          <t xml:space="preserve"> </t>
        </is>
      </c>
    </row>
    <row r="4">
      <c r="A4" s="4" t="inlineStr">
        <is>
          <t>Borrowings</t>
        </is>
      </c>
      <c r="B4" s="4" t="inlineStr">
        <is>
          <t xml:space="preserve">8.
Borrowings Secured
bank loan In
Feb 2024, the Company obtained an AUD$ 14 14 4 8 1.5 2 3.48 On
February 14, 2024, the Company issued a note for an equipment loan to the Commonwealth Bank of Australia in an aggregate principal amount
of AUD$ 4,000,000 7.95 244,643 2 Convertible
Note In
connection with the closing of the Business Combination, the Company closed the private placement, pursuant to the private offering rules
under the Securities Act of 1933, as amended (the “Securities Act”), of the Arena Warrants and Debentures pursuant to the
Securities Purchase Agreement dated August 23, 2023 between the Company, AOI, EDOC, certain AOI subsidiaries and Arena Investors, LP
(the “PIPE Investors”) and executed the Arena Transaction Documents including the 10 On
February 29, 2024, the Company entered into Amendment No.3 to the Securities Purchase Agreement for the purchase and sale of Debentures
and Warrants. The
following table summarizes outstanding borrowings as of 31 December 2024 and 30 June 2024: Schedule of Borrowings
Current Non-Current Total Current Non-Current Total
Unaudited 31 December 2024 30 June 2024
AUD$ AUD$
Current Non-Current Total Current Non-Current Total
Equipment Finance secured bank loan 978,574 2,542,652 3,521,226 978,574 2,900,259 3,878,833
Trade finance facility 1,971,103 - 1,971,103 - - -
Interest only secured bank loan - 2,125,363 2,125,363 - 2,151,651 2,151,651
Total secured bank loan 2,949,677 4,668,015 7,617,692 978,574 5,051,910 6,030,484
Convertible note, net of debt discount 1,454,163 - 1,454,163 1,181,953 - 1,181,953
Total 4,403,840 4,668,015 9,071,855 2,160,527 5,051,910 7,212,437 The
future payments of the equipment finance secured bank loan as of 31 December 2024 were as follows: Schedule of Future Payments of Finance Secured Bank Loan
Calendar year AUD$
2025 978,573
2026 978,573
2027 978,573
2028 978,573
2029 244,643
Total payments outstanding 4,158,935
Less: accrued interest (637,710 )
Total equipment finance secured loan outstanding 3,521,225 The
following table summarizes the outstanding Convertible Note as of 31 December 2024 and 30 June 2024: Schedule of Outstanding Convertible Note
31 December 30 June 2024
AUD$ AUD$
Principal value of Convertible Note 1,874,574 1,874,574
Debt discount, net of amortization (420,411 ) (692,621 )
Convertible Note 1,454,163 1,181,953 </t>
        </is>
      </c>
      <c r="C4" s="4" t="inlineStr">
        <is>
          <t xml:space="preserve">12 Borrowings Secured bank loan The Company obtained an AUD$ 14 14 4 1.5 2 3.48 On February 14, 2024, the Company issued a note for
an equipment loan to the Commonwealth Bank of Australia in an aggregate principal amount of AUD$ 4,000,000 7.95 244,643 2 Convertible Note In
connection with the closing of the Business Combination, the Company closed the private placement, pursuant to the private offering rules
under the Securities Act of 1933, as amended (the “Securities Act”), of the Arena Warrants and Debentures pursuant to the
Securities Purchase Agreement dated August 23, 2023 between the Company, AOI, EDOC, certain AOI subsidiaries and Arena Investors, LP
(the “PIPE Investors”) and executed the Arena Transaction Documents including the 10 %
Original Issue Discount Secured Convertible Debenture, the Arena Warrant, the Registration Rights Agreement and related documents. On February 29, 2024, the Company entered into Amendment
No.3 to the Securities Purchase Agreement for the purchase and sale of Debentures and Warrants as described below On
the First Closing Date, the Company agrees to sell to the Purchaser, and the Purchaser agrees to purchase from the Company, a 10 %
original issue discount secured convertible debenture issued by the Company in the amount of the First Closing Principal Amount of USD
$ 2,222,222
(the “First Closing Debenture”). The First Closing Debenture
shall mature on the date that is eighteen ( 18 )
months from the First Closing Date. At
the first Closing, in consideration for the issuance by the Company to the Purchaser of the First Closing Debenture, the Purchaser shall
pay to the Company an amount equal to the sum of (A) USD$2,000,000 minus i.e. i.e. (A) an initial First Closing Reserve Advance shall be released
upon the conversion of USD$ 622,222 1,600,000 (B) a further First Closing Reserve Advance shall be released
upon the conversion of USD$ 400,000 1,200,000 (C) a further First Closing Reserve Advance shall be released
upon the conversion of USD$ 400,000 800,000 (D) a further First Closing Reserve Advance shall be released
upon the conversion of USD$ 400,000 400,000 (E) a further First Closing Reserve Advance shall be released
upon the conversion of USD$ 400,000 0 The
obligation of the Purchaser to make First Closing Reserve Advances to the Company (a) shall expire at the maturity date of the First
Closing Debenture regardless of whether the Purchaser has made First Closing Reserve Advances in the aggregate amount of the First Closing
Reserve Amount to the Company as of such date; provided further, for the avoidance of doubt and notwithstanding anything to the contrary
set forth herein, the original principal amount of the First Closing Debenture shall be the First Closing Principal Amount ( i.e. 2,222,222 ),
however, if the aggregate amount of First Closing Reserve Advances made by the Purchaser to the Company on or prior to the maturity date
of the First Closing Debenture is less than the First Closing Reserve Amount, then, effective as of the maturity date of the First Closing
Debenture, the original principal amount of the First Closing Debenture shall be reduced by an amount equal to the sum of (A) USD$1,000,0000
minus (B)
the aggregate amount of First Closing Reserve Advances made by the Purchaser to the Company on or prior to the maturity date of the First
Closing Debenture. On the Second Closing Date, the Company agrees to sell to
the Purchaser, and the Purchaser agrees to purchase from the Company, a 10% 2,777,777 10% 2,777,777 Sponsor Escrow Amount As an additional condition precedent to the Purchaser’s
obligation to consummate the first Closing, on or prior to the First Closing Date, the Company shall cause the Sponsor to fund USD$ 1,000,000 200,000 (A) an initial Sponsor Disbursement shall be released upon
the conversion of USD$ 1,422,222 800,000 (B) a further Sponsor Disbursement shall be released upon
the conversion of USD$ 200,000 600,000 (C) a further Sponsor Disbursement shall be released upon
the conversion of USD$ 200,000 400,000 (D) a further Sponsor Disbursement shall be released upon
the conversion of USD$ 200,000 200,000 (E) a further Sponsor Disbursement shall be released upon
the conversion of USD$ 200,000 0 Warrants As additional consideration for the Purchaser’s purchase of Debentures,
the Company shall issue to the Purchaser, simultaneously with the issuance of each Debenture purchased by the Purchaser from the Company
on the applicable Closing Date, a warrant to purchase the Company’s Ordinary Shares
(each, as the same may be amended, amended and restated or otherwise modified from time to time, a “Warrant”, and collectively,
the “Warrants”). Each such Warrant shall, among other things, (i) provide for the purchase by the Purchaser of a number of
Ordinary Shares (the “Warrant Shares”) equal to 25% 4) Closings There may be up to three (3) Closings until such time as
the earlier to occur of (1) subscriptions for the sale of the Debentures hereunder in an aggregate principal amount equal to the Aggregate
Subscription Amount are funded by the Purchaser and (2) the termination of the Agreement. Penny Warrants The Company agrees that in the event that (i) the
Company fails to transfer all of Energreen’s equity interests in CQ Oilseeds to the Company such that CQ Oilseeds becomes a
wholly-owned subsidiary of the Company on or prior to the development and construction of CQ Oilseeds Facility (the
“Facility”) so that the Facility may be occupied and utilized for its intended use and the first 100 pounds of oil seeds
are processed by the Facility (the “Substantial Completion Date”), (ii) the Company fails to achieve the transfer of the
Australian Crushing Plant Lease from Energreen to CQ Oilseeds on or prior to the Substantial Completion Date, (iii) CQ Oilseeds
fails to grant to the Purchaser a first priority security interest in all of its assets, free and clear of all other liens and
encumbrances other than the first priority security interest of the Purchaser pursuant to Australian Oilseeds General Security Deed
and the Australian Leasehold Mortgage on or prior to the Substantial Completion Date, and/or (iv) any of CQ Oilseeds, Energreen, or
the Company fails to comply with, or breaches any of the covenants in any Transaction Document, then (i) the Company shall issue to
the Purchaser a warrant to purchase ten 0.01 4) The following table summarizes outstanding borrowings as
of June 30, 2024 and 2023: Schedule
of Borrowings
Current Non-Current Total Current Non-Current Total
2024 2023
AUD$ AUD$
Current Non-Current Total Current Non-Current Total
Secured bank loans (1) $ 978,574 $ 5,051,910 $ 6,030,484 $ 396,881 $ 2,078,570 $ 2,475,451
Convertible note, net of debt discount $ 1,181,953 $ - $ 1,181,953 $ - $ - $ -
Total $ 2,160,527 $ 5,051,910 $ 7,212,437 $ 396,881 $ 2,078,570 $ 2,475,451
(1) Includes $ 3,878,833 2,151,651 no The following table summarizes the outstanding Convertible
Note as of June 30, 2024 and 2023: Schedule of Outstanding Convertible Note
June 30, June 30,
AUD$ AUD$
Principal value of Convertible Note $ 1,874,574 $ -
Debt discount (1) (692,621 ) -
Convertible Note $ 1,181,953 $ -
(1) The debt discount includes the following and is being
amortized over 18 months: Schedule of Debt Discount
AUD$
10% OID $ 340,832
Fair value of Ordinary share Warrants 117,193
Fair value of Penny Warrants 218,107
Equity component 140,495
Total debt discount $ 816,627
Less: amortization (124,006 )
Debt discount at June 30, 2024 $ 692,621 The future payments of the equipment finance secured
bank loan as of June 30, 2024 were as follows: Schedule of Future Payments of Finance Secured
Bank Loan
Calendar year AUD$
Remainder of 2024 $ 489,287
2025 978,573
2026 978,573
2027 978,573
2028 978,573
2029 244,643
Total payments outstanding 4,648,222
Less: accrued interest (769,389 )
Total equipment finance secured loan outstanding 3,878,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Issued Capital</t>
        </is>
      </c>
      <c r="B1" s="2" t="inlineStr">
        <is>
          <t>6 Months Ended</t>
        </is>
      </c>
      <c r="C1" s="2" t="inlineStr">
        <is>
          <t>12 Months Ended</t>
        </is>
      </c>
    </row>
    <row r="2">
      <c r="B2" s="2" t="inlineStr">
        <is>
          <t>Dec. 31, 2024</t>
        </is>
      </c>
      <c r="C2" s="2" t="inlineStr">
        <is>
          <t>Jun. 30, 2024</t>
        </is>
      </c>
    </row>
    <row r="3">
      <c r="A3" s="3" t="inlineStr">
        <is>
          <t>Issued Capital</t>
        </is>
      </c>
      <c r="B3" s="4" t="inlineStr">
        <is>
          <t xml:space="preserve"> </t>
        </is>
      </c>
      <c r="C3" s="4" t="inlineStr">
        <is>
          <t xml:space="preserve"> </t>
        </is>
      </c>
    </row>
    <row r="4">
      <c r="A4" s="4" t="inlineStr">
        <is>
          <t>Issued Capital</t>
        </is>
      </c>
      <c r="B4" s="4" t="inlineStr">
        <is>
          <t xml:space="preserve">9. Issued Capital There
have been no movements or changes in issued capital since 30 June 2024. </t>
        </is>
      </c>
      <c r="C4" s="4" t="inlineStr">
        <is>
          <t xml:space="preserve">13
Issued Capital Following
the Business Combination, the Company has authorized 555,000,000 500,000,000 50,000,000 5,000,000 0.0001 i.e.
Schedule of Issued Capital Following Business Combination
30 June 2024 30 June 2023
Number Share Number Share
of shares capital of shares capital
Issuance of shares to AOI shareholders 18,646,643 2,860 18,646,643 2,860
Issuance of shares to SPAC shareholders 124,768 19 - -
Issuance of shares to SPAC Founders 2,666,900 409 - -
Conversion of convertible notes 150,000 23 - -
Issuance of shares in exchange for advisory services 694,391 107
Recapitalization costs (Note XX)
Conversion of rights 941,400 144 - -
Total - - - -
Costs attributable to the issuance of shares in connection with the business combination - - - -
Issued Capital 23,224,102 3,562 18,646,643 2,860 Share
premium:
30 June 2024 30 June 2023
Share Premium Share Premium
Issuance of shares to AOI shareholders 2,579,627 2,579,627
Issuance of shares to SPAC shareholders 3,024,191 -
Issuance of shares to SPAC Founders (5,791,835 ) -
Conversion of convertible notes 2,300,590 -
Issuance of shares in exchange for advisory services (107 ) -
Conversion of rights (144 ) -
Issuance of convertible note – equity component 140,495 -
Recapitalization costs 16,126,854 -
Other shares (250 ) -
Total 18,379,671 2,579,627
Less:
Costs attributable to the issuance of shares in connection with the business combination (1,315,013 ) -
Issued Capital 17,064,658 2,579,6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Dec. 31, 2024</t>
        </is>
      </c>
      <c r="C2" s="2" t="inlineStr">
        <is>
          <t>Jun. 30, 2024</t>
        </is>
      </c>
    </row>
    <row r="3">
      <c r="A3" s="3" t="inlineStr">
        <is>
          <t>Warrants</t>
        </is>
      </c>
      <c r="B3" s="4" t="inlineStr">
        <is>
          <t xml:space="preserve"> </t>
        </is>
      </c>
      <c r="C3" s="4" t="inlineStr">
        <is>
          <t xml:space="preserve"> </t>
        </is>
      </c>
    </row>
    <row r="4">
      <c r="A4" s="4" t="inlineStr">
        <is>
          <t>Warrants</t>
        </is>
      </c>
      <c r="B4" s="4" t="inlineStr">
        <is>
          <t xml:space="preserve">10.
Warrants The
Company accounts for the Public warrants, the Private Placement warrants, the Representative warrants, the Penny warrants, and the Arena
Ordinary share warrants in accordance with the guidance contained in IAS 32 and IFRS 9 under which the Public warrants meet the criteria
for equity treatment and are recorded as equity due to the settlement provision in the warrant agreement. In accordance with IAS 32 and
IFRS 9, the Private Placement warrants, Representative warrants, the Penny warrants and Arena Ordinary share warrants (collectively the
“Warrants”) are initially required to be classified as liability instruments in its entirety; therefore, the Warrants are
required to be measured at fair value at each reporting period with changes in fair value recorded within earnings. The
following table presents the warrants outstanding and exercisable on 31 December 2024 and 30 June 2024: Schedule of Warrant Outstanding
Public
warrants 9,000,000
Private
Placement warrants 479,000
Representative
warrants 450,000
Arena
Ordinary share warrants 458,720
Total
warrants 10,387,720 Public,
Private, and Representative Warrants As
part of EDOC’s IPO, EDOC issued warrants to third-party investors where each whole warrant entitles the holder to purchase one
share of the Company’s ordinary shares at an exercise price of USD$ 11.50 11.50 450,000 11.50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ordinary shares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The
Company may call the warrants for redemption (excluding the private warrants, and any outstanding Representative’s Warrants, and
any warrants underlying units issued to the Sponsor, initial shareholders, officers, directors or their affiliates in payment of Working
Capital Loans made to the Company), in whole and not in part, at a price of USD$ 0.01
● at
any time while the warrants are exercisable,
● upon
not less than 30 days’ prior written notice of redemption to each warrant holder,
● if,
and only if, the reported last sale price of the Class A ordinary shares equals or exceeds $ 18.00
● if,
and only if, there is a current registration statement in effect with respect to the issuance of the Class A ordinary shares underlying
such warrants at the time of redemption and for the entire 30-day trading period referred to above and continuing each day until
the date of redemption. Arena
Ordinary Share Warrants In
connection with the closing of the Business Combination, the Company closed the private placement, pursuant to the private offering rules
under the Securities Act of 1933, as amended (the “Securities Act”), of the Arena Warrants and Debentures pursuant to the
Securities Purchase Agreement dated August 23, 2023 between the Company, AOI, EDOC, certain AOI subsidiaries and Arena Investors, LP
(the “PIPE Investors”) and executed the Arena Transaction Documents including the 10 25 Penny
Warrants In
connection with the Amendment No. 3 to the Securities Purchase Agreement the Company agrees that in the event that (w) the Company fails
to achieve the transfer of all of Energreen’s equity interests in CQ Oilseeds to the Company such that CQ Oilseeds becomes a wholly-owned
subsidiary of the Company on or prior to the Substantial Completion Date, (x) the Company fails to achieve the transfer of the Australian
Crushing Plant Lease from Energreen to CQ Oilseeds on or prior to the Substantial Completion Date, (y) CQ Oilseeds fails to grant to
the Purchaser a first priority security interest in all of its assets, free and clear of all other liens and encumbrances other than
the first priority security interests of the Purchaser pursuant to the Australian CQ Oilseeds General Security Deed and the Australian
Leasehold Mortgage on or prior to the Substantial Completion Date, on or prior to the Substantial Completion Date, and/or (z) any of
CQ Oilseeds, Energreen, the Company or the Company fails to comply with, or breaches any of the covenants in any Transaction Document,
then (i) the Company shall issue to the Purchaser a warrant to purchase ten million (10,000,000) Ordinary Shares at an exercise price
of USD$0.01 per Ordinary Share (as the same may be amended, amended and restated or otherwise modified from time to time, a “Penny
Warrant”) and (ii) the Company shall enter into a Registration Rights Agreement with the Purchaser providing registration rights
with respect to the Underlying Shares issuable under the Penny Warrant with terms substantially similar to the terms provided in the
First Registration Rights Agreement. The Penny Warrant shall, among other things, (i) provide for the purchase by the Purchaser of ten
million (10,000,000) Ordinary Shares (the “Penny Warrant Shares”), subject to adjustment upon the occurrence of certain events
as set forth in such Penny Warrant; (ii) be exercisable at a price of USD$0.01 per Ordinary Share; and (iii) be substantially in the
form of Exhibit C attached hereto. The Company and AOI agree that, from time to time, upon written notice from the Purchaser, the Company
shall provide and cause their Subsidiaries to provide the Purchaser with any information and documentation related to the progress of
the construction of the CQ Oilseeds Facility as the Purchaser may request in its discretion. </t>
        </is>
      </c>
      <c r="C4" s="4" t="inlineStr">
        <is>
          <t xml:space="preserve">14 Warrants The
Company accounts for the Public warrants, the Private Placement warrants, the Representative warrants, the Penny warrants, and the Arena
Ordinary share warrants in accordance with the guidance contained in IAS 32 and IFRS 9 under which the Public warrants meet the criteria
for equity treatment and are recorded as equity due to the settlement provision in the warrant agreement. In accordance with IAS 32 and
IFRS 9, the Private Placement warrants, Representative warrants, the Penny warrants and Arena Ordinary share warrants (collectively the
“Warrants”) are initially required to be classified as liability instruments in its entirety; therefore, the Warrants are
required to be measured at fair value at each reporting period with changes in fair value recorded within earnings. The
following table presents the warrants outstanding and exercisable on June 30, 2024: Schedule
of Warrant Outstanding
Public warrants 9,000,000
Private Placement warrants 479,000
Representative warrants 450,000
Arena Ordinary share warrants 458,720
Total warrants 10,387,720 As of June 30, 2023, the Company did not have any
warrants issued. Public,
Private, and Representative Warrants As
part of EDOC’s IPO, EDOC issued warrants to third-party investors where each whole warrant entitles the holder to
purchase one share of the Company’s ordinary shares at an exercise price of USD$ 11.50 11.50 450,000 11.50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The
Company may call the warrants for redemption (excluding the private warrants, and any outstanding Representative’s Warrants, and
any warrants underlying units issued to the Sponsor, initial shareholders, officers, directors or their affiliates in payment of Working
Capital Loans made to the Company), in whole and not in part, at a price of USD$ 0.01
● at
any time while the warrants are exercisable,
● upon
not less than 30 days’ prior written notice of redemption to each warrant holder,
● if,
and only if, the reported last sale price of the Class A ordinary shares equals or exceeds $ 18.00
● if,
and only if, there is a current registration statement in effect with respect to the issuance of the Class A ordinary shares underlying
such warrants at the time of redemption and for the entire 30-day trading period referred to above and continuing each day until
the date of redemption. Arena
Ordinary Share Warrants In
connection with the closing of the Business Combination, the Company closed the private placement, pursuant to the private offering rules
under the Securities Act of 1933, as amended (the “Securities Act”), of the Arena Warrants and Debentures pursuant to the
Securities Purchase Agreement dated August 23, 2023 between the Company, AOI, EDOC, certain AOI subsidiaries and Arena Investors, LP (the
“PIPE Investors”) and executed the Arena Transaction Documents including the 10 25 Penny Warrants In connection with the Amendment No. 3 to the Securities
Purchase Agreement the Company agrees that in the event that (w) the Company fails to achieve the transfer of all of Energreen’s
equity interests in CQ Oilseeds to the Company such that CQ Oilseeds becomes a wholly-owned subsidiary of the Company on or prior to the
Substantial Completion Date, (x) the Company fails to achieve the transfer of the Australian Crushing Plant Lease from Energreen to CQ
Oilseeds on or prior to the Substantial Completion Date, (y) CQ Oilseeds fails to grant to the Purchaser a first priority security interest
in all of its assets, free and clear of all other liens and encumbrances other than the first priority security interests of the Purchaser
pursuant to the Australian CQ Oilseeds General Security Deed and the Australian Leasehold Mortgage on or prior to the Substantial Completion
Date, on or prior to the Substantial Completion Date, and/or (z) any of CQ Oilseeds, Energreen, the Company or the Company fails to comply
with, or breaches any of the covenants in any Transaction Document, then (i) the Company shall issue to the Purchaser a warrant to purchase
ten million (10,000,000) Ordinary Shares at an exercise price of USD$0.01 per Ordinary Share (as the same may be amended, amended and restated
or otherwise modified from time to time, a “Penny Warrant”) and (ii) the Company shall enter into a Registration Rights Agreement
with the Purchaser providing registration rights with respect to the Underlying Shares issuable under the Penny Warrant with terms substantially
similar to the terms provided in the First Registration Rights Agreement. The Penny Warrant shall, among other things, (i) provide for
the purchase by the Purchaser of ten million (10,000,000) Ordinary Shares (the “Penny Warrant Shares”), subject to adjustment
upon the occurrence of certain events as set forth in such Penny Warrant; (ii) be exercisable at a price of USD$0.01 per Ordinary Share;
and (iii) be substantially in the form of Exhibit C attached hereto. The Company and AOI agree that, from time to time, upon written notice
from the Purchaser, the Company shall provide and cause their Subsidiaries to provide the Purchaser with any information and documentation
related to the progress of the construction of the CQ Oilseeds Facility as the Purchaser may request in its discre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 of Profit or (Loss) and Other Comprehensive Income (Loss) - AU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revenue</t>
        </is>
      </c>
      <c r="B4" s="5" t="n">
        <v>10404851</v>
      </c>
      <c r="C4" s="5" t="n">
        <v>9952463</v>
      </c>
      <c r="D4" s="5" t="n">
        <v>20733716</v>
      </c>
      <c r="E4" s="5" t="n">
        <v>19690935</v>
      </c>
      <c r="F4" s="5" t="n">
        <v>33727222</v>
      </c>
      <c r="G4" s="5" t="n">
        <v>29049345</v>
      </c>
    </row>
    <row r="5">
      <c r="A5" s="4" t="inlineStr">
        <is>
          <t>Cost of sales</t>
        </is>
      </c>
      <c r="B5" s="6" t="n">
        <v>-9199857</v>
      </c>
      <c r="C5" s="6" t="n">
        <v>-8110209</v>
      </c>
      <c r="D5" s="6" t="n">
        <v>-18698342</v>
      </c>
      <c r="E5" s="6" t="n">
        <v>-15375900</v>
      </c>
      <c r="F5" s="6" t="n">
        <v>-27810782</v>
      </c>
      <c r="G5" s="6" t="n">
        <v>-24062603</v>
      </c>
    </row>
    <row r="6">
      <c r="A6" s="4" t="inlineStr">
        <is>
          <t>Gross profit</t>
        </is>
      </c>
      <c r="B6" s="6" t="n">
        <v>1204994</v>
      </c>
      <c r="C6" s="6" t="n">
        <v>1842254</v>
      </c>
      <c r="D6" s="6" t="n">
        <v>2035374</v>
      </c>
      <c r="E6" s="6" t="n">
        <v>4315035</v>
      </c>
      <c r="F6" s="6" t="n">
        <v>5916440</v>
      </c>
      <c r="G6" s="6" t="n">
        <v>4986742</v>
      </c>
    </row>
    <row r="7">
      <c r="A7" s="4" t="inlineStr">
        <is>
          <t>General and administrative expenses</t>
        </is>
      </c>
      <c r="B7" s="6" t="n">
        <v>-1141438</v>
      </c>
      <c r="C7" s="6" t="n">
        <v>-613336</v>
      </c>
      <c r="D7" s="6" t="n">
        <v>-1971844</v>
      </c>
      <c r="E7" s="6" t="n">
        <v>-1499139</v>
      </c>
      <c r="F7" s="6" t="n">
        <v>-3224843</v>
      </c>
      <c r="G7" s="6" t="n">
        <v>-2467432</v>
      </c>
    </row>
    <row r="8">
      <c r="A8" s="4" t="inlineStr">
        <is>
          <t>Selling and marketing expenses</t>
        </is>
      </c>
      <c r="B8" s="6" t="n">
        <v>-85189</v>
      </c>
      <c r="C8" s="6" t="n">
        <v>-186332</v>
      </c>
      <c r="D8" s="6" t="n">
        <v>-284534</v>
      </c>
      <c r="E8" s="6" t="n">
        <v>-255205</v>
      </c>
      <c r="F8" s="6" t="n">
        <v>-412536</v>
      </c>
      <c r="G8" s="4" t="inlineStr">
        <is>
          <t xml:space="preserve"> </t>
        </is>
      </c>
    </row>
    <row r="9">
      <c r="A9" s="4" t="inlineStr">
        <is>
          <t>Other income</t>
        </is>
      </c>
      <c r="B9" s="6" t="n">
        <v>31155</v>
      </c>
      <c r="C9" s="6" t="n">
        <v>41173</v>
      </c>
      <c r="D9" s="6" t="n">
        <v>63529</v>
      </c>
      <c r="E9" s="6" t="n">
        <v>42827</v>
      </c>
      <c r="F9" s="6" t="n">
        <v>707911</v>
      </c>
      <c r="G9" s="6" t="n">
        <v>48273</v>
      </c>
    </row>
    <row r="10">
      <c r="A10" s="4" t="inlineStr">
        <is>
          <t>Operating (loss)/profit</t>
        </is>
      </c>
      <c r="B10" s="6" t="n">
        <v>9522</v>
      </c>
      <c r="C10" s="6" t="n">
        <v>1083759</v>
      </c>
      <c r="D10" s="6" t="n">
        <v>-157475</v>
      </c>
      <c r="E10" s="6" t="n">
        <v>2603518</v>
      </c>
      <c r="F10" s="6" t="n">
        <v>2986972</v>
      </c>
      <c r="G10" s="6" t="n">
        <v>2567583</v>
      </c>
    </row>
    <row r="11">
      <c r="A11" s="4" t="inlineStr">
        <is>
          <t>Finance expenses</t>
        </is>
      </c>
      <c r="B11" s="6" t="n">
        <v>-329854</v>
      </c>
      <c r="C11" s="6" t="n">
        <v>-113371</v>
      </c>
      <c r="D11" s="6" t="n">
        <v>-809190</v>
      </c>
      <c r="E11" s="6" t="n">
        <v>-222599</v>
      </c>
      <c r="F11" s="6" t="n">
        <v>-835813</v>
      </c>
      <c r="G11" s="6" t="n">
        <v>-612735</v>
      </c>
    </row>
    <row r="12">
      <c r="A12" s="4" t="inlineStr">
        <is>
          <t>Change in fair value of warrant liabilities</t>
        </is>
      </c>
      <c r="B12" s="4" t="inlineStr">
        <is>
          <t xml:space="preserve"> </t>
        </is>
      </c>
      <c r="C12" s="4" t="inlineStr">
        <is>
          <t xml:space="preserve"> </t>
        </is>
      </c>
      <c r="D12" s="4" t="inlineStr">
        <is>
          <t xml:space="preserve"> </t>
        </is>
      </c>
      <c r="E12" s="4" t="inlineStr">
        <is>
          <t xml:space="preserve"> </t>
        </is>
      </c>
      <c r="F12" s="6" t="n">
        <v>141874</v>
      </c>
      <c r="G12" s="4" t="inlineStr">
        <is>
          <t xml:space="preserve"> </t>
        </is>
      </c>
    </row>
    <row r="13">
      <c r="A13" s="4" t="inlineStr">
        <is>
          <t>Recapitalization expense</t>
        </is>
      </c>
      <c r="B13" s="4" t="inlineStr">
        <is>
          <t xml:space="preserve"> </t>
        </is>
      </c>
      <c r="C13" s="4" t="inlineStr">
        <is>
          <t xml:space="preserve"> </t>
        </is>
      </c>
      <c r="D13" s="4" t="inlineStr">
        <is>
          <t xml:space="preserve"> </t>
        </is>
      </c>
      <c r="E13" s="4" t="inlineStr">
        <is>
          <t xml:space="preserve"> </t>
        </is>
      </c>
      <c r="F13" s="6" t="n">
        <v>-23210293</v>
      </c>
      <c r="G13" s="4" t="inlineStr">
        <is>
          <t xml:space="preserve"> </t>
        </is>
      </c>
    </row>
    <row r="14">
      <c r="A14" s="4" t="inlineStr">
        <is>
          <t>(Loss) Profit before income tax</t>
        </is>
      </c>
      <c r="B14" s="6" t="n">
        <v>-320332</v>
      </c>
      <c r="C14" s="6" t="n">
        <v>970388</v>
      </c>
      <c r="D14" s="6" t="n">
        <v>-966665</v>
      </c>
      <c r="E14" s="6" t="n">
        <v>2380919</v>
      </c>
      <c r="F14" s="6" t="n">
        <v>-20917260</v>
      </c>
      <c r="G14" s="6" t="n">
        <v>1954848</v>
      </c>
    </row>
    <row r="15">
      <c r="A15" s="4" t="inlineStr">
        <is>
          <t>Income tax expense</t>
        </is>
      </c>
      <c r="B15" s="4" t="inlineStr">
        <is>
          <t xml:space="preserve"> </t>
        </is>
      </c>
      <c r="C15" s="4" t="inlineStr">
        <is>
          <t xml:space="preserve"> </t>
        </is>
      </c>
      <c r="D15" s="4" t="inlineStr">
        <is>
          <t xml:space="preserve"> </t>
        </is>
      </c>
      <c r="E15" s="4" t="inlineStr">
        <is>
          <t xml:space="preserve"> </t>
        </is>
      </c>
      <c r="F15" s="6" t="n">
        <v>-313421</v>
      </c>
      <c r="G15" s="6" t="n">
        <v>-109878</v>
      </c>
    </row>
    <row r="16">
      <c r="A16" s="4" t="inlineStr">
        <is>
          <t>(Loss) Profit for the period</t>
        </is>
      </c>
      <c r="B16" s="6" t="n">
        <v>-320332</v>
      </c>
      <c r="C16" s="6" t="n">
        <v>970388</v>
      </c>
      <c r="D16" s="6" t="n">
        <v>-966665</v>
      </c>
      <c r="E16" s="6" t="n">
        <v>2380919</v>
      </c>
      <c r="F16" s="6" t="n">
        <v>-21230681</v>
      </c>
      <c r="G16" s="6" t="n">
        <v>1844970</v>
      </c>
    </row>
    <row r="17">
      <c r="A17" s="4" t="inlineStr">
        <is>
          <t>Other comprehensive income for the period,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mprehensive (loss) income</t>
        </is>
      </c>
      <c r="B18" s="6" t="n">
        <v>-320332</v>
      </c>
      <c r="C18" s="6" t="n">
        <v>970388</v>
      </c>
      <c r="D18" s="6" t="n">
        <v>-966665</v>
      </c>
      <c r="E18" s="6" t="n">
        <v>2380919</v>
      </c>
      <c r="F18" s="6" t="n">
        <v>-21230681</v>
      </c>
      <c r="G18" s="6" t="n">
        <v>1844970</v>
      </c>
    </row>
    <row r="19">
      <c r="A19" s="3" t="inlineStr">
        <is>
          <t>(Loss) Profit attributable 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mbers of the parent entity</t>
        </is>
      </c>
      <c r="B20" s="6" t="n">
        <v>-328299</v>
      </c>
      <c r="C20" s="6" t="n">
        <v>735668</v>
      </c>
      <c r="D20" s="6" t="n">
        <v>-941961</v>
      </c>
      <c r="E20" s="6" t="n">
        <v>1832032</v>
      </c>
      <c r="F20" s="6" t="n">
        <v>-21662555</v>
      </c>
      <c r="G20" s="6" t="n">
        <v>1432693</v>
      </c>
    </row>
    <row r="21">
      <c r="A21" s="4" t="inlineStr">
        <is>
          <t>Non-controlling interest</t>
        </is>
      </c>
      <c r="B21" s="6" t="n">
        <v>7967</v>
      </c>
      <c r="C21" s="6" t="n">
        <v>234720</v>
      </c>
      <c r="D21" s="6" t="n">
        <v>-24704</v>
      </c>
      <c r="E21" s="6" t="n">
        <v>548887</v>
      </c>
      <c r="F21" s="6" t="n">
        <v>431874</v>
      </c>
      <c r="G21" s="6" t="n">
        <v>412277</v>
      </c>
    </row>
    <row r="22">
      <c r="A22" s="3" t="inlineStr">
        <is>
          <t>Total comprehensive (loss) income attributable 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mbers of the parent entity</t>
        </is>
      </c>
      <c r="B23" s="6" t="n">
        <v>-328299</v>
      </c>
      <c r="C23" s="6" t="n">
        <v>735668</v>
      </c>
      <c r="D23" s="6" t="n">
        <v>-941961</v>
      </c>
      <c r="E23" s="6" t="n">
        <v>1832032</v>
      </c>
      <c r="F23" s="6" t="n">
        <v>-21662555</v>
      </c>
      <c r="G23" s="6" t="n">
        <v>1432693</v>
      </c>
    </row>
    <row r="24">
      <c r="A24" s="4" t="inlineStr">
        <is>
          <t>Non-controlling interest</t>
        </is>
      </c>
      <c r="B24" s="5" t="n">
        <v>7967</v>
      </c>
      <c r="C24" s="5" t="n">
        <v>234720</v>
      </c>
      <c r="D24" s="5" t="n">
        <v>-24704</v>
      </c>
      <c r="E24" s="5" t="n">
        <v>548887</v>
      </c>
      <c r="F24" s="5" t="n">
        <v>431874</v>
      </c>
      <c r="G24" s="5" t="n">
        <v>412277</v>
      </c>
    </row>
    <row r="25">
      <c r="A25" s="3" t="inlineStr">
        <is>
          <t>(Loss) Earnings per share attributable to the ordinary equity holders of the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c (loss) earnings per share (cents)</t>
        </is>
      </c>
      <c r="B26" s="7" t="n">
        <v>-0.01</v>
      </c>
      <c r="C26" s="7" t="n">
        <v>0.04</v>
      </c>
      <c r="D26" s="7" t="n">
        <v>-0.04</v>
      </c>
      <c r="E26" s="7" t="n">
        <v>0.13</v>
      </c>
      <c r="F26" s="7" t="n">
        <v>-1.07</v>
      </c>
      <c r="G26" s="7" t="n">
        <v>0.1</v>
      </c>
    </row>
    <row r="27">
      <c r="A27" s="4" t="inlineStr">
        <is>
          <t>Diluted (loss) earnings per share (cents)</t>
        </is>
      </c>
      <c r="B27" s="7" t="n">
        <v>-0.01</v>
      </c>
      <c r="C27" s="7" t="n">
        <v>0.04</v>
      </c>
      <c r="D27" s="7" t="n">
        <v>-0.04</v>
      </c>
      <c r="E27" s="7" t="n">
        <v>0.13</v>
      </c>
      <c r="F27" s="7" t="n">
        <v>-1.07</v>
      </c>
      <c r="G27" s="7" t="n">
        <v>0.1</v>
      </c>
    </row>
  </sheetData>
  <mergeCells count="4">
    <mergeCell ref="B1:C1"/>
    <mergeCell ref="F1:G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 liabilities and right-of-use assets</t>
        </is>
      </c>
      <c r="B1" s="2" t="inlineStr">
        <is>
          <t>6 Months Ended</t>
        </is>
      </c>
      <c r="C1" s="2" t="inlineStr">
        <is>
          <t>12 Months Ended</t>
        </is>
      </c>
    </row>
    <row r="2">
      <c r="B2" s="2" t="inlineStr">
        <is>
          <t>Dec. 31, 2024</t>
        </is>
      </c>
      <c r="C2" s="2" t="inlineStr">
        <is>
          <t>Jun. 30, 2024</t>
        </is>
      </c>
    </row>
    <row r="3">
      <c r="A3" s="4" t="inlineStr">
        <is>
          <t>Lease liabilities and right-of-use assets</t>
        </is>
      </c>
      <c r="B3" s="4" t="inlineStr">
        <is>
          <t xml:space="preserve">11.
Lease liabilities and right-of-use assets The
Company’s leases include rental of a solar power system and plant space. Lease
liabilities are secured by the related leased assets. Solar
power system lease The
solar power system lease has a term commencing on October 31, 2015 through October 31, 2035. Land
lease The
Company leases land in Cootamundra, Australia, where the oilseed processing plant and ancillary buildings accommodating the equipment
and facilities are located. The Cootamundra land lease has a term commencing on January 1, 2023 through December 31, 2025. Balances of
the right-of use assets and lease liabilities are set forth on the accompanying statement of financial position. The
following table shows the remaining contractual maturities of the Company’s lease liabilities and the right-of-use assets as of
31 December 2024 and 30 June 2024: Schedule of Contractual Maturities Lease Liabilities and Right of Use Assets
Right-of-use assets Unaudited 31 December 2024 30 June 2024
At cost $ 1,347,718 $ 1,347,718
Less accumulated amortisation (451,326 ) (403,298 )
Total $ 896,392 $ 944,420
31 December 30 June 2024
Lease liabilities
Within 1 year (Current) $ 89,109 $ 89,109
After 1 year but within 2 years 80,750 80,750
After 2 years but within 5 years 224,930 224,930
After 5 years 529,111 573,667
Non-current 834,791 879,347
Total $ 923,900 $ 968,456 </t>
        </is>
      </c>
      <c r="C3" s="4" t="inlineStr">
        <is>
          <t xml:space="preserve">15
Lease liabilities and right-of-use assets The
Company’s leases include rental of a solar power system and plant space. Lease liabilities are secured by the related leased assets. Solar
power system lease The
solar power system lease has a term commencing on October 31, 2015 through December 31, 2023. Land
lease The Company leases land in Cootamundra, Australia, where the oilseed processing
plant and ancillary buildings accommodating the equipment and facilities are located. The Cootamundra land lease has a term commencing
on January 1, 2023 through December 31, 2025. Balances of the right-of use assets and lease liabilities are set forth
on the accompanying statement of financial position. The following table shows the remaining contractual maturities of the Company’s
lease liabilities and the right-of-use assets as of June 30, 2024 and 2023: Schedule
of Contractual Maturities Lease Liabilities and Right of Use Assets
Right-of-use assets 2024 2023
Restated
At cost $ 1,347,718 $ 1,347,718
Less accumulated amortisation (403,298 ) (307,245 )
Total $ 944,420 $ 1,040,472
2024 2023
Restated
Lease liabilities
Within
1 year (Current) $ 89,109 $ 82,386
After
1 year but within 2 years 80,750 92,405
After
2 years but within 5 years 224,930 227,744
After
5 years 573,667 651,603
Non-current 879,347 971,752
Total $ 968,456 $ 1,054,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Revenue</t>
        </is>
      </c>
      <c r="B4" s="4" t="inlineStr">
        <is>
          <t xml:space="preserve">12.
Revenue The
Company derives its revenue principally from wholesale and retail sales of chemical free, non-GMO, sustainable edible oils and products
derived from oilseeds. The Company derives revenue from the transfer of goods at a point in time. The table below shows the Company’s
revenue disaggregated by product type. Schedule of Revenue Disaggregated
2024 2023
Three Months Ended 31 December
2024 2023
AUD$ AUD$
Wholesale oils $ 2,346,987 $ 3,057,273
High protein meals 2,836,170 3,264,452
Other sales 43,439 123,143
Retail oils 5,178,255 3,507,595
Total revenues $ 10,404,851 $ 9,952,463
2024 2023
Six Months Ended 31 December
2024 2023
AUD$ AUD$
Wholesale oils $ 4,436,210 $ 6,212,808
High protein meals 5,346,643 5,957,922
Toll crushing service - 222,095
Seeds - 23,490
Other sales 68,416 200,271
Retail oils 10,882,447 7,074,349
Total revenues $ 20,733,716 $ 19,690,935 </t>
        </is>
      </c>
      <c r="C4" s="4" t="inlineStr">
        <is>
          <t xml:space="preserve">16
Revenue The
Company derives its revenue principally from wholesale and retail sales of chemical free, non-GMO, sustainable edible oils and products
derived from oilseeds. The Company derives revenue from the transfer of goods at a point in time. The table below shows the Company’s
revenue disaggregated by product type. Schedule
of Revenue Disaggregated
2024 2023
Year Ended June 30,
2024 2023
Restated
Wholesale oils $ 11,481,072 $ 20,451,942
Hype protein meals 9,175,505 5,577,709
Toll crushing service 222,095 2,156,827
Seeds - 664,000
Other sales 291,351 198,867
Retail oils 12,557,199 -
Total revenues $ 33,727,222 $ 29,049,3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st of Sal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Cost of Sales</t>
        </is>
      </c>
      <c r="B4" s="4" t="inlineStr">
        <is>
          <t xml:space="preserve">13.
Cost of Sales Schedule of Cost of sales
2024 2023
Three Months Ended 31 December
2024 2023
AUD$ AUD$
Cost of finished goods $ 2,189,181 $ 1,745,113
Cost of material 5,401,859 5,016,144
Direct labor 559,775 548,145
Freight and storage 772,866 521,170
Depreciation 83,823 79,797
Occupancy costs 151,923 88,698
Repairs and maintenance 40,430 111,142
Total cost of sales $ 9,199,857 $ 8,110,209
2024 2023
Six Months Ended 31 December
2024 2023
AUD$ AUD$
Cost of finished goods $ 4,337,709 $ 2,716,613
Cost of material 11,229,280 9,835,424
Direct labor 1,147,406 1,069,980
Freight and storage 1,470,317 1,141,616
Depreciation 167,646 205,254
Occupancy costs 297,387 200,887
Repairs and maintenance 48,597 206,126
Total cost of sales $ 18,698,342 $ 15,375,900 </t>
        </is>
      </c>
      <c r="C4" s="4" t="inlineStr">
        <is>
          <t xml:space="preserve">17
Cost of Sales Schedule
of Cost of sales
2024 2023
Year Ended June 30,
2024 2023
Restated
Cost of finished goods $ 5,273,627 $ -
Cost of material 17,432,898 18,710,436
Direct labor 1,917,665 2,154,793
Freight and storage 2,112,109 1,615,464
Depreciation 481,093 547,454
Occupancy costs 341,790 415,436
Repairs and maintenance 251,600 619,020
Total cost of sales $ 27,810,782 $ 24,062,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General and administrative expens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General and administrative expenses</t>
        </is>
      </c>
      <c r="B4" s="4" t="inlineStr">
        <is>
          <t xml:space="preserve">14.
General and administrative expenses Schedule of General and Administrative expenses
2024 2023
Three Months Ended 31 December
2024 2023
AUD$ AUD$
Professional fees $ 529,028 $ 352,319
Audit fee 89,512 -
Employee costs 37,886 20,756
Insurance 119,336 40,803
Other expenses 165,602 82,157
Subscriptions and dues 13,232 4,505
Management fee 111,000 75,000
Travel expenses 37,678 19,227
Depreciation 28,122 -
Technology costs 2,650 11,959
Occupancy costs 2,181 2,964
Security 2,339 2,209
Utilities 2,872 1,437
Total general and administrative expenses $ 1,141,438 $ 613,336
2024 2023
Six Months Ended 31 December
2024 2023
AUD$ AUD$
Professional fees $ 789,888 $ 888,641
Audit fee 89,512 -
Employee costs 224,979 90,823
Insurance 274,718 86,368
Other expenses 217,110 146,087
Subscriptions and dues 13,739 67,065
Management fee 189,000 153,000
Travel expenses 114,084 30,586
Depreciation 31,954 1,887
Technology costs 3,986 13,107
Occupancy costs 13,095 14,017
Security 4,567 4,306
Utilities 5,212 3,252
Total general and administrative expenses $ 1,971,844 $ 1,499,139 </t>
        </is>
      </c>
      <c r="C4" s="4" t="inlineStr">
        <is>
          <t xml:space="preserve">18
General and administrative expenses Schedule
of General and Administrative expenses
2024 2023
Year Ended June 30,
2024 2023
Restated
Professional fees $ 973,482 $ 1,094,500
Audit fee
Employee costs 428,715 179,301
Insurance 492,676 152,911
Other expenses 546,879 265,908
Subscriptions and dues
Management fee 312,000 252,000
Expected credit losses 264,798 380,604
Travel expenses 112,291 39,290
Depreciation 17,473 24,444
Technology costs 17,187 42,784
Occupancy costs 43,990 12,298
Security 9,266 18,280
Utilities 6,086 5,112
Total general and administrative expenses $ 3,224,843 $ 2,467,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lling and marketing expenses</t>
        </is>
      </c>
      <c r="B1" s="2" t="inlineStr">
        <is>
          <t>6 Months Ended</t>
        </is>
      </c>
      <c r="C1" s="2" t="inlineStr">
        <is>
          <t>12 Months Ended</t>
        </is>
      </c>
    </row>
    <row r="2">
      <c r="B2" s="2" t="inlineStr">
        <is>
          <t>Dec. 31, 2024</t>
        </is>
      </c>
      <c r="C2" s="2" t="inlineStr">
        <is>
          <t>Jun. 30, 2024</t>
        </is>
      </c>
    </row>
    <row r="3">
      <c r="A3" s="3" t="inlineStr">
        <is>
          <t>Selling And Marketing Expenses</t>
        </is>
      </c>
      <c r="B3" s="4" t="inlineStr">
        <is>
          <t xml:space="preserve"> </t>
        </is>
      </c>
      <c r="C3" s="4" t="inlineStr">
        <is>
          <t xml:space="preserve"> </t>
        </is>
      </c>
    </row>
    <row r="4">
      <c r="A4" s="4" t="inlineStr">
        <is>
          <t>Selling and marketing expenses</t>
        </is>
      </c>
      <c r="B4" s="4" t="inlineStr">
        <is>
          <t xml:space="preserve">15.
Selling and marketing expenses Schedule of Selling and Marketing expenses
2024 2023
Three Months Ended 31 December
2024 2023
AUD$ AUD$
Professional fees $ - $ 15,000
Bad debts $ 4,513 $ 142,000
Advertising and marketing expenses 80,676 29,332
Total selling and marketing expenses $ 85,189 $ 186,332
2024 2023
Six Months Ended 31 December
2024 2023
AUD$ AUD$
Professional fees $ 87,750 $ 67,500
Bad debts $ 4,513 $ 142,000
Advertising and marketing expenses 192,271 45,705
Total selling and marketing expenses $ 284,534 $ 255,205 </t>
        </is>
      </c>
      <c r="C4" s="4" t="inlineStr">
        <is>
          <t xml:space="preserve">19
Selling and marketing expenses Schedule
of Selling and Marketing expenses
2024 2023
Year Ended June 30,
2024 2023
Professional fees $ 327,309 $ -
Bad debts
Advertising and marketing expenses 85,227 -
Total selling and marketing expenses $ 412,53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Other Income</t>
        </is>
      </c>
      <c r="B1" s="2" t="inlineStr">
        <is>
          <t>6 Months Ended</t>
        </is>
      </c>
      <c r="C1" s="2" t="inlineStr">
        <is>
          <t>12 Months Ended</t>
        </is>
      </c>
    </row>
    <row r="2">
      <c r="B2" s="2" t="inlineStr">
        <is>
          <t>Dec. 31, 2024</t>
        </is>
      </c>
      <c r="C2" s="2" t="inlineStr">
        <is>
          <t>Jun. 30, 2024</t>
        </is>
      </c>
    </row>
    <row r="3">
      <c r="A3" s="3" t="inlineStr">
        <is>
          <t>Other Income</t>
        </is>
      </c>
      <c r="B3" s="4" t="inlineStr">
        <is>
          <t xml:space="preserve"> </t>
        </is>
      </c>
      <c r="C3" s="4" t="inlineStr">
        <is>
          <t xml:space="preserve"> </t>
        </is>
      </c>
    </row>
    <row r="4">
      <c r="A4" s="4" t="inlineStr">
        <is>
          <t>Other Income</t>
        </is>
      </c>
      <c r="B4" s="4" t="inlineStr">
        <is>
          <t xml:space="preserve">16.
Other Income Schedule
of Other Income
2024 2023
Three Months Ended 31 December
2024 2023
AUD$ AUD$
Other income $ 31,155 $ 41,173
Total other income $ 31,155 $ 41,173
2024 2023
Six Months Ended 31 December
2024 2023
AUD$ AUD$
Other income $ 63,529 $ 42,827
Total other income $ 63,529 $ 42,827 </t>
        </is>
      </c>
      <c r="C4" s="4" t="inlineStr">
        <is>
          <t xml:space="preserve">20
Other Income Schedule
of Other Income
2024 2023
Year Ended June 30,
2024 2023
Gain on forgiveness of payables (1) $ 670,782 $ -
Other income 37,129 48,273
Total other income $ 707,911 $ 48,273
(1) Includes forgiveness of legal fees of AUD$ 383,425 126,482 160,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Key management personnel compensation</t>
        </is>
      </c>
      <c r="B1" s="2" t="inlineStr">
        <is>
          <t>6 Months Ended</t>
        </is>
      </c>
      <c r="C1" s="2" t="inlineStr">
        <is>
          <t>12 Months Ended</t>
        </is>
      </c>
    </row>
    <row r="2">
      <c r="B2" s="2" t="inlineStr">
        <is>
          <t>Dec. 31, 2024</t>
        </is>
      </c>
      <c r="C2" s="2" t="inlineStr">
        <is>
          <t>Jun. 30, 2024</t>
        </is>
      </c>
    </row>
    <row r="3">
      <c r="A3" s="3" t="inlineStr">
        <is>
          <t>Key Management Personnel Compensation</t>
        </is>
      </c>
      <c r="B3" s="4" t="inlineStr">
        <is>
          <t xml:space="preserve"> </t>
        </is>
      </c>
      <c r="C3" s="4" t="inlineStr">
        <is>
          <t xml:space="preserve"> </t>
        </is>
      </c>
    </row>
    <row r="4">
      <c r="A4" s="4" t="inlineStr">
        <is>
          <t>Key management personnel compensation</t>
        </is>
      </c>
      <c r="B4" s="4" t="inlineStr">
        <is>
          <t xml:space="preserve">17.
Key management personnel compensation Key
management personnel remuneration included within employee expenses for the three and six months ended 31 December 2024 and 2023 is shown
below: Schedule
of Key
Management Personnel
2024 2023
Three Months Ended 31 December
2024 2023
AUD$ AUD$
Short-term employee benefits $ 111,000 $ 90,000
Post-employment benefits $ 12,765 $ 9,900
Total $ 123,765 $ 99,900
2024 2023
Six Months Ended 31 December
2024 2023
AUD$ AUD$
Short-term employee benefits $ 242,154 $ 123,602
Post-employment benefits $ 27,848 $ 13,260
Total $ 270,002 $ 136,862 </t>
        </is>
      </c>
      <c r="C4" s="4" t="inlineStr">
        <is>
          <t xml:space="preserve">21 Key management personnel compensation Key
management personnel remuneration included within employee expenses for the year is shown below: Schedule
of Key
Management Personnel
2024 2023
AUD$ AUD$
Short-term employee benefits 236,154 134,407
Post-employment benefits 27,158 13,441
Key management personnel 263,312 147,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erests in Associates</t>
        </is>
      </c>
      <c r="B1" s="2" t="inlineStr">
        <is>
          <t>12 Months Ended</t>
        </is>
      </c>
    </row>
    <row r="2">
      <c r="B2" s="2" t="inlineStr">
        <is>
          <t>Jun. 30, 2024</t>
        </is>
      </c>
    </row>
    <row r="3">
      <c r="A3" s="3" t="inlineStr">
        <is>
          <t>Interests In Associates</t>
        </is>
      </c>
      <c r="B3" s="4" t="inlineStr">
        <is>
          <t xml:space="preserve"> </t>
        </is>
      </c>
    </row>
    <row r="4">
      <c r="A4" s="4" t="inlineStr">
        <is>
          <t>Interests in Associates</t>
        </is>
      </c>
      <c r="B4" s="4" t="inlineStr">
        <is>
          <t xml:space="preserve">22 Interests in Associates Set
out below are the associates and joint ventures of the Company as of 30 June 2024 and 2023 which, in the opinion of the directors, are
material to the Company. The entities listed below have share capital consisting solely of ordinary shares, which are held directly by
the Company. The country of incorporation or registration is also their principal place of business, and the proportion of ownership interest
is the same as the proportion of voting rights held. Schedule
of Interest in Associates
Principal
place of Percentage Percentage
business/Country
of Owned (%) * Owned (%) *
Incorporation 2024 2023
Name
of entity:
Good Earth
Oils Pty Ltd Australia 100 50
* The percentage of ownership interest held is equivalent to
the percentage voting rights for all subsidiaries Good
Earth Oils Pty Ltd., Good
Earth Oils Pty Ltd is a sales and marketing company who promote editable oils to Australian local market through local supermarket retail
chains. Its product range branding canola oils and vegetable oils under its unique branding “Cold Pressed No GMO” mostly
sourced from the company group.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e Expens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Finance Expenses</t>
        </is>
      </c>
      <c r="B4" s="4" t="inlineStr">
        <is>
          <t xml:space="preserve">18.
Finance Expenses Schedule
of Finance Expenses
2024 2023
Three Months Ended 31 December
2024 2023
AUD$ AUD$
Amortization of debt discount 136,105 -
Realised and unrealised currency losses (gains) (48,049 ) (7,436 )
Interest expense 241,798 120,807
Total finance expenses 329,854 113,371
2024 2023
Six Months Ended 31 December
2024 2023
AUD$ AUD$
Amortization of debt discount 277,447 -
Realised and unrealised currency losses (gains) (24,040 ) (22,627 )
Interest expense 555,783 245,226
Total finance expenses 809,190 222,599 </t>
        </is>
      </c>
      <c r="C4" s="4" t="inlineStr">
        <is>
          <t xml:space="preserve">23 Finance Expenses Schedule
of Finance Expenses
2024 2023
AUD$ AUD$
Amortization of debt discount 124,006 -
Interest expense 711,807 612,735
Total finance expenses 835,813 612,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Jun. 30, 2024</t>
        </is>
      </c>
    </row>
    <row r="3">
      <c r="A3" s="3" t="inlineStr">
        <is>
          <t>Income Tax Expense</t>
        </is>
      </c>
      <c r="B3" s="4" t="inlineStr">
        <is>
          <t xml:space="preserve"> </t>
        </is>
      </c>
    </row>
    <row r="4">
      <c r="A4" s="4" t="inlineStr">
        <is>
          <t>Income Tax Expense</t>
        </is>
      </c>
      <c r="B4" s="4" t="inlineStr">
        <is>
          <t xml:space="preserve">24
Income Tax Expense Schedule
of Income Tax Expense
2024 2023
AUD$ AUD$
Current taxes 347,691 109,878
Deferred tax expense (benefit) (34,270 ) -
Income tax expense 313,421 109,878
(a) Reconciliation
of income tax to accounting profit: Schedule
of Components of Income Tax Expense
2024 2023
AUD$ AUD$
(Loss)/Net Profit before Tax (20,917,260 ) 1,954,848
Tax 25 % 25 %
Income tax benefit computed at the statutory tax rate (5,229,315 ) 488,712
Less:
Tax offset of Research &amp; Development incentive - 115,960
Tax adjustment of transaction cost to be amortized over the time (5,584,202 ) -
Recoupment of prior year tax losses not previously brought to account 41,466 262,874
Income tax expense 313,421 109,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Consolidated Statements of Financial Position - AUD ($)</t>
        </is>
      </c>
      <c r="B1" s="2" t="inlineStr">
        <is>
          <t>Dec. 31, 2024</t>
        </is>
      </c>
      <c r="C1" s="2" t="inlineStr">
        <is>
          <t>Jun. 30, 2024</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437667</v>
      </c>
      <c r="C3" s="5" t="n">
        <v>514140</v>
      </c>
      <c r="D3" s="5" t="n">
        <v>121273</v>
      </c>
    </row>
    <row r="4">
      <c r="A4" s="4" t="inlineStr">
        <is>
          <t>Trade and other receivables</t>
        </is>
      </c>
      <c r="B4" s="6" t="n">
        <v>6604080</v>
      </c>
      <c r="C4" s="6" t="n">
        <v>4470101</v>
      </c>
      <c r="D4" s="6" t="n">
        <v>4437253</v>
      </c>
    </row>
    <row r="5">
      <c r="A5" s="4" t="inlineStr">
        <is>
          <t>Inventories</t>
        </is>
      </c>
      <c r="B5" s="6" t="n">
        <v>4788094</v>
      </c>
      <c r="C5" s="6" t="n">
        <v>6202160</v>
      </c>
      <c r="D5" s="6" t="n">
        <v>1020469</v>
      </c>
    </row>
    <row r="6">
      <c r="A6" s="4" t="inlineStr">
        <is>
          <t>Prepayment of seed purchase</t>
        </is>
      </c>
      <c r="B6" s="4" t="inlineStr">
        <is>
          <t xml:space="preserve"> </t>
        </is>
      </c>
      <c r="C6" s="4" t="inlineStr">
        <is>
          <t xml:space="preserve"> </t>
        </is>
      </c>
      <c r="D6" s="6" t="n">
        <v>3672697</v>
      </c>
    </row>
    <row r="7">
      <c r="A7" s="4" t="inlineStr">
        <is>
          <t>Other current assets</t>
        </is>
      </c>
      <c r="B7" s="6" t="n">
        <v>806452</v>
      </c>
      <c r="C7" s="6" t="n">
        <v>201830</v>
      </c>
      <c r="D7" s="6" t="n">
        <v>553315</v>
      </c>
    </row>
    <row r="8">
      <c r="A8" s="4" t="inlineStr">
        <is>
          <t>TOTAL CURRENT ASSETS</t>
        </is>
      </c>
      <c r="B8" s="6" t="n">
        <v>13636293</v>
      </c>
      <c r="C8" s="6" t="n">
        <v>11388231</v>
      </c>
      <c r="D8" s="6" t="n">
        <v>9805007</v>
      </c>
    </row>
    <row r="9">
      <c r="A9" s="3" t="inlineStr">
        <is>
          <t>NON-CURRENT ASSETS</t>
        </is>
      </c>
      <c r="B9" s="4" t="inlineStr">
        <is>
          <t xml:space="preserve"> </t>
        </is>
      </c>
      <c r="C9" s="4" t="inlineStr">
        <is>
          <t xml:space="preserve"> </t>
        </is>
      </c>
      <c r="D9" s="4" t="inlineStr">
        <is>
          <t xml:space="preserve"> </t>
        </is>
      </c>
    </row>
    <row r="10">
      <c r="A10" s="4" t="inlineStr">
        <is>
          <t>Investments in associates</t>
        </is>
      </c>
      <c r="B10" s="4" t="inlineStr">
        <is>
          <t xml:space="preserve"> </t>
        </is>
      </c>
      <c r="C10" s="4" t="inlineStr">
        <is>
          <t xml:space="preserve"> </t>
        </is>
      </c>
      <c r="D10" s="6" t="n">
        <v>89977</v>
      </c>
    </row>
    <row r="11">
      <c r="A11" s="4" t="inlineStr">
        <is>
          <t>Property, plant and equipment</t>
        </is>
      </c>
      <c r="B11" s="6" t="n">
        <v>15652841</v>
      </c>
      <c r="C11" s="6" t="n">
        <v>14617513</v>
      </c>
      <c r="D11" s="6" t="n">
        <v>10542592</v>
      </c>
    </row>
    <row r="12">
      <c r="A12" s="4" t="inlineStr">
        <is>
          <t>Right-of-use asset</t>
        </is>
      </c>
      <c r="B12" s="6" t="n">
        <v>896392</v>
      </c>
      <c r="C12" s="6" t="n">
        <v>944420</v>
      </c>
      <c r="D12" s="6" t="n">
        <v>1040472</v>
      </c>
    </row>
    <row r="13">
      <c r="A13" s="4" t="inlineStr">
        <is>
          <t>Other assets</t>
        </is>
      </c>
      <c r="B13" s="4" t="inlineStr">
        <is>
          <t xml:space="preserve"> </t>
        </is>
      </c>
      <c r="C13" s="6" t="n">
        <v>429841</v>
      </c>
      <c r="D13" s="4" t="inlineStr">
        <is>
          <t xml:space="preserve"> </t>
        </is>
      </c>
    </row>
    <row r="14">
      <c r="A14" s="4" t="inlineStr">
        <is>
          <t>Deferred tax assets</t>
        </is>
      </c>
      <c r="B14" s="6" t="n">
        <v>34270</v>
      </c>
      <c r="C14" s="6" t="n">
        <v>34270</v>
      </c>
      <c r="D14" s="4" t="inlineStr">
        <is>
          <t xml:space="preserve"> </t>
        </is>
      </c>
    </row>
    <row r="15">
      <c r="A15" s="4" t="inlineStr">
        <is>
          <t>Intangible assets</t>
        </is>
      </c>
      <c r="B15" s="6" t="n">
        <v>2582495</v>
      </c>
      <c r="C15" s="6" t="n">
        <v>2582495</v>
      </c>
      <c r="D15" s="6" t="n">
        <v>2582495</v>
      </c>
    </row>
    <row r="16">
      <c r="A16" s="4" t="inlineStr">
        <is>
          <t>TOTAL NON-CURRENT ASSETS</t>
        </is>
      </c>
      <c r="B16" s="6" t="n">
        <v>19165998</v>
      </c>
      <c r="C16" s="6" t="n">
        <v>18608539</v>
      </c>
      <c r="D16" s="6" t="n">
        <v>14255536</v>
      </c>
    </row>
    <row r="17">
      <c r="A17" s="4" t="inlineStr">
        <is>
          <t>TOTAL ASSETS</t>
        </is>
      </c>
      <c r="B17" s="6" t="n">
        <v>32802291</v>
      </c>
      <c r="C17" s="6" t="n">
        <v>29996770</v>
      </c>
      <c r="D17" s="6" t="n">
        <v>24060543</v>
      </c>
    </row>
    <row r="18">
      <c r="A18" s="3" t="inlineStr">
        <is>
          <t>CURRENT LIABILITIES</t>
        </is>
      </c>
      <c r="B18" s="4" t="inlineStr">
        <is>
          <t xml:space="preserve"> </t>
        </is>
      </c>
      <c r="C18" s="4" t="inlineStr">
        <is>
          <t xml:space="preserve"> </t>
        </is>
      </c>
      <c r="D18" s="4" t="inlineStr">
        <is>
          <t xml:space="preserve"> </t>
        </is>
      </c>
    </row>
    <row r="19">
      <c r="A19" s="4" t="inlineStr">
        <is>
          <t>Trade and other payables</t>
        </is>
      </c>
      <c r="B19" s="6" t="n">
        <v>9561164</v>
      </c>
      <c r="C19" s="6" t="n">
        <v>10455684</v>
      </c>
      <c r="D19" s="6" t="n">
        <v>6712768</v>
      </c>
    </row>
    <row r="20">
      <c r="A20" s="4" t="inlineStr">
        <is>
          <t>Borrowings</t>
        </is>
      </c>
      <c r="B20" s="6" t="n">
        <v>2949677</v>
      </c>
      <c r="C20" s="6" t="n">
        <v>978574</v>
      </c>
      <c r="D20" s="6" t="n">
        <v>396881</v>
      </c>
    </row>
    <row r="21">
      <c r="A21" s="4" t="inlineStr">
        <is>
          <t>Lease liability, current</t>
        </is>
      </c>
      <c r="B21" s="6" t="n">
        <v>89109</v>
      </c>
      <c r="C21" s="6" t="n">
        <v>89109</v>
      </c>
      <c r="D21" s="6" t="n">
        <v>82386</v>
      </c>
    </row>
    <row r="22">
      <c r="A22" s="4" t="inlineStr">
        <is>
          <t>Income Tax liabilities</t>
        </is>
      </c>
      <c r="B22" s="4" t="inlineStr">
        <is>
          <t xml:space="preserve"> </t>
        </is>
      </c>
      <c r="C22" s="6" t="n">
        <v>128927</v>
      </c>
      <c r="D22" s="4" t="inlineStr">
        <is>
          <t xml:space="preserve"> </t>
        </is>
      </c>
    </row>
    <row r="23">
      <c r="A23" s="4" t="inlineStr">
        <is>
          <t>Related party loans</t>
        </is>
      </c>
      <c r="B23" s="6" t="n">
        <v>6573652</v>
      </c>
      <c r="C23" s="6" t="n">
        <v>4111661</v>
      </c>
      <c r="D23" s="6" t="n">
        <v>3188006</v>
      </c>
    </row>
    <row r="24">
      <c r="A24" s="4" t="inlineStr">
        <is>
          <t>Convertible note, net of discount</t>
        </is>
      </c>
      <c r="B24" s="6" t="n">
        <v>1454163</v>
      </c>
      <c r="C24" s="6" t="n">
        <v>1181953</v>
      </c>
      <c r="D24" s="4" t="inlineStr">
        <is>
          <t xml:space="preserve"> </t>
        </is>
      </c>
    </row>
    <row r="25">
      <c r="A25" s="4" t="inlineStr">
        <is>
          <t>Warrant liabilities</t>
        </is>
      </c>
      <c r="B25" s="6" t="n">
        <v>238613</v>
      </c>
      <c r="C25" s="6" t="n">
        <v>238613</v>
      </c>
      <c r="D25" s="4" t="inlineStr">
        <is>
          <t xml:space="preserve"> </t>
        </is>
      </c>
    </row>
    <row r="26">
      <c r="A26" s="4" t="inlineStr">
        <is>
          <t>Promissory note – related party, current</t>
        </is>
      </c>
      <c r="B26" s="6" t="n">
        <v>993180</v>
      </c>
      <c r="C26" s="6" t="n">
        <v>968216</v>
      </c>
      <c r="D26" s="4" t="inlineStr">
        <is>
          <t xml:space="preserve"> </t>
        </is>
      </c>
    </row>
    <row r="27">
      <c r="A27" s="4" t="inlineStr">
        <is>
          <t>Employee benefits</t>
        </is>
      </c>
      <c r="B27" s="6" t="n">
        <v>169407</v>
      </c>
      <c r="C27" s="6" t="n">
        <v>201024</v>
      </c>
      <c r="D27" s="6" t="n">
        <v>103734</v>
      </c>
    </row>
    <row r="28">
      <c r="A28" s="4" t="inlineStr">
        <is>
          <t>TOTAL CURRENT LIABILITIES</t>
        </is>
      </c>
      <c r="B28" s="6" t="n">
        <v>22028965</v>
      </c>
      <c r="C28" s="6" t="n">
        <v>18353761</v>
      </c>
      <c r="D28" s="6" t="n">
        <v>10483775</v>
      </c>
    </row>
    <row r="29">
      <c r="A29" s="3" t="inlineStr">
        <is>
          <t>NON-CURRENT LIABILITIES</t>
        </is>
      </c>
      <c r="B29" s="4" t="inlineStr">
        <is>
          <t xml:space="preserve"> </t>
        </is>
      </c>
      <c r="C29" s="4" t="inlineStr">
        <is>
          <t xml:space="preserve"> </t>
        </is>
      </c>
      <c r="D29" s="4" t="inlineStr">
        <is>
          <t xml:space="preserve"> </t>
        </is>
      </c>
    </row>
    <row r="30">
      <c r="A30" s="4" t="inlineStr">
        <is>
          <t>Borrowings</t>
        </is>
      </c>
      <c r="B30" s="6" t="n">
        <v>4668015</v>
      </c>
      <c r="C30" s="6" t="n">
        <v>5051910</v>
      </c>
      <c r="D30" s="6" t="n">
        <v>2078570</v>
      </c>
    </row>
    <row r="31">
      <c r="A31" s="4" t="inlineStr">
        <is>
          <t>Promissory note - related party, non-current</t>
        </is>
      </c>
      <c r="B31" s="6" t="n">
        <v>273676</v>
      </c>
      <c r="C31" s="6" t="n">
        <v>273676</v>
      </c>
      <c r="D31" s="4" t="inlineStr">
        <is>
          <t xml:space="preserve"> </t>
        </is>
      </c>
    </row>
    <row r="32">
      <c r="A32" s="4" t="inlineStr">
        <is>
          <t>Lease liability, non-current</t>
        </is>
      </c>
      <c r="B32" s="6" t="n">
        <v>834791</v>
      </c>
      <c r="C32" s="6" t="n">
        <v>879347</v>
      </c>
      <c r="D32" s="6" t="n">
        <v>971752</v>
      </c>
    </row>
    <row r="33">
      <c r="A33" s="4" t="inlineStr">
        <is>
          <t>Related party loans</t>
        </is>
      </c>
      <c r="B33" s="6" t="n">
        <v>5055942</v>
      </c>
      <c r="C33" s="6" t="n">
        <v>4530507</v>
      </c>
      <c r="D33" s="6" t="n">
        <v>2873929</v>
      </c>
    </row>
    <row r="34">
      <c r="A34" s="4" t="inlineStr">
        <is>
          <t>TOTAL NON-CURRENT LIABILITIES</t>
        </is>
      </c>
      <c r="B34" s="6" t="n">
        <v>10832424</v>
      </c>
      <c r="C34" s="6" t="n">
        <v>10735440</v>
      </c>
      <c r="D34" s="6" t="n">
        <v>5924251</v>
      </c>
    </row>
    <row r="35">
      <c r="A35" s="4" t="inlineStr">
        <is>
          <t>TOTAL LIABILITIES</t>
        </is>
      </c>
      <c r="B35" s="6" t="n">
        <v>32861389</v>
      </c>
      <c r="C35" s="6" t="n">
        <v>29089201</v>
      </c>
      <c r="D35" s="6" t="n">
        <v>16408026</v>
      </c>
    </row>
    <row r="36">
      <c r="A36" s="4" t="inlineStr">
        <is>
          <t>NET (LIABILITIES)/ASSET</t>
        </is>
      </c>
      <c r="B36" s="6" t="n">
        <v>-59098</v>
      </c>
      <c r="C36" s="6" t="n">
        <v>907569</v>
      </c>
      <c r="D36" s="6" t="n">
        <v>7652517</v>
      </c>
    </row>
    <row r="37">
      <c r="A37" s="3" t="inlineStr">
        <is>
          <t>EQUITY</t>
        </is>
      </c>
      <c r="B37" s="4" t="inlineStr">
        <is>
          <t xml:space="preserve"> </t>
        </is>
      </c>
      <c r="C37" s="4" t="inlineStr">
        <is>
          <t xml:space="preserve"> </t>
        </is>
      </c>
      <c r="D37" s="4" t="inlineStr">
        <is>
          <t xml:space="preserve"> </t>
        </is>
      </c>
    </row>
    <row r="38">
      <c r="A38" s="4" t="inlineStr">
        <is>
          <t>Share capital</t>
        </is>
      </c>
      <c r="B38" s="6" t="n">
        <v>3562</v>
      </c>
      <c r="C38" s="6" t="n">
        <v>3562</v>
      </c>
      <c r="D38" s="6" t="n">
        <v>2860</v>
      </c>
    </row>
    <row r="39">
      <c r="A39" s="4" t="inlineStr">
        <is>
          <t>Share premium</t>
        </is>
      </c>
      <c r="B39" s="6" t="n">
        <v>17064658</v>
      </c>
      <c r="C39" s="6" t="n">
        <v>17064658</v>
      </c>
      <c r="D39" s="6" t="n">
        <v>2579627</v>
      </c>
    </row>
    <row r="40">
      <c r="A40" s="4" t="inlineStr">
        <is>
          <t>Accumulated losses</t>
        </is>
      </c>
      <c r="B40" s="6" t="n">
        <v>-18892185</v>
      </c>
      <c r="C40" s="6" t="n">
        <v>-17950222</v>
      </c>
      <c r="D40" s="6" t="n">
        <v>3712333</v>
      </c>
    </row>
    <row r="41">
      <c r="A41" s="4" t="inlineStr">
        <is>
          <t>Total deficit attributable to equity holders of the Company</t>
        </is>
      </c>
      <c r="B41" s="6" t="n">
        <v>-1823965</v>
      </c>
      <c r="C41" s="6" t="n">
        <v>-882002</v>
      </c>
      <c r="D41" s="6" t="n">
        <v>6294820</v>
      </c>
    </row>
    <row r="42">
      <c r="A42" s="4" t="inlineStr">
        <is>
          <t>Non-controlling interest</t>
        </is>
      </c>
      <c r="B42" s="6" t="n">
        <v>1764867</v>
      </c>
      <c r="C42" s="6" t="n">
        <v>1789571</v>
      </c>
      <c r="D42" s="6" t="n">
        <v>1357697</v>
      </c>
    </row>
    <row r="43">
      <c r="A43" s="4" t="inlineStr">
        <is>
          <t>TOTAL (DEFICIT)/EQUITY</t>
        </is>
      </c>
      <c r="B43" s="5" t="n">
        <v>-59098</v>
      </c>
      <c r="C43" s="5" t="n">
        <v>907569</v>
      </c>
      <c r="D43" s="5" t="n">
        <v>7652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ss) Earnings per share</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Loss) Earnings per share</t>
        </is>
      </c>
      <c r="B4" s="4" t="inlineStr">
        <is>
          <t xml:space="preserve">19.
(Loss) Earnings per share Schedule
of Basic and Diluted Earning Per Share and Weighted Average Number of Share (a)
Basic (loss) earnings per share
2024 2023 2024 2023
Three Months Six Months
2024 2023 2024 2023
AUD$ AUD$
Total basic (loss) earnings per share attributable to the ordinary equity holders of the company (0.01 ) 0.04 (0.04 ) 0.13 (b)
Diluted (loss) earnings per share
2024 2023 2024 2023
Three Months Ended 31 December Six Months Ended 31 December
2024 2023 2024 2023
AUD$ AUD$
Total diluted (loss) earnings per share attributable to the ordinary equity holders of the company (0.01 ) 0.04 (0.04 ) 0.13 (c)
Weighted average number of shares used as the denominator
Three and Six Months Three and Six Months
Weighted average number of ordinary shares used as the denominator in calculating basic earnings per share 23,224,102 18,646,643
Adjustments for calculation of diluted earnings per share: - -
Amounts uncalled on partly paid shares and calls in arrears - -
Options - -
Deferred shares - -
Convertible notes - -
Weighted average number of ordinary shares and potential ordinary shares used as the denominator in calculating diluted earnings per share 23,224,102 18,646,643 </t>
        </is>
      </c>
      <c r="C4" s="4" t="inlineStr">
        <is>
          <t xml:space="preserve">25
Earnings per share (Loss) Earnings per share Schedule
of Basic and Diluted Earning Per Share and Weighted Average Number of Shares
(a) Basic earnings per share
2024 2023
AUD$ AUD$
Total basic (loss) earnings per share attributable to the ordinary
equity holders of the company (1.07 ) 0.10
(b) Diluted earnings per share
2024 2023
AUD$ AUD$
Total diluted (loss) earnings per share attributable to the ordinary
equity holders of the company (1.07 ) 0.10
(c) Weighted average number of shares used as the denominator
2024 2023
Weighted average number of ordinary shares used as the denominator in calculating basic earnings per share 19,900,741 18,646,643
Adjustments for calculation of diluted earnings per share: - -
Amounts uncalled on partly paid shares and calls in arrears - -
Options - -
Deferred shares - -
Convertible notes - -
Weighted average number of ordinary shares and potential ordinary shares used as the denominator in calculating diluted earnings per share 19,900,741 18,646,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ash Flow Information</t>
        </is>
      </c>
      <c r="B1" s="2" t="inlineStr">
        <is>
          <t>6 Months Ended</t>
        </is>
      </c>
      <c r="C1" s="2" t="inlineStr">
        <is>
          <t>12 Months Ended</t>
        </is>
      </c>
    </row>
    <row r="2">
      <c r="B2" s="2" t="inlineStr">
        <is>
          <t>Dec. 31, 2024</t>
        </is>
      </c>
      <c r="C2" s="2" t="inlineStr">
        <is>
          <t>Jun. 30, 2024</t>
        </is>
      </c>
    </row>
    <row r="3">
      <c r="A3" s="3" t="inlineStr">
        <is>
          <t>Cash Flow Information</t>
        </is>
      </c>
      <c r="B3" s="4" t="inlineStr">
        <is>
          <t xml:space="preserve"> </t>
        </is>
      </c>
      <c r="C3" s="4" t="inlineStr">
        <is>
          <t xml:space="preserve"> </t>
        </is>
      </c>
    </row>
    <row r="4">
      <c r="A4" s="4" t="inlineStr">
        <is>
          <t>Cash Flow Information</t>
        </is>
      </c>
      <c r="B4" s="4" t="inlineStr">
        <is>
          <t xml:space="preserve">20.
Cash Flow Information
(a) Reconciliation
of cash Cash
for the six months ended 31 December 2024 and 2023 as shown in the consolidated statement of cash flows is reconciled to items in the
consolidated statement of financial position as follows: Schedule
of Reconciliation of Cash
31 December 2024 31 December 2023
AUD$ AUD$
Cash and cash equivalents 1,437,667 421,015
(b) Reconciliation
of result for the year to cashflows from operating activities Reconciliation
of net income to net cash provided by operating activities: Schedule
of Reconciliation of Net Income to Net Cash Provided by Operating Activities
(Loss) Profit for the period (966,665 ) 2,380,919
Non-cash flows in (loss) profit:
– cash flows excluded from profit attributable to operating activities 165,752 12,787
– depreciation 223,612 230,767
-interest 137,839 -
Changes in assets and liabilities:
– (increase)/decrease in trade and other receivables (2,133,979 ) (5,810 )
– (increase)/decrease in other assets (805,252 ) 1,145,971
– (increase)/decrease in inventories 1,414,066 (2,285,450 )
– increase/(decrease) in trade and other payables (343,818 ) (3,401,045 )
– increase/(decrease) in provisions (160,544 ) 334,453
Cash flows from/(used in) operations (2,468,989 ) (1,587,408 ) Non-cash
investing and financing activities were as follows: Schedule
of Non-cash Investing and Financing Activities
31 December 2024 31 December 2023
Intangible asset - 50,000
Accrued expenses and warrant liabilities assumed upon closing of the merger with EDOC 136,105 -
Promissory note – related party assumed upon closing of the merger with EDOC - -
Property Plant &amp; Equipment (PPE) -
Prepayment for purchase of PPE in FY 2024 capitalised in Half year ended
31 December 2024 429,841 -
Payments made by related party for company’s accrued expenses 550,702 - </t>
        </is>
      </c>
      <c r="C4" s="4" t="inlineStr">
        <is>
          <t xml:space="preserve">26 Cash Flow Information
(a) Reconciliation of cash Cash
at the end of the financial year as shown in the consolidated statement of cash flows is reconciled to items in the consolidated statement
of financial position as follows: Schedule
of Reconciliation of Cash
2024 2023
AUD$ AUD$
Cash and cash equivalents 514,140 121,273
(b) Reconciliation of result
for the year to cashflows from operating activities Reconciliation
of net income to net cash provided by operating activities: Reconciliation
of net income to net cash provided by operating activities: Schedule
of Reconciliation of Net Income to Net Cash Provided by Operating Activities
(Loss) Profit for the year (21,230,681 ) 1,844,970
Non-cash flows in profit:
– cash flows excluded from profit attributable to operating activities
– gain on forgiveness of payables (670,782 )
– depreciation 498,566 571,899
-interest
– Recapitalization expense 16,301,915 -
– change in fair value of warrants (141,874 ) -
Changes in assets and liabilities:
– (increase)/decrease in trade and other receivables (32,848 ) (884,401 )
– (increase)/decrease in prepayment of seed purchase 3,672,697 (2,593,941 )
– (increase)/decrease in other assets 351,485 (1,174,503 )
– (increase)/decrease in inventories (5,181,691 ) 112,917
– increase/(decrease) in trade and other payables (1) 3,742,915 2,778,396
– increase/(decrease) in provisions 505,368 34,459
Cash flows from operations (2,184,930 ) 689,796
(1) Included in this balance is a noncash amount related to recapitalization costs of $ 5,163,951 Non-cash
investing and financing activities were as follows: Schedule
of Non-cash Investing and Financing Activities
2024 2023
Acquisition of ROU assets and lease liabilities - 275,953
Purchases of property, plant and equipment in trade payables 877,967 64,011
Accrued expenses and warrant liabilities assumed upon closing of the merger with EDOC 5,938,467 -
Promissory note – related party assumed upon closing of the merger with EDOC 1,216,92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Dec. 31, 2024</t>
        </is>
      </c>
      <c r="C2" s="2" t="inlineStr">
        <is>
          <t>Jun. 30, 2024</t>
        </is>
      </c>
    </row>
    <row r="3">
      <c r="A3" s="3" t="inlineStr">
        <is>
          <t>Related Parties</t>
        </is>
      </c>
      <c r="B3" s="4" t="inlineStr">
        <is>
          <t xml:space="preserve"> </t>
        </is>
      </c>
      <c r="C3" s="4" t="inlineStr">
        <is>
          <t xml:space="preserve"> </t>
        </is>
      </c>
    </row>
    <row r="4">
      <c r="A4" s="4" t="inlineStr">
        <is>
          <t>Related Parties</t>
        </is>
      </c>
      <c r="B4" s="4" t="inlineStr">
        <is>
          <t xml:space="preserve">21.
Related Parties (a)
The Company’s main related parties are as follows: Key
management personnel — refer to Note 17. Other
related parties include close family members of key management personnel and entities that are controlled or significantly influenced
by those key management personnel or their close family members and American Physicians, LLC, shareholders from the Sponsor of EDOC. (b)
Transactions with related parties. The
following transactions occurred with related parties: For
the six months ended 31 December 2024 and the year ended 30 June 2024 a related party loan is owed to JSKS Enterprises Pty Ltd., which
is the trustee of Gary Seaton Family Trust, and interest rate charge is 6 For
the six months ended 31 December 2024 and the year ended 30 June 2024 a related party loan is owed to Energreen Nutrition Australia Pty
Ltd., which is controlled by Gary Seaton, and interest rate charge is 6 For
the six months ended 31 December 2024 and the year ended 30 June 2024 the remaining related party loan relates to an interest free loan
owed to CQ Oilseeds Pty Ltd. Schedule
of Transactions Occurred with Related Parties
Purchases of Purchases of Oils for the Three Months Ended 31 December 2024 Sales of Meals Other Sales for the Three Months Ended 31 December 2024 Management Lease for the Three Months Ended 31 December 2024
AUD$ AUD$ AUD$ AUD$ AUD$ AUD$
Related parties
Energreen Nutrition Australia Pty Ltd. 227,580 - 1,850,156 217,909 93,000 2,605
Sunmania Pty Ltd. - - - 10,647 - 21,000
Purchases of Purchases of Oils for the Six Months Ended 31 December 2024 Sales of Meals Other Sales for the Six Months Ended 31 December 2024 Management Lease for the Six Months Ended 31 December 2024
AUD$ AUD$ AUD$ AUD$ AUD$ AUD$
Related parties
Energreen Nutrition Australia Pty Ltd. 5,055,680 678,506 3,117,863 217,909 171,000 2,605
Soon Soon Oilmills Sdn Bhd.* - 348,895 - 11,368 - -
Sunmania Pty Ltd. - - - 10,647 - 35,000
* Gary
Seaton has a 20% share of Soon Soon Oilmills Sdn Bhd.
(a) Loans
to/from related parties The
current loans are payable on demand and the non-current loans have a maturity date which is more than 12 months from the date of 31 December
2024. Schedule
of Loans with Related Parties
Current Non-current Total
Balance
as of 31 December 2024
Current Non-current Total
AUD$ AUD$ AUD$
Due to related parties
Energreen Nutrition Australia Pty Ltd. loan 5,375,665 1,063,829 6,439,494
JSKS Enterprises Pty Ltd. Loan 1,005,987 3,932,742 (1) 4,938,729
CQ Oilseeds Pty Ltd. loan - 59,371 59,371
Sunmania Pty Ltd loan 192,000 - 192,000
Total due to related parties 6,573,652 5,055,942 11,629,594
Due from JSKS (Note-3) 599,518 - 599,518
American Physicians LLC promissory note (2) 993,180 273,676 1,266,856
Energreen Nutrition Australia Pty Ltd. accounts payable (Note 7) 980,127 - 980,127
Trade receivable- Energreen Nutrition (Note- 3) 1,474,914 - 1,474,914
Trade receivable- Sunmania Pty Ltd (Note-3) 6,722 - 6,722 The
current loans are payable on demand and the non-current loans have a maturity date which is more than 12 months from the date of 30 June
2024.
Balance
as of 30 June 2024
Current Non-current Total
AUD$ AUD$ AUD$
Due to related parties
Energreen Nutrition Australia Pty Ltd. loan 3,863,250 - 3,863,250
JSKS Enterprises Pty Ltd. Loan 100,925 4,431,136 4,532,061
CQ Oilseeds Pty Ltd. loan 59,371 59,371
Sunmania Pty Ltd loan 152,000 40,000 192,000
Less: Origin Food loan receivable (4,514 ) - (4,514 )
Total due to related parties 4,111,661 4,530,507 8,642,168
American Physicians LLC promissory note 968,216 273,676 1,241,892
Energreen Nutrition Australia Pty Ltd. accounts payable (Note 7) 589,166 - 589,166
(1) Includes
$ 1,178,982
(2) Includes
$ 24,964 Interest
to Energreen Nutrition Australia Pty Ltd. was AUD$ 20,697 35,328 Promissory
Notes On
March 21, 2024, the Company issued two promissory notes in the principal amounts of USD$ 450,000 500,000 The
First Promissory Note accrues interest on the principal outstanding from time to time at a rate per annum equal to term SOFR for the
interest period commencing on March 21, 2024. Interest shall be calculated on the basis on a 360-day year and actual days elapsed. The
First Promissory Note principal and accrued interest are due and payable as follows: (i)
USD$ 112,500 (ii)
USD$ 112,500 (iii)
USD $ 112,500 (iv)
USD$ 112,500 As
of 31 December 2024, and 30 June 2024, there was AUD$ 690,184 450,000 690,184 450,000 The
Second Promissory Note accrues interest on the principal outstanding from time to time at a rate per annum equal to term SOFR for the
interest period commencing on March 21, 2024. Interest shall be calculated on the basis on a 360-day year and actual days elapsed. The
Second Promissory Note principal and accrued interest are due and payable as follows: (i)
USD$ 165,000 (ii)
USD$ 165,000 (iii)
Remaining balance plus any accrued but unpaid interest shall be paid on December 21, 2025. As
of 31 December 2024, and 30 June 2024, there was AUD$ 526,744 343,437 526,744 343,437 Accrued
interest on the First Promissory Note and the Second Promissory Note was AUD$ 49,928 24,964 The
following table summarizes the promissory notes – related party as of 31 December 2024 and 30 June 2024: Schedule
of Promissory Notes Related Party
Unaudited 31 December 2024 30 June 2024
AUD$ AUD$
Current Non-Current Total Current Non-Current Total
Promissory notes – related party 993,180 273,676 1,266,856 968,216 273,676 1,241,892 </t>
        </is>
      </c>
      <c r="C4" s="4" t="inlineStr">
        <is>
          <t xml:space="preserve">27
Related Parties (a)
The Company’s main related parties are as follows: Key
management personnel — refer to Note 19. Associates
— refer to Note 20. Other
related parties include close family members of key management personnel and entities that are controlled or significantly influenced
by those key management personnel or their close family members and American Physicians, LLC, shareholders from the Sponsor of EDOC. (b)
Transactions with related parties The
following transactions occurred with related parties: For
the years ending June 30, 2024 and 2023 a related party loan is owed to JSKS Enterprises Pty Ltd., which is the trustee of Gary Seaton
Family Trust, and interest rate charge is 6 %
per annum. to be repaid within 12 months after the year end, and the remaining principal shall be repaid more than 12 months after the
year end. For
the years ended June 30, 2024 and 2023 a related party loan is owed to Energreen Nutrition Australia Pty Ltd., which is controlled by
Gary Seaton, and interest rate charge is 6 %
per annum and expected to be repaid in full within 12 months after the year end. For
the years ended June 30, 2024 and 2023, the remaining related party loan relates to an interest free loan owed to CQ Oilseeds Pty Ltd. Schedule
of Transactions Occurred with Related Parties
Purchases
of Sales of Meals Management
AUD$ AUD$ AUD$
Related parties
Energreen Nutrition Australia Pty Ltd. 12,651,382 4,838,204 312,000
Soon Soon Oilmills Sdn Bhd. * - 2,234 -
Sunmania Pty Ltd. 104,000 - -
* Gary Seaton has a 20% share of Soon Soon Oilmills Sdn Bhd.
Purchases of Seed Sales of Oil and Meals Management Fee for the Year Ended 30 June 2023
AUD$ AUD$
Related parties
Energreen Nutrition Australia Pty Ltd. 13,942,332 1,693,451 312,000
Good Earths Oils - 3,390,714 -
Sunmania Pty Ltd. 104,000 - - (a) Loans to/from related parties The
current loans are payable on demand and the non-current loans have a maturity date which is more than 12 months from the date of 30 June
2024. Schedule
of Loans with Related Parties
Current Non-current Total
principal
Balance
as
of 30 June 2024
Current Non-current Total
AUD$ AUD$ AUD$
Due
to related parties
Energreen
Nutrition Australia Pty Ltd. loan 3,863,250 - 3,863,250
JSKS
Enterprises Pty Ltd. Loan 100,925 4,431,136 (1) (1) 4,532,061
CQ
Oilseeds Pty Ltd. loan 59,371 59,371
Sunmania
Pty Ltd loan 152,000 40,000 192,000
Less:
Origin Food loan receivable (4,514 ) - (4,514 )
Total
due to related parties 4,111,661 4,530,507 8,642,168
American
Physicians LLC promissory note (2) 968,216 273,676 1,241,892
Energreen
Nutrition Australia Pty Ltd. accounts payable 589,166 - 589,166
(1) Includes $ 1,164,860
(2) Includes $ 24,964
Current Non-current Total
principal
Balance
as
of 30 June 2023
Current Non-current Total
principal
AUD$ AUD$ AUD$
Due
to related parties
Energreen
Nutrition Australia Pty Ltd. loan 1,948,630 - 1,948,630
Good
Earth Oils Pty Ltd. loan 200,000 - 200,000
JSKS
Enterprises Pty Ltd. Loan 980,005 2,853,929 (1) (1) 3,833,934
CQ
Oilseeds Pty Ltd. loan 59,371 - 59,371
Sunmania
Pty Ltd loan - 20,000 20,000
Total
due to related parties 3,188,006 2,873,929 6,061,935
Good
Earth Oils Pty Ltd. accounts payable 525,000 - 525,000
Energreen
Nutrition Australia Pty Ltd. accounts payable 4,411,423 - 4,411,423
Due
from related parties
Good
Earth Oils Pty Ltd. accounts receivable 1,226,945 - 1,226,945
(1) Includes
$ 1,004,319 Interest paid to Energreen Nutrition Australia
Pty Ltd. was AUD$ 26,822 82,916 Promissory
Notes On
March 21, 2024, the Company issued two promissory notes in the principal amounts of USD$ 450,000 500,000 The
First Promissory Note accrues interest on the principal outstanding from time to time at a rate per annum equal to term SOFR for the
interest period commencing on March 21, 2024. Interest shall be calculated on the basis on a 360-day year and actual days elapsed. The
First Promissory Note principal and accrued interest are due and payable as follows: (i)
USD$ 112,500 (ii)
USD$ 112,500 (iii)
USD $ 112,500 (iv)
USD$ 112,500 As
of June 30, 2024, there was AUD$ 690,184 450,000 The
Second Promissory Note accrues interest on the principal outstanding from time to time at a rate per annum equal to term SOFR for the
interest period commencing on March 21, 2024. Interest shall be calculated on the basis on a 360-day year and actual days elapsed. The
Second Promissory Note principal and accrued interest are due and payable as follows: (i)
USD$ 165,000 (ii)
USD$ 165,000 (iii)
Remaining balance plus any accrued but unpaid interest shall be paid on December 21, 2025. As
of June 30, 2024, there was AUD$ 526,744 343,437 Accrued interest on the First Promissory Note and
the Second Promissory Note was AUD$ 24,964 (d)
Superannuation contributions Schedule
of Superannuation Contributions
2024 2023
AUD$ AUD$
Contributions to superannuation funds on behalf of employees 189,411 184,8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t>
        </is>
      </c>
      <c r="B1" s="2" t="inlineStr">
        <is>
          <t>6 Months Ended</t>
        </is>
      </c>
      <c r="C1" s="2" t="inlineStr">
        <is>
          <t>12 Months Ended</t>
        </is>
      </c>
    </row>
    <row r="2">
      <c r="B2" s="2" t="inlineStr">
        <is>
          <t>Dec. 31, 2024</t>
        </is>
      </c>
      <c r="C2" s="2" t="inlineStr">
        <is>
          <t>Jun. 30, 2024</t>
        </is>
      </c>
    </row>
    <row r="3">
      <c r="A3" s="3" t="inlineStr">
        <is>
          <t>Disclosure of fair value measurement of assets [abstract]</t>
        </is>
      </c>
      <c r="B3" s="4" t="inlineStr">
        <is>
          <t xml:space="preserve"> </t>
        </is>
      </c>
      <c r="C3" s="4" t="inlineStr">
        <is>
          <t xml:space="preserve"> </t>
        </is>
      </c>
    </row>
    <row r="4">
      <c r="A4" s="4" t="inlineStr">
        <is>
          <t>Fair value measurement</t>
        </is>
      </c>
      <c r="B4" s="4" t="inlineStr">
        <is>
          <t xml:space="preserve">22.
Fair value measuremen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sing the use of relevant observable inputs and minimising the use of unobservable inputs. In
addition, for financial reporting purposes, fair value measurements are categorised into Level 1, 2 or 3 based on the degree to which
the inputs to the fair value measurement are observable and the significance of the inputs to the fair value measurement in its entirety,
which are described as follows:
● Level
1: quoted market price (unadjusted) in an active market for identical assets or liabilities that the entity can access at the measurement
date.
● Level
2: inputs other than quoted prices included within Level 1 that are observable for the asset or liability; either directly or indirectly.
● Level
3: inputs that are unobservable inputs for the asset or liability. The
carrying amounts of the financial assets and financial liabilities approximate their fair values. The
fair values of cash and cash equivalents, prepaid assets, accounts payable and accrued expenses are estimated to approximate the carrying
values as of 31 December 2024 and 30 June 2024, due to the short maturities of such instruments. The
following table presents information about the Company’s liabilities that are measured at fair value on a recurring basis on 31
December 2024 and 30 June 2024, and indicates the fair value hierarchy of the valuation inputs the Company utilized to determine such
fair value: Schedule
of Company’s Fair Value on a Recurring Basis
31 December 30 June
Description: Level 2024 2024
AUD$ AUD$
Liabilities:
Warrant liability—Private and Representative Warrants 3 12,676 12,676
Warrant liability – Penny Warrants 3 146,730 146,730
Warrant liability – Arena Ordinary Share Warrants 3 79,207 79,207
Total 238,613 238,613 The
Private Warrants, Representative’s Warrants, Penny Warrants, and Arena Ordinary Share Warrants are accounted for as liabilities
and are measured at fair value as of each reporting period. Changes in the fair value of the Warrants are recorded in the statements
of operations for each period. The
Private Warrants, Representative Warrants, Penny Warrants, and Arena Ordinary Share Warrants were valued using a Montel Carlo simulation
model, which is considered to be a Level 3 fair value measurement. Inherent in an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re
were no transfers between Levels 1, 2 or 3 during the three and six months ended 31 December 2024 and the year ended 30 June 2024. The
following table provides quantitative information regarding Level 3 fair value measurements for Private Warrants as of 31 December 2024
and 30 June 2024. The Representative Warrants were valued using similar information, except for the strike price which is USD$ 12 . Schedule
of Fair Value Measurements for Private Warrants
31
December and 30 June
2024
$USD
Exercise price $ 11.50
Share price $ 0.97
Volatility 54.9 %
Expected life 4.73
Risk-free rate 4.33 %
Dividend yield - % The
following table provides quantitative information regarding Level 3 fair value measurements for the Penny Warrants and the Arena Ordinary
Share Warrants as of 31 December 2024 and 30 June 2024. Schedule of Fair Value Measurements of Warrants
31 December and 30 June Initial value April 8,
2024 2024
$USD $USD
Exercise price 92.5% of average lowest daily VWAP during the 10 preceding trading days 92.5% of average lowest daily VWAP during the 10 preceding trading days
Share price $ 0.97 $ 1.43
Volatility 54.9 % 51.9 %
Expected life 4.83 5.0
Risk-free rate 4.33 % 4.43 %
Dividend yield - % - % The
following table presents a summary of the changes in the fair value of the Private Warrants Penny Warrants, and Arena Warrants, Level
3 liabilities, measured on a recurring basis. Schedule
of Changes in the Fair Value
Private Placement Representative Arena Ordinary Share Penny Total Warrant Liabilities
$AUD $AUD $AUD $AUD
Fair value as of 30 June 2024 $ 12,655 $ 21 $ 79,207 $ 146,730 $ 238,613
Change in fair value - - - - -
Fair value as of 31 December 2024 $ 12,655 $ 21 $ 79,207 $ 146,730 $ 238,613 There
were no significant changes to fair values of above instruments from 30 June 2024 to 31 December 2024. </t>
        </is>
      </c>
      <c r="C4" s="4" t="inlineStr">
        <is>
          <t xml:space="preserve">28 Fair value measuremen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sing the use of relevant observable inputs and minimising the use of unobservable inputs. In
addition, for financial reporting purposes, fair value measurements are categorised into Level 1, 2 or 3 based on the degree to which
the inputs to the fair value measurement are observable and the significance of the inputs to the fair value measurement in its entirety,
which are described as follows:
● Level
1: quoted market price (unadjusted) in an active market for identical assets or liabilities that the entity can access at the measurement
date.
● Level
2: inputs other than quoted prices included within Level 1 that are observable for the asset or liability; either directly or indirectly.
● Level
3: inputs that are unobservable inputs for the asset or liability. The
carrying amounts of the financial assets and financial liabilities approximate their fair values. The
fair values of cash and cash equivalents, prepaid assets, accounts payable and accrued expenses are estimated to approximate the carrying
values as of June 30, 2024 and June 30 2023, due to the short maturities of such instruments. The
following table presents information about the Company’s liabilities that are measured at fair value on a recurring basis on June
30, 2024, and indicates the fair value hierarchy of the valuation inputs the Company utilized to determine such fair value: Schedule
of Company’s Fair Value on a Recurring Basis
June
30, June
30,
Description: Level 2024 2023
AUD AUD
Liabilities:
Warrant
liability—Private and Representative Warrants 3 12,676 -
Warrant liability – Penny Warrants 3 146,730 -
Warrant liability – Arena Ordinary Share Warrants 3 79,207 -
Total 238,613 - The
Private Warrants, Representative’s Warrants, Penny Warrants, and Arena Ordinary Share Warrants are accounted for as liabilities and
are measured at fair value as of each reporting period. Changes in the fair value of the Warrants are recorded in the statements of
operations for each period. The
Private Warrants, Representative Warrants, Penny Warrants, and Arena Ordinary Share Warrants were valued using a Montel Carlo
simulation model, which is considered to be a Level 3 fair value measurement. Inherent in an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re
were no transfers between Levels 1, 2 or 3 during the period ended June 30, 2024. The
following table provides quantitative information regarding Level 3 fair value measurements for Private Warrants as of June 30,
2024. The Representative Warrants were valued using similar information, except for the strike price which is USD$ 12 Schedule
of Fair Value Measurements for Private Warrants
June 30,
2024
$USD
Exercise price $ 11.50
Share price $ 0.97
Volatility 54.9 %
Expected life 4.73
Risk-free rate 4.33 %
Dividend yield - % The following table provides quantitative information
regarding Level 3 fair value measurements for the Penny Warrants and the Arena Ordinary Share Warrants as of June 30, 2024. Schedule of Fair Value Measurements of Warrants
June
30, Initial
value April 8,
2024 2024
$USD $USD
Exercise price 92.5%
of average lowest daily VWAP during the 10 preceding trading days 92.5%
of average lowest daily VWAP during the 10 preceding trading days
Share price $ 0.97 $ 1.43
Volatility 54.9 % 51.9 %
Expected life 4.83 5.0
Risk-free rate 4.33 % 4.43 %
Dividend yield - % - % The
following table presents a summary of the changes in the fair value of the Private Warrants Penny Warrants, and Arena Warrants, Level 3 liabilities, measured on a recurring basis. Schedule
of Changes in the Fair Value
Private Placement Representative Arena Ordinary Share Penny Total
$AUD $AUD $AUD $AUD
Fair value as of June 30, 2023 $ - $ - $ - $ - $ -
Initial measurement at Business Combination 44,339 847 117,193 218,108 380,487
Change in fair value (31,684 ) (826 ) (37,986 ) (71,378 ) (141,874 )
Fair value as of June 30, 2024 $ 12,655 $ 21 $ 79,207 $ 146,730 $ 238,6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 Objectives and Polici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Financial Risk Management Objectives and Policies</t>
        </is>
      </c>
      <c r="B4" s="4" t="inlineStr">
        <is>
          <t xml:space="preserve">29
Financial Risk Management Objectives and Policies The
Company’s principal financial liabilities comprise convertible notes, promissory notes and borrowings, related party loans,
lease liabilities, and trade and other payables. The main purpose of these financial liabilities is to finance the Company’s
operations. The Company’s principal financial assets include trade and other receivables and cash and cash
equivalents that derive directly from its operations. The
main risks arising from the Company’s financial instruments are market risk, liquidity risk and credit risk. The Board of Directors
reviews and agrees policies for managing each of these risks which are summarised below: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The sensitivity analyses in the following sections relate to the position as at June 30, 2024 and 2023. Interest
rate risk The
Company’s main interest rate risk arises from long-term borrowings with variable rates, which exposes the Company to cash flow
interest rate risk. As of June 30, 2024 and 2023, the nominal amount of borrowings to credit institutions with floating interest
rates are AUD$ 6,030,484 3,584,887 The
table below shows the estimated effect on profit or loss and equity of a parallel shift of the interest rate curves up or down by one
percent on loans without fixed interest rates. This analysis assumes that all other variables, in particular foreign currency rates,
remain constant. The calculation considers the effect of financial instruments with variable interest rates.
The analysis is performed on the same basis for 2024 and 2023. Schedule
of Risk
Impact on loss before
June 30, 2024 June 30, 2023
Interest rates - increase/decrease by 1% +/- 7,118 +/- 5,521 Credit
risk Financial
instruments that potentially expose the Company to concentrations of credit risk consist primarily of cash and cash equivalents and accounts
receivable.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June 30, 2024, its risk relating to deposits exceeding federally insured limits was not
significant. The
Company has no significant off-balance sheet risk such as foreign exchange contracts, options contracts, or other hedging arrangements. The
Company believes its credit policies are prudent and reflect normal industry terms and business risk. The Company generally does not
require collateral from its customers and generally requires payment from zero to 90 days from the invoice date with typical terms of
30 days. As of June 30, 2024, three customers accounted for 60.7 46 Foreign
currency risk Although
the Company is exposed to foreign currency risk from its international operations, the Company does not consider it to have a material
impact. Certain transactions of the Company and its subsidiaries are denominated in currencies other than the functional currency. Foreign
currency transactions totaled $ 28,097 0 Liquidity
risk The
Company limits its liquidity risk primarily from the funds generated from operations to settle supplier dues and provide the Company with
sufficient funds to enable it to meet its financial obligations as they fall due. The
table below summarises the maturities of the Company’s undiscounted financial liabilities, based on contractual payment dates. Schedule
of Undiscounted Financial Liabilities
On demand Less than 3 months 3 months to 1 to 5 years Total
AUD$ AUD$ AUD$ AUD$ AUD$
June 30, 2024
Lease liabilities - 31,962 95,885 1,107,924 1,235,771
Promissory notes - - 943,252 - 943,252
Secured borrowings - - 489,287 5,541,197 6,030,484
Income tax payable 128,927 184,036 - 312,963
Trade and other payables - 5,171,490 1,533,687 3,161,341 9,866,518
Amount due to related parties - 589,166 - - 589,166
Total - 5,921,545 3,246,147 9,810,462 18,978,154
June 30, 2023
Lease liabilities - 31,962 95,885 1,235,771 1,363,618
Secured borrowings - 396,881 - 2,078,569 2,475,450
Trade and other payables - 1,776,345 - - 1,776,345
Amount due to related parties - 4,936,423 - - 4,936,423
Total - 7,141,611 95,885 3,314,340 10,551,8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apitalization Costs</t>
        </is>
      </c>
      <c r="B1" s="2" t="inlineStr">
        <is>
          <t>12 Months Ended</t>
        </is>
      </c>
    </row>
    <row r="2">
      <c r="B2" s="2" t="inlineStr">
        <is>
          <t>Jun. 30, 2024</t>
        </is>
      </c>
    </row>
    <row r="3">
      <c r="A3" s="3" t="inlineStr">
        <is>
          <t>Recapitalization Costs</t>
        </is>
      </c>
      <c r="B3" s="4" t="inlineStr">
        <is>
          <t xml:space="preserve"> </t>
        </is>
      </c>
    </row>
    <row r="4">
      <c r="A4" s="4" t="inlineStr">
        <is>
          <t>Recapitalization Costs</t>
        </is>
      </c>
      <c r="B4" s="4" t="inlineStr">
        <is>
          <t xml:space="preserve">30 Recapitalization Costs The
difference in the fair value of the shares issued by the Company, the accounting acquirer, and the fair value of the SPAC’s accounting
acquiree’s identifiable net assets represent a service received by the accounting acquirer. This difference is considered as cost
of listing (recapitalization) and recorded in the consolidated profit or loss and other comprehensive income. The
following table displays the calculation of the listing costs recognized for the year ended June 30, 2024: Schedule
of Recapitalization Costs
Number of
shares/warrants At Closing Date
AUD$
Net deficit from SPAC transferred to the Company - 7,048,439
Class A Ordinary Shares 1,066,168 -
Founder shareholders and other advisors 2,666,900 -
Total shares issued to SPAC 3,733,068 -
Diluted share price at Closing Date 4.32 -
Total value transferred to the SPAC - 16,126,854
Recapitalization costs - 23,210,2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Commitments and Contingencies</t>
        </is>
      </c>
      <c r="B4" s="4" t="inlineStr">
        <is>
          <t xml:space="preserve">23.
Commitments and Contingencies In
the opinion of the Directors, the Company did no t
have any contingencies on 31 December 2024 and 30 June 2024. Other
Commitments On
March 21, 2024, the Company entered into a fee modification agreement (the “Agreement”) with I-Bankers Securities, Inc. (“IBS”)
related to the fees owed to IBS at the closing of the Business Combination pursuant to the original retainer letter (the “Owed
Amounts”), for which IBS provided financial representation to EDOC regarding the Business Combination. Pursuant to the Agreement,
IBS agreed to accept a payment plan for the Owed Amounts as follows:
(a) USD$ 1,550,000 of the Owed Amounts were paid to IBS at the closing of
the Business Combination directly out of the Trust Account.
(b) The
remaining balance owed of USD$ 1,161,250 is to be paid after the closing of the Business Combination
in up to three separate tranches (“Deferred Cash Payment Obligations”). The first payment is to be paid within three (3) business days of funding the second tranche of the Arena PIPE in an amount equal to at least 15% of that tranche, or USD$375,000. The second payment is to be paid within three (3) business days of funding of the third tranche of the Arena PIPE in an amount equal to at least 15% of that tranche, or USD$375,000 .
The balance is due at the Company’s discretion but at no time later than 16-months post Business Combination. The full amount
of USD$ 1,161,250 shall be paid in full regardless of Arena PIPE funding
and by no later than sixteen (16) months post-closing.
(c) Deferred
Cash Payment Obligations shall be accelerated in the event the Company issues debt, equity, or other equity-linked securities in
one or more public or private offerings (“Capital Event”). Upon the occurrence of a Capital Event the Company shall pay
from the Proceeds of the applicable capital sources within no more than three (3) business days following the consummation of such
Capital Event of at least twenty percent (20%) of the Proceeds, up to the amount of any then-outstanding Deferred Cash Payment Obligations. As
of 31 December 2024 and 30 June 2024, the Company has paid Nil and USD$ 1,550,000 ,
respectively of the Owed Amounts to IBS and AUD$ 1,781,058 and AUD$ 1,781,058 are outstanding and recorded in trade and other payables, respectively,
in the accompanying statement of financial position. In
June 2024, the Company entered into a payment agreement with Ellenoff Grossman &amp; Schole LLP (“EGS”) related to the fees
owed to EGS at the closing of the Business Combination for which EGS provided legal representation to EDOC regarding the Business Combination.
Pursuant to the agreement, the EGS agreed to reduce the amount owed by the Company by USD$ 250,000 to USD$ 2,100,000 to be paid in payments beginning in June 2024 and ending in
December 2025. The Company agreed to pay monthly payments of USD$ 100,000 per month, with the exception of a payment of USD$ 200,000 in December 2024 and December 2025. As
of 31 December 2024, the Company has paid USD$ 800,000 and USD$ 1,050,000 is outstanding and recorded in trade and other payable in the
accompanying consolidated statement of financial position. </t>
        </is>
      </c>
      <c r="C4" s="4" t="inlineStr">
        <is>
          <t xml:space="preserve">31 Commitments
and Contingencies In
the opinion of the Directors, the Company did no nil Other Commitments On
March 21, 2024, the Company entered into a fee modification agreement (the “Agreement”) with I-Bankers Securities, Inc. (“IBS”)
related to the fees owed to IBS at the closing of the Business Combination pursuant to the original retainer letter (the “Owed
Amounts”), for which IBS provided financial representation to EDOC regarding the Business Combination. Pursuant to the Agreement,
IBS agreed to accept a payment plan for the Owed Amounts as follows:
(a) USD$ 1,550,000
(b) The
remaining balance owed of USD$ 1,161,250 The first payment is to be paid within three (3) business days of funding the second tranche of the Arena PIPE in an amount equal to at least 15% of that tranche, or USD$375,000. The second payment is to be paid within three (3) business days of funding of the third tranche of the Arena PIPE in an amount equal to at least 15% of that tranche, or USD$375,000 1,161,250
(c) Deferred
Cash Payment Obligations shall be accelerated in the event the Company issues debt, equity,
or other equity-linked securities in one or more public or private offerings (“Capital
Event”). Upon the occurrence of a Capital Event the Company shall pay from the Proceeds
of the applicable capital sources within no more than three (3) business days following the
consummation of such Capital Event of at least twenty percent (20%) of the Proceeds, up to
the amount of any then-outstanding Deferred Cash Payment Obligations. As
of June 30, 2024, the Company has paid USD$ 1,550,000 1,781,058 In
June 2024, the Company entered into a payment agreement with Ellenoff Grossman &amp; Schole LLP (“EGS”) related to the
fees owed to EGS at the closing of the Business Combination for which EGS provided legal representation to EDOC regarding the
Business Combination. Pursuant to the agreement, the EGS agreed to reduce the amount owed by the Company by USD$ 250,000 2,100,000 100,000 200,000 As
of June 30, 2024, the Company has paid USD$ 100,000 3,220,8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Net Tangible Assets</t>
        </is>
      </c>
      <c r="B1" s="2" t="inlineStr">
        <is>
          <t>6 Months Ended</t>
        </is>
      </c>
      <c r="C1" s="2" t="inlineStr">
        <is>
          <t>12 Months Ended</t>
        </is>
      </c>
    </row>
    <row r="2">
      <c r="B2" s="2" t="inlineStr">
        <is>
          <t>Dec. 31, 2024</t>
        </is>
      </c>
      <c r="C2" s="2" t="inlineStr">
        <is>
          <t>Jun. 30, 2024</t>
        </is>
      </c>
    </row>
    <row r="3">
      <c r="A3" s="3" t="inlineStr">
        <is>
          <t>Net Tangible Assets</t>
        </is>
      </c>
      <c r="B3" s="4" t="inlineStr">
        <is>
          <t xml:space="preserve"> </t>
        </is>
      </c>
      <c r="C3" s="4" t="inlineStr">
        <is>
          <t xml:space="preserve"> </t>
        </is>
      </c>
    </row>
    <row r="4">
      <c r="A4" s="4" t="inlineStr">
        <is>
          <t>Net Tangible Assets</t>
        </is>
      </c>
      <c r="B4" s="4" t="inlineStr">
        <is>
          <t xml:space="preserve">24.
Net Tangible Assets Net
tangible assets per ordinary share have been determined using the net assets on the consolidated statement of financial position adjusted
for non-controlling interests, intangible assets and goodwill. </t>
        </is>
      </c>
      <c r="C4" s="4" t="inlineStr">
        <is>
          <t xml:space="preserve">32 Net Tangible Assets Net
tangible assets per ordinary share have been determined using the net assets on the consolidated statement of financial position adjusted
for non-controlling interests, intangible assets and goodwil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Events Occurring After the Reporting Date</t>
        </is>
      </c>
      <c r="B1" s="2" t="inlineStr">
        <is>
          <t>6 Months Ended</t>
        </is>
      </c>
      <c r="C1" s="2" t="inlineStr">
        <is>
          <t>12 Months Ended</t>
        </is>
      </c>
    </row>
    <row r="2">
      <c r="B2" s="2" t="inlineStr">
        <is>
          <t>Dec. 31, 2024</t>
        </is>
      </c>
      <c r="C2" s="2" t="inlineStr">
        <is>
          <t>Jun. 30, 2024</t>
        </is>
      </c>
    </row>
    <row r="3">
      <c r="A3" s="3" t="inlineStr">
        <is>
          <t>Events Occurring After Reporting Date</t>
        </is>
      </c>
      <c r="B3" s="4" t="inlineStr">
        <is>
          <t xml:space="preserve"> </t>
        </is>
      </c>
      <c r="C3" s="4" t="inlineStr">
        <is>
          <t xml:space="preserve"> </t>
        </is>
      </c>
    </row>
    <row r="4">
      <c r="A4" s="4" t="inlineStr">
        <is>
          <t>Events Occurring After the Reporting Date</t>
        </is>
      </c>
      <c r="B4" s="4" t="inlineStr">
        <is>
          <t>25.
Events Occurring After the Reporting Date The
consolidated financial report was authorised for issue by the board of directors. No
matters or circumstances have arisen since the end of the financial year which significantly affected or could significantly affect the
operations of the Company, the results of those operations, or the state of affairs of the Company in future financial years.</t>
        </is>
      </c>
      <c r="C4" s="4" t="inlineStr">
        <is>
          <t xml:space="preserve">33 Events Occurring After the Reporting Date The
consolidated financial report was authorised for issue by the board of directors. No
matters or circumstances have arisen since the end of the financial year which significantly affected or could significantly affect the
operations of the Company, the results of those operations, or the state of affairs of the Company in future financial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arent entity</t>
        </is>
      </c>
      <c r="B1" s="2" t="inlineStr">
        <is>
          <t>12 Months Ended</t>
        </is>
      </c>
    </row>
    <row r="2">
      <c r="B2" s="2" t="inlineStr">
        <is>
          <t>Jun. 30, 2024</t>
        </is>
      </c>
    </row>
    <row r="3">
      <c r="A3" s="3" t="inlineStr">
        <is>
          <t>Parent Entity</t>
        </is>
      </c>
      <c r="B3" s="4" t="inlineStr">
        <is>
          <t xml:space="preserve"> </t>
        </is>
      </c>
    </row>
    <row r="4">
      <c r="A4" s="4" t="inlineStr">
        <is>
          <t>Parent entity</t>
        </is>
      </c>
      <c r="B4" s="4" t="inlineStr">
        <is>
          <t xml:space="preserve">34 Parent entity The
Company is controlled by the following entities: Schedule
of Parent Entity
Principal place of Percentage Percentage
business/Country of Owned (%) * Owned (%) *
Incorporation 2024 2023
Parent entities:
JSKS (Trustee as Gary Seaton Family Trust) (ultimate parent entity and controlling party) Australia 57 75
* The percentage of ownership interest held is equivalent to
the percentage voting rights for all subsidiaries. The
following information has been extracted from the books and records of the parent, Australian Oilseeds Holdings Ltd. and has been
prepared in accordance with IFRS Accounting Standards. The
financial information for the parent entity, Australian Oilseeds Holdings Ltd. has been prepared on the same basis as the consolidated
financial statements except as disclosed below. Investments
in subsidiaries, associates and joint ventures Investments
in subsidiaries, associates and joint venture entities are accounted for at cost in the consolidated financial statements of the parent
entity. Dividends received from associates are recognised in the parent entity profit or loss, rather than being deducted from the carrying
amount of these investments. Current
tax liabilities (assets) and deferred tax assets arising from unused tax losses and tax credits in the subsidiaries are utilised in subsidiaries
individual level. Schedule
of Current Tax Liabilities (Assets) and Deferred Tax Assets from Unused Tax Losses and Tax Credits
2024 2023
AUD$ AUD$
Statement of Financial Position
Assets
Current assets 2,391 39,717
Non-current assets 8,408,689 7,519,761
Total Assets 8,411,080 7,559,478
Liabilities
Current liabilities 4,825,608 2,864,785
Total Liabilities 4,825,608 2,864,785
Equity
Issued capital 2,582,487 2,582,487
Retained earnings (2,255,944 ) (741,723 )
Total Equity 326,543 1,840,764
Statement of Profit or Loss and Other Comprehensive Income
Total (loss) profit or loss for the year (1,514,221 ) (559,165 )
Total comprehensive (loss) income (1,514,221 ) (559,16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4" customWidth="1" min="2" max="2"/>
    <col width="23" customWidth="1" min="3" max="3"/>
    <col width="27" customWidth="1" min="4" max="4"/>
    <col width="35" customWidth="1" min="5" max="5"/>
    <col width="13" customWidth="1" min="6" max="6"/>
  </cols>
  <sheetData>
    <row r="1">
      <c r="A1" s="1" t="inlineStr">
        <is>
          <t>Condensed Consolidated Statement of Changes in Equity - AUD ($)</t>
        </is>
      </c>
      <c r="B1" s="2" t="inlineStr">
        <is>
          <t>Issued capital [member]</t>
        </is>
      </c>
      <c r="C1" s="2" t="inlineStr">
        <is>
          <t>Share premium [member]</t>
        </is>
      </c>
      <c r="D1" s="2" t="inlineStr">
        <is>
          <t>Retained earnings [member]</t>
        </is>
      </c>
      <c r="E1" s="2" t="inlineStr">
        <is>
          <t>Non-controlling interests [member]</t>
        </is>
      </c>
      <c r="F1" s="2" t="inlineStr">
        <is>
          <t>Total</t>
        </is>
      </c>
    </row>
    <row r="2">
      <c r="A2" s="4" t="inlineStr">
        <is>
          <t>Balance at Jun. 30, 2022</t>
        </is>
      </c>
      <c r="B2" s="5" t="n">
        <v>2860</v>
      </c>
      <c r="C2" s="5" t="n">
        <v>2579627</v>
      </c>
      <c r="D2" s="5" t="n">
        <v>2279640</v>
      </c>
      <c r="E2" s="5" t="n">
        <v>945420</v>
      </c>
      <c r="F2" s="5" t="n">
        <v>5807547</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profit for the period attributable to members of the parent entity</t>
        </is>
      </c>
      <c r="B4" s="4" t="inlineStr">
        <is>
          <t xml:space="preserve"> </t>
        </is>
      </c>
      <c r="C4" s="4" t="inlineStr">
        <is>
          <t xml:space="preserve"> </t>
        </is>
      </c>
      <c r="D4" s="6" t="n">
        <v>1432693</v>
      </c>
      <c r="E4" s="6" t="n">
        <v>412277</v>
      </c>
      <c r="F4" s="6" t="n">
        <v>1844970</v>
      </c>
    </row>
    <row r="5">
      <c r="A5" s="4" t="inlineStr">
        <is>
          <t>Issuance of shares to SPAC shareholde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shares to SPAC found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of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apitalizations cos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s attributable to the issuance of shares in connection with the business combin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nvertible note – equity compon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Jun. 30, 2023</t>
        </is>
      </c>
      <c r="B11" s="6" t="n">
        <v>2860</v>
      </c>
      <c r="C11" s="6" t="n">
        <v>2579627</v>
      </c>
      <c r="D11" s="6" t="n">
        <v>3712333</v>
      </c>
      <c r="E11" s="6" t="n">
        <v>1357697</v>
      </c>
      <c r="F11" s="6" t="n">
        <v>7652517</v>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profit for the period attributable to members of the parent entity</t>
        </is>
      </c>
      <c r="B13" s="4" t="inlineStr">
        <is>
          <t xml:space="preserve"> </t>
        </is>
      </c>
      <c r="C13" s="4" t="inlineStr">
        <is>
          <t xml:space="preserve"> </t>
        </is>
      </c>
      <c r="D13" s="6" t="n">
        <v>1096364</v>
      </c>
      <c r="E13" s="6" t="n">
        <v>314167</v>
      </c>
      <c r="F13" s="6" t="n">
        <v>1410531</v>
      </c>
    </row>
    <row r="14">
      <c r="A14" s="4" t="inlineStr">
        <is>
          <t>Balance at Sep. 30, 2023</t>
        </is>
      </c>
      <c r="B14" s="6" t="n">
        <v>2860</v>
      </c>
      <c r="C14" s="6" t="n">
        <v>2579627</v>
      </c>
      <c r="D14" s="6" t="n">
        <v>4808697</v>
      </c>
      <c r="E14" s="6" t="n">
        <v>1671864</v>
      </c>
      <c r="F14" s="6" t="n">
        <v>9063048</v>
      </c>
    </row>
    <row r="15">
      <c r="A15" s="4" t="inlineStr">
        <is>
          <t>Balance at Jun. 30, 2023</t>
        </is>
      </c>
      <c r="B15" s="6" t="n">
        <v>2860</v>
      </c>
      <c r="C15" s="6" t="n">
        <v>2579627</v>
      </c>
      <c r="D15" s="6" t="n">
        <v>3712333</v>
      </c>
      <c r="E15" s="6" t="n">
        <v>1357697</v>
      </c>
      <c r="F15" s="6" t="n">
        <v>7652517</v>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profit for the period attributable to members of the parent entity</t>
        </is>
      </c>
      <c r="B17" s="4" t="inlineStr">
        <is>
          <t xml:space="preserve"> </t>
        </is>
      </c>
      <c r="C17" s="4" t="inlineStr">
        <is>
          <t xml:space="preserve"> </t>
        </is>
      </c>
      <c r="D17" s="4" t="inlineStr">
        <is>
          <t xml:space="preserve"> </t>
        </is>
      </c>
      <c r="E17" s="4" t="inlineStr">
        <is>
          <t xml:space="preserve"> </t>
        </is>
      </c>
      <c r="F17" s="6" t="n">
        <v>2380919</v>
      </c>
    </row>
    <row r="18">
      <c r="A18" s="4" t="inlineStr">
        <is>
          <t>Balance at Dec. 31, 2023</t>
        </is>
      </c>
      <c r="B18" s="6" t="n">
        <v>2860</v>
      </c>
      <c r="C18" s="6" t="n">
        <v>2579627</v>
      </c>
      <c r="D18" s="6" t="n">
        <v>5544365</v>
      </c>
      <c r="E18" s="6" t="n">
        <v>1906584</v>
      </c>
      <c r="F18" s="6" t="n">
        <v>10033436</v>
      </c>
    </row>
    <row r="19">
      <c r="A19" s="4" t="inlineStr">
        <is>
          <t>Balance at Jun. 30, 2023</t>
        </is>
      </c>
      <c r="B19" s="6" t="n">
        <v>2860</v>
      </c>
      <c r="C19" s="6" t="n">
        <v>2579627</v>
      </c>
      <c r="D19" s="6" t="n">
        <v>3712333</v>
      </c>
      <c r="E19" s="6" t="n">
        <v>1357697</v>
      </c>
      <c r="F19" s="6" t="n">
        <v>7652517</v>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profit for the period attributable to members of the parent entity</t>
        </is>
      </c>
      <c r="B21" s="4" t="inlineStr">
        <is>
          <t xml:space="preserve"> </t>
        </is>
      </c>
      <c r="C21" s="4" t="inlineStr">
        <is>
          <t xml:space="preserve"> </t>
        </is>
      </c>
      <c r="D21" s="6" t="n">
        <v>-21662555</v>
      </c>
      <c r="E21" s="6" t="n">
        <v>431874</v>
      </c>
      <c r="F21" s="6" t="n">
        <v>-21230681</v>
      </c>
    </row>
    <row r="22">
      <c r="A22" s="4" t="inlineStr">
        <is>
          <t>Issuance of shares to SPAC shareholders</t>
        </is>
      </c>
      <c r="B22" s="6" t="n">
        <v>19</v>
      </c>
      <c r="C22" s="6" t="n">
        <v>3024191</v>
      </c>
      <c r="D22" s="4" t="inlineStr">
        <is>
          <t xml:space="preserve"> </t>
        </is>
      </c>
      <c r="E22" s="4" t="inlineStr">
        <is>
          <t xml:space="preserve"> </t>
        </is>
      </c>
      <c r="F22" s="6" t="n">
        <v>3024210</v>
      </c>
    </row>
    <row r="23">
      <c r="A23" s="4" t="inlineStr">
        <is>
          <t>Issuance of shares to SPAC founders</t>
        </is>
      </c>
      <c r="B23" s="6" t="n">
        <v>409</v>
      </c>
      <c r="C23" s="6" t="n">
        <v>-5791835</v>
      </c>
      <c r="D23" s="4" t="inlineStr">
        <is>
          <t xml:space="preserve"> </t>
        </is>
      </c>
      <c r="E23" s="4" t="inlineStr">
        <is>
          <t xml:space="preserve"> </t>
        </is>
      </c>
      <c r="F23" s="6" t="n">
        <v>-5791426</v>
      </c>
    </row>
    <row r="24">
      <c r="A24" s="4" t="inlineStr">
        <is>
          <t>Issuance of shares in exchange for advisory services</t>
        </is>
      </c>
      <c r="B24" s="6" t="n">
        <v>107</v>
      </c>
      <c r="C24" s="6" t="n">
        <v>-107</v>
      </c>
      <c r="D24" s="4" t="inlineStr">
        <is>
          <t xml:space="preserve"> </t>
        </is>
      </c>
      <c r="E24" s="4" t="inlineStr">
        <is>
          <t xml:space="preserve"> </t>
        </is>
      </c>
      <c r="F24" s="4" t="inlineStr">
        <is>
          <t xml:space="preserve"> </t>
        </is>
      </c>
    </row>
    <row r="25">
      <c r="A25" s="4" t="inlineStr">
        <is>
          <t>Conversion of convertible notes</t>
        </is>
      </c>
      <c r="B25" s="6" t="n">
        <v>23</v>
      </c>
      <c r="C25" s="6" t="n">
        <v>2300590</v>
      </c>
      <c r="D25" s="4" t="inlineStr">
        <is>
          <t xml:space="preserve"> </t>
        </is>
      </c>
      <c r="E25" s="4" t="inlineStr">
        <is>
          <t xml:space="preserve"> </t>
        </is>
      </c>
      <c r="F25" s="6" t="n">
        <v>2300613</v>
      </c>
    </row>
    <row r="26">
      <c r="A26" s="4" t="inlineStr">
        <is>
          <t>Conversion of rights</t>
        </is>
      </c>
      <c r="B26" s="6" t="n">
        <v>144</v>
      </c>
      <c r="C26" s="6" t="n">
        <v>-144</v>
      </c>
      <c r="D26" s="4" t="inlineStr">
        <is>
          <t xml:space="preserve"> </t>
        </is>
      </c>
      <c r="E26" s="4" t="inlineStr">
        <is>
          <t xml:space="preserve"> </t>
        </is>
      </c>
      <c r="F26" s="4" t="inlineStr">
        <is>
          <t xml:space="preserve"> </t>
        </is>
      </c>
    </row>
    <row r="27">
      <c r="A27" s="4" t="inlineStr">
        <is>
          <t>Recapitalizations costs</t>
        </is>
      </c>
      <c r="B27" s="4" t="inlineStr">
        <is>
          <t xml:space="preserve"> </t>
        </is>
      </c>
      <c r="C27" s="6" t="n">
        <v>16126854</v>
      </c>
      <c r="D27" s="4" t="inlineStr">
        <is>
          <t xml:space="preserve"> </t>
        </is>
      </c>
      <c r="E27" s="4" t="inlineStr">
        <is>
          <t xml:space="preserve"> </t>
        </is>
      </c>
      <c r="F27" s="6" t="n">
        <v>16126854</v>
      </c>
    </row>
    <row r="28">
      <c r="A28" s="4" t="inlineStr">
        <is>
          <t>Costs attributable to the issuance of shares in connection with the business combination</t>
        </is>
      </c>
      <c r="B28" s="4" t="inlineStr">
        <is>
          <t xml:space="preserve"> </t>
        </is>
      </c>
      <c r="C28" s="6" t="n">
        <v>-1315013</v>
      </c>
      <c r="D28" s="4" t="inlineStr">
        <is>
          <t xml:space="preserve"> </t>
        </is>
      </c>
      <c r="E28" s="4" t="inlineStr">
        <is>
          <t xml:space="preserve"> </t>
        </is>
      </c>
      <c r="F28" s="6" t="n">
        <v>-1315013</v>
      </c>
    </row>
    <row r="29">
      <c r="A29" s="4" t="inlineStr">
        <is>
          <t>Issuance of convertible note – equity component</t>
        </is>
      </c>
      <c r="B29" s="4" t="inlineStr">
        <is>
          <t xml:space="preserve"> </t>
        </is>
      </c>
      <c r="C29" s="6" t="n">
        <v>140495</v>
      </c>
      <c r="D29" s="4" t="inlineStr">
        <is>
          <t xml:space="preserve"> </t>
        </is>
      </c>
      <c r="E29" s="4" t="inlineStr">
        <is>
          <t xml:space="preserve"> </t>
        </is>
      </c>
      <c r="F29" s="6" t="n">
        <v>140495</v>
      </c>
    </row>
    <row r="30">
      <c r="A30" s="4" t="inlineStr">
        <is>
          <t>Balance at Jun. 30, 2024</t>
        </is>
      </c>
      <c r="B30" s="6" t="n">
        <v>3562</v>
      </c>
      <c r="C30" s="6" t="n">
        <v>17064658</v>
      </c>
      <c r="D30" s="6" t="n">
        <v>-17950222</v>
      </c>
      <c r="E30" s="6" t="n">
        <v>1789571</v>
      </c>
      <c r="F30" s="6" t="n">
        <v>907569</v>
      </c>
    </row>
    <row r="31">
      <c r="A31" s="4" t="inlineStr">
        <is>
          <t>Balance at Sep. 30, 2023</t>
        </is>
      </c>
      <c r="B31" s="6" t="n">
        <v>2860</v>
      </c>
      <c r="C31" s="6" t="n">
        <v>2579627</v>
      </c>
      <c r="D31" s="6" t="n">
        <v>4808697</v>
      </c>
      <c r="E31" s="6" t="n">
        <v>1671864</v>
      </c>
      <c r="F31" s="6" t="n">
        <v>9063048</v>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ss) profit for the period attributable to members of the parent entity</t>
        </is>
      </c>
      <c r="B33" s="4" t="inlineStr">
        <is>
          <t xml:space="preserve"> </t>
        </is>
      </c>
      <c r="C33" s="4" t="inlineStr">
        <is>
          <t xml:space="preserve"> </t>
        </is>
      </c>
      <c r="D33" s="6" t="n">
        <v>735668</v>
      </c>
      <c r="E33" s="6" t="n">
        <v>234720</v>
      </c>
      <c r="F33" s="6" t="n">
        <v>970388</v>
      </c>
    </row>
    <row r="34">
      <c r="A34" s="4" t="inlineStr">
        <is>
          <t>Balance at Dec. 31, 2023</t>
        </is>
      </c>
      <c r="B34" s="6" t="n">
        <v>2860</v>
      </c>
      <c r="C34" s="6" t="n">
        <v>2579627</v>
      </c>
      <c r="D34" s="6" t="n">
        <v>5544365</v>
      </c>
      <c r="E34" s="6" t="n">
        <v>1906584</v>
      </c>
      <c r="F34" s="6" t="n">
        <v>10033436</v>
      </c>
    </row>
    <row r="35">
      <c r="A35" s="4" t="inlineStr">
        <is>
          <t>Balance at Jun. 30, 2024</t>
        </is>
      </c>
      <c r="B35" s="6" t="n">
        <v>3562</v>
      </c>
      <c r="C35" s="6" t="n">
        <v>17064658</v>
      </c>
      <c r="D35" s="6" t="n">
        <v>-17950222</v>
      </c>
      <c r="E35" s="6" t="n">
        <v>1789571</v>
      </c>
      <c r="F35" s="6" t="n">
        <v>907569</v>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ss) profit for the period attributable to members of the parent entity</t>
        </is>
      </c>
      <c r="B37" s="4" t="inlineStr">
        <is>
          <t xml:space="preserve"> </t>
        </is>
      </c>
      <c r="C37" s="4" t="inlineStr">
        <is>
          <t xml:space="preserve"> </t>
        </is>
      </c>
      <c r="D37" s="6" t="n">
        <v>-613664</v>
      </c>
      <c r="E37" s="6" t="n">
        <v>-32671</v>
      </c>
      <c r="F37" s="6" t="n">
        <v>-646335</v>
      </c>
    </row>
    <row r="38">
      <c r="A38" s="4" t="inlineStr">
        <is>
          <t>Balance at Sep. 30, 2024</t>
        </is>
      </c>
      <c r="B38" s="6" t="n">
        <v>3562</v>
      </c>
      <c r="C38" s="6" t="n">
        <v>17064658</v>
      </c>
      <c r="D38" s="6" t="n">
        <v>-18563886</v>
      </c>
      <c r="E38" s="6" t="n">
        <v>1756900</v>
      </c>
      <c r="F38" s="6" t="n">
        <v>261234</v>
      </c>
    </row>
    <row r="39">
      <c r="A39" s="4" t="inlineStr">
        <is>
          <t>Balance at Jun. 30, 2024</t>
        </is>
      </c>
      <c r="B39" s="6" t="n">
        <v>3562</v>
      </c>
      <c r="C39" s="6" t="n">
        <v>17064658</v>
      </c>
      <c r="D39" s="6" t="n">
        <v>-17950222</v>
      </c>
      <c r="E39" s="6" t="n">
        <v>1789571</v>
      </c>
      <c r="F39" s="6" t="n">
        <v>907569</v>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ss) profit for the period attributable to members of the parent entity</t>
        </is>
      </c>
      <c r="B41" s="4" t="inlineStr">
        <is>
          <t xml:space="preserve"> </t>
        </is>
      </c>
      <c r="C41" s="4" t="inlineStr">
        <is>
          <t xml:space="preserve"> </t>
        </is>
      </c>
      <c r="D41" s="4" t="inlineStr">
        <is>
          <t xml:space="preserve"> </t>
        </is>
      </c>
      <c r="E41" s="4" t="inlineStr">
        <is>
          <t xml:space="preserve"> </t>
        </is>
      </c>
      <c r="F41" s="6" t="n">
        <v>-966665</v>
      </c>
    </row>
    <row r="42">
      <c r="A42" s="4" t="inlineStr">
        <is>
          <t>Balance at Dec. 31, 2024</t>
        </is>
      </c>
      <c r="B42" s="6" t="n">
        <v>3562</v>
      </c>
      <c r="C42" s="6" t="n">
        <v>17064658</v>
      </c>
      <c r="D42" s="6" t="n">
        <v>-18892185</v>
      </c>
      <c r="E42" s="6" t="n">
        <v>1764867</v>
      </c>
      <c r="F42" s="6" t="n">
        <v>-59098</v>
      </c>
    </row>
    <row r="43">
      <c r="A43" s="4" t="inlineStr">
        <is>
          <t>Balance at Sep. 30, 2024</t>
        </is>
      </c>
      <c r="B43" s="6" t="n">
        <v>3562</v>
      </c>
      <c r="C43" s="6" t="n">
        <v>17064658</v>
      </c>
      <c r="D43" s="6" t="n">
        <v>-18563886</v>
      </c>
      <c r="E43" s="6" t="n">
        <v>1756900</v>
      </c>
      <c r="F43" s="6" t="n">
        <v>261234</v>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ss) profit for the period attributable to members of the parent entity</t>
        </is>
      </c>
      <c r="B45" s="4" t="inlineStr">
        <is>
          <t xml:space="preserve"> </t>
        </is>
      </c>
      <c r="C45" s="4" t="inlineStr">
        <is>
          <t xml:space="preserve"> </t>
        </is>
      </c>
      <c r="D45" s="6" t="n">
        <v>-328299</v>
      </c>
      <c r="E45" s="6" t="n">
        <v>7967</v>
      </c>
      <c r="F45" s="6" t="n">
        <v>-320332</v>
      </c>
    </row>
    <row r="46">
      <c r="A46" s="4" t="inlineStr">
        <is>
          <t>Balance at Dec. 31, 2024</t>
        </is>
      </c>
      <c r="B46" s="5" t="n">
        <v>3562</v>
      </c>
      <c r="C46" s="5" t="n">
        <v>17064658</v>
      </c>
      <c r="D46" s="5" t="n">
        <v>-18892185</v>
      </c>
      <c r="E46" s="5" t="n">
        <v>1764867</v>
      </c>
      <c r="F46" s="5" t="n">
        <v>-590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Information</t>
        </is>
      </c>
      <c r="B1" s="2" t="inlineStr">
        <is>
          <t>12 Months Ended</t>
        </is>
      </c>
    </row>
    <row r="2">
      <c r="B2" s="2" t="inlineStr">
        <is>
          <t>Jun. 30, 2024</t>
        </is>
      </c>
    </row>
    <row r="3">
      <c r="A3" s="3" t="inlineStr">
        <is>
          <t>Statutory Information</t>
        </is>
      </c>
      <c r="B3" s="4" t="inlineStr">
        <is>
          <t xml:space="preserve"> </t>
        </is>
      </c>
    </row>
    <row r="4">
      <c r="A4" s="4" t="inlineStr">
        <is>
          <t>Statutory Information</t>
        </is>
      </c>
      <c r="B4" s="4" t="inlineStr">
        <is>
          <t>34 Statutory Information The
registered office and principal place of business of the company is: Australian
Oilseeds Investments Pty Ltd. Unit
2, 100 Park Road SLACKS
CREEK QLD 41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mmary of Material Accounting Policies (Policies)</t>
        </is>
      </c>
      <c r="B1" s="2" t="inlineStr">
        <is>
          <t>6 Months Ended</t>
        </is>
      </c>
      <c r="C1" s="2" t="inlineStr">
        <is>
          <t>12 Months Ended</t>
        </is>
      </c>
    </row>
    <row r="2">
      <c r="B2" s="2" t="inlineStr">
        <is>
          <t>Dec. 31, 2024</t>
        </is>
      </c>
      <c r="C2" s="2" t="inlineStr">
        <is>
          <t>Jun. 30, 2024</t>
        </is>
      </c>
    </row>
    <row r="3">
      <c r="A3" s="3" t="inlineStr">
        <is>
          <t>Summary Of Material Accounting Policies</t>
        </is>
      </c>
      <c r="B3" s="4" t="inlineStr">
        <is>
          <t xml:space="preserve"> </t>
        </is>
      </c>
      <c r="C3" s="4" t="inlineStr">
        <is>
          <t xml:space="preserve"> </t>
        </is>
      </c>
    </row>
    <row r="4">
      <c r="A4" s="4" t="inlineStr">
        <is>
          <t>Basis of consolidation</t>
        </is>
      </c>
      <c r="B4" s="4" t="inlineStr">
        <is>
          <t xml:space="preserve">(b)
Basis of consolidation Australian
Oilseeds Holdings Ltd. is a Cayman Islands exempted company (the “Company,” “we,” “us” or “Australian
Oilseeds”) formed on December 29, 2022. The Company’s subsidiaries include Australian Oilseeds Investments Pty Ltd., an Australian
proprietary company; Good Earth Oils Pty Ltd. an Australian proprietary company; Cowcumbla Investments Pty Ltd., an Australian proprietary
company, which is 82.7 The
Company’s financial statements comprise the financial statements of the Company and its subsidiaries as of December 31, each year.
Subsidiaries are consolidated from the date of their acquisition, being the date on which the Company obtains control, and continue to
be consolidated until the date that control ceases. The financial statements of subsidiaries are prepared for the same reporting year
as the parent Company, using consistent accounting policies. Intra-company balances and transactions, including unrealized profits arising
from intra-company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Details
of subsidiaries as of 31 December 2024 and 30 June 2024 were as follows: Schedule of Subsidiaries
Subsidiaries % of legal ownership 31 Dec 2024 % of legal ownership 30 Jun 2024 Country of Incorporation Principal business activities
Australian Oilseeds Pty Ltd. 100 % 100 % Australia Investment
Cootamundra Oilseeds Pty Ltd. 82.7 % 82.7 % Australia Oilseeds crushing business
Cowcumbla Investments Pty Ltd. 82.7 % 82.7 % Australia Investment
Good Earth Oils Pty Ltd. 100 % 100 % Australia Marketing and Distribution
EDOC Acquisition Limited 100 % 100 % Cayman Islands SPAC The
carrying amount of the Company’s investment in the subsidiary and the equity of the subsidiary is eliminated on consolidation. </t>
        </is>
      </c>
      <c r="C4" s="4" t="inlineStr">
        <is>
          <t xml:space="preserve">(a)
Basis of consolidation Australian
Oilseeds Holdings Ltd. is a Cayman Islands exempted company (the “Company,” “we,” “us” or “Australian
Oilseeds”) formed on December 29, 2022. The Company’s subsidiaries include Australian Oilseeds Investments Pty Ltd., an Australian
proprietary company; Good Earth Oils Pty Ltd. an Australian proprietary company; Cowcumbla Investments Pty Ltd., an Australian proprietary
company, which is 82.7 The
Company’s financial statements comprise the financial statements of the Company and its subsidiaries as of June 30, each year. Subsidiaries
are consolidated from the date of their acquisition, being the date on which the Company obtains control, and continue to be consolidated
until the date that control ceases. The financial statements of subsidiaries are prepared for the same reporting year as the parent Company,
using consistent accounting policies. Intra-company balances and transactions, including unrealized profits arising from intra-company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Ø Power
over the investee ( i.e.
Ø Exposure,
or rights, to variable returns from its involvement with the investee, and
Ø The
ability to use its power over the investee to affect its return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Ø The
contractual arrangement with the other vote holders of the investee
Ø Rights
arising from other contractual arrangements
Ø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statement of profit or loss and other comprehensive income from the date the Company
gains control until the date the Company ceases to control the subsidiary. A
change in the ownership interest of a subsidiary, without a loss of control, is accounted for as an equity transaction. If
the Company loses control over a subsidiary, it derecognizes the related assets (including goodwill), liabilities, non-controlling interests
and other components of equity, while any resultant gain or loss is recognized in profit or loss. Any investment retained is recognized
at fair value. Details
of subsidiaries as of June 30, 2024 and 2023 were as follows: Schedule
of Subsidiaries
Subsidiaries % of legal ownership 2024 % of legal ownership 2023 Country of Incorporation Principal business activities
Australian Oilseeds Pty Ltd. 100% 100% Australia Investment
Cootamundra Oilseeds Pty Ltd. 82.7% 82.7% Australia Oilseeds crushing business
Cowcumbla Investments Pty Ltd. 82.7% 82.7% Australia Investment
Good Earth Oils Pty Ltd. 100% 50% Australia Marketing and Distribution
EDOC Acquisition Limited 100% 0% Cayman Islands SPAC The
carrying amount of the Company’s investment in the subsidiary and the equity of the subsidiary is eliminated on consolidation. </t>
        </is>
      </c>
    </row>
    <row r="5">
      <c r="A5" s="4" t="inlineStr">
        <is>
          <t>Substantial doubt regarding Going Concern</t>
        </is>
      </c>
      <c r="B5" s="4" t="inlineStr">
        <is>
          <t xml:space="preserve"> (c) Substantial doubt regarding Going Concern The
Company incurred a loss after income tax for 3 months ended 31 December 2024 of AUD$ 320,332 970,388 966,665 2,380,919 8,392,672 6,965,530 2,468,989 1,587,408 As
of 31 December 2024, the consolidated entity had cash in hand and at bank of AUD$ 1,437,667 514,140 The
above factors raise substantial doubt about the Group’s ability to continue as a going concern unless it can successfully meet
the stated objectives and/or raise additional funds with its financiers and investors. As at 31 December 2024, all banking covenants associated with
the borrowings from the Commonwealth Bank of Australia were in compliance. There are two covenants being:
● The
interest cover ratio in respect of the obligor must for each reporting period be no less than 2.50 times; and
● The
net working capital ratio must at all times be more than 80%. Company’s
ability to continue its business activities as a going concern is dependent upon the Company deriving sufficient cash from the business
operation and being able to draw down additional long-term debt from the senior debt provider, CBA, who has provided a total facility
loan of AUD$ 14,000,000 6,028,897 6 50 Accordingly,
the directors have prepared the financial statements on a going concern basis which contemplates continuity of normal activities and
realization of assets and settlement of liabilities in the normal course of business. Should
the Company be unable to obtain funding from banks or other financiers, PIPE investors or fail to execute the ELOC, the Company may be
required to realize its assets and discharge its liabilities other than in normal course of business and at amounts different to those
stated in these financial statements. The financial statements do not include any adjustments to the recoverability and classification
of asset carrying amounts or amounts of liabilities that might result should the Company be unable to continue as a going concern. </t>
        </is>
      </c>
      <c r="C5" s="4" t="inlineStr">
        <is>
          <t xml:space="preserve">(b)
Going Concern The Company incurred a loss after
income tax of AUD$ 21,230,681 1,844,970 6,965,530 678,768 2,184,930 689,796 As at 30 June 2024 and 2023, the consolidated entity had cash in hand and
at bank of AUD$ 514,140 121,273 The financial statements have been prepared on a going concern basis, which
contemplates continuity of normal activities and realization of assets and settlement of liabilities in the normal course of business. The Company conducted a reverse acquisition of EDOC where the Company became a public company by merging with a SPAC (the “deSPAC”)
on 21 March 2024, the consolidated entity assumed AUD$ 5,248,824 1,216,928 1,533,742 In addition to the above unpaid costs incurred by EDOC, the Company incurred
additional professional costs of AUD$ 1,031,301 Therefore, the Company’s
ability to continue its business activities as a going concern is dependent upon the Company deriving sufficient cash from the
business operation and being able to draw down additional long-term debt from the senior debt provider, Commonwealth Bank of
Australia, who has provided a total facility loan of AUD$ 14,000,000 8,000,000 6 50 Accordingly, the directors have prepared the financial statements on a
going concern basis. As discussed in Note 1 to the consolidated financial statements,
the Company has incurred operating loss and negative cash flows from operating activities in fiscal year 2024. Management’s plans in regard to these matters are also described in Note 1. The consolidated financial statements
do not include any adjustments that might result from the outcome of this uncertainty. </t>
        </is>
      </c>
    </row>
    <row r="6">
      <c r="A6" s="4" t="inlineStr">
        <is>
          <t>Revenue and other income</t>
        </is>
      </c>
      <c r="B6" s="4" t="inlineStr">
        <is>
          <t xml:space="preserve"> </t>
        </is>
      </c>
      <c r="C6" s="4" t="inlineStr">
        <is>
          <t xml:space="preserve">(c) Revenue and other income Revenue
from contracts with customers The
core principle of IFRS 15 is that revenue is recognised on a basis that reflects the transfer of promised goods or services to customers
at an amount that reflects the consideration the Company expects to receive in exchange for those goods or services. Revenue is recognised
by applying a five-step model as follows:
1. Identify
the contract with the customer
2. Identify
the performance obligations
3. Determine
the transaction price
4. Allocate
the transaction price to the performance obligations
5. Recognise
revenue as and when control of the performance obligations is transferred Generally,
revenue is recognized at a point in time where the ownership, benefits and risks of goods are transferred to the
customers. None
of the revenue streams of the Company have any significant financing terms as there are less than 12 months between receipt of funds and
satisfaction of performance obligations.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sed to the extent that it is highly probable that a significant reversal in the amount of cumulative
revenue recognised will not occur. The measurement constraint continues until the uncertainty associated with the variable consideration
is subsequently resolved. Amounts received that are subject to the constraining principle are recognised as a refund liability. There
is no multiple performance obligations in a contract and the sales is recognized at the point in time of delivery goods to customers.
Specific
revenue streams The
revenue recognition policies for the principal revenue streams of the Company include the following items. Retail revenue Revenue from sales made to retail customers who
are the supermarket chain is recognized when control of the goods has transferred, being the point in time when 1) the goods have
been shipped to and accepted by the retail customers ( i.e. e.g On delivery of the goods to the retail customers
and accepted by them, the Company recognizes a receivable as this represents the point in time at which the Company’s right
to consideration becomes unconditional, as only the passage of time is required before payment is due. Wholesale revenue Revenue
from sales made to wholesale customers is recognised when control of the goods has transferred, being the point in time when 1) the goods
have been shipped to the wholesaler and 2) the wholesaler has full discretion over the subsequent distribution of the goods and the price
at which the goods are sold. Based on the terms of the contract, at the time the goods are shipped, the wholesaler is deemed to have
accepted the products and therefore assumes any related inventory risk ( e.g. On
delivery of the goods to the wholesaler ( i.e. With
regard to related party sales, revenue is not recognized by the Company, as seller, when purchased by Energreen. The Company’s
accounting policy with regards to these resales by Energreen is to only recognize the sales when Energreen Nutrition contracts to sell the product
to a third party. With regard to related party sales, Energreen acts as the sales agent and the transaction is back-to-back nature
which the Company only recognized the sales when Energreen Nutrition resells the product to a third party. </t>
        </is>
      </c>
    </row>
    <row r="7">
      <c r="A7" s="4" t="inlineStr">
        <is>
          <t>Income Tax</t>
        </is>
      </c>
      <c r="B7" s="4" t="inlineStr">
        <is>
          <t xml:space="preserve"> </t>
        </is>
      </c>
      <c r="C7" s="4" t="inlineStr">
        <is>
          <t xml:space="preserve">(d) Income Tax The
tax expense recognised in the consolidated statement of profit or loss and other comprehensive income (loss) comprises current
income tax expense plus deferred tax expense. Current
tax is the amount of income taxes payable (recoverable) in respect of the taxable profit (loss) for the year and is measured at the amount
expected to be paid to (recovered from) the taxation authorities, using the tax rates and laws that have been enacted or substantively
enacted by the end of the reporting period. Current tax liabilities (assets) are measured at the amounts expected to be paid to (recovered
from) the relevant taxation authority. </t>
        </is>
      </c>
    </row>
    <row r="8">
      <c r="A8" s="4" t="inlineStr">
        <is>
          <t>Borrowing costs</t>
        </is>
      </c>
      <c r="B8" s="4" t="inlineStr">
        <is>
          <t xml:space="preserve"> </t>
        </is>
      </c>
      <c r="C8" s="4" t="inlineStr">
        <is>
          <t xml:space="preserve">(e) Borrowing costs Borrowing
costs that are directly attributable to the acquisition, construction or production of a qualifying asset are capitalised as part of
the cost of that asset. All
other borrowing costs are recognised as an expense in the period in which they are incurred. </t>
        </is>
      </c>
    </row>
    <row r="9">
      <c r="A9" s="4" t="inlineStr">
        <is>
          <t>Inventories</t>
        </is>
      </c>
      <c r="B9" s="4" t="inlineStr">
        <is>
          <t xml:space="preserve"> </t>
        </is>
      </c>
      <c r="C9" s="4" t="inlineStr">
        <is>
          <t xml:space="preserve">(f) Inventories Inventories
are measured at the lower of cost and net realisable value. The cost of inventory is determined using the weighted average costs basis and
is net of any rebates and discounts received. Net realisable value is estimated using the most reliable evidence available at the reporting
date and inventory is written down through an obsolescence provision if necessary. </t>
        </is>
      </c>
    </row>
    <row r="10">
      <c r="A10" s="4" t="inlineStr">
        <is>
          <t>Property, plant and equipment</t>
        </is>
      </c>
      <c r="B10" s="4" t="inlineStr">
        <is>
          <t xml:space="preserve"> </t>
        </is>
      </c>
      <c r="C10" s="4" t="inlineStr">
        <is>
          <t xml:space="preserve">(g) Property, plant and equipment Each
class of property, plant and equipment is carried at cost or fair value less, where applicable, any accumulated depreciation and impairment. Land
and buildings Land
and buildings are measured using the cost model. Plant
and equipment Plant
and equipment are measured using the cost model. Depreciation Property,
plant and equipment, excluding freehold land, is depreciated on a diminishing value method over the assets’ useful life to the
Company, commencing when the asset is ready for use. The
depreciation rates used for each class of depreciable assets are shown below: Schedule of
Depreciation rates
Depreciation
Fixed asset class rate
Buildings 3%
Plant and Equipment 3% 33%
Motor Vehicles 17% 25%
Office Equipment 3% 50% At
the end of each annual reporting period, the depreciation method, useful life and residual value of each asset is reviewed. Any revisions
are accounted for prospectively as a change in estimate. </t>
        </is>
      </c>
    </row>
    <row r="11">
      <c r="A11" s="4" t="inlineStr">
        <is>
          <t>Financial instruments</t>
        </is>
      </c>
      <c r="B11" s="4" t="inlineStr">
        <is>
          <t xml:space="preserve"> (d) Financial instruments Financial
instruments are recognised initially on the date that the Company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Concentration
of Key Customers A
substantial portion of the Company’s products are sold to its top five customers. For the three months ending 31 December 2024
and 2023, 74.9 71.4 Schedule of Total Sales From Each Customer
Unaudited Total Sales for Unaudited Total Sales for Outstanding Balance of Trade Receivables as at
31 December 2024 31 December 2024 31 December 2024
Customer AUD$ AUD$ AUD$
Costco Wholesale Australia 2,541,792 6,642,864 745,008
Energreen Nutrition Australia Pty Ltd. 1,850,156 3,117,863 1,474,914
Daabon Organic Australia &amp; Daabon Japan Pty Ltd. 1,425,514 1,956,059 1,570,443
Rivalea (Australia) Pty Ltd. – Animal Nutrition 745,063 1,353,151 295,248
Woolworths 727,559 1,734,048 118,736
Total
Sales for Total
Sales for Outstanding
Customer AUD$ AUD$ AUD$
Energreen Nutrition Australia Pty Ltd. 1,981,583 3,171,708 -
Daabon Organic Australia &amp; Daabon Japan Pty Ltd. 1,530,008 2,411,387 831,354
Costco Wholesale Australia 1,356,052 3,977,229 573,714
Daabon Organic Australia Pty Ltd. 1,142,306 1,142,306 1,031,797
Hygain NSW (Proprietary) Limited 1,095,955 2,320,163 482,525
Total Sales 1,095,955 2,320,163 482,525 If
the sales performance of any of the Company’s key customers declines or if they terminate their cooperation with us or start to
cooperate with any of the Company’s competitors, or if there is any modification as to the sales and purchase terms entered into
with any of our key customers, our business, financial condition and revenue would be seriously impacted. Impairment
of financial assets Impairment
of financial assets is recognised on an expected credit loss (ECL) basis for the following assets:
● financial
assets measured at amortised cost; and
● debt
investments measured at FVOCI. When
determining whether the credit risk of a financial asset has increased significantly since initial recognition and when estimating ECL,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uses the presumption that an asset which is more than 30 days past due has seen a significant increase in credit risk. The
Company uses the presumption that a financial asset is in default when:
● the
other party is unlikely to pay its credit obligations to the Company in full, without recourse to the Company to actions such as
realising security (if any is held); or
● the
financial assets is more than 90 days past due. Credit
losses are measured as the present value of the difference between the cash flows due to the Company in accordance with the contract
and the cash flows expected to be received. This is applied using a probability weighted approach. Trade
receivables and contract assets Impairment
of trade receivables and contract assets have been determined using the simplified approach in IFRS 9 which uses an estimation of lifetime
expected credit losses. The Company has determined the probability of non-payment of the receivable and contract assets and multiplied
this by the amount of the expected loss arising from default. The
amount of the impairment is recorded in a separate allowance account with the loss being recognised in finance expense. Once the receivable
is determined to be uncollectable then the gross carrying amount is written off against the associated allowance. Where
the Company renegotiates the terms of trade receivables due from certain customers, the new expected cash flows are discounted at the
original effective interest rate and any resulting difference to the carrying value is recognised in profit or loss. Other
financial assets measured at amortised cost Impairment
of other financial assets measured at amortised cost are determined using the expected credit loss model in IFRS 9. On initial recognition
of the asset, an estimate of the expected credit losses for the next 12 months is recognised. Where the asset has experienced significant
increase in credit risk then the lifetime losses are estimated and recognised. Financial
liabilities The
Company measures all financial liabilities initially at fair value less transaction costs, subsequently financial liabilities are measured
at amortised cost using the effective interest rate method. The
financial liabilities of the Company comprise trade payables, bank and other loans, lease liabilities, and financial instruments. Financial
instruments were reviewed at Quarter end and there were no material changes in their fair values noted between balance dates. </t>
        </is>
      </c>
      <c r="C11" s="4" t="inlineStr">
        <is>
          <t xml:space="preserve">(h) Financial instruments Financial
instruments are recognised initially on the date that the Company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All
recognised financial assets are subsequently measured in their entirety at either amortised cost or fair value, depending on the classification
of the financial assets. Classification On
initial recognition, the Company classifies its financial assets into the following categories, those measured at:
● amortised
cost
● fair
value through profit or loss — FVTPL
● fair
value through other comprehensive income — equity instrument (FVOCI — equity)
● fair
value through other comprehensive income — debt investments (FVOCI — debt) Financial
assets are not reclassified subsequent to their initial recognition unless the Company changes its business model for managing financial
assets. Amortised
cost Assets
measured at amortised cost are financial assets where:
● the
business model is to hold assets to collect contractual cash flows; and
● the
contractual terms give rise on specified dates to cash flows are solely payments of principal and interest on the principal amount
outstanding. The
Company’s financial assets measured at amortised cost comprise trade and other receivables and cash and cash equivalents in the consolidated
statement of financial position. Subsequent
to initial recognition, these assets are carried at amortised cost using the effective interest rate method less provision for impairment. Interest
income, foreign exchange gains or losses and impairment are recognised in profit or loss. Gain or loss on derecognition is recognised
in profit or loss. Financial
assets through profit or loss All
financial assets not classified as measured at amortised cost or fair value through other comprehensive income as described above are
measured at FVTPL. Net
gains or losses, including any interest or dividend income, are recognised in profit or loss. Concentration
of Key Customers A
substantial portion of the Company’s products are sold to its top five customers. For the year ended June 30, 2024 and 2023, 64.8% 59.4 49.4% 46.0 Schedule
of Total Sales From Each Customer
Total Sales Outstanding Balance of Trade Receivables
Total
Sales for Outstanding Balance
of Trade
the
Year Ended Receivables
as at
30
June 2024 30
June 2024
Customer AUD$ AUD$
Daabon
Organic Australia Pty Ltd. 6,026,698 1,703,927
Costco
Wholesale Australia 5,857,260 1,229,271
Energreen
Nutrition Australia Pty Ltd. 4,838,204 -
Hygain
NSW (Proprietary) Ltd. 3,306,466 250,845
100%
Bottling Company Pty Ltd. 1,911,641 -
Total Sales Outstanding Balance of Trade Receivables
Customer Total Sales
for AUD$ Outstanding AUD$
100% Bottling Company Pty Ltd. 5,484,307 1,446,763
Hygain NSW (Proprietary) Ltd. 4,504,121 453,344
Good Earth Oils Pty Ltd. 3,380,714 1,226,945
Pryde’s EasiFeed Pty Ltd. 2,179,696 155,412
Energreen Nutrition Australia Pty Ltd. 1,693,451 - If
the sales performance of any of the Company’s key customers declines or if they terminate their cooperation with us or start to cooperate
with any of the Company’s competitors, or if there is any modification as to the sales and purchase terms entered into with any of
our key customers, our business, financial condition and revenue would be seriously impacted. Impairment
of financial assets Impairment
of financial assets is recognised on an expected credit loss (ECL) basis for the following assets:
● financial
assets measured at amortised cost; and
● debt
investments measured at FVOCI. When
determining whether the credit risk of a financial asset has increased significantly since initial recognition and when estimating ECL,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uses the presumption that an asset which is more than 30 days past due has seen a significant increase in credit risk. The
Company uses the presumption that a financial asset is in default when:
● the
other party is unlikely to pay its credit obligations to the Company in full, without recourse to the Company to actions such as realising
security (if any is held); or
● the
financial assets is more than 90 days past due. Credit
losses are measured as the present value of the difference between the cash flows due to the Company in accordance with the contract and
the cash flows expected to be received. This is applied using a probability weighted approach. Trade
receivables and contract assets Impairment
of trade receivables and contract assets have been determined using the simplified approach in IFRS 9 which uses an estimation of lifetime
expected credit losses. The Company has determined the probability of non-payment of the receivable and contract assets and multiplied this
by the amount of the expected loss arising from default. The
amount of the impairment is recorded in a separate allowance account with the loss being recognised in finance expense. Once the receivable
is determined to be uncollectable then the gross carrying amount is written off against the associated allowance. Where
the Company renegotiates the terms of trade receivables due from certain customers, the new expected cash flows are discounted at the original
effective interest rate and any resulting difference to the carrying value is recognised in profit or loss. Other
financial assets measured at amortised cost Impairment
of other financial assets measured at amortised cost are determined using the expected credit loss model in IFRS 9. On initial recognition
of the asset, an estimate of the expected credit losses for the next 12 months is recognised. Where the asset has experienced significant
increase in credit risk then the lifetime losses are estimated and recognised. Financial
liabilities The
Company measures all financial liabilities initially at fair value less transaction costs, subsequently financial liabilities are measured
at amortised cost using the effective interest rate method. The
financial liabilities of the Company comprise trade payables, bank and other loans and lease liabilities. </t>
        </is>
      </c>
    </row>
    <row r="12">
      <c r="A12" s="4" t="inlineStr">
        <is>
          <t>Impairment of non-financial assets</t>
        </is>
      </c>
      <c r="B12" s="4" t="inlineStr">
        <is>
          <t xml:space="preserve">(e)
Impairment of non-financial assets At
the end of each reporting period the Company determines whether there is evidence of an impairment indicator for non-financial assets. Where
an indicator exists and regardless of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 </t>
        </is>
      </c>
      <c r="C12" s="4" t="inlineStr">
        <is>
          <t xml:space="preserve">(i) Impairment of non-financial assets At
the end of each reporting period the Company determines whether there is evidence of an impairment indicator for non-financial assets. Where
an indicator exists and regardless of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 </t>
        </is>
      </c>
    </row>
    <row r="13">
      <c r="A13" s="4" t="inlineStr">
        <is>
          <t>Intangible assets</t>
        </is>
      </c>
      <c r="B13" s="4" t="inlineStr">
        <is>
          <t xml:space="preserve">(f)
Intangible assets Goodwill Goodwill
is carried at cost less accumulated impairment losses. The
value of goodwill recognised on the acquisition of each subsidiary in which the Company holds less than 100 Under
the ‘full goodwill method’, the fair values of the non-controlling interests are determined using valuation techniques which
make the maximum use of market information where available. Goodwill
on acquisitions of subsidiaries is included in intangible assets. Goodwill on acquisition of associates is included in investments in
associates. Goodwill is not amortised but is tested for impairment annually at the end of financial year and is allocated to the Company’s
cash generating units or groups of cash generating units, which represent the lowest level at which goodwill is monitored but where such
a level is not larger than an operating segment. Gains and losses on the disposal of an entity include the carrying amount of goodwill
related to the entity sold. </t>
        </is>
      </c>
      <c r="C13" s="4" t="inlineStr">
        <is>
          <t xml:space="preserve">(j) Intangible assets Goodwill Goodwill
is carried at cost less accumulated impairment losses. The
value of goodwill recognised on the acquisition of each subsidiary in which the Company holds less than 100% Under
the ‘full goodwill method’, the fair values of the non-controlling interests are determined using valuation techniques which
make the maximum use of market information where available. Goodwill
on acquisitions of subsidiaries is included in intangible assets. Goodwill on acquisition of associates is included in investments in
associates. Goodwill
is not amortised but is tested for impairment annually at the end of financial year and is allocated to the Company’s cash
generating units or groups of cash generating units, which represent the lowest level at which goodwill is monitored but where such
a level is not larger than an operating segment. Gains and losses on the disposal of an entity include the carrying amount of
goodwill related to the entity sold. </t>
        </is>
      </c>
    </row>
    <row r="14">
      <c r="A14" s="4" t="inlineStr">
        <is>
          <t>Cash and cash equivalents</t>
        </is>
      </c>
      <c r="B14" s="4" t="inlineStr">
        <is>
          <t xml:space="preserve">(g)
Cash and cash equivalents Cash
and cash equivalents comprise cash on hand, demand deposits and short-term investments which are readily convertible to known amounts
of cash and which are subject to an insignificant risk of change in value. </t>
        </is>
      </c>
      <c r="C14" s="4" t="inlineStr">
        <is>
          <t xml:space="preserve">(k) Cash and cash equivalents Cash
and cash equivalents comprise cash on hand, demand deposits and short-term investments which are readily convertible to known amounts
of cash and which are subject to an insignificant risk of change in value. </t>
        </is>
      </c>
    </row>
    <row r="15">
      <c r="A15" s="4" t="inlineStr">
        <is>
          <t>Employee benefits</t>
        </is>
      </c>
      <c r="B15" s="4" t="inlineStr">
        <is>
          <t xml:space="preserve">(h)
Employee benefits Provision
is made for the Company’s liability for employee benefits arising from services rendered by employees to the end of the reporting
period. Employee benefits that are expected to be wholly settled within one year have been measured at the amounts expected to be paid
when the liability is settled. Employee benefits expected to be settled more than one year after the end of the reporting period have
been measured at the present value of the estimated future cash outflows to be made for those benefits. In determining the liability,
consideration is given to employee wage increases and the probability that the employee may satisfy vesting requirements. Cashflows are
discounted using market yields on high quality corporate bond rates incorporating bonds rated AAA or AA by credit agencies, with terms
to maturity that match the expected timing of cashflows. Changes in the measurement of the liability are recognised in profit or loss. </t>
        </is>
      </c>
      <c r="C15" s="4" t="inlineStr">
        <is>
          <t xml:space="preserve">(l) Employee benefits Provision
is made for the Company’s liability for employee benefits arising from services rendered by employees to the end of the reporting
period. Employee benefits that are expected to be wholly settled within one year have been measured at the amounts expected to be paid
when the liability is settled. Employee benefits expected to be settled more than one year after the end of the reporting period have
been measured at the present value of the estimated future cash outflows to be made for those benefits. In determining the liability,
consideration is given to employee wage increases and the probability that the employee may satisfy vesting requirements. Cashflows are
discounted using market yields on high quality corporate bond rates incorporating bonds rated AAA or AA by credit agencies, with terms
to maturity that match the expected timing of cashflows. Changes in the measurement of the liability are recognised in profit or loss. </t>
        </is>
      </c>
    </row>
    <row r="16">
      <c r="A16" s="4" t="inlineStr">
        <is>
          <t>Provisions</t>
        </is>
      </c>
      <c r="B16" s="4" t="inlineStr">
        <is>
          <t xml:space="preserve"> (i) Provisions Provisions
are recognised when the Company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 of profit or loss and other comprehensive income. </t>
        </is>
      </c>
      <c r="C16" s="4" t="inlineStr">
        <is>
          <t xml:space="preserve">(m) Provisions Provisions
are recognised when the Company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 of profit or loss and other comprehensive income. </t>
        </is>
      </c>
    </row>
    <row r="17">
      <c r="A17" s="4" t="inlineStr">
        <is>
          <t>Convertible Promissory Note</t>
        </is>
      </c>
      <c r="B17" s="4" t="inlineStr">
        <is>
          <t xml:space="preserve"> (j) Convertible Promissory Note Convertible
notes are presented as a financial liability in the consolidated statement of financial position. On issuance of the convertible notes,
the liability is measured at fair value, and subsequently carried at amortised cost (net of transaction costs) until it is extinguished
on conversion or redemption. Convertible notes are classified as current liabilities based on the expected conversion date in accordance
with the convertible note’s agreements. </t>
        </is>
      </c>
      <c r="C17" s="4" t="inlineStr">
        <is>
          <t xml:space="preserve">(n) Convertible Promissory Note Convertible
notes are presented as a financial liability in the consolidated statement of financial position. On issuance of the convertible
notes, the liability is measured at fair value, and subsequently carried at amortised cost (net of transaction costs) until it is
extinguished on conversion or redemption. Convertible notes are classified as current liabilities based on the expected conversion
date in accordance with the convertible note’s agreements. </t>
        </is>
      </c>
    </row>
    <row r="18">
      <c r="A18" s="4" t="inlineStr">
        <is>
          <t>Derivative warrant liabilities</t>
        </is>
      </c>
      <c r="B18" s="4" t="inlineStr">
        <is>
          <t xml:space="preserve"> (k)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IAS 32 and IFRS 9. The classification of derivative instruments, including
whether such instruments should be recorded as liabilities or as equity, is re-assessed at the end of each reporting period. The
Company accounts for its 479,000 450,000 The
Company accounts for its 458,720 </t>
        </is>
      </c>
      <c r="C18" s="4" t="inlineStr">
        <is>
          <t xml:space="preserve">(o)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IAS 32 and IFRS 9. The classification of derivative instruments, including
whether such instruments should be recorded as liabilities or as equity, is re-assessed at the end of each reporting period. The
Company accounts for its 479,000 450,000 The
Company accounts for its 458,720 </t>
        </is>
      </c>
    </row>
    <row r="19">
      <c r="A19" s="4" t="inlineStr">
        <is>
          <t>Embedded Derivatives</t>
        </is>
      </c>
      <c r="B19" s="4" t="inlineStr">
        <is>
          <t xml:space="preserve"> (l) Embedded Derivatives A
derivative embedded in a hybrid contrac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sed in profit or loss. Reassessment only occurs if there is either a change in the terms of the
contract that significantly modifies the cash flows that would otherwise be required or a reclassification of a financial asset out of
the fair value through profit or loss category. </t>
        </is>
      </c>
      <c r="C19" s="4" t="inlineStr">
        <is>
          <t xml:space="preserve">(p) Embedded Derivatives A
derivative embedded in a hybrid contrac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sed in profit or loss. Reassessment only occurs if there is either a change in the terms of the
contract that significantly modifies the cash flows that would otherwise be required or a reclassification of a financial asset out of
the fair value through profit or loss category. </t>
        </is>
      </c>
    </row>
    <row r="20">
      <c r="A20" s="4" t="inlineStr">
        <is>
          <t>Segment Reporting</t>
        </is>
      </c>
      <c r="B20" s="4" t="inlineStr">
        <is>
          <t xml:space="preserve"> (m)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DM reviews financial information presented on a consolidated basis for purposes of making operating decisions, allocating
resources, and evaluating financial performance. As such, the Company has determined that it operates as one operating segment. </t>
        </is>
      </c>
      <c r="C20" s="4" t="inlineStr">
        <is>
          <t>( q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DM reviews financial information presented on a
consolidated basis for purposes of making operating decisions, allocating resources, and evaluating financial performance. As such, the
Company has determined that it operates as one operating segment.</t>
        </is>
      </c>
    </row>
    <row r="21">
      <c r="A21" s="4" t="inlineStr">
        <is>
          <t>New and amended standards and interpretations</t>
        </is>
      </c>
      <c r="B21" s="4" t="inlineStr">
        <is>
          <t>(n)
New and amended standards and interpretations i) New standards, amendments to published approved accounting and reporting standards and interpretations which are effective during the year The
Company has applied the following standards and amendments for the first time for its annual reporting for the period commencing 1 July
2024:
● Definition
of Accounting Estimates - amendments to IAS 8
● International
Tax Reform - Pillar Two Model Rules - amendments to IAS
● Deferred
Tax related to Assets and Liabilities arising from a Single Transaction - amendments to IAS 12
● Disclosure
of Accounting Policies - Amendments to IAS 1 and IFRS Accounting Standards Practice Statement 2 The
amendments listed above did not have any impact on the amounts recognised in prior periods and are not expected to significantly affect
the current or future periods. ii)
Standards, amendments to published standards and interpretations that are not yet effective and have not been early adopted by the Company
● Amendments to IFRS Accounting Standards 10 and IFRS
Accounting Standards 28 - Sale or Contribution of Assets between an Investor and its Associate or Joint Venture
● Amendments
to IFRS Accounting Standards 1 - Classification of Liabilities as Current or Non-current
● Amendments
to IFRS Accounting Standards 7 and IFRS Accounting Standards 7 - Supplier Finance Arrangements
● Amendments
to IFRS Accounting Standards 16 - Lease Liability in a Sale and Leaseback
● Amendments
to IFRS Accounting Standards 18 – Presentation and Disclosure in Financial Statements The
amendments listed above have been published but are not mandatory for 31 December 2024 reporting periods and have not been early adopted
by the Company. These amendments are not expected to have a material impact on the entity in the current or future reporting periods
and on foreseeable future transactions.</t>
        </is>
      </c>
      <c r="C21" s="4" t="inlineStr">
        <is>
          <t>(r )
New and amended standards and interpretations
i) New
standards, amendments to published approved accounting and reporting standards and interpretations which are effective during the
year The
Company has applied the following standards and amendments for the first time for its annual reporting for the period commencing 1 July
2023:
● Definition
of Accounting Estimates - amendments to IAS 8
● International
Tax Reform - Pillar Two Model Rules - amendments to IAS
● Deferred
Tax related to Assets and Liabilities arising from a Single Transaction - amendments to IAS 12
● Disclosure
of Accounting Policies - Amendments to IAS 1 and IFRS Practice Statement 2 The
amendments listed above did not have any impact on the amounts recognised in prior periods and are not expected to significantly affect
the current or future periods.
ii) Standards,
amendments to published standards and interpretations that are not yet effective and have not been early adopted by the Company
● Amendments
to IFRS 10 and IAS 28 - Sale or Contribution of Assets between an Investor and its Associate or Joint Venture
● Amendments
to IAS 1 - Classification of Liabilities as Current or Non-current
● Amendments
to IAS 7 and IFRS 7 - Supplier Finance Arrangements
● Amendments
to IFRS 16 - Lease Liability in a Sale and Leaseback
● Amendments to IFRS 18 – Presentation and Disclosure in Financial Statements The
amendments listed above have been published but are not mandatory for 30 June 2024 reporting periods and have not been early adopted
by the Company. These amendments are not expected to have a material impact on the entity in the current or future reporting periods and
on foreseeable future transactions.</t>
        </is>
      </c>
    </row>
    <row r="22">
      <c r="A22" s="4" t="inlineStr">
        <is>
          <t>Unaudited Interim Financial Information</t>
        </is>
      </c>
      <c r="B22" s="4" t="inlineStr">
        <is>
          <t xml:space="preserve"> (a) Unaudited Interim Financial Information The
accompanying condensed consolidated statement of financial position as of 31 December 2024, and the condensed consolidated statements
of profit or loss and other comprehensive income (loss), changes in equity and cash flows for the three and six months ended 31 December
2024 and 2023 are unaudited and have been prepared pursuant to the rules and regulations of the Securities and Exchange Commission (“SEC”).
Certain information and note disclosures normally included in annual financial statements prepared in accordance with IFRS Accounting
Standards have been omitted pursuant to those rules or regulations.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31 December
2024 and the results of operations and cash flows for the six months ended 31 December 2024 and 2023. The results of operations for the
three and six months ended 31 December 2024 are not necessarily indicative of the results to be expected for the year ending 30 June
2025 or for any other interim period or other future year. The following information should be read in conjunction with the audited consolidated
financial statements and notes thereto included in our Annual Report on Form 10-K/A for the fiscal year ended 30 June 2024. </t>
        </is>
      </c>
      <c r="C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ablishment and Operations (Tables)</t>
        </is>
      </c>
      <c r="B1" s="2" t="inlineStr">
        <is>
          <t>12 Months Ended</t>
        </is>
      </c>
    </row>
    <row r="2">
      <c r="B2" s="2" t="inlineStr">
        <is>
          <t>Jun. 30, 2024</t>
        </is>
      </c>
    </row>
    <row r="3">
      <c r="A3" s="3" t="inlineStr">
        <is>
          <t>Establishment And Operations</t>
        </is>
      </c>
      <c r="B3" s="4" t="inlineStr">
        <is>
          <t xml:space="preserve"> </t>
        </is>
      </c>
    </row>
    <row r="4">
      <c r="A4" s="4" t="inlineStr">
        <is>
          <t>Schedule of Proceeds Raised and Issuance Costs Incurred Related to the Business Combination</t>
        </is>
      </c>
      <c r="B4" s="4" t="inlineStr">
        <is>
          <t xml:space="preserve">The following table summarizes the proceeds raised and issuance costs incurred related to the Business Combination on 30 March 2024: Schedule
of Proceeds Raised and Issuance Costs Incurred Related to the Business Combination
Number of
shares AUD
Shares issued to SPAC public investors (Note 13) 1,066,168 3,024,210
Shares issued to SPAC Founders (Note 13) 2,666,900 -
3,733,068 3,024,210
Cash from reverse recapitalization 3,024,210
SPAC reverse recapitalization professional fees (1,315,013 )
Net proceeds from reverse recapitalization 1,709,1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Jun. 30, 2024</t>
        </is>
      </c>
    </row>
    <row r="3">
      <c r="A3" s="3" t="inlineStr">
        <is>
          <t>Restatement Of Previously Issued Financial Statements</t>
        </is>
      </c>
      <c r="B3" s="4" t="inlineStr">
        <is>
          <t xml:space="preserve"> </t>
        </is>
      </c>
    </row>
    <row r="4">
      <c r="A4" s="4" t="inlineStr">
        <is>
          <t>Summary of Error Corrections and Prior Period Adjustments</t>
        </is>
      </c>
      <c r="B4" s="4" t="inlineStr">
        <is>
          <t xml:space="preserve">The
impact of the restatements on the line items within the previously reported consolidated Audited consolidated Statement of Financial
Position at June 30, 2023 and 2022, included in the Company’s Form F-1 filed with the SEC on April 29, 2024 (the
“Original Report”) are reported below. Summary
of Error Corrections and Prior Period Adjustments
Statement
of Financial Position as of June 30, 2023 As
Previously Reported Adjustment As
Restated
Trade and other
receivables $ 4,579,879 $ (142,626 ) $ 4,437,253
Prepayment of seed purchase $ 3,951,896 $ (279,199 ) $ 3,672,697
Tax assets $ 224,215 $ 29,545 $ 253,760
Inventories $ 1,143,033 $ (122,564 ) $ 1,020,469
Total current assets $ 10,319,851 $ (514,844 ) $ 9,805,007
Property, plant and equipment $ 10,261,910 $ 280,682 $ 10,542,592
Right-of-use asset $ - $ 1,040,472 $ 1,040,472
Total non-current assets $ 12,934,382 $ 1,321,154 $ 14,255,536
Accounts receivable
Total assets $ 23,254,233 $ 806,310 $ 24,060,543
Trade and other payables $ 6,473,495 $ 239,273 $ 6,712,768
Lease liability, current $ - $ 82,386 $ 82,386
Related party loans $ 4,585,751 $ (1,397,745 ) $ 3,188,006
Total
current liabilities (1) $ 10,211,821 $ 271,954 $ 10,483,775
Lease liability, non-current $ - $ 971,752 $ 971,752
Related party loans $ 2,982,499 $ (108,570 ) $ 2,873,929
Total
non-current liabilities (1) $ 5,061,069 $ 863,182 $ 5,924,251
Other assets
Total liabilities $ 15,272,890 $ 1,135,136 $ 16,408,026
Retained earnings $ 4,051,390 $ (339,057 ) $ 3,712,333
Retained earnings attributable to members of the parent entity
Total equity attributable
to equity holders of the Company $ 6,633,877 $ (339,057 ) $ 6,294,820
Non-controlling interest $ 1,347,466 $ 10,231 $ 1,357,697
(1) Includes
the correction of a footing error of $ 1,348,040
Statement of Financial Position as of June 30, 2022 As Previously Reported Adjustment As Restated
Accounts receivable $ 3,717,696 $ (77,938 ) $ 3,639,758
Other assets $ 1,373,489 $ (294,733 ) $ 1,078,756
Retained earnings attributable to members of the parent entity $ 2,541,200 $ (372,671 ) $ 2,168,529 The
impact of the restatements on the line items within the previously reported Audited Consolidated Statement of Profit or Loss and Other
Comprehensive Income for the year ended June 30, 2023 and 2022, previously filed in the Original Report is as follows:
Statement of Profit or Loss and Other Comprehensive Income (Loss) for
the year ended June 30, 2023 As Previously Adjustment As Restated
Cost of goods sold (2) $ 20,498,069 $ 3,564,534 $ 24,062,603
Gross profit $ 8,551,276 $ (3,564,534 ) $ 4,986,742
General and administrative expenses (3) $ 3,331,864 $ (864,432 ) $ 2,467,432
Finance expenses $ 552,076 $ 60,659 $ 612,735
Occupancy costs (1) $ 40,890 $ (40,890 ) $ -
Employee benefits expense (1) $ 2,302,641 $ (2,302,641 ) $ -
Depreciation (1) $ 461,074 $ (461,074 ) $ -
Profit before income tax $ 1,911,004 $ 43,844 $ 1,954,848
Profit from continuing operations $ 1,801,126 $ 43,844 $ 1,844,970
Profit attributable to:
Members of the parent entity $ 1,399,080 $ 33,613 $ 1,432,693
Non-controlling interest $ 402,046 $ 10,231 $ 412,277
(1) Certain
prior year amounts have been reclassified to conform to the presentation in the current period.
These reclassifications had no effect on the reported results of operations.
(2) Includes
$ 436,629 40,890 2,154,793
(3) Includes
$ 24,445 147,848
Statement of Profit or Loss and Other Comprehensive Income (Loss) for the year ended June 30, 2022 As Previously Adjustment As Restated
Cost of goods sold $ 18,797,541 $ 294,733 $ 19,092,274
Administrative expenses $ 1,139,999 $ 77,938 $ 1,217,937
General and administrative expenses $ 1,139,999 $ 77,938 $ 1,217,937 The
impact of the restatements on the line items within the previously reported Audited Consolidated Statements of Changes in Equity for
the year ended June 30, 2023, previously filed in the Original Report is as follows:
Statement of Changes in Equity for the year ended June 30, 2023 As Previously Reported Adjustment As Restated
Retained earnings, balance at 1 July 2022 $ 2,652,310 $ (372,670 ) $ 2,279,640
Profit attributable to members of the parent entity, retained earnings $ 1,399,080 $ 33,613 $ 1,432,693
Retained earnings, balance at 30 June 2023 $ 4,051,390 $ (339,057 ) $ 3,712,333
Non-controlling interests $ 402,046 $ 10,231 $ 412,277
Non-controlling interests, balance at 30 June 2023 $ 1,347,466 $ 10,231 $ 1,357,697
Total equity, balance at 1 July 2022 $ 6,180,217 $ 372,670 $ 6,552,887
Profit attributable to members of the parent entity, total equity $ 1,801,126 $ 43,844 $ 1,844,970
Total equity, balance at 30 June 2023 $ 7,981,343 $ (328,826 ) $ 7,652,5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mmary of Material Accounting Policies (Tables)</t>
        </is>
      </c>
      <c r="B1" s="2" t="inlineStr">
        <is>
          <t>6 Months Ended</t>
        </is>
      </c>
      <c r="C1" s="2" t="inlineStr">
        <is>
          <t>12 Months Ended</t>
        </is>
      </c>
    </row>
    <row r="2">
      <c r="B2" s="2" t="inlineStr">
        <is>
          <t>Dec. 31, 2024</t>
        </is>
      </c>
      <c r="C2" s="2" t="inlineStr">
        <is>
          <t>Jun. 30, 2024</t>
        </is>
      </c>
    </row>
    <row r="3">
      <c r="A3" s="3" t="inlineStr">
        <is>
          <t>Summary Of Material Accounting Policies</t>
        </is>
      </c>
      <c r="B3" s="4" t="inlineStr">
        <is>
          <t xml:space="preserve"> </t>
        </is>
      </c>
      <c r="C3" s="4" t="inlineStr">
        <is>
          <t xml:space="preserve"> </t>
        </is>
      </c>
    </row>
    <row r="4">
      <c r="A4" s="4" t="inlineStr">
        <is>
          <t>Schedule of Subsidiaries</t>
        </is>
      </c>
      <c r="B4" s="4" t="inlineStr">
        <is>
          <t>Details
of subsidiaries as of 31 December 2024 and 30 June 2024 were as follows: Schedule of Subsidiaries
Subsidiaries % of legal ownership 31 Dec 2024 % of legal ownership 30 Jun 2024 Country of Incorporation Principal business activities
Australian Oilseeds Pty Ltd. 100 % 100 % Australia Investment
Cootamundra Oilseeds Pty Ltd. 82.7 % 82.7 % Australia Oilseeds crushing business
Cowcumbla Investments Pty Ltd. 82.7 % 82.7 % Australia Investment
Good Earth Oils Pty Ltd. 100 % 100 % Australia Marketing and Distribution
EDOC Acquisition Limited 100 % 100 % Cayman Islands SPAC</t>
        </is>
      </c>
      <c r="C4" s="4" t="inlineStr">
        <is>
          <t>Details
of subsidiaries as of June 30, 2024 and 2023 were as follows: Schedule
of Subsidiaries
Subsidiaries % of legal ownership 2024 % of legal ownership 2023 Country of Incorporation Principal business activities
Australian Oilseeds Pty Ltd. 100% 100% Australia Investment
Cootamundra Oilseeds Pty Ltd. 82.7% 82.7% Australia Oilseeds crushing business
Cowcumbla Investments Pty Ltd. 82.7% 82.7% Australia Investment
Good Earth Oils Pty Ltd. 100% 50% Australia Marketing and Distribution
EDOC Acquisition Limited 100% 0% Cayman Islands SPAC</t>
        </is>
      </c>
    </row>
    <row r="5">
      <c r="A5" s="4" t="inlineStr">
        <is>
          <t>Schedule of Depreciation rates</t>
        </is>
      </c>
      <c r="B5" s="4" t="inlineStr">
        <is>
          <t xml:space="preserve"> </t>
        </is>
      </c>
      <c r="C5" s="4" t="inlineStr">
        <is>
          <t xml:space="preserve">The
depreciation rates used for each class of depreciable assets are shown below: Schedule of
Depreciation rates
Depreciation
Fixed asset class rate
Buildings 3%
Plant and Equipment 3% 33%
Motor Vehicles 17% 25%
Office Equipment 3% 50% </t>
        </is>
      </c>
    </row>
    <row r="6">
      <c r="A6" s="4" t="inlineStr">
        <is>
          <t>Schedule of Total Sales From Each Customer</t>
        </is>
      </c>
      <c r="B6" s="4" t="inlineStr">
        <is>
          <t xml:space="preserve"> Schedule of Total Sales From Each Customer
Unaudited Total Sales for Unaudited Total Sales for Outstanding Balance of Trade Receivables as at
31 December 2024 31 December 2024 31 December 2024
Customer AUD$ AUD$ AUD$
Costco Wholesale Australia 2,541,792 6,642,864 745,008
Energreen Nutrition Australia Pty Ltd. 1,850,156 3,117,863 1,474,914
Daabon Organic Australia &amp; Daabon Japan Pty Ltd. 1,425,514 1,956,059 1,570,443
Rivalea (Australia) Pty Ltd. – Animal Nutrition 745,063 1,353,151 295,248
Woolworths 727,559 1,734,048 118,736
Total
Sales for Total
Sales for Outstanding
Customer AUD$ AUD$ AUD$
Energreen Nutrition Australia Pty Ltd. 1,981,583 3,171,708 -
Daabon Organic Australia &amp; Daabon Japan Pty Ltd. 1,530,008 2,411,387 831,354
Costco Wholesale Australia 1,356,052 3,977,229 573,714
Daabon Organic Australia Pty Ltd. 1,142,306 1,142,306 1,031,797
Hygain NSW (Proprietary) Limited 1,095,955 2,320,163 482,525
Total Sales 1,095,955 2,320,163 482,525 </t>
        </is>
      </c>
      <c r="C6" s="4" t="inlineStr">
        <is>
          <t xml:space="preserve">Schedule
of Total Sales From Each Customer
Total Sales Outstanding Balance of Trade Receivables
Total
Sales for Outstanding Balance
of Trade
the
Year Ended Receivables
as at
30
June 2024 30
June 2024
Customer AUD$ AUD$
Daabon
Organic Australia Pty Ltd. 6,026,698 1,703,927
Costco
Wholesale Australia 5,857,260 1,229,271
Energreen
Nutrition Australia Pty Ltd. 4,838,204 -
Hygain
NSW (Proprietary) Ltd. 3,306,466 250,845
100%
Bottling Company Pty Ltd. 1,911,641 -
Total Sales Outstanding Balance of Trade Receivables
Customer Total Sales
for AUD$ Outstanding AUD$
100% Bottling Company Pty Ltd. 5,484,307 1,446,763
Hygain NSW (Proprietary) Ltd. 4,504,121 453,344
Good Earth Oils Pty Ltd. 3,380,714 1,226,945
Pryde’s EasiFeed Pty Ltd. 2,179,696 155,412
Energreen Nutrition Australia Pty Ltd. 1,693,45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un. 30, 2024</t>
        </is>
      </c>
    </row>
    <row r="3">
      <c r="A3" s="3" t="inlineStr">
        <is>
          <t>Cash And Cash Equivalents</t>
        </is>
      </c>
      <c r="B3" s="4" t="inlineStr">
        <is>
          <t xml:space="preserve"> </t>
        </is>
      </c>
    </row>
    <row r="4">
      <c r="A4" s="4" t="inlineStr">
        <is>
          <t>Schedule of Cash and Cash Equivalents</t>
        </is>
      </c>
      <c r="B4" s="4" t="inlineStr">
        <is>
          <t xml:space="preserve"> Schedule
of Cash and Cash Equivalents
2024 2023
AUD$ AUD$
Cash at bank and in hand 514,140 121,273
Total
cash and cash equivalents 514,140 121,2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Trade and Other Receivables (Tabl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Schedule of Trade and Other Receivables</t>
        </is>
      </c>
      <c r="B4" s="4" t="inlineStr">
        <is>
          <t xml:space="preserve"> Schedule of Trade and Other Receivables
Unaudited 31 December 2024 30 June 2024
AUD$ AUD$
CURRENT
Related party-Loans Note 21 599,518 -
Trade receivables- Related parties Note 21 1,481,636 -
Trade receivables, net (1) 4,522,926 4,470,101
Total current trade and other receivables 6,604,080 4,470,101
(1) Trade
receivables are presented net of expected net credit loss of AUD$ 169,148 138,000</t>
        </is>
      </c>
      <c r="C4" s="4" t="inlineStr">
        <is>
          <t xml:space="preserve"> Schedule
of Trade and Other Receivables
2024 2023
AUD$ AUD$
Restated
CURRENT
Related party receivable - 1,226,945
Trade receivables, net (1) 4,470,101 3,210,308
Total current trade and other receivables 4,470,101 4,437,253
(1) Trade
receivables are presented net of an allowance of AUD$ 138,000
380,604</t>
        </is>
      </c>
    </row>
    <row r="5">
      <c r="A5" s="4" t="inlineStr">
        <is>
          <t>Schedule of Expected Credit Losses on Trade Receivables</t>
        </is>
      </c>
      <c r="B5" s="4" t="inlineStr">
        <is>
          <t xml:space="preserve">The
table below presents the expected credit losses on trade receivables for the six months ended 31 December 2024: Schedule of Expected Credit Losses on Trade Receivables
Current sales [30] days [60] days [90] days and older Total
Unaudited
Current sales 30 days 60 days 90 days and older Total
Balance as at reporting date $ 2,920,324 $ 1,541,159 $ 52,701 $ 177,890 $ 4,692,074
Expected loss rate 3.11 % 3.97 % 4.86 % 8.16 % -
ECL allowance $ 90,887 $ 61,184 $ 2,561 $ 14,516 $ 169,148 The
table below presents the expected credit losses on trade receivables for the year ended 30 June 2024:
Current sales 30 days 60 days 90 days Total
Balance as at reporting date $ 1,937,078 $ 704,576 $ 1,047,911 $ 918,534 $ 4,608,099
Expected loss rate 0.75 % 2.27 % 4.86 % 6.16 % -
ECL allowance $ 14,520 $ 15,995 $ 50,935 $ 56,550 $ 138,000 </t>
        </is>
      </c>
      <c r="C5" s="4" t="inlineStr">
        <is>
          <t xml:space="preserve">The
table below presents the expected credit losses on trade receivables for the year ended June 30, 2024: Schedule of Expected Credit Losses on Trade Receivables
Current sales [30] days [60] days [90] days Total
Balance as at reporting date $ 1,937,078 $ 704,576 $ 1,047,911 $ 918,534 $ 4,608,099
Expected loss rate 0.75 % 2.27 % 4.86 % 6.16 % -
ECL allowance $ 14,520 $ 15,995 $ 50,935 $ 56,550 $ 138,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Dec. 31, 2024</t>
        </is>
      </c>
      <c r="C2" s="2" t="inlineStr">
        <is>
          <t>Jun. 30, 2024</t>
        </is>
      </c>
    </row>
    <row r="3">
      <c r="A3" s="3" t="inlineStr">
        <is>
          <t>Schedule Of Inventories Details</t>
        </is>
      </c>
      <c r="B3" s="4" t="inlineStr">
        <is>
          <t xml:space="preserve"> </t>
        </is>
      </c>
      <c r="C3" s="4" t="inlineStr">
        <is>
          <t xml:space="preserve"> </t>
        </is>
      </c>
    </row>
    <row r="4">
      <c r="A4" s="4" t="inlineStr">
        <is>
          <t>Schedule of Inventories</t>
        </is>
      </c>
      <c r="B4" s="4" t="inlineStr">
        <is>
          <t xml:space="preserve"> Schedule of Inventories
Unaudited 31 December 2024 30 June 2024
AUD$ AUD$
CURRENT
Raw materials and consumables 4,051,581 5,678,351
Finished Goods 697,209 466,787
Consumables 39,304 57,022
Total inventories 4,788,094 6,202,160 </t>
        </is>
      </c>
      <c r="C4" s="4" t="inlineStr">
        <is>
          <t xml:space="preserve">Write
downs of inventories to net realisable value during the year were $ NIL NIL Schedule
of inventories
2024 2023
AUD$ AUD$
Restated
CURRENT
Raw materials and consumables 5,678,351 961,223
Finished Goods 466,787 8440
Consumables 57,022 50,806
Total inventories 6,202,160 1,020,4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Dec. 31, 2024</t>
        </is>
      </c>
      <c r="C2" s="2" t="inlineStr">
        <is>
          <t>Jun. 30, 2024</t>
        </is>
      </c>
    </row>
    <row r="3">
      <c r="A3" s="3" t="inlineStr">
        <is>
          <t>Property Plant And Equipment</t>
        </is>
      </c>
      <c r="B3" s="4" t="inlineStr">
        <is>
          <t xml:space="preserve"> </t>
        </is>
      </c>
      <c r="C3" s="4" t="inlineStr">
        <is>
          <t xml:space="preserve"> </t>
        </is>
      </c>
    </row>
    <row r="4">
      <c r="A4" s="4" t="inlineStr">
        <is>
          <t>Schedule of Property Plant and Equipment</t>
        </is>
      </c>
      <c r="B4" s="4" t="inlineStr">
        <is>
          <t xml:space="preserve"> Schedule of Property Plant and Equipment
Unaudited 31 December 2024 30 June 2024
AUD$ AUD$
LAND AND BUILDINGS
Freehold land
At cost 312,377 312,377
Total Land 312,377 312,377
Buildings
At cost 5,490,655 5,490,655
Accumulated depreciation (1,223,771 ) (1,155,138 )
Total buildings 4,266,884 4,335,517
Total land and buildings 4,579,261 4,647,894
PLANT AND EQUIPMENT
Plant and equipment
At cost 14,327,434 13,118,595
Accumulated depreciation (3,299,745 ) (3,200,732 )
Total plant and equipment 11,027,689 9,917,863
Motor vehicles
At cost 84,136 84,136
Accumulated depreciation (52,179 ) (45,354 )
Total motor vehicles 31,957 38,782
Office equipment
At cost 61,812 58,890
Accumulated depreciation (47,878 ) (45,916 )
Total office equipment 13,934 12,974
Total plant and equipment 11,073,580 9,969,619
Total property, plant and equipment 15,652,841 14,617,513 </t>
        </is>
      </c>
      <c r="C4" s="4" t="inlineStr">
        <is>
          <t xml:space="preserve"> Schedule
of Property Plant and Equipment
2024 2023
AUD$ AUD$
Restated
LAND AND BUILDINGS
Freehold land
At cost 312,377 312,377
Total Land 312,377 312,377
Buildings
At cost 5,490,655 5,490,655
Accumulated depreciation (1,155,138 ) (1,017,872 )
Total buildings 4,335,517 4,472,783
Total land and buildings 4,647,894 4,785,160
PLANT AND EQUIPMENT
Plant and equipment
At cost 13,118,595 8,731,976
Accumulated depreciation (3,200,732 ) (2,988,963 )
Total plant and equipment 9,917,863 5,743,013
Motor vehicles
At cost 84,136 45,845
Accumulated depreciation (45,354 ) (45,845 )
Total motor vehicles 38,782 -
Office equipment
At cost 58,890 52,211
Accumulated depreciation (45,916 ) (37,792 )
Total office equipment 12,974 14,419
Total plant and equipment 9,969,619 5,757,432
Total property, plant and equipment 14,617,513 10,542,592 </t>
        </is>
      </c>
    </row>
    <row r="5">
      <c r="A5" s="4" t="inlineStr">
        <is>
          <t>Schedule of Detailed Information About Property Plant and Equipment</t>
        </is>
      </c>
      <c r="B5" s="4" t="inlineStr">
        <is>
          <t xml:space="preserve">Movement
in the carrying amounts for each class of property, plant and equipment for the six months ended 31 December 2024 and for the year ended
30 June 2024: Schedule of Detailed Information About Property Plant and Equipment
Plant and Motor Office
Land Buildings Equipment Vehicles Equipment Total
AUD$ AUD$ AUD$ AUD$ AUD$ AUD$
Six Months Ended 31 December 2024
Balance at 30 June 2024 312,377 4,335,517 9,917,863 38,782 12,974 14,617,513
Additions - - 1,210,242 - 671 1,210,913
Reclass - - (1,403 ) - 1,403 -
Depreciation expense - (68,633 ) (99,013 ) (6,825 ) (1,114 ) (175,585 )
Balance at 31 December 2024 312,377 4,266,884 11,027,689 31,957 13,934 15,652,841
Land Buildings Plant and Equipment Motor Vehicles Office Equipment Total
AUD$ AUD$ AUD$ AUD$ AUD$ AUD$
Year ended 30 June 2024
Balance at 30 June 2023 312,377 4,472,783 5,743,013 - 14,419 10,542,592
Beginning balance 312,377 4,472,783 5,743,013 - 14,419 10,542,592
Additions - - 4,432,465 38,291 6,679 4,477,435
Reclassification - - (8,094 ) 9,840 (1,746 ) -
Depreciation expense - (137,266 ) (249,521 ) (9,349 ) (6,378 ) (402,514 )
Balance at 30 June 2024 312,377 4,335,517 9,917,863 38,782 12,974 14,617,513
Ending
balance 312,377 4,335,517 9,917,863 38,782 12,974 14,617,513 </t>
        </is>
      </c>
      <c r="C5" s="4" t="inlineStr">
        <is>
          <t xml:space="preserve">Movement
in the carrying amounts for each class of property, plant and equipment between the beginning and the end of the current financial year: Schedule
of Detailed Information About Property Plant And Equipment
Land Buildings Plant
and Equipment Motor
Vehicles Office
Equipment Total
AUD$ AUD$ AUD$ AUD$ AUD$ AUD$
Year ended 30 June 2024
Balance at the
beginning of the year 312,377 4,472,783 5,743,013 - 14,419 10,542,592
Additions - - 4,432,465 38,291 6,679 4,477,435
Reclassification - - (8,094 ) 9,840 (1,746 ) -
Depreciation expense - (137,266 ) (249,521 ) (9,349 ) (6,378 ) (402,514 )
Balance
at the end of the year 312,377 4,335,517 9,917,863 38,782 12,974 14,617,513
Plant and Motor Office
Land Buildings Equipment Vehicles Equipment Total
AUD$ AUD$ AUD$ AUD$ AUD$ AUD$
Year ended 30 June 2023
Balance at the beginning of the year, (Restated) 312,377 4,843,125 2,719,144 8,431 19,371 7,902,448
Additions - - 3,109,422 - 6,569 3,115,991
Reclassification - (233,076 ) 228,086 5,359 (369 ) -
Depreciation expense - (137,266 ) (313,639 ) (13,790 ) (11,152 ) (475,847 )
Balance at the end of the year 312,377 4,472,783 5,743,013 - 14,419 10,542,5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Jun. 30, 2024</t>
        </is>
      </c>
    </row>
    <row r="3">
      <c r="A3" s="3" t="inlineStr">
        <is>
          <t>Disclosure of detailed information about intangible assets [abstract]</t>
        </is>
      </c>
      <c r="B3" s="4" t="inlineStr">
        <is>
          <t xml:space="preserve"> </t>
        </is>
      </c>
    </row>
    <row r="4">
      <c r="A4" s="4" t="inlineStr">
        <is>
          <t>Schedule Of Detailed Information About Intangible Assets</t>
        </is>
      </c>
      <c r="B4" s="4" t="inlineStr">
        <is>
          <t xml:space="preserve"> Schedule
Of Detailed Information About Intangible Assets
2024 2023
AUD$ AUD$
Goodwill (Cost model) 2,582,495 2,582,495
Total Intangible assets 2,582,495 2,582,4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Condensed Consolidated Statements of Cash Flows - AUD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Receipts from customers</t>
        </is>
      </c>
      <c r="B4" s="5" t="n">
        <v>18663267</v>
      </c>
      <c r="C4" s="5" t="n">
        <v>19727952</v>
      </c>
      <c r="D4" s="5" t="n">
        <v>33854067</v>
      </c>
      <c r="E4" s="5" t="n">
        <v>28063458</v>
      </c>
    </row>
    <row r="5">
      <c r="A5" s="4" t="inlineStr">
        <is>
          <t>Payments to suppliers and employees</t>
        </is>
      </c>
      <c r="B5" s="6" t="n">
        <v>-20471825</v>
      </c>
      <c r="C5" s="6" t="n">
        <v>-21046214</v>
      </c>
      <c r="D5" s="6" t="n">
        <v>-35364877</v>
      </c>
      <c r="E5" s="6" t="n">
        <v>-26711708</v>
      </c>
    </row>
    <row r="6">
      <c r="A6" s="4" t="inlineStr">
        <is>
          <t>Tax Refund received/Income tax paid</t>
        </is>
      </c>
      <c r="B6" s="6" t="n">
        <v>-160692</v>
      </c>
      <c r="C6" s="6" t="n">
        <v>-59334</v>
      </c>
      <c r="D6" s="6" t="n">
        <v>34510</v>
      </c>
      <c r="E6" s="6" t="n">
        <v>-109878</v>
      </c>
    </row>
    <row r="7">
      <c r="A7" s="4" t="inlineStr">
        <is>
          <t>Interest paid</t>
        </is>
      </c>
      <c r="B7" s="6" t="n">
        <v>-499739</v>
      </c>
      <c r="C7" s="6" t="n">
        <v>-209812</v>
      </c>
      <c r="D7" s="6" t="n">
        <v>-708630</v>
      </c>
      <c r="E7" s="6" t="n">
        <v>-552076</v>
      </c>
    </row>
    <row r="8">
      <c r="A8" s="4" t="inlineStr">
        <is>
          <t>Net cash (used in) operating activities</t>
        </is>
      </c>
      <c r="B8" s="6" t="n">
        <v>-2468989</v>
      </c>
      <c r="C8" s="6" t="n">
        <v>-1587408</v>
      </c>
      <c r="D8" s="6" t="n">
        <v>-2184930</v>
      </c>
      <c r="E8" s="6" t="n">
        <v>689796</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Purchase of property, plant and equipment</t>
        </is>
      </c>
      <c r="B10" s="6" t="n">
        <v>-805084</v>
      </c>
      <c r="C10" s="6" t="n">
        <v>-1716060</v>
      </c>
      <c r="D10" s="6" t="n">
        <v>-3975622</v>
      </c>
      <c r="E10" s="6" t="n">
        <v>-2820536</v>
      </c>
    </row>
    <row r="11">
      <c r="A11" s="4" t="inlineStr">
        <is>
          <t>Net cash (used in) investing activities</t>
        </is>
      </c>
      <c r="B11" s="6" t="n">
        <v>-805084</v>
      </c>
      <c r="C11" s="6" t="n">
        <v>-1716060</v>
      </c>
      <c r="D11" s="6" t="n">
        <v>-3975622</v>
      </c>
      <c r="E11" s="6" t="n">
        <v>-2820536</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Proceeds from capital contributed</t>
        </is>
      </c>
      <c r="B13" s="4" t="inlineStr">
        <is>
          <t xml:space="preserve"> </t>
        </is>
      </c>
      <c r="C13" s="4" t="inlineStr">
        <is>
          <t xml:space="preserve"> </t>
        </is>
      </c>
      <c r="D13" s="6" t="n">
        <v>3024191</v>
      </c>
      <c r="E13" s="4" t="inlineStr">
        <is>
          <t xml:space="preserve"> </t>
        </is>
      </c>
    </row>
    <row r="14">
      <c r="A14" s="4" t="inlineStr">
        <is>
          <t>Payment of capital raising cost</t>
        </is>
      </c>
      <c r="B14" s="4" t="inlineStr">
        <is>
          <t xml:space="preserve"> </t>
        </is>
      </c>
      <c r="C14" s="4" t="inlineStr">
        <is>
          <t xml:space="preserve"> </t>
        </is>
      </c>
      <c r="D14" s="6" t="n">
        <v>-3804192</v>
      </c>
      <c r="E14" s="4" t="inlineStr">
        <is>
          <t xml:space="preserve"> </t>
        </is>
      </c>
    </row>
    <row r="15">
      <c r="A15" s="4" t="inlineStr">
        <is>
          <t>Proceeds from convertible notes</t>
        </is>
      </c>
      <c r="B15" s="4" t="inlineStr">
        <is>
          <t xml:space="preserve"> </t>
        </is>
      </c>
      <c r="C15" s="4" t="inlineStr">
        <is>
          <t xml:space="preserve"> </t>
        </is>
      </c>
      <c r="D15" s="6" t="n">
        <v>1533742</v>
      </c>
      <c r="E15" s="4" t="inlineStr">
        <is>
          <t xml:space="preserve"> </t>
        </is>
      </c>
    </row>
    <row r="16">
      <c r="A16" s="4" t="inlineStr">
        <is>
          <t>Payment of convertible notes issued cost</t>
        </is>
      </c>
      <c r="B16" s="4" t="inlineStr">
        <is>
          <t xml:space="preserve"> </t>
        </is>
      </c>
      <c r="C16" s="4" t="inlineStr">
        <is>
          <t xml:space="preserve"> </t>
        </is>
      </c>
      <c r="D16" s="6" t="n">
        <v>-234663</v>
      </c>
      <c r="E16" s="4" t="inlineStr">
        <is>
          <t xml:space="preserve"> </t>
        </is>
      </c>
    </row>
    <row r="17">
      <c r="A17" s="4" t="inlineStr">
        <is>
          <t>Proceeds from related parties’ loans</t>
        </is>
      </c>
      <c r="B17" s="6" t="n">
        <v>2800660</v>
      </c>
      <c r="C17" s="6" t="n">
        <v>4732555</v>
      </c>
      <c r="D17" s="6" t="n">
        <v>2578062</v>
      </c>
      <c r="E17" s="6" t="n">
        <v>3072911</v>
      </c>
    </row>
    <row r="18">
      <c r="A18" s="4" t="inlineStr">
        <is>
          <t>Proceeds from secured borrowings</t>
        </is>
      </c>
      <c r="B18" s="6" t="n">
        <v>1971103</v>
      </c>
      <c r="C18" s="6" t="n">
        <v>896903</v>
      </c>
      <c r="D18" s="6" t="n">
        <v>4000000</v>
      </c>
      <c r="E18" s="6" t="n">
        <v>2396881</v>
      </c>
    </row>
    <row r="19">
      <c r="A19" s="4" t="inlineStr">
        <is>
          <t>Repayment of related parties’ loans</t>
        </is>
      </c>
      <c r="B19" s="4" t="inlineStr">
        <is>
          <t xml:space="preserve"> </t>
        </is>
      </c>
      <c r="C19" s="4" t="inlineStr">
        <is>
          <t xml:space="preserve"> </t>
        </is>
      </c>
      <c r="D19" s="4" t="inlineStr">
        <is>
          <t xml:space="preserve"> </t>
        </is>
      </c>
      <c r="E19" s="6" t="n">
        <v>-1220000</v>
      </c>
    </row>
    <row r="20">
      <c r="A20" s="4" t="inlineStr">
        <is>
          <t>Repayment of secured borrowings</t>
        </is>
      </c>
      <c r="B20" s="6" t="n">
        <v>-547201</v>
      </c>
      <c r="C20" s="6" t="n">
        <v>-1992041</v>
      </c>
      <c r="D20" s="6" t="n">
        <v>-444967</v>
      </c>
      <c r="E20" s="6" t="n">
        <v>-2377294</v>
      </c>
    </row>
    <row r="21">
      <c r="A21" s="4" t="inlineStr">
        <is>
          <t>Repayment of lease liability</t>
        </is>
      </c>
      <c r="B21" s="6" t="n">
        <v>-26962</v>
      </c>
      <c r="C21" s="6" t="n">
        <v>-34207</v>
      </c>
      <c r="D21" s="6" t="n">
        <v>-98754</v>
      </c>
      <c r="E21" s="6" t="n">
        <v>-95458</v>
      </c>
    </row>
    <row r="22">
      <c r="A22" s="4" t="inlineStr">
        <is>
          <t>Net cash provided by financing activities</t>
        </is>
      </c>
      <c r="B22" s="6" t="n">
        <v>4197600</v>
      </c>
      <c r="C22" s="6" t="n">
        <v>3603210</v>
      </c>
      <c r="D22" s="6" t="n">
        <v>6553419</v>
      </c>
      <c r="E22" s="6" t="n">
        <v>1777040</v>
      </c>
    </row>
    <row r="23">
      <c r="A23" s="4" t="inlineStr">
        <is>
          <t>Net (decrease)/increase in cash and cash equivalents held</t>
        </is>
      </c>
      <c r="B23" s="6" t="n">
        <v>923527</v>
      </c>
      <c r="C23" s="6" t="n">
        <v>299742</v>
      </c>
      <c r="D23" s="6" t="n">
        <v>392867</v>
      </c>
      <c r="E23" s="6" t="n">
        <v>-353700</v>
      </c>
    </row>
    <row r="24">
      <c r="A24" s="4" t="inlineStr">
        <is>
          <t>Cash and cash equivalents at beginning of period</t>
        </is>
      </c>
      <c r="B24" s="6" t="n">
        <v>514140</v>
      </c>
      <c r="C24" s="6" t="n">
        <v>121273</v>
      </c>
      <c r="D24" s="6" t="n">
        <v>121273</v>
      </c>
      <c r="E24" s="6" t="n">
        <v>474973</v>
      </c>
    </row>
    <row r="25">
      <c r="A25" s="4" t="inlineStr">
        <is>
          <t>Cash and cash equivalents at the end of December period</t>
        </is>
      </c>
      <c r="B25" s="5" t="n">
        <v>1437667</v>
      </c>
      <c r="C25" s="5" t="n">
        <v>421015</v>
      </c>
      <c r="D25" s="5" t="n">
        <v>514140</v>
      </c>
      <c r="E25" s="5" t="n">
        <v>121273</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assets (Tables)</t>
        </is>
      </c>
      <c r="B1" s="2" t="inlineStr">
        <is>
          <t>6 Months Ended</t>
        </is>
      </c>
      <c r="C1" s="2" t="inlineStr">
        <is>
          <t>12 Months Ended</t>
        </is>
      </c>
    </row>
    <row r="2">
      <c r="B2" s="2" t="inlineStr">
        <is>
          <t>Dec. 31, 2024</t>
        </is>
      </c>
      <c r="C2" s="2" t="inlineStr">
        <is>
          <t>Jun. 30, 2024</t>
        </is>
      </c>
    </row>
    <row r="3">
      <c r="A3" s="3" t="inlineStr">
        <is>
          <t>Other Assets</t>
        </is>
      </c>
      <c r="B3" s="4" t="inlineStr">
        <is>
          <t xml:space="preserve"> </t>
        </is>
      </c>
      <c r="C3" s="4" t="inlineStr">
        <is>
          <t xml:space="preserve"> </t>
        </is>
      </c>
    </row>
    <row r="4">
      <c r="A4" s="4" t="inlineStr">
        <is>
          <t>Schedule of Other Non Financial Assets</t>
        </is>
      </c>
      <c r="B4" s="4" t="inlineStr">
        <is>
          <t xml:space="preserve"> Schedule of Other Non Financial Assets
Unaudited 31 December 2024 30 June 2024
AUD$ AUD$
CURRENT
Prepayments 152,815 -
Tax recoverable 130,445 -
Other current assets 523,192 201,830
Total non-financial assets 806,452 201,830
31 December 2024 30 June 2024
AUD$ AUD$
NON-CURRENT
Prepayment of equipment - 429,841 </t>
        </is>
      </c>
      <c r="C4" s="4" t="inlineStr">
        <is>
          <t xml:space="preserve"> Schedule
of Other Non Financial Assets
2024 2023
AUD$ AUD$
Restated
CURRENT
Prepayments of seed assets - 3,672,697
Tax prepayment - 253,760
Other current assets 201,830 299,555
Total non-financial assets 201,830 553,315
2024 2023
AUD$ AUD$
NON-CURRENT
Prepayment of equipment 429,84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Trade and Other Payables (Tables)</t>
        </is>
      </c>
      <c r="B1" s="2" t="inlineStr">
        <is>
          <t>6 Months Ended</t>
        </is>
      </c>
      <c r="C1" s="2" t="inlineStr">
        <is>
          <t>12 Months Ended</t>
        </is>
      </c>
    </row>
    <row r="2">
      <c r="B2" s="2" t="inlineStr">
        <is>
          <t>Dec. 31, 2024</t>
        </is>
      </c>
      <c r="C2" s="2" t="inlineStr">
        <is>
          <t>Jun. 30, 2024</t>
        </is>
      </c>
    </row>
    <row r="3">
      <c r="A3" s="3" t="inlineStr">
        <is>
          <t>Trade And Other Payables</t>
        </is>
      </c>
      <c r="B3" s="4" t="inlineStr">
        <is>
          <t xml:space="preserve"> </t>
        </is>
      </c>
      <c r="C3" s="4" t="inlineStr">
        <is>
          <t xml:space="preserve"> </t>
        </is>
      </c>
    </row>
    <row r="4">
      <c r="A4" s="4" t="inlineStr">
        <is>
          <t>Schedule of Trade Payables</t>
        </is>
      </c>
      <c r="B4" s="4" t="inlineStr">
        <is>
          <t xml:space="preserve"> Schedule of Trade Payables
Unaudited 31 December 2024 30 June 2024
AUD$ AUD$
CURRENT
Related parties – payable Note 21 980,127 589,166
Trade payables 8,581,037 9,866,518
Total trade and other payables 9,561,164 10,455,684 </t>
        </is>
      </c>
      <c r="C4" s="4" t="inlineStr">
        <is>
          <t xml:space="preserve">Schedule of
Trade Payables
2024 2023
AUD$ AUD$
Restated
CURRENT
Related parties - payable 589,166 4,936,423
Trade payables 9,866,518 1,776,345
Total trade and other payables 10,455,684 6,712,7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Dec. 31, 2024</t>
        </is>
      </c>
      <c r="C2" s="2" t="inlineStr">
        <is>
          <t>Jun. 30, 2024</t>
        </is>
      </c>
    </row>
    <row r="3">
      <c r="A3" s="3" t="inlineStr">
        <is>
          <t>Schedule Of Outstanding Convertible Note</t>
        </is>
      </c>
      <c r="B3" s="4" t="inlineStr">
        <is>
          <t xml:space="preserve"> </t>
        </is>
      </c>
      <c r="C3" s="4" t="inlineStr">
        <is>
          <t xml:space="preserve"> </t>
        </is>
      </c>
    </row>
    <row r="4">
      <c r="A4" s="4" t="inlineStr">
        <is>
          <t>Schedule of Borrowings</t>
        </is>
      </c>
      <c r="B4" s="4" t="inlineStr">
        <is>
          <t xml:space="preserve">The
following table summarizes outstanding borrowings as of 31 December 2024 and 30 June 2024: Schedule of Borrowings
Current Non-Current Total Current Non-Current Total
Unaudited 31 December 2024 30 June 2024
AUD$ AUD$
Current Non-Current Total Current Non-Current Total
Equipment Finance secured bank loan 978,574 2,542,652 3,521,226 978,574 2,900,259 3,878,833
Trade finance facility 1,971,103 - 1,971,103 - - -
Interest only secured bank loan - 2,125,363 2,125,363 - 2,151,651 2,151,651
Total secured bank loan 2,949,677 4,668,015 7,617,692 978,574 5,051,910 6,030,484
Convertible note, net of debt discount 1,454,163 - 1,454,163 1,181,953 - 1,181,953
Total 4,403,840 4,668,015 9,071,855 2,160,527 5,051,910 7,212,437 </t>
        </is>
      </c>
      <c r="C4" s="4" t="inlineStr">
        <is>
          <t>The following table summarizes outstanding borrowings as
of June 30, 2024 and 2023: Schedule
of Borrowings
Current Non-Current Total Current Non-Current Total
2024 2023
AUD$ AUD$
Current Non-Current Total Current Non-Current Total
Secured bank loans (1) $ 978,574 $ 5,051,910 $ 6,030,484 $ 396,881 $ 2,078,570 $ 2,475,451
Convertible note, net of debt discount $ 1,181,953 $ - $ 1,181,953 $ - $ - $ -
Total $ 2,160,527 $ 5,051,910 $ 7,212,437 $ 396,881 $ 2,078,570 $ 2,475,451
(1) Includes $ 3,878,833 2,151,651 no</t>
        </is>
      </c>
    </row>
    <row r="5">
      <c r="A5" s="4" t="inlineStr">
        <is>
          <t>Schedule of Outstanding Convertible Note</t>
        </is>
      </c>
      <c r="B5" s="4" t="inlineStr">
        <is>
          <t xml:space="preserve">The
following table summarizes the outstanding Convertible Note as of 31 December 2024 and 30 June 2024: Schedule of Outstanding Convertible Note
31 December 30 June 2024
AUD$ AUD$
Principal value of Convertible Note 1,874,574 1,874,574
Debt discount, net of amortization (420,411 ) (692,621 )
Convertible Note 1,454,163 1,181,953 </t>
        </is>
      </c>
      <c r="C5" s="4" t="inlineStr">
        <is>
          <t>The following table summarizes the outstanding Convertible
Note as of June 30, 2024 and 2023: Schedule of Outstanding Convertible Note
June 30, June 30,
AUD$ AUD$
Principal value of Convertible Note $ 1,874,574 $ -
Debt discount (1) (692,621 ) -
Convertible Note $ 1,181,953 $ -
(1) The debt discount includes the following and is being
amortized over 18 months:</t>
        </is>
      </c>
    </row>
    <row r="6">
      <c r="A6" s="4" t="inlineStr">
        <is>
          <t>Schedule of Debt Discount</t>
        </is>
      </c>
      <c r="B6" s="4" t="inlineStr">
        <is>
          <t xml:space="preserve"> </t>
        </is>
      </c>
      <c r="C6" s="4" t="inlineStr">
        <is>
          <t xml:space="preserve">Schedule of Debt Discount
AUD$
10% OID $ 340,832
Fair value of Ordinary share Warrants 117,193
Fair value of Penny Warrants 218,107
Equity component 140,495
Total debt discount $ 816,627
Less: amortization (124,006 )
Debt discount at June 30, 2024 $ 692,621 </t>
        </is>
      </c>
    </row>
    <row r="7">
      <c r="A7" s="4" t="inlineStr">
        <is>
          <t>Schedule of Future Payments of Finance Secured Bank Loan</t>
        </is>
      </c>
      <c r="B7" s="4" t="inlineStr">
        <is>
          <t xml:space="preserve">The
future payments of the equipment finance secured bank loan as of 31 December 2024 were as follows: Schedule of Future Payments of Finance Secured Bank Loan
Calendar year AUD$
2025 978,573
2026 978,573
2027 978,573
2028 978,573
2029 244,643
Total payments outstanding 4,158,935
Less: accrued interest (637,710 )
Total equipment finance secured loan outstanding 3,521,225 </t>
        </is>
      </c>
      <c r="C7" s="4" t="inlineStr">
        <is>
          <t xml:space="preserve">The future payments of the equipment finance secured
bank loan as of June 30, 2024 were as follows: Schedule of Future Payments of Finance Secured
Bank Loan
Calendar year AUD$
Remainder of 2024 $ 489,287
2025 978,573
2026 978,573
2027 978,573
2028 978,573
2029 244,643
Total payments outstanding 4,648,222
Less: accrued interest (769,389 )
Total equipment finance secured loan outstanding 3,878,8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ssued Capital (Tables)</t>
        </is>
      </c>
      <c r="B1" s="2" t="inlineStr">
        <is>
          <t>12 Months Ended</t>
        </is>
      </c>
    </row>
    <row r="2">
      <c r="B2" s="2" t="inlineStr">
        <is>
          <t>Jun. 30, 2024</t>
        </is>
      </c>
    </row>
    <row r="3">
      <c r="A3" s="3" t="inlineStr">
        <is>
          <t>Issued Capital</t>
        </is>
      </c>
      <c r="B3" s="4" t="inlineStr">
        <is>
          <t xml:space="preserve"> </t>
        </is>
      </c>
    </row>
    <row r="4">
      <c r="A4" s="4" t="inlineStr">
        <is>
          <t>Schedule of Issued Capital Following Business Combination</t>
        </is>
      </c>
      <c r="B4" s="4" t="inlineStr">
        <is>
          <t xml:space="preserve">Schedule of Issued Capital Following Business Combination
30 June 2024 30 June 2023
Number Share Number Share
of shares capital of shares capital
Issuance of shares to AOI shareholders 18,646,643 2,860 18,646,643 2,860
Issuance of shares to SPAC shareholders 124,768 19 - -
Issuance of shares to SPAC Founders 2,666,900 409 - -
Conversion of convertible notes 150,000 23 - -
Issuance of shares in exchange for advisory services 694,391 107
Recapitalization costs (Note XX)
Conversion of rights 941,400 144 - -
Total - - - -
Costs attributable to the issuance of shares in connection with the business combination - - - -
Issued Capital 23,224,102 3,562 18,646,643 2,860 Share
premium:
30 June 2024 30 June 2023
Share Premium Share Premium
Issuance of shares to AOI shareholders 2,579,627 2,579,627
Issuance of shares to SPAC shareholders 3,024,191 -
Issuance of shares to SPAC Founders (5,791,835 ) -
Conversion of convertible notes 2,300,590 -
Issuance of shares in exchange for advisory services (107 ) -
Conversion of rights (144 ) -
Issuance of convertible note – equity component 140,495 -
Recapitalization costs 16,126,854 -
Other shares (250 ) -
Total 18,379,671 2,579,627
Less:
Costs attributable to the issuance of shares in connection with the business combination (1,315,013 ) -
Issued Capital 17,064,658 2,579,6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Dec. 31, 2024</t>
        </is>
      </c>
      <c r="C2" s="2" t="inlineStr">
        <is>
          <t>Jun. 30, 2024</t>
        </is>
      </c>
    </row>
    <row r="3">
      <c r="A3" s="3" t="inlineStr">
        <is>
          <t>Warrants</t>
        </is>
      </c>
      <c r="B3" s="4" t="inlineStr">
        <is>
          <t xml:space="preserve"> </t>
        </is>
      </c>
      <c r="C3" s="4" t="inlineStr">
        <is>
          <t xml:space="preserve"> </t>
        </is>
      </c>
    </row>
    <row r="4">
      <c r="A4" s="4" t="inlineStr">
        <is>
          <t>Schedule of Warrant Outstanding</t>
        </is>
      </c>
      <c r="B4" s="4" t="inlineStr">
        <is>
          <t xml:space="preserve">The
following table presents the warrants outstanding and exercisable on 31 December 2024 and 30 June 2024: Schedule of Warrant Outstanding
Public
warrants 9,000,000
Private
Placement warrants 479,000
Representative
warrants 450,000
Arena
Ordinary share warrants 458,720
Total
warrants 10,387,720 </t>
        </is>
      </c>
      <c r="C4" s="4" t="inlineStr">
        <is>
          <t xml:space="preserve">The
following table presents the warrants outstanding and exercisable on June 30, 2024: Schedule
of Warrant Outstanding
Public warrants 9,000,000
Private Placement warrants 479,000
Representative warrants 450,000
Arena Ordinary share warrants 458,720
Total warrants 10,387,7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ease liabilities and right-of-use assets (Tables)</t>
        </is>
      </c>
      <c r="B1" s="2" t="inlineStr">
        <is>
          <t>6 Months Ended</t>
        </is>
      </c>
      <c r="C1" s="2" t="inlineStr">
        <is>
          <t>12 Months Ended</t>
        </is>
      </c>
    </row>
    <row r="2">
      <c r="B2" s="2" t="inlineStr">
        <is>
          <t>Dec. 31, 2024</t>
        </is>
      </c>
      <c r="C2" s="2" t="inlineStr">
        <is>
          <t>Jun. 30, 2024</t>
        </is>
      </c>
    </row>
    <row r="3">
      <c r="A3" s="4" t="inlineStr">
        <is>
          <t>Schedule of Contractual Maturities Lease Liabilities and Right of Use Assets</t>
        </is>
      </c>
      <c r="B3" s="4" t="inlineStr">
        <is>
          <t xml:space="preserve">The
following table shows the remaining contractual maturities of the Company’s lease liabilities and the right-of-use assets as of
31 December 2024 and 30 June 2024: Schedule of Contractual Maturities Lease Liabilities and Right of Use Assets
Right-of-use assets Unaudited 31 December 2024 30 June 2024
At cost $ 1,347,718 $ 1,347,718
Less accumulated amortisation (451,326 ) (403,298 )
Total $ 896,392 $ 944,420
31 December 30 June 2024
Lease liabilities
Within 1 year (Current) $ 89,109 $ 89,109
After 1 year but within 2 years 80,750 80,750
After 2 years but within 5 years 224,930 224,930
After 5 years 529,111 573,667
Non-current 834,791 879,347
Total $ 923,900 $ 968,456 </t>
        </is>
      </c>
      <c r="C3" s="4" t="inlineStr">
        <is>
          <t xml:space="preserve">The following table shows the remaining contractual maturities of the Company’s
lease liabilities and the right-of-use assets as of June 30, 2024 and 2023: Schedule
of Contractual Maturities Lease Liabilities and Right of Use Assets
Right-of-use assets 2024 2023
Restated
At cost $ 1,347,718 $ 1,347,718
Less accumulated amortisation (403,298 ) (307,245 )
Total $ 944,420 $ 1,040,472
2024 2023
Restated
Lease liabilities
Within
1 year (Current) $ 89,109 $ 82,386
After
1 year but within 2 years 80,750 92,405
After
2 years but within 5 years 224,930 227,744
After
5 years 573,667 651,603
Non-current 879,347 971,752
Total $ 968,456 $ 1,054,1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Schedule of Revenue Disaggregated</t>
        </is>
      </c>
      <c r="B4" s="4" t="inlineStr">
        <is>
          <t xml:space="preserve"> Schedule of Revenue Disaggregated
2024 2023
Three Months Ended 31 December
2024 2023
AUD$ AUD$
Wholesale oils $ 2,346,987 $ 3,057,273
High protein meals 2,836,170 3,264,452
Other sales 43,439 123,143
Retail oils 5,178,255 3,507,595
Total revenues $ 10,404,851 $ 9,952,463
2024 2023
Six Months Ended 31 December
2024 2023
AUD$ AUD$
Wholesale oils $ 4,436,210 $ 6,212,808
High protein meals 5,346,643 5,957,922
Toll crushing service - 222,095
Seeds - 23,490
Other sales 68,416 200,271
Retail oils 10,882,447 7,074,349
Total revenues $ 20,733,716 $ 19,690,935 </t>
        </is>
      </c>
      <c r="C4" s="4" t="inlineStr">
        <is>
          <t xml:space="preserve"> Schedule
of Revenue Disaggregated
2024 2023
Year Ended June 30,
2024 2023
Restated
Wholesale oils $ 11,481,072 $ 20,451,942
Hype protein meals 9,175,505 5,577,709
Toll crushing service 222,095 2,156,827
Seeds - 664,000
Other sales 291,351 198,867
Retail oils 12,557,199 -
Total revenues $ 33,727,222 $ 29,049,3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st of Sales (Tabl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Schedule of Cost of sales</t>
        </is>
      </c>
      <c r="B4" s="4" t="inlineStr">
        <is>
          <t xml:space="preserve"> Schedule of Cost of sales
2024 2023
Three Months Ended 31 December
2024 2023
AUD$ AUD$
Cost of finished goods $ 2,189,181 $ 1,745,113
Cost of material 5,401,859 5,016,144
Direct labor 559,775 548,145
Freight and storage 772,866 521,170
Depreciation 83,823 79,797
Occupancy costs 151,923 88,698
Repairs and maintenance 40,430 111,142
Total cost of sales $ 9,199,857 $ 8,110,209
2024 2023
Six Months Ended 31 December
2024 2023
AUD$ AUD$
Cost of finished goods $ 4,337,709 $ 2,716,613
Cost of material 11,229,280 9,835,424
Direct labor 1,147,406 1,069,980
Freight and storage 1,470,317 1,141,616
Depreciation 167,646 205,254
Occupancy costs 297,387 200,887
Repairs and maintenance 48,597 206,126
Total cost of sales $ 18,698,342 $ 15,375,900 </t>
        </is>
      </c>
      <c r="C4" s="4" t="inlineStr">
        <is>
          <t xml:space="preserve"> Schedule
of Cost of sales
2024 2023
Year Ended June 30,
2024 2023
Restated
Cost of finished goods $ 5,273,627 $ -
Cost of material 17,432,898 18,710,436
Direct labor 1,917,665 2,154,793
Freight and storage 2,112,109 1,615,464
Depreciation 481,093 547,454
Occupancy costs 341,790 415,436
Repairs and maintenance 251,600 619,020
Total cost of sales $ 27,810,782 $ 24,062,60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General and administrative expenses (Tabl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Schedule of General and Administrative expenses</t>
        </is>
      </c>
      <c r="B4" s="4" t="inlineStr">
        <is>
          <t xml:space="preserve"> Schedule of General and Administrative expenses
2024 2023
Three Months Ended 31 December
2024 2023
AUD$ AUD$
Professional fees $ 529,028 $ 352,319
Audit fee 89,512 -
Employee costs 37,886 20,756
Insurance 119,336 40,803
Other expenses 165,602 82,157
Subscriptions and dues 13,232 4,505
Management fee 111,000 75,000
Travel expenses 37,678 19,227
Depreciation 28,122 -
Technology costs 2,650 11,959
Occupancy costs 2,181 2,964
Security 2,339 2,209
Utilities 2,872 1,437
Total general and administrative expenses $ 1,141,438 $ 613,336
2024 2023
Six Months Ended 31 December
2024 2023
AUD$ AUD$
Professional fees $ 789,888 $ 888,641
Audit fee 89,512 -
Employee costs 224,979 90,823
Insurance 274,718 86,368
Other expenses 217,110 146,087
Subscriptions and dues 13,739 67,065
Management fee 189,000 153,000
Travel expenses 114,084 30,586
Depreciation 31,954 1,887
Technology costs 3,986 13,107
Occupancy costs 13,095 14,017
Security 4,567 4,306
Utilities 5,212 3,252
Total general and administrative expenses $ 1,971,844 $ 1,499,139 </t>
        </is>
      </c>
      <c r="C4" s="4" t="inlineStr">
        <is>
          <t xml:space="preserve"> Schedule
of General and Administrative expenses
2024 2023
Year Ended June 30,
2024 2023
Restated
Professional fees $ 973,482 $ 1,094,500
Audit fee
Employee costs 428,715 179,301
Insurance 492,676 152,911
Other expenses 546,879 265,908
Subscriptions and dues
Management fee 312,000 252,000
Expected credit losses 264,798 380,604
Travel expenses 112,291 39,290
Depreciation 17,473 24,444
Technology costs 17,187 42,784
Occupancy costs 43,990 12,298
Security 9,266 18,280
Utilities 6,086 5,112
Total general and administrative expenses $ 3,224,843 $ 2,467,43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lling and marketing expenses (Tables)</t>
        </is>
      </c>
      <c r="B1" s="2" t="inlineStr">
        <is>
          <t>6 Months Ended</t>
        </is>
      </c>
      <c r="C1" s="2" t="inlineStr">
        <is>
          <t>12 Months Ended</t>
        </is>
      </c>
    </row>
    <row r="2">
      <c r="B2" s="2" t="inlineStr">
        <is>
          <t>Dec. 31, 2024</t>
        </is>
      </c>
      <c r="C2" s="2" t="inlineStr">
        <is>
          <t>Jun. 30, 2024</t>
        </is>
      </c>
    </row>
    <row r="3">
      <c r="A3" s="3" t="inlineStr">
        <is>
          <t>Selling And Marketing Expenses</t>
        </is>
      </c>
      <c r="B3" s="4" t="inlineStr">
        <is>
          <t xml:space="preserve"> </t>
        </is>
      </c>
      <c r="C3" s="4" t="inlineStr">
        <is>
          <t xml:space="preserve"> </t>
        </is>
      </c>
    </row>
    <row r="4">
      <c r="A4" s="4" t="inlineStr">
        <is>
          <t>Schedule of Selling and Marketing expenses</t>
        </is>
      </c>
      <c r="B4" s="4" t="inlineStr">
        <is>
          <t xml:space="preserve"> Schedule of Selling and Marketing expenses
2024 2023
Three Months Ended 31 December
2024 2023
AUD$ AUD$
Professional fees $ - $ 15,000
Bad debts $ 4,513 $ 142,000
Advertising and marketing expenses 80,676 29,332
Total selling and marketing expenses $ 85,189 $ 186,332
2024 2023
Six Months Ended 31 December
2024 2023
AUD$ AUD$
Professional fees $ 87,750 $ 67,500
Bad debts $ 4,513 $ 142,000
Advertising and marketing expenses 192,271 45,705
Total selling and marketing expenses $ 284,534 $ 255,205 </t>
        </is>
      </c>
      <c r="C4" s="4" t="inlineStr">
        <is>
          <t xml:space="preserve"> Schedule
of Selling and Marketing expenses
2024 2023
Year Ended June 30,
2024 2023
Professional fees $ 327,309 $ -
Bad debts
Advertising and marketing expenses 85,227 -
Total selling and marketing expenses $ 412,536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Establishment and Operations</t>
        </is>
      </c>
      <c r="B1" s="2" t="inlineStr">
        <is>
          <t>6 Months Ended</t>
        </is>
      </c>
      <c r="C1" s="2" t="inlineStr">
        <is>
          <t>12 Months Ended</t>
        </is>
      </c>
    </row>
    <row r="2">
      <c r="B2" s="2" t="inlineStr">
        <is>
          <t>Dec. 31, 2024</t>
        </is>
      </c>
      <c r="C2" s="2" t="inlineStr">
        <is>
          <t>Jun. 30, 2024</t>
        </is>
      </c>
    </row>
    <row r="3">
      <c r="A3" s="3" t="inlineStr">
        <is>
          <t>Establishment And Operations</t>
        </is>
      </c>
      <c r="B3" s="4" t="inlineStr">
        <is>
          <t xml:space="preserve"> </t>
        </is>
      </c>
      <c r="C3" s="4" t="inlineStr">
        <is>
          <t xml:space="preserve"> </t>
        </is>
      </c>
    </row>
    <row r="4">
      <c r="A4" s="4" t="inlineStr">
        <is>
          <t>Establishment and Operations</t>
        </is>
      </c>
      <c r="B4" s="4" t="inlineStr">
        <is>
          <t xml:space="preserve">1.
Establishment and Operations Australian
Oilseeds Holdings Limited (“ Australian Oilseeds Company The
main business activities include the mill of GMO free conventional and organic oilseeds to produce vegetable oils and related products
to wholesale and retail market. The
material accounting policies adopted in the preparation of the consolidated financial statements are set out in Note 2. The policies
have been consistently applied to all the years presented, unless otherwise stated. The
condensed consolidated financial statements are presented in AUD, which is also the Company’s functional currency. Amounts
are rounded to the nearest dollar, unless otherwise stated. These
financial statements have been prepared in accordance with IFRS Accounting Standards as issued by the International Accounting
Standards Board (IASB) (collectively IFRS Accounting Standards). The
preparation of financial statements in compliance with adopted IFRS Accounting Standards requires the use of certain critical
accounting estimates. It also requires Company management to exercise judgment in applying the Company’s accounting policies. The
areas where significant judgments and estimates have been made in preparing the financial statements and their effects are disclosed
in note 2. Reverse
Recapitalization Australian
Oilseeds Holdings Ltd (“PubCo”) was incorporated in Cayman Islands business company with limited liability and was formed
for the purpose of participating in the transactions contemplated hereby and becoming the publicly traded holding company for the surviving
corporation. EDOC
Acquisition Corp (“EDOC” or “SPAC”) is a Cayman Islands exempted company formerly listed on the NASDAQ Stock
Market under “ADOC”. EDOC has limited operations but is established as a public investment vehicle that has the express purpose
of making an investment in an operating company. On
March 21, 2024 (the “Closing Date”), the Company consummated the previously announced Business Combination (defined below).
The Business Combination was announced on December 7, 2022, where AOI, PubCo, and EDOC entered into a business combination agreement
(“Business Combination Agreement”), pursuant to which, (a) EDOC merged with and into Merger Sub, with EDOC continuing as
the surviving entity (the “Merger”), and with holders of EDOC securities receiving substantially identical securities of
Pubco, and (b) immediately prior to the Merger, Pubco acquired all of the issued and outstanding ordinary shares of AOI (the “Purchased
Shares”) from the Sellers in exchange for ordinary shares of Pubco, with AOI became a wholly-owned subsidiary of Pubco (the “Share
Exchange”, and together with the Merger and the other transactions contemplated by the Business Combination Agreement, the “Transactions”). The
total consideration paid by Pubco to the sellers for the purchased shares was an aggregate number of Pubco ordinary shares (the “Exchange
Shares”) with an aggregate value (the “Exchange Consideration”) equal to, without duplication, (i) USD$ 190,000,000 4,000,000 10.00 The
Merger was consummated on March 21, 2024, and the Share Exchange and Business Combination were consummated on the Closing Date. Pursuant
to the Business Combination Agreement, upon the consummation of the Business Combination at the effective time of the Business Combination
(the “Effective Time”):
● each
holder of EDOC pre-transaction privately-held Class A ordinary shares and the Class B ordinary share (the “EDOC Ordinary Shares”)
received a number of Company Ordinary Shares, which are listed under the ticker “COOT” (less 200,000
● each
holder of AOI ordinary shares received Company Ordinary Shares on a one-for-one basis (the “Exchange Shares”);
● each
holder of EDOC’s public Class A ordinary shares received Company Ordinary Shares on a one-for-one basis;
● EDOC’s
warrants terminated and were exchanged for warrants of the Company (the “Warrants”), which Warrants are listed on the
Nasdaq under “COOTW”;
● each
holder of EDOC’s rights (the “Rights”) received 1/10 of a Company Ordinary Share for each such Right, as set forth
herein;
● EDOC’s
Rights will no longer be traded;
● EDOC’s
479,000
● EDOC’s
USD$ 1,500,000 On
March 22, 2024, the Ordinary Shares and PubCo Warrants commenced trading on the Nasdaq Capital Market (“Nasdaq”) under the
symbols “COOT” and “COOTW,” respectively. </t>
        </is>
      </c>
      <c r="C4" s="4" t="inlineStr">
        <is>
          <t xml:space="preserve">1 Establishment and Operations Australian Oilseeds Holdings Limited (“ Australian Oilseeds Company The main business activities include the mill of GMO free conventional
and organic oilseeds to produce vegetable oils and related products to wholesale and retail market. The
material accounting policies adopted in the preparation of the consolidated financial statements are set out in Note 2. The policies
have been consistently applied to all the years presented, unless otherwise stated. The
consolidated financial statements are presented in AUD, which is also the Company’s functional currency. Amounts
are rounded to the nearest dollar, unless otherwise stated. These
financial statements have been prepared in accordance with IFRS Financial Reporting Standards and International Accounting Standards
as issued by the IFRS Accounting Standards Board (IASB) and Interpretations (collectively IFRS). The
preparation of financial statements in compliance with adopted IFRS Accounting Standards requires the use of certain critical
accounting estimates. It also requires Company management to exercise judgment in applying the Company’s accounting policies. The
areas where significant judgments and estimates have been made in preparing the financial statements and their effects are disclosed
in note 3. Reverse
Recapitalization Australian Oilseeds Holdings Ltd (the “Company”) is a exempted company incorporated
Cayman Islands with limited liability and was formed for the purpose of participating in the transactions contemplated
hereby and becoming the publicly traded holding company for the surviving corporation. EDOC Acquisition Corp
(“EDOC” or “SPAC”) is a Cayman Islands exempted company formerly listed on the NASDAQ Stock Market under “ADOC”. EDOC
has limited operations but is established as a public investment vehicle that has the express purpose of making an investment in an
operating company. On
March 21, 2024 (the “Closing Date”), the Company consummated the previously announced Business Combination (defined
below). The Business Combination was announced on December 7, 2022, where AOI, the Company, and EDOC entered into a business
combination agreement (“Business Combination Agreement”), pursuant to which, (a) EDOC merged with and into Merger Sub,
with EDOC continuing as the surviving entity (the “Merger”), and with holders of EDOC securities receiving substantially
identical securities of the Company, and (b) immediately prior to the Merger, the Company acquired all of the issued and outstanding
ordinary shares of AOI (the “Purchased Shares”) from the Sellers in exchange for ordinary shares of the Company, with AOI
became a wholly-owned subsidiary of the Company (the “Share Exchange”, and together with the Merger and the other transactions
contemplated by the Business Combination Agreement, the “Transactions”). The total consideration paid by the Company
to the sellers for the purchased shares was an aggregate number of the Company’s ordinary shares (the “Exchange Shares”) with an
aggregate value (the “Exchange Consideration”) equal to, without duplication, (i) USD$ 190,000,000 4,000,000 10.00 The
Merger was consummated on March 21, 2024, and the Share Exchange and Business Combination were consummated on the Closing Date. Pursuant
to the Business Combination Agreement, upon the consummation of the Business Combination at the effective time of the Business Combination
(the “Effective Time”):
● each
holder of EDOC pre-transaction privately-held Class A ordinary shares and the Class B ordinary share (the “EDOC Ordinary Shares”)
received a number of Company Ordinary Shares, which are listed under the ticker “COOT” (less 200,000
● each
holder of AOI ordinary shares received Company Ordinary Shares on a one-for-one basis (the “Exchange Shares”);
● each
holder of EDOC’s public Class A ordinary shares received Company Ordinary Shares on a one-for-one basis;
● EDOC’s
warrants terminated and were exchanged for warrants of the Company (the “Warrants”), which Warrants are listed on the
Nasdaq under “COOTW”;
● each
holder of EDOC’s rights (the “Rights”) received 1/10 of a Company Ordinary Share for each such Right, as set forth
herein;
● EDOC’s
Rights will no longer be traded
● EDOC’s
479,000
● EDOC’s
USD$ 1,500,000 On
March 22, 2024, the Ordinary Shares and the Company Warrants commenced trading on the Nasdaq Capital Market (“Nasdaq”) under the
symbols “COOT” and “COOTW,” respectively. The following table summarizes the proceeds raised and issuance costs incurred related to the Business Combination on 30 March 2024: Schedule
of Proceeds Raised and Issuance Costs Incurred Related to the Business Combination
Number of
shares AUD
Shares issued to SPAC public investors (Note 13) 1,066,168 3,024,210
Shares issued to SPAC Founders (Note 13) 2,666,900 -
3,733,068 3,024,210
Cash from reverse recapitalization 3,024,210
SPAC reverse recapitalization professional fees (1,315,013 )
Net proceeds from reverse recapitalization 1,709,197 Pursuant
to the Business Combination Agreement, the SPAC does not meet the definition of a business under the guidance of IFRS 3, hence the Transaction
was accounted for as a recapitalization in accordance with IFRS 2. Under this method of accounting, EDOC is treated as the acquired company
and Australian Oilseeds Investments Pty Ltd. is treated as the acquirer for financial statement reporting purposes. Australian Oilseeds
Investments Pty Ltd. has been determined to be the accounting acquirer based on evaluation of the facts and circumstances of the business
combination. Entities
involved in SPAC mergers need to determine which entity is the predecessor whose financial statements will become the historical financial
statements of the combined company. The determination of which entity is the predecessor and successor in the merger transaction is separate
from the determination of which entity is the accounting acquirer. Regulation C, Rule 405 defines a predecessor as “a person the
major portion of the business and assets of which another person acquired in a single succession, or in a series of related successions
in each of which the acquiring person acquired the major portion of the business and assets of the acquired person”. SPACs
are blank-check companies whose sole purpose is to acquire a target or targets with the capital raised from their IPO. Given that EDOC
did not have any significant activities, EDOC’s own operations before the succession are insignificant relative to the operations
of AOI. For example, EDOC’s financial statements do not report any significant revenues other than investment income on assets
held in trust. Additionally, AOI’s total assets of approximately AUD$ 32 0.01 The
consolidated financial statements of the merged company will represent a continuation of the financial statements of Australian Oilseeds
Investments Pty Ltd., the principles and guidance on the preparation and presentation of the consolidated financial statements will be
applied as follows:
● A
share based payment transaction arises whereby Australian Oilseeds Investments Pty Ltd. is
deemed to have issued shares in exchange for the net assets of EDOC (together with the listing
status of Australian Oilseeds Investments Pty Ltd). The listing status does not qualify for
recognition as an intangible asset and the relevant costs will therefore be expensed as a
listing expense.
● The
equity structure (the number and type of equity instruments issued) will reflect the equity
structure of Australian Oilseeds Investments Pty Ltd., including the equity instruments issued
to affect the acquisition.
● Accumulated
losses and other equity balances carried forward at acquisition date will be of Australian
Oilseeds Investments Pty Ltd. The business combination agreement was an extraordinary
transaction that was signed in 2022 as part of the SPAC and listing procedures that closed in FY 2024, there were
no similar transactions or impact of this transaction incurred in the financial period ended as of 30 June 2024.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Other Income (Tables)</t>
        </is>
      </c>
      <c r="B1" s="2" t="inlineStr">
        <is>
          <t>6 Months Ended</t>
        </is>
      </c>
      <c r="C1" s="2" t="inlineStr">
        <is>
          <t>12 Months Ended</t>
        </is>
      </c>
    </row>
    <row r="2">
      <c r="B2" s="2" t="inlineStr">
        <is>
          <t>Dec. 31, 2024</t>
        </is>
      </c>
      <c r="C2" s="2" t="inlineStr">
        <is>
          <t>Jun. 30, 2024</t>
        </is>
      </c>
    </row>
    <row r="3">
      <c r="A3" s="3" t="inlineStr">
        <is>
          <t>Other Income</t>
        </is>
      </c>
      <c r="B3" s="4" t="inlineStr">
        <is>
          <t xml:space="preserve"> </t>
        </is>
      </c>
      <c r="C3" s="4" t="inlineStr">
        <is>
          <t xml:space="preserve"> </t>
        </is>
      </c>
    </row>
    <row r="4">
      <c r="A4" s="4" t="inlineStr">
        <is>
          <t>Schedule of Other Income</t>
        </is>
      </c>
      <c r="B4" s="4" t="inlineStr">
        <is>
          <t xml:space="preserve"> Schedule
of Other Income
2024 2023
Three Months Ended 31 December
2024 2023
AUD$ AUD$
Other income $ 31,155 $ 41,173
Total other income $ 31,155 $ 41,173
2024 2023
Six Months Ended 31 December
2024 2023
AUD$ AUD$
Other income $ 63,529 $ 42,827
Total other income $ 63,529 $ 42,827 </t>
        </is>
      </c>
      <c r="C4" s="4" t="inlineStr">
        <is>
          <t xml:space="preserve"> Schedule
of Other Income
2024 2023
Year Ended June 30,
2024 2023
Gain on forgiveness of payables (1) $ 670,782 $ -
Other income 37,129 48,273
Total other income $ 707,911 $ 48,273
(1) Includes forgiveness of legal fees of AUD$ 383,425 126,482 160,87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Key management personnel compensation (Tables)</t>
        </is>
      </c>
      <c r="B1" s="2" t="inlineStr">
        <is>
          <t>6 Months Ended</t>
        </is>
      </c>
      <c r="C1" s="2" t="inlineStr">
        <is>
          <t>12 Months Ended</t>
        </is>
      </c>
    </row>
    <row r="2">
      <c r="B2" s="2" t="inlineStr">
        <is>
          <t>Dec. 31, 2024</t>
        </is>
      </c>
      <c r="C2" s="2" t="inlineStr">
        <is>
          <t>Jun. 30, 2024</t>
        </is>
      </c>
    </row>
    <row r="3">
      <c r="A3" s="3" t="inlineStr">
        <is>
          <t>Key Management Personnel Compensation</t>
        </is>
      </c>
      <c r="B3" s="4" t="inlineStr">
        <is>
          <t xml:space="preserve"> </t>
        </is>
      </c>
      <c r="C3" s="4" t="inlineStr">
        <is>
          <t xml:space="preserve"> </t>
        </is>
      </c>
    </row>
    <row r="4">
      <c r="A4" s="4" t="inlineStr">
        <is>
          <t>Schedule of Key Management Personnel</t>
        </is>
      </c>
      <c r="B4" s="4" t="inlineStr">
        <is>
          <t xml:space="preserve">Key
management personnel remuneration included within employee expenses for the three and six months ended 31 December 2024 and 2023 is shown
below: Schedule
of Key
Management Personnel
2024 2023
Three Months Ended 31 December
2024 2023
AUD$ AUD$
Short-term employee benefits $ 111,000 $ 90,000
Post-employment benefits $ 12,765 $ 9,900
Total $ 123,765 $ 99,900
2024 2023
Six Months Ended 31 December
2024 2023
AUD$ AUD$
Short-term employee benefits $ 242,154 $ 123,602
Post-employment benefits $ 27,848 $ 13,260
Total $ 270,002 $ 136,862 </t>
        </is>
      </c>
      <c r="C4" s="4" t="inlineStr">
        <is>
          <t xml:space="preserve">Key
management personnel remuneration included within employee expenses for the year is shown below: Schedule
of Key
Management Personnel
2024 2023
AUD$ AUD$
Short-term employee benefits 236,154 134,407
Post-employment benefits 27,158 13,441
Key management personnel 263,312 147,84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s in Associates (Tables)</t>
        </is>
      </c>
      <c r="B1" s="2" t="inlineStr">
        <is>
          <t>12 Months Ended</t>
        </is>
      </c>
    </row>
    <row r="2">
      <c r="B2" s="2" t="inlineStr">
        <is>
          <t>Jun. 30, 2024</t>
        </is>
      </c>
    </row>
    <row r="3">
      <c r="A3" s="3" t="inlineStr">
        <is>
          <t>Interests In Associates</t>
        </is>
      </c>
      <c r="B3" s="4" t="inlineStr">
        <is>
          <t xml:space="preserve"> </t>
        </is>
      </c>
    </row>
    <row r="4">
      <c r="A4" s="4" t="inlineStr">
        <is>
          <t>Schedule of Interest in Associates</t>
        </is>
      </c>
      <c r="B4" s="4" t="inlineStr">
        <is>
          <t xml:space="preserve"> Schedule
of Interest in Associates
Principal
place of Percentage Percentage
business/Country
of Owned (%) * Owned (%) *
Incorporation 2024 2023
Name
of entity:
Good Earth
Oils Pty Ltd Australia 100 50
* The percentage of ownership interest held is equivalent to
the percentage voting rights for all subsidiar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e Expenses (Tabl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Schedule of Finance Expenses</t>
        </is>
      </c>
      <c r="B4" s="4" t="inlineStr">
        <is>
          <t xml:space="preserve"> Schedule
of Finance Expenses
2024 2023
Three Months Ended 31 December
2024 2023
AUD$ AUD$
Amortization of debt discount 136,105 -
Realised and unrealised currency losses (gains) (48,049 ) (7,436 )
Interest expense 241,798 120,807
Total finance expenses 329,854 113,371
2024 2023
Six Months Ended 31 December
2024 2023
AUD$ AUD$
Amortization of debt discount 277,447 -
Realised and unrealised currency losses (gains) (24,040 ) (22,627 )
Interest expense 555,783 245,226
Total finance expenses 809,190 222,599 </t>
        </is>
      </c>
      <c r="C4" s="4" t="inlineStr">
        <is>
          <t xml:space="preserve"> Schedule
of Finance Expenses
2024 2023
AUD$ AUD$
Amortization of debt discount 124,006 -
Interest expense 711,807 612,735
Total finance expenses 835,813 612,73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 Expense (Tables)</t>
        </is>
      </c>
      <c r="B1" s="2" t="inlineStr">
        <is>
          <t>12 Months Ended</t>
        </is>
      </c>
    </row>
    <row r="2">
      <c r="B2" s="2" t="inlineStr">
        <is>
          <t>Jun. 30, 2024</t>
        </is>
      </c>
    </row>
    <row r="3">
      <c r="A3" s="3" t="inlineStr">
        <is>
          <t>Income Tax Expense</t>
        </is>
      </c>
      <c r="B3" s="4" t="inlineStr">
        <is>
          <t xml:space="preserve"> </t>
        </is>
      </c>
    </row>
    <row r="4">
      <c r="A4" s="4" t="inlineStr">
        <is>
          <t>Schedule of Income Tax Expense</t>
        </is>
      </c>
      <c r="B4" s="4" t="inlineStr">
        <is>
          <t xml:space="preserve">Schedule
of Income Tax Expense
2024 2023
AUD$ AUD$
Current taxes 347,691 109,878
Deferred tax expense (benefit) (34,270 ) -
Income tax expense 313,421 109,878 </t>
        </is>
      </c>
    </row>
    <row r="5">
      <c r="A5" s="4" t="inlineStr">
        <is>
          <t>Schedule of Components of Income Tax Expense</t>
        </is>
      </c>
      <c r="B5" s="4" t="inlineStr">
        <is>
          <t xml:space="preserve">Schedule
of Components of Income Tax Expense
2024 2023
AUD$ AUD$
(Loss)/Net Profit before Tax (20,917,260 ) 1,954,848
Tax 25 % 25 %
Income tax benefit computed at the statutory tax rate (5,229,315 ) 488,712
Less:
Tax offset of Research &amp; Development incentive - 115,960
Tax adjustment of transaction cost to be amortized over the time (5,584,202 ) -
Recoupment of prior year tax losses not previously brought to account 41,466 262,874
Income tax expense 313,421 109,87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Earnings per share (Tabl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Schedule of Basic and Diluted Earning Per Share and Weighted Average Number of Share</t>
        </is>
      </c>
      <c r="B4" s="4" t="inlineStr">
        <is>
          <t xml:space="preserve"> Schedule
of Basic and Diluted Earning Per Share and Weighted Average Number of Share (a)
Basic (loss) earnings per share
2024 2023 2024 2023
Three Months Six Months
2024 2023 2024 2023
AUD$ AUD$
Total basic (loss) earnings per share attributable to the ordinary equity holders of the company (0.01 ) 0.04 (0.04 ) 0.13 (b)
Diluted (loss) earnings per share
2024 2023 2024 2023
Three Months Ended 31 December Six Months Ended 31 December
2024 2023 2024 2023
AUD$ AUD$
Total diluted (loss) earnings per share attributable to the ordinary equity holders of the company (0.01 ) 0.04 (0.04 ) 0.13 (c)
Weighted average number of shares used as the denominator
Three and Six Months Three and Six Months
Weighted average number of ordinary shares used as the denominator in calculating basic earnings per share 23,224,102 18,646,643
Adjustments for calculation of diluted earnings per share: - -
Amounts uncalled on partly paid shares and calls in arrears - -
Options - -
Deferred shares - -
Convertible notes - -
Weighted average number of ordinary shares and potential ordinary shares used as the denominator in calculating diluted earnings per share 23,224,102 18,646,643 </t>
        </is>
      </c>
      <c r="C4" s="4" t="inlineStr">
        <is>
          <t xml:space="preserve"> Schedule
of Basic and Diluted Earning Per Share and Weighted Average Number of Shares
(a) Basic earnings per share
2024 2023
AUD$ AUD$
Total basic (loss) earnings per share attributable to the ordinary
equity holders of the company (1.07 ) 0.10
(b) Diluted earnings per share
2024 2023
AUD$ AUD$
Total diluted (loss) earnings per share attributable to the ordinary
equity holders of the company (1.07 ) 0.10
(c) Weighted average number of shares used as the denominator
2024 2023
Weighted average number of ordinary shares used as the denominator in calculating basic earnings per share 19,900,741 18,646,643
Adjustments for calculation of diluted earnings per share: - -
Amounts uncalled on partly paid shares and calls in arrears - -
Options - -
Deferred shares - -
Convertible notes - -
Weighted average number of ordinary shares and potential ordinary shares used as the denominator in calculating diluted earnings per share 19,900,741 18,646,64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 Flow Information (Tables)</t>
        </is>
      </c>
      <c r="B1" s="2" t="inlineStr">
        <is>
          <t>6 Months Ended</t>
        </is>
      </c>
      <c r="C1" s="2" t="inlineStr">
        <is>
          <t>12 Months Ended</t>
        </is>
      </c>
    </row>
    <row r="2">
      <c r="B2" s="2" t="inlineStr">
        <is>
          <t>Dec. 31, 2024</t>
        </is>
      </c>
      <c r="C2" s="2" t="inlineStr">
        <is>
          <t>Jun. 30, 2024</t>
        </is>
      </c>
    </row>
    <row r="3">
      <c r="A3" s="3" t="inlineStr">
        <is>
          <t>Cash Flow Information</t>
        </is>
      </c>
      <c r="B3" s="4" t="inlineStr">
        <is>
          <t xml:space="preserve"> </t>
        </is>
      </c>
      <c r="C3" s="4" t="inlineStr">
        <is>
          <t xml:space="preserve"> </t>
        </is>
      </c>
    </row>
    <row r="4">
      <c r="A4" s="4" t="inlineStr">
        <is>
          <t>Schedule of Reconciliation of Cash</t>
        </is>
      </c>
      <c r="B4" s="4" t="inlineStr">
        <is>
          <t xml:space="preserve">Cash
for the six months ended 31 December 2024 and 2023 as shown in the consolidated statement of cash flows is reconciled to items in the
consolidated statement of financial position as follows: Schedule
of Reconciliation of Cash
31 December 2024 31 December 2023
AUD$ AUD$
Cash and cash equivalents 1,437,667 421,015 </t>
        </is>
      </c>
      <c r="C4" s="4" t="inlineStr">
        <is>
          <t xml:space="preserve">Cash
at the end of the financial year as shown in the consolidated statement of cash flows is reconciled to items in the consolidated statement
of financial position as follows: Schedule
of Reconciliation of Cash
2024 2023
AUD$ AUD$
Cash and cash equivalents 514,140 121,273 </t>
        </is>
      </c>
    </row>
    <row r="5">
      <c r="A5" s="4" t="inlineStr">
        <is>
          <t>Schedule of Reconciliation of Net Income to Net Cash Provided by Operating Activities</t>
        </is>
      </c>
      <c r="B5" s="4" t="inlineStr">
        <is>
          <t>Reconciliation
of net income to net cash provided by operating activities: Schedule
of Reconciliation of Net Income to Net Cash Provided by Operating Activities
(Loss) Profit for the period (966,665 ) 2,380,919
Non-cash flows in (loss) profit:
– cash flows excluded from profit attributable to operating activities 165,752 12,787
– depreciation 223,612 230,767
-interest 137,839 -
Changes in assets and liabilities:
– (increase)/decrease in trade and other receivables (2,133,979 ) (5,810 )
– (increase)/decrease in other assets (805,252 ) 1,145,971
– (increase)/decrease in inventories 1,414,066 (2,285,450 )
– increase/(decrease) in trade and other payables (343,818 ) (3,401,045 )
– increase/(decrease) in provisions (160,544 ) 334,453
Cash flows from/(used in) operations (2,468,989 ) (1,587,408 )</t>
        </is>
      </c>
      <c r="C5" s="4" t="inlineStr">
        <is>
          <t>Reconciliation
of net income to net cash provided by operating activities: Schedule
of Reconciliation of Net Income to Net Cash Provided by Operating Activities
(Loss) Profit for the year (21,230,681 ) 1,844,970
Non-cash flows in profit:
– cash flows excluded from profit attributable to operating activities
– gain on forgiveness of payables (670,782 )
– depreciation 498,566 571,899
-interest
– Recapitalization expense 16,301,915 -
– change in fair value of warrants (141,874 ) -
Changes in assets and liabilities:
– (increase)/decrease in trade and other receivables (32,848 ) (884,401 )
– (increase)/decrease in prepayment of seed purchase 3,672,697 (2,593,941 )
– (increase)/decrease in other assets 351,485 (1,174,503 )
– (increase)/decrease in inventories (5,181,691 ) 112,917
– increase/(decrease) in trade and other payables (1) 3,742,915 2,778,396
– increase/(decrease) in provisions 505,368 34,459
Cash flows from operations (2,184,930 ) 689,796
(1) Included in this balance is a noncash amount related to recapitalization costs of $ 5,163,951</t>
        </is>
      </c>
    </row>
    <row r="6">
      <c r="A6" s="4" t="inlineStr">
        <is>
          <t>Schedule of Non-cash Investing and Financing Activities</t>
        </is>
      </c>
      <c r="B6" s="4" t="inlineStr">
        <is>
          <t xml:space="preserve"> Schedule
of Non-cash Investing and Financing Activities
31 December 2024 31 December 2023
Intangible asset - 50,000
Accrued expenses and warrant liabilities assumed upon closing of the merger with EDOC 136,105 -
Promissory note – related party assumed upon closing of the merger with EDOC - -
Property Plant &amp; Equipment (PPE) -
Prepayment for purchase of PPE in FY 2024 capitalised in Half year ended
31 December 2024 429,841 -
Payments made by related party for company’s accrued expenses 550,702 - </t>
        </is>
      </c>
      <c r="C6" s="4" t="inlineStr">
        <is>
          <t xml:space="preserve">Schedule
of Non-cash Investing and Financing Activities
2024 2023
Acquisition of ROU assets and lease liabilities - 275,953
Purchases of property, plant and equipment in trade payables 877,967 64,011
Accrued expenses and warrant liabilities assumed upon closing of the merger with EDOC 5,938,467 -
Promissory note – related party assumed upon closing of the merger with EDOC 1,216,928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lated Parties (Tables)</t>
        </is>
      </c>
      <c r="B1" s="2" t="inlineStr">
        <is>
          <t>6 Months Ended</t>
        </is>
      </c>
      <c r="C1" s="2" t="inlineStr">
        <is>
          <t>12 Months Ended</t>
        </is>
      </c>
    </row>
    <row r="2">
      <c r="B2" s="2" t="inlineStr">
        <is>
          <t>Dec. 31, 2024</t>
        </is>
      </c>
      <c r="C2" s="2" t="inlineStr">
        <is>
          <t>Jun. 30, 2024</t>
        </is>
      </c>
    </row>
    <row r="3">
      <c r="A3" s="3" t="inlineStr">
        <is>
          <t>Related Parties</t>
        </is>
      </c>
      <c r="B3" s="4" t="inlineStr">
        <is>
          <t xml:space="preserve"> </t>
        </is>
      </c>
      <c r="C3" s="4" t="inlineStr">
        <is>
          <t xml:space="preserve"> </t>
        </is>
      </c>
    </row>
    <row r="4">
      <c r="A4" s="4" t="inlineStr">
        <is>
          <t>Schedule of Transactions Occurred with Related Parties</t>
        </is>
      </c>
      <c r="B4" s="4" t="inlineStr">
        <is>
          <t>For
the six months ended 31 December 2024 and the year ended 30 June 2024 the remaining related party loan relates to an interest free loan
owed to CQ Oilseeds Pty Ltd. Schedule
of Transactions Occurred with Related Parties
Purchases of Purchases of Oils for the Three Months Ended 31 December 2024 Sales of Meals Other Sales for the Three Months Ended 31 December 2024 Management Lease for the Three Months Ended 31 December 2024
AUD$ AUD$ AUD$ AUD$ AUD$ AUD$
Related parties
Energreen Nutrition Australia Pty Ltd. 227,580 - 1,850,156 217,909 93,000 2,605
Sunmania Pty Ltd. - - - 10,647 - 21,000
Purchases of Purchases of Oils for the Six Months Ended 31 December 2024 Sales of Meals Other Sales for the Six Months Ended 31 December 2024 Management Lease for the Six Months Ended 31 December 2024
AUD$ AUD$ AUD$ AUD$ AUD$ AUD$
Related parties
Energreen Nutrition Australia Pty Ltd. 5,055,680 678,506 3,117,863 217,909 171,000 2,605
Soon Soon Oilmills Sdn Bhd.* - 348,895 - 11,368 - -
Sunmania Pty Ltd. - - - 10,647 - 35,000
* Gary
Seaton has a 20% share of Soon Soon Oilmills Sdn Bhd.</t>
        </is>
      </c>
      <c r="C4" s="4" t="inlineStr">
        <is>
          <t xml:space="preserve">For
the years ended June 30, 2024 and 2023, the remaining related party loan relates to an interest free loan owed to CQ Oilseeds Pty Ltd. Schedule
of Transactions Occurred with Related Parties
Purchases
of Sales of Meals Management
AUD$ AUD$ AUD$
Related parties
Energreen Nutrition Australia Pty Ltd. 12,651,382 4,838,204 312,000
Soon Soon Oilmills Sdn Bhd. * - 2,234 -
Sunmania Pty Ltd. 104,000 - -
* Gary Seaton has a 20% share of Soon Soon Oilmills Sdn Bhd.
Purchases of Seed Sales of Oil and Meals Management Fee for the Year Ended 30 June 2023
AUD$ AUD$
Related parties
Energreen Nutrition Australia Pty Ltd. 13,942,332 1,693,451 312,000
Good Earths Oils - 3,390,714 -
Sunmania Pty Ltd. 104,000 - - </t>
        </is>
      </c>
    </row>
    <row r="5">
      <c r="A5" s="4" t="inlineStr">
        <is>
          <t>Schedule of Loans with Related Parties</t>
        </is>
      </c>
      <c r="B5" s="4" t="inlineStr">
        <is>
          <t>The
current loans are payable on demand and the non-current loans have a maturity date which is more than 12 months from the date of 31 December
2024. Schedule
of Loans with Related Parties
Current Non-current Total
Balance
as of 31 December 2024
Current Non-current Total
AUD$ AUD$ AUD$
Due to related parties
Energreen Nutrition Australia Pty Ltd. loan 5,375,665 1,063,829 6,439,494
JSKS Enterprises Pty Ltd. Loan 1,005,987 3,932,742 (1) 4,938,729
CQ Oilseeds Pty Ltd. loan - 59,371 59,371
Sunmania Pty Ltd loan 192,000 - 192,000
Total due to related parties 6,573,652 5,055,942 11,629,594
Due from JSKS (Note-3) 599,518 - 599,518
American Physicians LLC promissory note (2) 993,180 273,676 1,266,856
Energreen Nutrition Australia Pty Ltd. accounts payable (Note 7) 980,127 - 980,127
Trade receivable- Energreen Nutrition (Note- 3) 1,474,914 - 1,474,914
Trade receivable- Sunmania Pty Ltd (Note-3) 6,722 - 6,722 The
current loans are payable on demand and the non-current loans have a maturity date which is more than 12 months from the date of 30 June
2024.
Balance
as of 30 June 2024
Current Non-current Total
AUD$ AUD$ AUD$
Due to related parties
Energreen Nutrition Australia Pty Ltd. loan 3,863,250 - 3,863,250
JSKS Enterprises Pty Ltd. Loan 100,925 4,431,136 4,532,061
CQ Oilseeds Pty Ltd. loan 59,371 59,371
Sunmania Pty Ltd loan 152,000 40,000 192,000
Less: Origin Food loan receivable (4,514 ) - (4,514 )
Total due to related parties 4,111,661 4,530,507 8,642,168
American Physicians LLC promissory note 968,216 273,676 1,241,892
Energreen Nutrition Australia Pty Ltd. accounts payable (Note 7) 589,166 - 589,166
(1) Includes
$ 1,178,982
(2) Includes
$ 24,964</t>
        </is>
      </c>
      <c r="C5" s="4" t="inlineStr">
        <is>
          <t xml:space="preserve">The
current loans are payable on demand and the non-current loans have a maturity date which is more than 12 months from the date of 30 June
2024. Schedule
of Loans with Related Parties
Current Non-current Total
principal
Balance
as
of 30 June 2024
Current Non-current Total
AUD$ AUD$ AUD$
Due
to related parties
Energreen
Nutrition Australia Pty Ltd. loan 3,863,250 - 3,863,250
JSKS
Enterprises Pty Ltd. Loan 100,925 4,431,136 (1) (1) 4,532,061
CQ
Oilseeds Pty Ltd. loan 59,371 59,371
Sunmania
Pty Ltd loan 152,000 40,000 192,000
Less:
Origin Food loan receivable (4,514 ) - (4,514 )
Total
due to related parties 4,111,661 4,530,507 8,642,168
American
Physicians LLC promissory note (2) 968,216 273,676 1,241,892
Energreen
Nutrition Australia Pty Ltd. accounts payable 589,166 - 589,166
(1) Includes $ 1,164,860
(2) Includes $ 24,964
Current Non-current Total
principal
Balance
as
of 30 June 2023
Current Non-current Total
principal
AUD$ AUD$ AUD$
Due
to related parties
Energreen
Nutrition Australia Pty Ltd. loan 1,948,630 - 1,948,630
Good
Earth Oils Pty Ltd. loan 200,000 - 200,000
JSKS
Enterprises Pty Ltd. Loan 980,005 2,853,929 (1) (1) 3,833,934
CQ
Oilseeds Pty Ltd. loan 59,371 - 59,371
Sunmania
Pty Ltd loan - 20,000 20,000
Total
due to related parties 3,188,006 2,873,929 6,061,935
Good
Earth Oils Pty Ltd. accounts payable 525,000 - 525,000
Energreen
Nutrition Australia Pty Ltd. accounts payable 4,411,423 - 4,411,423
Due
from related parties
Good
Earth Oils Pty Ltd. accounts receivable 1,226,945 - 1,226,945 </t>
        </is>
      </c>
    </row>
    <row r="6">
      <c r="A6" s="4" t="inlineStr">
        <is>
          <t>Schedule of Superannuation Contributions</t>
        </is>
      </c>
      <c r="B6" s="4" t="inlineStr">
        <is>
          <t xml:space="preserve"> </t>
        </is>
      </c>
      <c r="C6" s="4" t="inlineStr">
        <is>
          <t xml:space="preserve"> Schedule
of Superannuation Contributions
2024 2023
AUD$ AUD$
Contributions to superannuation funds on behalf of employees 189,411 184,877 </t>
        </is>
      </c>
    </row>
    <row r="7">
      <c r="A7" s="4" t="inlineStr">
        <is>
          <t>Schedule of Promissory Notes Related Party</t>
        </is>
      </c>
      <c r="B7" s="4" t="inlineStr">
        <is>
          <t xml:space="preserve">The
following table summarizes the promissory notes – related party as of 31 December 2024 and 30 June 2024: Schedule
of Promissory Notes Related Party
Unaudited 31 December 2024 30 June 2024
AUD$ AUD$
Current Non-Current Total Current Non-Current Total
Promissory notes – related party 993,180 273,676 1,266,856 968,216 273,676 1,241,892 </t>
        </is>
      </c>
      <c r="C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Fair value measurement (Tables)</t>
        </is>
      </c>
      <c r="B1" s="2" t="inlineStr">
        <is>
          <t>6 Months Ended</t>
        </is>
      </c>
      <c r="C1" s="2" t="inlineStr">
        <is>
          <t>12 Months Ended</t>
        </is>
      </c>
    </row>
    <row r="2">
      <c r="B2" s="2" t="inlineStr">
        <is>
          <t>Dec. 31, 2024</t>
        </is>
      </c>
      <c r="C2" s="2" t="inlineStr">
        <is>
          <t>Jun. 30, 2024</t>
        </is>
      </c>
    </row>
    <row r="3">
      <c r="A3" s="3" t="inlineStr">
        <is>
          <t>IfrsStatementLineItems [Line Items]</t>
        </is>
      </c>
      <c r="B3" s="4" t="inlineStr">
        <is>
          <t xml:space="preserve"> </t>
        </is>
      </c>
      <c r="C3" s="4" t="inlineStr">
        <is>
          <t xml:space="preserve"> </t>
        </is>
      </c>
    </row>
    <row r="4">
      <c r="A4" s="4" t="inlineStr">
        <is>
          <t>Schedule of Company’s Fair Value on a Recurring Basis</t>
        </is>
      </c>
      <c r="B4" s="4" t="inlineStr">
        <is>
          <t xml:space="preserve">The
following table presents information about the Company’s liabilities that are measured at fair value on a recurring basis on 31
December 2024 and 30 June 2024, and indicates the fair value hierarchy of the valuation inputs the Company utilized to determine such
fair value: Schedule
of Company’s Fair Value on a Recurring Basis
31 December 30 June
Description: Level 2024 2024
AUD$ AUD$
Liabilities:
Warrant liability—Private and Representative Warrants 3 12,676 12,676
Warrant liability – Penny Warrants 3 146,730 146,730
Warrant liability – Arena Ordinary Share Warrants 3 79,207 79,207
Total 238,613 238,613 </t>
        </is>
      </c>
      <c r="C4" s="4" t="inlineStr">
        <is>
          <t xml:space="preserve">The
following table presents information about the Company’s liabilities that are measured at fair value on a recurring basis on June
30, 2024, and indicates the fair value hierarchy of the valuation inputs the Company utilized to determine such fair value: Schedule
of Company’s Fair Value on a Recurring Basis
June
30, June
30,
Description: Level 2024 2023
AUD AUD
Liabilities:
Warrant
liability—Private and Representative Warrants 3 12,676 -
Warrant liability – Penny Warrants 3 146,730 -
Warrant liability – Arena Ordinary Share Warrants 3 79,207 -
Total 238,613 - </t>
        </is>
      </c>
    </row>
    <row r="5">
      <c r="A5" s="4" t="inlineStr">
        <is>
          <t>Schedule of Fair Value Measurements of Warrants</t>
        </is>
      </c>
      <c r="B5" s="4" t="inlineStr">
        <is>
          <t xml:space="preserve">The
following table provides quantitative information regarding Level 3 fair value measurements for Private Warrants as of 31 December 2024
and 30 June 2024. The Representative Warrants were valued using similar information, except for the strike price which is USD$ 12 . Schedule
of Fair Value Measurements for Private Warrants
31
December and 30 June
2024
$USD
Exercise price $ 11.50
Share price $ 0.97
Volatility 54.9 %
Expected life 4.73
Risk-free rate 4.33 %
Dividend yield - % </t>
        </is>
      </c>
      <c r="C5" s="4" t="inlineStr">
        <is>
          <t>The
following table provides quantitative information regarding Level 3 fair value measurements for Private Warrants as of June 30,
2024. The Representative Warrants were valued using similar information, except for the strike price which is USD$ 12 Schedule
of Fair Value Measurements for Private Warrants
June 30,
2024
$USD
Exercise price $ 11.50
Share price $ 0.97
Volatility 54.9 %
Expected life 4.73
Risk-free rate 4.33 %
Dividend yield - %</t>
        </is>
      </c>
    </row>
    <row r="6">
      <c r="A6" s="4" t="inlineStr">
        <is>
          <t>Schedule of Changes in the Fair Value</t>
        </is>
      </c>
      <c r="B6" s="4" t="inlineStr">
        <is>
          <t xml:space="preserve">The
following table presents a summary of the changes in the fair value of the Private Warrants Penny Warrants, and Arena Warrants, Level
3 liabilities, measured on a recurring basis. Schedule
of Changes in the Fair Value
Private Placement Representative Arena Ordinary Share Penny Total Warrant Liabilities
$AUD $AUD $AUD $AUD
Fair value as of 30 June 2024 $ 12,655 $ 21 $ 79,207 $ 146,730 $ 238,613
Change in fair value - - - - -
Fair value as of 31 December 2024 $ 12,655 $ 21 $ 79,207 $ 146,730 $ 238,613 There
were no significant changes to fair values of above instruments from 30 June 2024 to 31 December 2024. </t>
        </is>
      </c>
      <c r="C6" s="4" t="inlineStr">
        <is>
          <t xml:space="preserve">The
following table presents a summary of the changes in the fair value of the Private Warrants Penny Warrants, and Arena Warrants, Level 3 liabilities, measured on a recurring basis. Schedule
of Changes in the Fair Value
Private Placement Representative Arena Ordinary Share Penny Total
$AUD $AUD $AUD $AUD
Fair value as of June 30, 2023 $ - $ - $ - $ - $ -
Initial measurement at Business Combination 44,339 847 117,193 218,108 380,487
Change in fair value (31,684 ) (826 ) (37,986 ) (71,378 ) (141,874 )
Fair value as of June 30, 2024 $ 12,655 $ 21 $ 79,207 $ 146,730 $ 238,613 </t>
        </is>
      </c>
    </row>
    <row r="7">
      <c r="A7" s="4" t="inlineStr">
        <is>
          <t>Warra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chedule of Fair Value Measurements of Warrants</t>
        </is>
      </c>
      <c r="B9" s="4" t="inlineStr">
        <is>
          <t>The
following table provides quantitative information regarding Level 3 fair value measurements for the Penny Warrants and the Arena Ordinary
Share Warrants as of 31 December 2024 and 30 June 2024. Schedule of Fair Value Measurements of Warrants
31 December and 30 June Initial value April 8,
2024 2024
$USD $USD
Exercise price 92.5% of average lowest daily VWAP during the 10 preceding trading days 92.5% of average lowest daily VWAP during the 10 preceding trading days
Share price $ 0.97 $ 1.43
Volatility 54.9 % 51.9 %
Expected life 4.83 5.0
Risk-free rate 4.33 % 4.43 %
Dividend yield - % - %</t>
        </is>
      </c>
      <c r="C9" s="4" t="inlineStr">
        <is>
          <t xml:space="preserve">The following table provides quantitative information
regarding Level 3 fair value measurements for the Penny Warrants and the Arena Ordinary Share Warrants as of June 30, 2024. Schedule of Fair Value Measurements of Warrants
June
30, Initial
value April 8,
2024 2024
$USD $USD
Exercise price 92.5%
of average lowest daily VWAP during the 10 preceding trading days 92.5%
of average lowest daily VWAP during the 10 preceding trading days
Share price $ 0.97 $ 1.43
Volatility 54.9 % 51.9 %
Expected life 4.83 5.0
Risk-free rate 4.33 % 4.43 %
Dividend yield - %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Risk</t>
        </is>
      </c>
      <c r="B4" s="4" t="inlineStr">
        <is>
          <t xml:space="preserve"> Schedule
of Risk
Impact on loss before
June 30, 2024 June 30, 2023
Interest rates - increase/decrease by 1% +/- 7,118 +/- 5,521 </t>
        </is>
      </c>
    </row>
    <row r="5">
      <c r="A5" s="4" t="inlineStr">
        <is>
          <t>Schedule of Undiscounted Financial Liabilities</t>
        </is>
      </c>
      <c r="B5" s="4" t="inlineStr">
        <is>
          <t xml:space="preserve">The
table below summarises the maturities of the Company’s undiscounted financial liabilities, based on contractual payment dates. Schedule
of Undiscounted Financial Liabilities
On demand Less than 3 months 3 months to 1 to 5 years Total
AUD$ AUD$ AUD$ AUD$ AUD$
June 30, 2024
Lease liabilities - 31,962 95,885 1,107,924 1,235,771
Promissory notes - - 943,252 - 943,252
Secured borrowings - - 489,287 5,541,197 6,030,484
Income tax payable 128,927 184,036 - 312,963
Trade and other payables - 5,171,490 1,533,687 3,161,341 9,866,518
Amount due to related parties - 589,166 - - 589,166
Total - 5,921,545 3,246,147 9,810,462 18,978,154
June 30, 2023
Lease liabilities - 31,962 95,885 1,235,771 1,363,618
Secured borrowings - 396,881 - 2,078,569 2,475,450
Trade and other payables - 1,776,345 - - 1,776,345
Amount due to related parties - 4,936,423 - - 4,936,423
Total - 7,141,611 95,885 3,314,340 10,551,83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Jun. 30, 2024</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2
Restatement of Previously Issued Financial Statements During
the preparation of the consolidated financial statements for the year ending June 30, 2023, the Company’s management identified
the following material misstatements in the Company’s financial statements:
● The
Company did not properly recognize the machinery spare parts acquired from the related party Good Earth Oils Pty Ltd. As a result,
the plant and equipment were understated, and the related party transactions were not properly disclosed. To correct this item, the
fixed assets and related party payables were recorded, and the relevant depreciation expense was recognized.
● The
Company did not properly record prepayment of stock which resulted in an overstatement in equity and related party loan payables.
To correct this error, both of accounts were reduced accordingly.
● The
Company did not properly record revenue during the cut-off period at the financial year end. As a result, the revenue relating to
the prior year was recorded in the current year. To correct this cut-off issue, the revenue was reduced and retained earnings of
prior years were increased.
● The
Company did not recognize sufficient bad debt provision of the account receivables relating to ROBE tolling revenue. Based on the
deed of debt settlement with ROBE, account receivables were overstated since no bad debt provision was made. To correct this issue,
the account receivables were written off accordingly.
● The
Company did not properly record the stock balance of Meal resulting in the Company mistakenly accounting for the ROBE consignment
stock as its own stock. As a result, the Cost of Goods Sold was understated. To correct the issue, the Cost of Goods Sold
was increased and the inventory balance was decreased.
● The
Company did not recognize the lease assets and liabilities for solar PV systems, biofuel gensets and site plant of fuller driver
land lease. To correct this error, the right-of-use asset (“ROU”) and lease liability accounts were recognized. The relevant
depreciation of ROU and interest accrual of lease liability were recorded and reclassification from the administration expenses previously
disclosed. Based
on an analysis of the factors, the Company determined that the errors discussed above were material to the Company’s previously
issued financial statements for the year ended June 30, 2023, and these financial statements need to be restated. The Company’s
prior period financial statements should no longer be relied upon. The
impact of the restatements on the line items within the previously reported consolidated Audited consolidated Statement of Financial
Position at June 30, 2023 and 2022, included in the Company’s Form F-1 filed with the SEC on April 29, 2024 (the
“Original Report”) are reported below. Summary
of Error Corrections and Prior Period Adjustments
Statement
of Financial Position as of June 30, 2023 As
Previously Reported Adjustment As
Restated
Trade and other
receivables $ 4,579,879 $ (142,626 ) $ 4,437,253
Prepayment of seed purchase $ 3,951,896 $ (279,199 ) $ 3,672,697
Tax assets $ 224,215 $ 29,545 $ 253,760
Inventories $ 1,143,033 $ (122,564 ) $ 1,020,469
Total current assets $ 10,319,851 $ (514,844 ) $ 9,805,007
Property, plant and equipment $ 10,261,910 $ 280,682 $ 10,542,592
Right-of-use asset $ - $ 1,040,472 $ 1,040,472
Total non-current assets $ 12,934,382 $ 1,321,154 $ 14,255,536
Accounts receivable
Total assets $ 23,254,233 $ 806,310 $ 24,060,543
Trade and other payables $ 6,473,495 $ 239,273 $ 6,712,768
Lease liability, current $ - $ 82,386 $ 82,386
Related party loans $ 4,585,751 $ (1,397,745 ) $ 3,188,006
Total
current liabilities (1) $ 10,211,821 $ 271,954 $ 10,483,775
Lease liability, non-current $ - $ 971,752 $ 971,752
Related party loans $ 2,982,499 $ (108,570 ) $ 2,873,929
Total
non-current liabilities (1) $ 5,061,069 $ 863,182 $ 5,924,251
Other assets
Total liabilities $ 15,272,890 $ 1,135,136 $ 16,408,026
Retained earnings $ 4,051,390 $ (339,057 ) $ 3,712,333
Retained earnings attributable to members of the parent entity
Total equity attributable
to equity holders of the Company $ 6,633,877 $ (339,057 ) $ 6,294,820
Non-controlling interest $ 1,347,466 $ 10,231 $ 1,357,697
(1) Includes
the correction of a footing error of $ 1,348,040
Statement of Financial Position as of June 30, 2022 As Previously Reported Adjustment As Restated
Accounts receivable $ 3,717,696 $ (77,938 ) $ 3,639,758
Other assets $ 1,373,489 $ (294,733 ) $ 1,078,756
Retained earnings attributable to members of the parent entity $ 2,541,200 $ (372,671 ) $ 2,168,529 The
impact of the restatements on the line items within the previously reported Audited Consolidated Statement of Profit or Loss and Other
Comprehensive Income for the year ended June 30, 2023 and 2022, previously filed in the Original Report is as follows:
Statement of Profit or Loss and Other Comprehensive Income (Loss) for
the year ended June 30, 2023 As Previously Adjustment As Restated
Cost of goods sold (2) $ 20,498,069 $ 3,564,534 $ 24,062,603
Gross profit $ 8,551,276 $ (3,564,534 ) $ 4,986,742
General and administrative expenses (3) $ 3,331,864 $ (864,432 ) $ 2,467,432
Finance expenses $ 552,076 $ 60,659 $ 612,735
Occupancy costs (1) $ 40,890 $ (40,890 ) $ -
Employee benefits expense (1) $ 2,302,641 $ (2,302,641 ) $ -
Depreciation (1) $ 461,074 $ (461,074 ) $ -
Profit before income tax $ 1,911,004 $ 43,844 $ 1,954,848
Profit from continuing operations $ 1,801,126 $ 43,844 $ 1,844,970
Profit attributable to:
Members of the parent entity $ 1,399,080 $ 33,613 $ 1,432,693
Non-controlling interest $ 402,046 $ 10,231 $ 412,277
(1) Certain
prior year amounts have been reclassified to conform to the presentation in the current period.
These reclassifications had no effect on the reported results of operations.
(2) Includes
$ 436,629 40,890 2,154,793
(3) Includes
$ 24,445 147,848
Statement of Profit or Loss and Other Comprehensive Income (Loss) for the year ended June 30, 2022 As Previously Adjustment As Restated
Cost of goods sold $ 18,797,541 $ 294,733 $ 19,092,274
Administrative expenses $ 1,139,999 $ 77,938 $ 1,217,937
General and administrative expenses $ 1,139,999 $ 77,938 $ 1,217,937 The
impact of the restatements on the line items within the previously reported Audited Consolidated Statements of Changes in Equity for
the year ended June 30, 2023, previously filed in the Original Report is as follows:
Statement of Changes in Equity for the year ended June 30, 2023 As Previously Reported Adjustment As Restated
Retained earnings, balance at 1 July 2022 $ 2,652,310 $ (372,670 ) $ 2,279,640
Profit attributable to members of the parent entity, retained earnings $ 1,399,080 $ 33,613 $ 1,432,693
Retained earnings, balance at 30 June 2023 $ 4,051,390 $ (339,057 ) $ 3,712,333
Non-controlling interests $ 402,046 $ 10,231 $ 412,277
Non-controlling interests, balance at 30 June 2023 $ 1,347,466 $ 10,231 $ 1,357,697
Total equity, balance at 1 July 2022 $ 6,180,217 $ 372,670 $ 6,552,887
Profit attributable to members of the parent entity, total equity $ 1,801,126 $ 43,844 $ 1,844,970
Total equity, balance at 30 June 2023 $ 7,981,343 $ (328,826 ) $ 7,652,51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apitalization Costs (Tables)</t>
        </is>
      </c>
      <c r="B1" s="2" t="inlineStr">
        <is>
          <t>12 Months Ended</t>
        </is>
      </c>
    </row>
    <row r="2">
      <c r="B2" s="2" t="inlineStr">
        <is>
          <t>Jun. 30, 2024</t>
        </is>
      </c>
    </row>
    <row r="3">
      <c r="A3" s="3" t="inlineStr">
        <is>
          <t>Recapitalization Costs</t>
        </is>
      </c>
      <c r="B3" s="4" t="inlineStr">
        <is>
          <t xml:space="preserve"> </t>
        </is>
      </c>
    </row>
    <row r="4">
      <c r="A4" s="4" t="inlineStr">
        <is>
          <t>Schedule of Recapitalization Costs</t>
        </is>
      </c>
      <c r="B4" s="4" t="inlineStr">
        <is>
          <t xml:space="preserve">The
following table displays the calculation of the listing costs recognized for the year ended June 30, 2024: Schedule
of Recapitalization Costs
Number of
shares/warrants At Closing Date
AUD$
Net deficit from SPAC transferred to the Company - 7,048,439
Class A Ordinary Shares 1,066,168 -
Founder shareholders and other advisors 2,666,900 -
Total shares issued to SPAC 3,733,068 -
Diluted share price at Closing Date 4.32 -
Total value transferred to the SPAC - 16,126,854
Recapitalization costs - 23,210,29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rent entity (Tables)</t>
        </is>
      </c>
      <c r="B1" s="2" t="inlineStr">
        <is>
          <t>12 Months Ended</t>
        </is>
      </c>
    </row>
    <row r="2">
      <c r="B2" s="2" t="inlineStr">
        <is>
          <t>Jun. 30, 2024</t>
        </is>
      </c>
    </row>
    <row r="3">
      <c r="A3" s="3" t="inlineStr">
        <is>
          <t>Parent Entity</t>
        </is>
      </c>
      <c r="B3" s="4" t="inlineStr">
        <is>
          <t xml:space="preserve"> </t>
        </is>
      </c>
    </row>
    <row r="4">
      <c r="A4" s="4" t="inlineStr">
        <is>
          <t>Schedule of Parent Entity</t>
        </is>
      </c>
      <c r="B4" s="4" t="inlineStr">
        <is>
          <t>The
Company is controlled by the following entities: Schedule
of Parent Entity
Principal place of Percentage Percentage
business/Country of Owned (%) * Owned (%) *
Incorporation 2024 2023
Parent entities:
JSKS (Trustee as Gary Seaton Family Trust) (ultimate parent entity and controlling party) Australia 57 75
* The percentage of ownership interest held is equivalent to
the percentage voting rights for all subsidiaries.</t>
        </is>
      </c>
    </row>
    <row r="5">
      <c r="A5" s="4" t="inlineStr">
        <is>
          <t>Schedule of Current Tax Liabilities (Assets) and Deferred Tax Assets from Unused Tax Losses and Tax Credits</t>
        </is>
      </c>
      <c r="B5" s="4" t="inlineStr">
        <is>
          <t>Current
tax liabilities (assets) and deferred tax assets arising from unused tax losses and tax credits in the subsidiaries are utilised in subsidiaries
individual level. Schedule
of Current Tax Liabilities (Assets) and Deferred Tax Assets from Unused Tax Losses and Tax Credits
2024 2023
AUD$ AUD$
Statement of Financial Position
Assets
Current assets 2,391 39,717
Non-current assets 8,408,689 7,519,761
Total Assets 8,411,080 7,559,478
Liabilities
Current liabilities 4,825,608 2,864,785
Total Liabilities 4,825,608 2,864,785
Equity
Issued capital 2,582,487 2,582,487
Retained earnings (2,255,944 ) (741,723 )
Total Equity 326,543 1,840,764
Statement of Profit or Loss and Other Comprehensive Income
Total (loss) profit or loss for the year (1,514,221 ) (559,165 )
Total comprehensive (loss) income (1,514,221 ) (559,16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roceeds Raised and Issuance Costs Incurred Related to the Business Combination (Details) - AUD ($)</t>
        </is>
      </c>
      <c r="B1" s="2" t="inlineStr">
        <is>
          <t>Mar. 30, 2024</t>
        </is>
      </c>
      <c r="C1" s="2" t="inlineStr">
        <is>
          <t>Dec. 31, 2024</t>
        </is>
      </c>
      <c r="D1" s="2" t="inlineStr">
        <is>
          <t>Jun. 30, 2024</t>
        </is>
      </c>
      <c r="E1" s="2" t="inlineStr">
        <is>
          <t>Jun. 30, 2023</t>
        </is>
      </c>
    </row>
    <row r="2">
      <c r="A2" s="3" t="inlineStr">
        <is>
          <t>Establishment And Operations</t>
        </is>
      </c>
      <c r="B2" s="4" t="inlineStr">
        <is>
          <t xml:space="preserve"> </t>
        </is>
      </c>
      <c r="C2" s="4" t="inlineStr">
        <is>
          <t xml:space="preserve"> </t>
        </is>
      </c>
      <c r="D2" s="4" t="inlineStr">
        <is>
          <t xml:space="preserve"> </t>
        </is>
      </c>
      <c r="E2" s="4" t="inlineStr">
        <is>
          <t xml:space="preserve"> </t>
        </is>
      </c>
    </row>
    <row r="3">
      <c r="A3" s="4" t="inlineStr">
        <is>
          <t>Shares issued to SPAC public investors, shares</t>
        </is>
      </c>
      <c r="B3" s="6" t="n">
        <v>1066168</v>
      </c>
      <c r="C3" s="4" t="inlineStr">
        <is>
          <t xml:space="preserve"> </t>
        </is>
      </c>
      <c r="D3" s="4" t="inlineStr">
        <is>
          <t xml:space="preserve"> </t>
        </is>
      </c>
      <c r="E3" s="4" t="inlineStr">
        <is>
          <t xml:space="preserve"> </t>
        </is>
      </c>
    </row>
    <row r="4">
      <c r="A4" s="4" t="inlineStr">
        <is>
          <t>Shares issued to SPAC public investors, value</t>
        </is>
      </c>
      <c r="B4" s="5" t="n">
        <v>3024210</v>
      </c>
      <c r="C4" s="4" t="inlineStr">
        <is>
          <t xml:space="preserve"> </t>
        </is>
      </c>
      <c r="D4" s="4" t="inlineStr">
        <is>
          <t xml:space="preserve"> </t>
        </is>
      </c>
      <c r="E4" s="4" t="inlineStr">
        <is>
          <t xml:space="preserve"> </t>
        </is>
      </c>
    </row>
    <row r="5">
      <c r="A5" s="4" t="inlineStr">
        <is>
          <t>Shares issued to SPAC Founders, shares</t>
        </is>
      </c>
      <c r="B5" s="6" t="n">
        <v>2666900</v>
      </c>
      <c r="C5" s="4" t="inlineStr">
        <is>
          <t xml:space="preserve"> </t>
        </is>
      </c>
      <c r="D5" s="4" t="inlineStr">
        <is>
          <t xml:space="preserve"> </t>
        </is>
      </c>
      <c r="E5" s="4" t="inlineStr">
        <is>
          <t xml:space="preserve"> </t>
        </is>
      </c>
    </row>
    <row r="6">
      <c r="A6" s="4" t="inlineStr">
        <is>
          <t>Shares issued to SPAC Founders, value</t>
        </is>
      </c>
      <c r="B6" s="4" t="inlineStr">
        <is>
          <t xml:space="preserve"> </t>
        </is>
      </c>
      <c r="C6" s="4" t="inlineStr">
        <is>
          <t xml:space="preserve"> </t>
        </is>
      </c>
      <c r="D6" s="4" t="inlineStr">
        <is>
          <t xml:space="preserve"> </t>
        </is>
      </c>
      <c r="E6" s="4" t="inlineStr">
        <is>
          <t xml:space="preserve"> </t>
        </is>
      </c>
    </row>
    <row r="7">
      <c r="A7" s="4" t="inlineStr">
        <is>
          <t>Number of shares</t>
        </is>
      </c>
      <c r="B7" s="6" t="n">
        <v>3733068</v>
      </c>
      <c r="C7" s="4" t="inlineStr">
        <is>
          <t xml:space="preserve"> </t>
        </is>
      </c>
      <c r="D7" s="6" t="n">
        <v>3733068</v>
      </c>
      <c r="E7" s="4" t="inlineStr">
        <is>
          <t xml:space="preserve"> </t>
        </is>
      </c>
    </row>
    <row r="8">
      <c r="A8" s="4" t="inlineStr">
        <is>
          <t>Issued capital</t>
        </is>
      </c>
      <c r="B8" s="5" t="n">
        <v>3024210</v>
      </c>
      <c r="C8" s="5" t="n">
        <v>3562</v>
      </c>
      <c r="D8" s="5" t="n">
        <v>3562</v>
      </c>
      <c r="E8" s="5" t="n">
        <v>2860</v>
      </c>
    </row>
    <row r="9">
      <c r="A9" s="4" t="inlineStr">
        <is>
          <t>Cash from reverse recapitalization</t>
        </is>
      </c>
      <c r="B9" s="6" t="n">
        <v>3024210</v>
      </c>
      <c r="C9" s="4" t="inlineStr">
        <is>
          <t xml:space="preserve"> </t>
        </is>
      </c>
      <c r="D9" s="4" t="inlineStr">
        <is>
          <t xml:space="preserve"> </t>
        </is>
      </c>
      <c r="E9" s="4" t="inlineStr">
        <is>
          <t xml:space="preserve"> </t>
        </is>
      </c>
    </row>
    <row r="10">
      <c r="A10" s="4" t="inlineStr">
        <is>
          <t>SPAC reverse recapitalization professional fees</t>
        </is>
      </c>
      <c r="B10" s="6" t="n">
        <v>-1315013</v>
      </c>
      <c r="C10" s="4" t="inlineStr">
        <is>
          <t xml:space="preserve"> </t>
        </is>
      </c>
      <c r="D10" s="4" t="inlineStr">
        <is>
          <t xml:space="preserve"> </t>
        </is>
      </c>
      <c r="E10" s="4" t="inlineStr">
        <is>
          <t xml:space="preserve"> </t>
        </is>
      </c>
    </row>
    <row r="11">
      <c r="A11" s="4" t="inlineStr">
        <is>
          <t>Net proceeds from reverse recapitalization</t>
        </is>
      </c>
      <c r="B11" s="5" t="n">
        <v>1709197</v>
      </c>
      <c r="C11" s="4" t="inlineStr">
        <is>
          <t xml:space="preserve"> </t>
        </is>
      </c>
      <c r="D11" s="4" t="inlineStr">
        <is>
          <t xml:space="preserve"> </t>
        </is>
      </c>
      <c r="E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40" customWidth="1" min="2" max="2"/>
    <col width="22" customWidth="1" min="3" max="3"/>
    <col width="33" customWidth="1" min="4" max="4"/>
    <col width="29" customWidth="1" min="5" max="5"/>
    <col width="22" customWidth="1" min="6" max="6"/>
  </cols>
  <sheetData>
    <row r="1">
      <c r="A1" s="1" t="inlineStr">
        <is>
          <t>Establishment and Operations (Details Narrative)</t>
        </is>
      </c>
      <c r="B1" s="2" t="inlineStr">
        <is>
          <t>Mar. 21, 2024 USD ($) shares $ / shares</t>
        </is>
      </c>
      <c r="C1" s="2" t="inlineStr">
        <is>
          <t>Dec. 31, 2024 AUD ($)</t>
        </is>
      </c>
      <c r="D1" s="2" t="inlineStr">
        <is>
          <t>Jun. 30, 2024 AUD ($) $ / shares</t>
        </is>
      </c>
      <c r="E1" s="2" t="inlineStr">
        <is>
          <t>Mar. 21, 2024 AUD ($) shares</t>
        </is>
      </c>
      <c r="F1" s="2" t="inlineStr">
        <is>
          <t>Jun. 30, 2023 AU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onsideration paid</t>
        </is>
      </c>
      <c r="B3" s="5" t="n">
        <v>190000000</v>
      </c>
      <c r="C3" s="4" t="inlineStr">
        <is>
          <t xml:space="preserve"> </t>
        </is>
      </c>
      <c r="D3" s="4" t="inlineStr">
        <is>
          <t xml:space="preserve"> </t>
        </is>
      </c>
      <c r="E3" s="4" t="inlineStr">
        <is>
          <t xml:space="preserve"> </t>
        </is>
      </c>
      <c r="F3" s="4" t="inlineStr">
        <is>
          <t xml:space="preserve"> </t>
        </is>
      </c>
    </row>
    <row r="4">
      <c r="A4" s="4" t="inlineStr">
        <is>
          <t>Net working capital</t>
        </is>
      </c>
      <c r="B4" s="5" t="n">
        <v>4000000</v>
      </c>
      <c r="C4" s="4" t="inlineStr">
        <is>
          <t xml:space="preserve"> </t>
        </is>
      </c>
      <c r="D4" s="4" t="inlineStr">
        <is>
          <t xml:space="preserve"> </t>
        </is>
      </c>
      <c r="E4" s="4" t="inlineStr">
        <is>
          <t xml:space="preserve"> </t>
        </is>
      </c>
      <c r="F4" s="4" t="inlineStr">
        <is>
          <t xml:space="preserve"> </t>
        </is>
      </c>
    </row>
    <row r="5">
      <c r="A5" s="4" t="inlineStr">
        <is>
          <t>Ordinary share issued per share | (per share)</t>
        </is>
      </c>
      <c r="B5" s="5" t="n">
        <v>10</v>
      </c>
      <c r="C5" s="4" t="inlineStr">
        <is>
          <t xml:space="preserve"> </t>
        </is>
      </c>
      <c r="D5" s="8" t="n">
        <v>0.0001</v>
      </c>
      <c r="E5" s="4" t="inlineStr">
        <is>
          <t xml:space="preserve"> </t>
        </is>
      </c>
      <c r="F5" s="4" t="inlineStr">
        <is>
          <t xml:space="preserve"> </t>
        </is>
      </c>
    </row>
    <row r="6">
      <c r="A6" s="4" t="inlineStr">
        <is>
          <t>Asset</t>
        </is>
      </c>
      <c r="B6" s="4" t="inlineStr">
        <is>
          <t xml:space="preserve"> </t>
        </is>
      </c>
      <c r="C6" s="5" t="n">
        <v>32802291</v>
      </c>
      <c r="D6" s="5" t="n">
        <v>29996770</v>
      </c>
      <c r="E6" s="4" t="inlineStr">
        <is>
          <t xml:space="preserve"> </t>
        </is>
      </c>
      <c r="F6" s="5" t="n">
        <v>24060543</v>
      </c>
    </row>
    <row r="7">
      <c r="A7" s="4" t="inlineStr">
        <is>
          <t>Australian Oilseeds Investments Pty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t>
        </is>
      </c>
      <c r="B9" s="4" t="inlineStr">
        <is>
          <t xml:space="preserve"> </t>
        </is>
      </c>
      <c r="C9" s="4" t="inlineStr">
        <is>
          <t xml:space="preserve"> </t>
        </is>
      </c>
      <c r="D9" s="4" t="inlineStr">
        <is>
          <t xml:space="preserve"> </t>
        </is>
      </c>
      <c r="E9" s="5" t="n">
        <v>32000000</v>
      </c>
      <c r="F9" s="4" t="inlineStr">
        <is>
          <t xml:space="preserve"> </t>
        </is>
      </c>
    </row>
    <row r="10">
      <c r="A10" s="4" t="inlineStr">
        <is>
          <t>EDOC Acquisition Cor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t>
        </is>
      </c>
      <c r="B12" s="4" t="inlineStr">
        <is>
          <t xml:space="preserve"> </t>
        </is>
      </c>
      <c r="C12" s="4" t="inlineStr">
        <is>
          <t xml:space="preserve"> </t>
        </is>
      </c>
      <c r="D12" s="4" t="inlineStr">
        <is>
          <t xml:space="preserve"> </t>
        </is>
      </c>
      <c r="E12" s="5" t="n">
        <v>10000</v>
      </c>
      <c r="F12" s="4" t="inlineStr">
        <is>
          <t xml:space="preserve"> </t>
        </is>
      </c>
    </row>
    <row r="13">
      <c r="A13" s="4" t="inlineStr">
        <is>
          <t>Business combination agreement [member] | 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forfeited | shares</t>
        </is>
      </c>
      <c r="B15" s="6" t="n">
        <v>200000</v>
      </c>
      <c r="C15" s="4" t="inlineStr">
        <is>
          <t xml:space="preserve"> </t>
        </is>
      </c>
      <c r="D15" s="4" t="inlineStr">
        <is>
          <t xml:space="preserve"> </t>
        </is>
      </c>
      <c r="E15" s="4" t="inlineStr">
        <is>
          <t xml:space="preserve"> </t>
        </is>
      </c>
      <c r="F15" s="4" t="inlineStr">
        <is>
          <t xml:space="preserve"> </t>
        </is>
      </c>
    </row>
    <row r="16">
      <c r="A16" s="4" t="inlineStr">
        <is>
          <t>Number of shares exchanged | shares</t>
        </is>
      </c>
      <c r="B16" s="6" t="n">
        <v>479000</v>
      </c>
      <c r="C16" s="4" t="inlineStr">
        <is>
          <t xml:space="preserve"> </t>
        </is>
      </c>
      <c r="D16" s="4" t="inlineStr">
        <is>
          <t xml:space="preserve"> </t>
        </is>
      </c>
      <c r="E16" s="6" t="n">
        <v>479000</v>
      </c>
      <c r="F16" s="4" t="inlineStr">
        <is>
          <t xml:space="preserve"> </t>
        </is>
      </c>
    </row>
    <row r="17">
      <c r="A17" s="4" t="inlineStr">
        <is>
          <t>Convertible promissory notes</t>
        </is>
      </c>
      <c r="B17" s="5" t="n">
        <v>15000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3" customWidth="1" min="11" max="11"/>
    <col width="14" customWidth="1" min="12" max="12"/>
  </cols>
  <sheetData>
    <row r="1">
      <c r="A1" s="1" t="inlineStr">
        <is>
          <t>Summary of Error Corrections and Prior Period Adjustments (Details) - AUD ($)</t>
        </is>
      </c>
      <c r="C1" s="2" t="inlineStr">
        <is>
          <t>3 Months Ended</t>
        </is>
      </c>
      <c r="G1" s="2" t="inlineStr">
        <is>
          <t>6 Months Ended</t>
        </is>
      </c>
      <c r="I1" s="2" t="inlineStr">
        <is>
          <t>12 Months Ended</t>
        </is>
      </c>
    </row>
    <row r="2">
      <c r="C2" s="2" t="inlineStr">
        <is>
          <t>Dec. 31, 2024</t>
        </is>
      </c>
      <c r="D2" s="2" t="inlineStr">
        <is>
          <t>Sep. 30, 2024</t>
        </is>
      </c>
      <c r="E2" s="2" t="inlineStr">
        <is>
          <t>Dec. 31, 2023</t>
        </is>
      </c>
      <c r="F2" s="2" t="inlineStr">
        <is>
          <t>Sep. 30, 2023</t>
        </is>
      </c>
      <c r="G2" s="2" t="inlineStr">
        <is>
          <t>Dec. 31, 2024</t>
        </is>
      </c>
      <c r="H2" s="2" t="inlineStr">
        <is>
          <t>Dec. 31, 2023</t>
        </is>
      </c>
      <c r="I2" s="2" t="inlineStr">
        <is>
          <t>Jun. 30, 2024</t>
        </is>
      </c>
      <c r="J2" s="2" t="inlineStr">
        <is>
          <t>Jun. 30, 2023</t>
        </is>
      </c>
      <c r="L2" s="2" t="inlineStr">
        <is>
          <t>Jun. 30, 2022</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Trade and other receivables</t>
        </is>
      </c>
      <c r="C4" s="5" t="n">
        <v>6604080</v>
      </c>
      <c r="D4" s="4" t="inlineStr">
        <is>
          <t xml:space="preserve"> </t>
        </is>
      </c>
      <c r="E4" s="4" t="inlineStr">
        <is>
          <t xml:space="preserve"> </t>
        </is>
      </c>
      <c r="F4" s="4" t="inlineStr">
        <is>
          <t xml:space="preserve"> </t>
        </is>
      </c>
      <c r="G4" s="5" t="n">
        <v>6604080</v>
      </c>
      <c r="H4" s="4" t="inlineStr">
        <is>
          <t xml:space="preserve"> </t>
        </is>
      </c>
      <c r="I4" s="5" t="n">
        <v>4470101</v>
      </c>
      <c r="J4" s="5" t="n">
        <v>4437253</v>
      </c>
      <c r="L4" s="4" t="inlineStr">
        <is>
          <t xml:space="preserve"> </t>
        </is>
      </c>
    </row>
    <row r="5">
      <c r="A5" s="4" t="inlineStr">
        <is>
          <t>Prepayment of seed purcha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72697</v>
      </c>
      <c r="L5" s="4" t="inlineStr">
        <is>
          <t xml:space="preserve"> </t>
        </is>
      </c>
    </row>
    <row r="6">
      <c r="A6" s="4" t="inlineStr">
        <is>
          <t>Inventories</t>
        </is>
      </c>
      <c r="C6" s="6" t="n">
        <v>4788094</v>
      </c>
      <c r="D6" s="4" t="inlineStr">
        <is>
          <t xml:space="preserve"> </t>
        </is>
      </c>
      <c r="E6" s="4" t="inlineStr">
        <is>
          <t xml:space="preserve"> </t>
        </is>
      </c>
      <c r="F6" s="4" t="inlineStr">
        <is>
          <t xml:space="preserve"> </t>
        </is>
      </c>
      <c r="G6" s="6" t="n">
        <v>4788094</v>
      </c>
      <c r="H6" s="4" t="inlineStr">
        <is>
          <t xml:space="preserve"> </t>
        </is>
      </c>
      <c r="I6" s="6" t="n">
        <v>6202160</v>
      </c>
      <c r="J6" s="6" t="n">
        <v>1020469</v>
      </c>
      <c r="L6" s="4" t="inlineStr">
        <is>
          <t xml:space="preserve"> </t>
        </is>
      </c>
    </row>
    <row r="7">
      <c r="A7" s="4" t="inlineStr">
        <is>
          <t>TOTAL CURRENT ASSETS</t>
        </is>
      </c>
      <c r="C7" s="6" t="n">
        <v>13636293</v>
      </c>
      <c r="D7" s="4" t="inlineStr">
        <is>
          <t xml:space="preserve"> </t>
        </is>
      </c>
      <c r="E7" s="4" t="inlineStr">
        <is>
          <t xml:space="preserve"> </t>
        </is>
      </c>
      <c r="F7" s="4" t="inlineStr">
        <is>
          <t xml:space="preserve"> </t>
        </is>
      </c>
      <c r="G7" s="6" t="n">
        <v>13636293</v>
      </c>
      <c r="H7" s="4" t="inlineStr">
        <is>
          <t xml:space="preserve"> </t>
        </is>
      </c>
      <c r="I7" s="6" t="n">
        <v>11388231</v>
      </c>
      <c r="J7" s="6" t="n">
        <v>9805007</v>
      </c>
      <c r="L7" s="4" t="inlineStr">
        <is>
          <t xml:space="preserve"> </t>
        </is>
      </c>
    </row>
    <row r="8">
      <c r="A8" s="4" t="inlineStr">
        <is>
          <t>Property, plant and equipment</t>
        </is>
      </c>
      <c r="C8" s="6" t="n">
        <v>15652841</v>
      </c>
      <c r="D8" s="4" t="inlineStr">
        <is>
          <t xml:space="preserve"> </t>
        </is>
      </c>
      <c r="E8" s="4" t="inlineStr">
        <is>
          <t xml:space="preserve"> </t>
        </is>
      </c>
      <c r="F8" s="4" t="inlineStr">
        <is>
          <t xml:space="preserve"> </t>
        </is>
      </c>
      <c r="G8" s="6" t="n">
        <v>15652841</v>
      </c>
      <c r="H8" s="4" t="inlineStr">
        <is>
          <t xml:space="preserve"> </t>
        </is>
      </c>
      <c r="I8" s="6" t="n">
        <v>14617513</v>
      </c>
      <c r="J8" s="6" t="n">
        <v>10542592</v>
      </c>
      <c r="L8" s="5" t="n">
        <v>7902448</v>
      </c>
    </row>
    <row r="9">
      <c r="A9" s="4" t="inlineStr">
        <is>
          <t>Right-of-use asset</t>
        </is>
      </c>
      <c r="C9" s="6" t="n">
        <v>896392</v>
      </c>
      <c r="D9" s="4" t="inlineStr">
        <is>
          <t xml:space="preserve"> </t>
        </is>
      </c>
      <c r="E9" s="4" t="inlineStr">
        <is>
          <t xml:space="preserve"> </t>
        </is>
      </c>
      <c r="F9" s="4" t="inlineStr">
        <is>
          <t xml:space="preserve"> </t>
        </is>
      </c>
      <c r="G9" s="6" t="n">
        <v>896392</v>
      </c>
      <c r="H9" s="4" t="inlineStr">
        <is>
          <t xml:space="preserve"> </t>
        </is>
      </c>
      <c r="I9" s="6" t="n">
        <v>944420</v>
      </c>
      <c r="J9" s="6" t="n">
        <v>1040472</v>
      </c>
      <c r="L9" s="4" t="inlineStr">
        <is>
          <t xml:space="preserve"> </t>
        </is>
      </c>
    </row>
    <row r="10">
      <c r="A10" s="4" t="inlineStr">
        <is>
          <t>TOTAL NON-CURRENT ASSETS</t>
        </is>
      </c>
      <c r="C10" s="6" t="n">
        <v>19165998</v>
      </c>
      <c r="D10" s="4" t="inlineStr">
        <is>
          <t xml:space="preserve"> </t>
        </is>
      </c>
      <c r="E10" s="4" t="inlineStr">
        <is>
          <t xml:space="preserve"> </t>
        </is>
      </c>
      <c r="F10" s="4" t="inlineStr">
        <is>
          <t xml:space="preserve"> </t>
        </is>
      </c>
      <c r="G10" s="6" t="n">
        <v>19165998</v>
      </c>
      <c r="H10" s="4" t="inlineStr">
        <is>
          <t xml:space="preserve"> </t>
        </is>
      </c>
      <c r="I10" s="6" t="n">
        <v>18608539</v>
      </c>
      <c r="J10" s="6" t="n">
        <v>14255536</v>
      </c>
      <c r="L10" s="4" t="inlineStr">
        <is>
          <t xml:space="preserve"> </t>
        </is>
      </c>
    </row>
    <row r="11">
      <c r="A11" s="4" t="inlineStr">
        <is>
          <t>TOTAL ASSETS</t>
        </is>
      </c>
      <c r="C11" s="6" t="n">
        <v>32802291</v>
      </c>
      <c r="D11" s="4" t="inlineStr">
        <is>
          <t xml:space="preserve"> </t>
        </is>
      </c>
      <c r="E11" s="4" t="inlineStr">
        <is>
          <t xml:space="preserve"> </t>
        </is>
      </c>
      <c r="F11" s="4" t="inlineStr">
        <is>
          <t xml:space="preserve"> </t>
        </is>
      </c>
      <c r="G11" s="6" t="n">
        <v>32802291</v>
      </c>
      <c r="H11" s="4" t="inlineStr">
        <is>
          <t xml:space="preserve"> </t>
        </is>
      </c>
      <c r="I11" s="6" t="n">
        <v>29996770</v>
      </c>
      <c r="J11" s="6" t="n">
        <v>24060543</v>
      </c>
      <c r="L11" s="4" t="inlineStr">
        <is>
          <t xml:space="preserve"> </t>
        </is>
      </c>
    </row>
    <row r="12">
      <c r="A12" s="4" t="inlineStr">
        <is>
          <t>Trade and other payables</t>
        </is>
      </c>
      <c r="C12" s="6" t="n">
        <v>9561164</v>
      </c>
      <c r="D12" s="4" t="inlineStr">
        <is>
          <t xml:space="preserve"> </t>
        </is>
      </c>
      <c r="E12" s="4" t="inlineStr">
        <is>
          <t xml:space="preserve"> </t>
        </is>
      </c>
      <c r="F12" s="4" t="inlineStr">
        <is>
          <t xml:space="preserve"> </t>
        </is>
      </c>
      <c r="G12" s="6" t="n">
        <v>9561164</v>
      </c>
      <c r="H12" s="4" t="inlineStr">
        <is>
          <t xml:space="preserve"> </t>
        </is>
      </c>
      <c r="I12" s="6" t="n">
        <v>10455684</v>
      </c>
      <c r="J12" s="6" t="n">
        <v>6712768</v>
      </c>
      <c r="L12" s="4" t="inlineStr">
        <is>
          <t xml:space="preserve"> </t>
        </is>
      </c>
    </row>
    <row r="13">
      <c r="A13" s="4" t="inlineStr">
        <is>
          <t>Lease liability, current</t>
        </is>
      </c>
      <c r="C13" s="6" t="n">
        <v>89109</v>
      </c>
      <c r="D13" s="4" t="inlineStr">
        <is>
          <t xml:space="preserve"> </t>
        </is>
      </c>
      <c r="E13" s="4" t="inlineStr">
        <is>
          <t xml:space="preserve"> </t>
        </is>
      </c>
      <c r="F13" s="4" t="inlineStr">
        <is>
          <t xml:space="preserve"> </t>
        </is>
      </c>
      <c r="G13" s="6" t="n">
        <v>89109</v>
      </c>
      <c r="H13" s="4" t="inlineStr">
        <is>
          <t xml:space="preserve"> </t>
        </is>
      </c>
      <c r="I13" s="6" t="n">
        <v>89109</v>
      </c>
      <c r="J13" s="6" t="n">
        <v>82386</v>
      </c>
      <c r="L13" s="4" t="inlineStr">
        <is>
          <t xml:space="preserve"> </t>
        </is>
      </c>
    </row>
    <row r="14">
      <c r="A14" s="4" t="inlineStr">
        <is>
          <t>Related party loans</t>
        </is>
      </c>
      <c r="C14" s="6" t="n">
        <v>6573652</v>
      </c>
      <c r="D14" s="4" t="inlineStr">
        <is>
          <t xml:space="preserve"> </t>
        </is>
      </c>
      <c r="E14" s="4" t="inlineStr">
        <is>
          <t xml:space="preserve"> </t>
        </is>
      </c>
      <c r="F14" s="4" t="inlineStr">
        <is>
          <t xml:space="preserve"> </t>
        </is>
      </c>
      <c r="G14" s="6" t="n">
        <v>6573652</v>
      </c>
      <c r="H14" s="4" t="inlineStr">
        <is>
          <t xml:space="preserve"> </t>
        </is>
      </c>
      <c r="I14" s="6" t="n">
        <v>4111661</v>
      </c>
      <c r="J14" s="6" t="n">
        <v>3188006</v>
      </c>
      <c r="L14" s="4" t="inlineStr">
        <is>
          <t xml:space="preserve"> </t>
        </is>
      </c>
    </row>
    <row r="15">
      <c r="A15" s="4" t="inlineStr">
        <is>
          <t>TOTAL CURRENT LIABILITIES</t>
        </is>
      </c>
      <c r="C15" s="6" t="n">
        <v>22028965</v>
      </c>
      <c r="D15" s="4" t="inlineStr">
        <is>
          <t xml:space="preserve"> </t>
        </is>
      </c>
      <c r="E15" s="4" t="inlineStr">
        <is>
          <t xml:space="preserve"> </t>
        </is>
      </c>
      <c r="F15" s="4" t="inlineStr">
        <is>
          <t xml:space="preserve"> </t>
        </is>
      </c>
      <c r="G15" s="6" t="n">
        <v>22028965</v>
      </c>
      <c r="H15" s="4" t="inlineStr">
        <is>
          <t xml:space="preserve"> </t>
        </is>
      </c>
      <c r="I15" s="6" t="n">
        <v>18353761</v>
      </c>
      <c r="J15" s="6" t="n">
        <v>10483775</v>
      </c>
      <c r="L15" s="4" t="inlineStr">
        <is>
          <t xml:space="preserve"> </t>
        </is>
      </c>
    </row>
    <row r="16">
      <c r="A16" s="4" t="inlineStr">
        <is>
          <t>Lease liability, non-current</t>
        </is>
      </c>
      <c r="C16" s="6" t="n">
        <v>834791</v>
      </c>
      <c r="D16" s="4" t="inlineStr">
        <is>
          <t xml:space="preserve"> </t>
        </is>
      </c>
      <c r="E16" s="4" t="inlineStr">
        <is>
          <t xml:space="preserve"> </t>
        </is>
      </c>
      <c r="F16" s="4" t="inlineStr">
        <is>
          <t xml:space="preserve"> </t>
        </is>
      </c>
      <c r="G16" s="6" t="n">
        <v>834791</v>
      </c>
      <c r="H16" s="4" t="inlineStr">
        <is>
          <t xml:space="preserve"> </t>
        </is>
      </c>
      <c r="I16" s="6" t="n">
        <v>879347</v>
      </c>
      <c r="J16" s="6" t="n">
        <v>971752</v>
      </c>
      <c r="L16" s="4" t="inlineStr">
        <is>
          <t xml:space="preserve"> </t>
        </is>
      </c>
    </row>
    <row r="17">
      <c r="A17" s="4" t="inlineStr">
        <is>
          <t>Related party loans</t>
        </is>
      </c>
      <c r="C17" s="6" t="n">
        <v>5055942</v>
      </c>
      <c r="D17" s="4" t="inlineStr">
        <is>
          <t xml:space="preserve"> </t>
        </is>
      </c>
      <c r="E17" s="4" t="inlineStr">
        <is>
          <t xml:space="preserve"> </t>
        </is>
      </c>
      <c r="F17" s="4" t="inlineStr">
        <is>
          <t xml:space="preserve"> </t>
        </is>
      </c>
      <c r="G17" s="6" t="n">
        <v>5055942</v>
      </c>
      <c r="H17" s="4" t="inlineStr">
        <is>
          <t xml:space="preserve"> </t>
        </is>
      </c>
      <c r="I17" s="6" t="n">
        <v>4530507</v>
      </c>
      <c r="J17" s="6" t="n">
        <v>2873929</v>
      </c>
      <c r="L17" s="4" t="inlineStr">
        <is>
          <t xml:space="preserve"> </t>
        </is>
      </c>
    </row>
    <row r="18">
      <c r="A18" s="4" t="inlineStr">
        <is>
          <t>TOTAL NON-CURRENT LIABILITIES</t>
        </is>
      </c>
      <c r="C18" s="6" t="n">
        <v>10832424</v>
      </c>
      <c r="D18" s="4" t="inlineStr">
        <is>
          <t xml:space="preserve"> </t>
        </is>
      </c>
      <c r="E18" s="4" t="inlineStr">
        <is>
          <t xml:space="preserve"> </t>
        </is>
      </c>
      <c r="F18" s="4" t="inlineStr">
        <is>
          <t xml:space="preserve"> </t>
        </is>
      </c>
      <c r="G18" s="6" t="n">
        <v>10832424</v>
      </c>
      <c r="H18" s="4" t="inlineStr">
        <is>
          <t xml:space="preserve"> </t>
        </is>
      </c>
      <c r="I18" s="6" t="n">
        <v>10735440</v>
      </c>
      <c r="J18" s="6" t="n">
        <v>5924251</v>
      </c>
      <c r="L18" s="4" t="inlineStr">
        <is>
          <t xml:space="preserve"> </t>
        </is>
      </c>
    </row>
    <row r="19">
      <c r="A19" s="4" t="inlineStr">
        <is>
          <t>TOTAL LIABILITIES</t>
        </is>
      </c>
      <c r="C19" s="6" t="n">
        <v>32861389</v>
      </c>
      <c r="D19" s="4" t="inlineStr">
        <is>
          <t xml:space="preserve"> </t>
        </is>
      </c>
      <c r="E19" s="4" t="inlineStr">
        <is>
          <t xml:space="preserve"> </t>
        </is>
      </c>
      <c r="F19" s="4" t="inlineStr">
        <is>
          <t xml:space="preserve"> </t>
        </is>
      </c>
      <c r="G19" s="6" t="n">
        <v>32861389</v>
      </c>
      <c r="H19" s="4" t="inlineStr">
        <is>
          <t xml:space="preserve"> </t>
        </is>
      </c>
      <c r="I19" s="6" t="n">
        <v>29089201</v>
      </c>
      <c r="J19" s="6" t="n">
        <v>16408026</v>
      </c>
      <c r="L19" s="4" t="inlineStr">
        <is>
          <t xml:space="preserve"> </t>
        </is>
      </c>
    </row>
    <row r="20">
      <c r="A20" s="4" t="inlineStr">
        <is>
          <t>Retained earnings</t>
        </is>
      </c>
      <c r="C20" s="6" t="n">
        <v>-18892185</v>
      </c>
      <c r="D20" s="4" t="inlineStr">
        <is>
          <t xml:space="preserve"> </t>
        </is>
      </c>
      <c r="E20" s="4" t="inlineStr">
        <is>
          <t xml:space="preserve"> </t>
        </is>
      </c>
      <c r="F20" s="4" t="inlineStr">
        <is>
          <t xml:space="preserve"> </t>
        </is>
      </c>
      <c r="G20" s="6" t="n">
        <v>-18892185</v>
      </c>
      <c r="H20" s="4" t="inlineStr">
        <is>
          <t xml:space="preserve"> </t>
        </is>
      </c>
      <c r="I20" s="6" t="n">
        <v>-17950222</v>
      </c>
      <c r="J20" s="6" t="n">
        <v>3712333</v>
      </c>
      <c r="L20" s="4" t="inlineStr">
        <is>
          <t xml:space="preserve"> </t>
        </is>
      </c>
    </row>
    <row r="21">
      <c r="A21" s="4" t="inlineStr">
        <is>
          <t>Total deficit attributable to equity holders of the Company</t>
        </is>
      </c>
      <c r="C21" s="6" t="n">
        <v>-1823965</v>
      </c>
      <c r="D21" s="4" t="inlineStr">
        <is>
          <t xml:space="preserve"> </t>
        </is>
      </c>
      <c r="E21" s="4" t="inlineStr">
        <is>
          <t xml:space="preserve"> </t>
        </is>
      </c>
      <c r="F21" s="4" t="inlineStr">
        <is>
          <t xml:space="preserve"> </t>
        </is>
      </c>
      <c r="G21" s="6" t="n">
        <v>-1823965</v>
      </c>
      <c r="H21" s="4" t="inlineStr">
        <is>
          <t xml:space="preserve"> </t>
        </is>
      </c>
      <c r="I21" s="6" t="n">
        <v>-882002</v>
      </c>
      <c r="J21" s="6" t="n">
        <v>6294820</v>
      </c>
      <c r="L21" s="4" t="inlineStr">
        <is>
          <t xml:space="preserve"> </t>
        </is>
      </c>
    </row>
    <row r="22">
      <c r="A22" s="4" t="inlineStr">
        <is>
          <t>Non-controlling interest</t>
        </is>
      </c>
      <c r="C22" s="6" t="n">
        <v>1764867</v>
      </c>
      <c r="D22" s="4" t="inlineStr">
        <is>
          <t xml:space="preserve"> </t>
        </is>
      </c>
      <c r="E22" s="4" t="inlineStr">
        <is>
          <t xml:space="preserve"> </t>
        </is>
      </c>
      <c r="F22" s="4" t="inlineStr">
        <is>
          <t xml:space="preserve"> </t>
        </is>
      </c>
      <c r="G22" s="6" t="n">
        <v>1764867</v>
      </c>
      <c r="H22" s="4" t="inlineStr">
        <is>
          <t xml:space="preserve"> </t>
        </is>
      </c>
      <c r="I22" s="6" t="n">
        <v>1789571</v>
      </c>
      <c r="J22" s="6" t="n">
        <v>1357697</v>
      </c>
      <c r="L22" s="4" t="inlineStr">
        <is>
          <t xml:space="preserve"> </t>
        </is>
      </c>
    </row>
    <row r="23">
      <c r="A23" s="4" t="inlineStr">
        <is>
          <t>Cost of goods sold</t>
        </is>
      </c>
      <c r="C23" s="6" t="n">
        <v>9199857</v>
      </c>
      <c r="D23" s="4" t="inlineStr">
        <is>
          <t xml:space="preserve"> </t>
        </is>
      </c>
      <c r="E23" s="5" t="n">
        <v>8110209</v>
      </c>
      <c r="F23" s="4" t="inlineStr">
        <is>
          <t xml:space="preserve"> </t>
        </is>
      </c>
      <c r="G23" s="6" t="n">
        <v>18698342</v>
      </c>
      <c r="H23" s="5" t="n">
        <v>15375900</v>
      </c>
      <c r="I23" s="6" t="n">
        <v>27810782</v>
      </c>
      <c r="J23" s="6" t="n">
        <v>24062603</v>
      </c>
      <c r="L23" s="4" t="inlineStr">
        <is>
          <t xml:space="preserve"> </t>
        </is>
      </c>
    </row>
    <row r="24">
      <c r="A24" s="4" t="inlineStr">
        <is>
          <t>Gross profit</t>
        </is>
      </c>
      <c r="C24" s="6" t="n">
        <v>1204994</v>
      </c>
      <c r="D24" s="4" t="inlineStr">
        <is>
          <t xml:space="preserve"> </t>
        </is>
      </c>
      <c r="E24" s="6" t="n">
        <v>1842254</v>
      </c>
      <c r="F24" s="4" t="inlineStr">
        <is>
          <t xml:space="preserve"> </t>
        </is>
      </c>
      <c r="G24" s="6" t="n">
        <v>2035374</v>
      </c>
      <c r="H24" s="6" t="n">
        <v>4315035</v>
      </c>
      <c r="I24" s="6" t="n">
        <v>5916440</v>
      </c>
      <c r="J24" s="6" t="n">
        <v>4986742</v>
      </c>
      <c r="L24" s="4" t="inlineStr">
        <is>
          <t xml:space="preserve"> </t>
        </is>
      </c>
    </row>
    <row r="25">
      <c r="A25" s="4" t="inlineStr">
        <is>
          <t>Finance expenses</t>
        </is>
      </c>
      <c r="C25" s="6" t="n">
        <v>-329854</v>
      </c>
      <c r="D25" s="4" t="inlineStr">
        <is>
          <t xml:space="preserve"> </t>
        </is>
      </c>
      <c r="E25" s="6" t="n">
        <v>-113371</v>
      </c>
      <c r="F25" s="4" t="inlineStr">
        <is>
          <t xml:space="preserve"> </t>
        </is>
      </c>
      <c r="G25" s="6" t="n">
        <v>-809190</v>
      </c>
      <c r="H25" s="6" t="n">
        <v>-222599</v>
      </c>
      <c r="I25" s="6" t="n">
        <v>-835813</v>
      </c>
      <c r="J25" s="6" t="n">
        <v>-612735</v>
      </c>
      <c r="L25" s="4" t="inlineStr">
        <is>
          <t xml:space="preserve"> </t>
        </is>
      </c>
    </row>
    <row r="26">
      <c r="A26" s="4" t="inlineStr">
        <is>
          <t>Occupancy costs</t>
        </is>
      </c>
      <c r="C26" s="6" t="n">
        <v>-2181</v>
      </c>
      <c r="D26" s="4" t="inlineStr">
        <is>
          <t xml:space="preserve"> </t>
        </is>
      </c>
      <c r="E26" s="6" t="n">
        <v>-2964</v>
      </c>
      <c r="F26" s="4" t="inlineStr">
        <is>
          <t xml:space="preserve"> </t>
        </is>
      </c>
      <c r="G26" s="6" t="n">
        <v>-13095</v>
      </c>
      <c r="H26" s="6" t="n">
        <v>-14017</v>
      </c>
      <c r="I26" s="6" t="n">
        <v>-43990</v>
      </c>
      <c r="J26" s="6" t="n">
        <v>-12298</v>
      </c>
      <c r="L26" s="4" t="inlineStr">
        <is>
          <t xml:space="preserve"> </t>
        </is>
      </c>
    </row>
    <row r="27">
      <c r="A27" s="4" t="inlineStr">
        <is>
          <t>Depreciation</t>
        </is>
      </c>
      <c r="C27" s="6" t="n">
        <v>-28122</v>
      </c>
      <c r="D27" s="4" t="inlineStr">
        <is>
          <t xml:space="preserve"> </t>
        </is>
      </c>
      <c r="E27" s="4" t="inlineStr">
        <is>
          <t xml:space="preserve"> </t>
        </is>
      </c>
      <c r="F27" s="4" t="inlineStr">
        <is>
          <t xml:space="preserve"> </t>
        </is>
      </c>
      <c r="G27" s="6" t="n">
        <v>-31954</v>
      </c>
      <c r="H27" s="6" t="n">
        <v>-1887</v>
      </c>
      <c r="I27" s="6" t="n">
        <v>-17473</v>
      </c>
      <c r="J27" s="6" t="n">
        <v>-24444</v>
      </c>
      <c r="L27" s="4" t="inlineStr">
        <is>
          <t xml:space="preserve"> </t>
        </is>
      </c>
    </row>
    <row r="28">
      <c r="A28" s="4" t="inlineStr">
        <is>
          <t>(Loss) Profit before income tax</t>
        </is>
      </c>
      <c r="C28" s="6" t="n">
        <v>-320332</v>
      </c>
      <c r="D28" s="4" t="inlineStr">
        <is>
          <t xml:space="preserve"> </t>
        </is>
      </c>
      <c r="E28" s="6" t="n">
        <v>970388</v>
      </c>
      <c r="F28" s="4" t="inlineStr">
        <is>
          <t xml:space="preserve"> </t>
        </is>
      </c>
      <c r="G28" s="6" t="n">
        <v>-966665</v>
      </c>
      <c r="H28" s="6" t="n">
        <v>2380919</v>
      </c>
      <c r="I28" s="6" t="n">
        <v>-20917260</v>
      </c>
      <c r="J28" s="6" t="n">
        <v>1954848</v>
      </c>
      <c r="L28" s="4" t="inlineStr">
        <is>
          <t xml:space="preserve"> </t>
        </is>
      </c>
    </row>
    <row r="29">
      <c r="A29" s="4" t="inlineStr">
        <is>
          <t>Profit from continuing operatio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13421</v>
      </c>
      <c r="J29" s="6" t="n">
        <v>-109878</v>
      </c>
      <c r="L29" s="4" t="inlineStr">
        <is>
          <t xml:space="preserve"> </t>
        </is>
      </c>
    </row>
    <row r="30">
      <c r="A30" s="3" t="inlineStr">
        <is>
          <t>Profit attributable to:</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Members of the parent entity</t>
        </is>
      </c>
      <c r="C31" s="6" t="n">
        <v>-328299</v>
      </c>
      <c r="D31" s="4" t="inlineStr">
        <is>
          <t xml:space="preserve"> </t>
        </is>
      </c>
      <c r="E31" s="6" t="n">
        <v>735668</v>
      </c>
      <c r="F31" s="4" t="inlineStr">
        <is>
          <t xml:space="preserve"> </t>
        </is>
      </c>
      <c r="G31" s="6" t="n">
        <v>-941961</v>
      </c>
      <c r="H31" s="6" t="n">
        <v>1832032</v>
      </c>
      <c r="I31" s="6" t="n">
        <v>-21662555</v>
      </c>
      <c r="J31" s="6" t="n">
        <v>1432693</v>
      </c>
      <c r="L31" s="4" t="inlineStr">
        <is>
          <t xml:space="preserve"> </t>
        </is>
      </c>
    </row>
    <row r="32">
      <c r="A32" s="4" t="inlineStr">
        <is>
          <t>Non-controlling interests</t>
        </is>
      </c>
      <c r="C32" s="6" t="n">
        <v>7967</v>
      </c>
      <c r="D32" s="4" t="inlineStr">
        <is>
          <t xml:space="preserve"> </t>
        </is>
      </c>
      <c r="E32" s="6" t="n">
        <v>234720</v>
      </c>
      <c r="F32" s="4" t="inlineStr">
        <is>
          <t xml:space="preserve"> </t>
        </is>
      </c>
      <c r="G32" s="6" t="n">
        <v>-24704</v>
      </c>
      <c r="H32" s="6" t="n">
        <v>548887</v>
      </c>
      <c r="I32" s="6" t="n">
        <v>431874</v>
      </c>
      <c r="J32" s="6" t="n">
        <v>412277</v>
      </c>
      <c r="L32" s="4" t="inlineStr">
        <is>
          <t xml:space="preserve"> </t>
        </is>
      </c>
    </row>
    <row r="33">
      <c r="A33" s="4" t="inlineStr">
        <is>
          <t>Retained earnings, balance at 1 July 2022</t>
        </is>
      </c>
      <c r="C33" s="4" t="inlineStr">
        <is>
          <t xml:space="preserve"> </t>
        </is>
      </c>
      <c r="D33" s="5" t="n">
        <v>-17950222</v>
      </c>
      <c r="E33" s="4" t="inlineStr">
        <is>
          <t xml:space="preserve"> </t>
        </is>
      </c>
      <c r="F33" s="5" t="n">
        <v>3712333</v>
      </c>
      <c r="G33" s="6" t="n">
        <v>-17950222</v>
      </c>
      <c r="H33" s="6" t="n">
        <v>3712333</v>
      </c>
      <c r="I33" s="6" t="n">
        <v>3712333</v>
      </c>
      <c r="J33" s="4" t="inlineStr">
        <is>
          <t xml:space="preserve"> </t>
        </is>
      </c>
      <c r="L33" s="4" t="inlineStr">
        <is>
          <t xml:space="preserve"> </t>
        </is>
      </c>
    </row>
    <row r="34">
      <c r="A34" s="4" t="inlineStr">
        <is>
          <t>Profit attributable to members of the parent entity, retained earnings</t>
        </is>
      </c>
      <c r="C34" s="6" t="n">
        <v>-320332</v>
      </c>
      <c r="D34" s="6" t="n">
        <v>-646335</v>
      </c>
      <c r="E34" s="6" t="n">
        <v>970388</v>
      </c>
      <c r="F34" s="6" t="n">
        <v>1410531</v>
      </c>
      <c r="G34" s="6" t="n">
        <v>-966665</v>
      </c>
      <c r="H34" s="6" t="n">
        <v>2380919</v>
      </c>
      <c r="I34" s="6" t="n">
        <v>-21230681</v>
      </c>
      <c r="J34" s="6" t="n">
        <v>1844970</v>
      </c>
      <c r="L34" s="4" t="inlineStr">
        <is>
          <t xml:space="preserve"> </t>
        </is>
      </c>
    </row>
    <row r="35">
      <c r="A35" s="4" t="inlineStr">
        <is>
          <t>Retained earnings, balance at 30 June 2023</t>
        </is>
      </c>
      <c r="C35" s="6" t="n">
        <v>-18892185</v>
      </c>
      <c r="D35" s="4" t="inlineStr">
        <is>
          <t xml:space="preserve"> </t>
        </is>
      </c>
      <c r="E35" s="4" t="inlineStr">
        <is>
          <t xml:space="preserve"> </t>
        </is>
      </c>
      <c r="F35" s="4" t="inlineStr">
        <is>
          <t xml:space="preserve"> </t>
        </is>
      </c>
      <c r="G35" s="6" t="n">
        <v>-18892185</v>
      </c>
      <c r="H35" s="4" t="inlineStr">
        <is>
          <t xml:space="preserve"> </t>
        </is>
      </c>
      <c r="I35" s="6" t="n">
        <v>-17950222</v>
      </c>
      <c r="J35" s="6" t="n">
        <v>3712333</v>
      </c>
      <c r="L35" s="4" t="inlineStr">
        <is>
          <t xml:space="preserve"> </t>
        </is>
      </c>
    </row>
    <row r="36">
      <c r="A36" s="4" t="inlineStr">
        <is>
          <t>Non-controlling interests, balance at 30 June 2023</t>
        </is>
      </c>
      <c r="C36" s="6" t="n">
        <v>1764867</v>
      </c>
      <c r="D36" s="4" t="inlineStr">
        <is>
          <t xml:space="preserve"> </t>
        </is>
      </c>
      <c r="E36" s="4" t="inlineStr">
        <is>
          <t xml:space="preserve"> </t>
        </is>
      </c>
      <c r="F36" s="4" t="inlineStr">
        <is>
          <t xml:space="preserve"> </t>
        </is>
      </c>
      <c r="G36" s="6" t="n">
        <v>1764867</v>
      </c>
      <c r="H36" s="4" t="inlineStr">
        <is>
          <t xml:space="preserve"> </t>
        </is>
      </c>
      <c r="I36" s="6" t="n">
        <v>1789571</v>
      </c>
      <c r="J36" s="6" t="n">
        <v>1357697</v>
      </c>
      <c r="L36" s="4" t="inlineStr">
        <is>
          <t xml:space="preserve"> </t>
        </is>
      </c>
    </row>
    <row r="37">
      <c r="A37" s="4" t="inlineStr">
        <is>
          <t>Balance</t>
        </is>
      </c>
      <c r="C37" s="6" t="n">
        <v>261234</v>
      </c>
      <c r="D37" s="6" t="n">
        <v>907569</v>
      </c>
      <c r="E37" s="6" t="n">
        <v>9063048</v>
      </c>
      <c r="F37" s="6" t="n">
        <v>7652517</v>
      </c>
      <c r="G37" s="6" t="n">
        <v>907569</v>
      </c>
      <c r="H37" s="6" t="n">
        <v>7652517</v>
      </c>
      <c r="I37" s="6" t="n">
        <v>7652517</v>
      </c>
      <c r="J37" s="6" t="n">
        <v>5807547</v>
      </c>
      <c r="L37" s="4" t="inlineStr">
        <is>
          <t xml:space="preserve"> </t>
        </is>
      </c>
    </row>
    <row r="38">
      <c r="A38" s="4" t="inlineStr">
        <is>
          <t>Balance</t>
        </is>
      </c>
      <c r="C38" s="5" t="n">
        <v>-59098</v>
      </c>
      <c r="D38" s="5" t="n">
        <v>261234</v>
      </c>
      <c r="E38" s="5" t="n">
        <v>10033436</v>
      </c>
      <c r="F38" s="6" t="n">
        <v>9063048</v>
      </c>
      <c r="G38" s="5" t="n">
        <v>-59098</v>
      </c>
      <c r="H38" s="6" t="n">
        <v>10033436</v>
      </c>
      <c r="I38" s="6" t="n">
        <v>907569</v>
      </c>
      <c r="J38" s="6" t="n">
        <v>7652517</v>
      </c>
      <c r="L38" s="6" t="n">
        <v>5807547</v>
      </c>
    </row>
    <row r="39">
      <c r="A39" s="4" t="inlineStr">
        <is>
          <t>Previously state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3" t="inlineStr">
        <is>
          <t>IfrsStatementLineItem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row>
    <row r="41">
      <c r="A41" s="4" t="inlineStr">
        <is>
          <t>Trade and other receivabl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579879</v>
      </c>
      <c r="L41" s="4" t="inlineStr">
        <is>
          <t xml:space="preserve"> </t>
        </is>
      </c>
    </row>
    <row r="42">
      <c r="A42" s="4" t="inlineStr">
        <is>
          <t>Prepayment of seed purchas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951896</v>
      </c>
      <c r="L42" s="4" t="inlineStr">
        <is>
          <t xml:space="preserve"> </t>
        </is>
      </c>
    </row>
    <row r="43">
      <c r="A43" s="4" t="inlineStr">
        <is>
          <t>Tax asse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24215</v>
      </c>
      <c r="L43" s="4" t="inlineStr">
        <is>
          <t xml:space="preserve"> </t>
        </is>
      </c>
    </row>
    <row r="44">
      <c r="A44" s="4" t="inlineStr">
        <is>
          <t>Inventor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43033</v>
      </c>
      <c r="L44" s="4" t="inlineStr">
        <is>
          <t xml:space="preserve"> </t>
        </is>
      </c>
    </row>
    <row r="45">
      <c r="A45" s="4" t="inlineStr">
        <is>
          <t>TOTAL CURRENT ASS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319851</v>
      </c>
      <c r="L45" s="4" t="inlineStr">
        <is>
          <t xml:space="preserve"> </t>
        </is>
      </c>
    </row>
    <row r="46">
      <c r="A46" s="4" t="inlineStr">
        <is>
          <t>Property, plant and equip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261910</v>
      </c>
      <c r="L46" s="4" t="inlineStr">
        <is>
          <t xml:space="preserve"> </t>
        </is>
      </c>
    </row>
    <row r="47">
      <c r="A47" s="4" t="inlineStr">
        <is>
          <t>Right-of-use asse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row>
    <row r="48">
      <c r="A48" s="4" t="inlineStr">
        <is>
          <t>TOTAL NON-CURRENT ASSE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2934382</v>
      </c>
      <c r="L48" s="4" t="inlineStr">
        <is>
          <t xml:space="preserve"> </t>
        </is>
      </c>
    </row>
    <row r="49">
      <c r="A49" s="4" t="inlineStr">
        <is>
          <t>Accounts receivabl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6" t="n">
        <v>3717696</v>
      </c>
    </row>
    <row r="50">
      <c r="A50" s="4" t="inlineStr">
        <is>
          <t>TOTAL ASSE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3254233</v>
      </c>
      <c r="L50" s="4" t="inlineStr">
        <is>
          <t xml:space="preserve"> </t>
        </is>
      </c>
    </row>
    <row r="51">
      <c r="A51" s="4" t="inlineStr">
        <is>
          <t>Trade and other payabl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473495</v>
      </c>
      <c r="L51" s="4" t="inlineStr">
        <is>
          <t xml:space="preserve"> </t>
        </is>
      </c>
    </row>
    <row r="52">
      <c r="A52" s="4" t="inlineStr">
        <is>
          <t>Lease liability, curr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row>
    <row r="53">
      <c r="A53" s="4" t="inlineStr">
        <is>
          <t>Related party loa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585751</v>
      </c>
      <c r="L53" s="4" t="inlineStr">
        <is>
          <t xml:space="preserve"> </t>
        </is>
      </c>
    </row>
    <row r="54">
      <c r="A54" s="4" t="inlineStr">
        <is>
          <t>TOTAL CURRENT LIABILITIES</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211821</v>
      </c>
      <c r="L54" s="4" t="inlineStr">
        <is>
          <t xml:space="preserve"> </t>
        </is>
      </c>
    </row>
    <row r="55">
      <c r="A55" s="4" t="inlineStr">
        <is>
          <t>Lease liability, non-curr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row>
    <row r="56">
      <c r="A56" s="4" t="inlineStr">
        <is>
          <t>Related party loan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982499</v>
      </c>
      <c r="L56" s="4" t="inlineStr">
        <is>
          <t xml:space="preserve"> </t>
        </is>
      </c>
    </row>
    <row r="57">
      <c r="A57" s="4" t="inlineStr">
        <is>
          <t>TOTAL NON-CURRENT LIABILIT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061069</v>
      </c>
      <c r="L57" s="4" t="inlineStr">
        <is>
          <t xml:space="preserve"> </t>
        </is>
      </c>
    </row>
    <row r="58">
      <c r="A58" s="4" t="inlineStr">
        <is>
          <t>Other asse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6" t="n">
        <v>1373489</v>
      </c>
    </row>
    <row r="59">
      <c r="A59" s="4" t="inlineStr">
        <is>
          <t>TOTAL LIABILITI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5272890</v>
      </c>
      <c r="L59" s="4" t="inlineStr">
        <is>
          <t xml:space="preserve"> </t>
        </is>
      </c>
    </row>
    <row r="60">
      <c r="A60" s="4" t="inlineStr">
        <is>
          <t>Retained earning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051390</v>
      </c>
      <c r="L60" s="6" t="n">
        <v>2652310</v>
      </c>
    </row>
    <row r="61">
      <c r="A61" s="4" t="inlineStr">
        <is>
          <t>Retained earnings attributable to members of the parent ent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6" t="n">
        <v>2541200</v>
      </c>
    </row>
    <row r="62">
      <c r="A62" s="4" t="inlineStr">
        <is>
          <t>Total deficit attributable to equity holders of the Compan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633877</v>
      </c>
      <c r="L62" s="4" t="inlineStr">
        <is>
          <t xml:space="preserve"> </t>
        </is>
      </c>
    </row>
    <row r="63">
      <c r="A63" s="4" t="inlineStr">
        <is>
          <t>Non-controlling interes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347466</v>
      </c>
      <c r="J63" s="6" t="n">
        <v>1347466</v>
      </c>
      <c r="L63" s="4" t="inlineStr">
        <is>
          <t xml:space="preserve"> </t>
        </is>
      </c>
    </row>
    <row r="64">
      <c r="A64" s="4" t="inlineStr">
        <is>
          <t>Cost of goods sol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0498069</v>
      </c>
      <c r="K64" s="4" t="inlineStr">
        <is>
          <t>[2]</t>
        </is>
      </c>
      <c r="L64" s="6" t="n">
        <v>18797541</v>
      </c>
    </row>
    <row r="65">
      <c r="A65" s="4" t="inlineStr">
        <is>
          <t>Gross profi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8551276</v>
      </c>
      <c r="L65" s="4" t="inlineStr">
        <is>
          <t xml:space="preserve"> </t>
        </is>
      </c>
    </row>
    <row r="66">
      <c r="A66" s="4" t="inlineStr">
        <is>
          <t>General and administrative expens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331864</v>
      </c>
      <c r="K66" s="4" t="inlineStr">
        <is>
          <t>[3]</t>
        </is>
      </c>
      <c r="L66" s="6" t="n">
        <v>1139999</v>
      </c>
    </row>
    <row r="67">
      <c r="A67" s="4" t="inlineStr">
        <is>
          <t>Finance expens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52076</v>
      </c>
      <c r="L67" s="4" t="inlineStr">
        <is>
          <t xml:space="preserve"> </t>
        </is>
      </c>
    </row>
    <row r="68">
      <c r="A68" s="4" t="inlineStr">
        <is>
          <t>Occupancy costs</t>
        </is>
      </c>
      <c r="B68" s="4" t="inlineStr">
        <is>
          <t>[4]</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0890</v>
      </c>
      <c r="L68" s="4" t="inlineStr">
        <is>
          <t xml:space="preserve"> </t>
        </is>
      </c>
    </row>
    <row r="69">
      <c r="A69" s="4" t="inlineStr">
        <is>
          <t>Employee benefits expense</t>
        </is>
      </c>
      <c r="B69" s="4" t="inlineStr">
        <is>
          <t>[4]</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302641</v>
      </c>
      <c r="L69" s="4" t="inlineStr">
        <is>
          <t xml:space="preserve"> </t>
        </is>
      </c>
    </row>
    <row r="70">
      <c r="A70" s="4" t="inlineStr">
        <is>
          <t>Depreciation</t>
        </is>
      </c>
      <c r="B70" s="4" t="inlineStr">
        <is>
          <t>[4]</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61074</v>
      </c>
      <c r="L70" s="4" t="inlineStr">
        <is>
          <t xml:space="preserve"> </t>
        </is>
      </c>
    </row>
    <row r="71">
      <c r="A71" s="4" t="inlineStr">
        <is>
          <t>(Loss) Profit before income ta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911004</v>
      </c>
      <c r="L71" s="4" t="inlineStr">
        <is>
          <t xml:space="preserve"> </t>
        </is>
      </c>
    </row>
    <row r="72">
      <c r="A72" s="4" t="inlineStr">
        <is>
          <t>Profit from continuing operation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801126</v>
      </c>
      <c r="L72" s="4" t="inlineStr">
        <is>
          <t xml:space="preserve"> </t>
        </is>
      </c>
    </row>
    <row r="73">
      <c r="A73" s="3" t="inlineStr">
        <is>
          <t>Profit attributable to:</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row>
    <row r="74">
      <c r="A74" s="4" t="inlineStr">
        <is>
          <t>Members of the parent entit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399080</v>
      </c>
      <c r="L74" s="4" t="inlineStr">
        <is>
          <t xml:space="preserve"> </t>
        </is>
      </c>
    </row>
    <row r="75">
      <c r="A75" s="4" t="inlineStr">
        <is>
          <t>Non-controlling interes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02046</v>
      </c>
      <c r="L75" s="4" t="inlineStr">
        <is>
          <t xml:space="preserve"> </t>
        </is>
      </c>
    </row>
    <row r="76">
      <c r="A76" s="4" t="inlineStr">
        <is>
          <t>Retained earnings, balance at 1 July 2022</t>
        </is>
      </c>
      <c r="C76" s="4" t="inlineStr">
        <is>
          <t xml:space="preserve"> </t>
        </is>
      </c>
      <c r="D76" s="4" t="inlineStr">
        <is>
          <t xml:space="preserve"> </t>
        </is>
      </c>
      <c r="E76" s="4" t="inlineStr">
        <is>
          <t xml:space="preserve"> </t>
        </is>
      </c>
      <c r="F76" s="6" t="n">
        <v>4051390</v>
      </c>
      <c r="G76" s="4" t="inlineStr">
        <is>
          <t xml:space="preserve"> </t>
        </is>
      </c>
      <c r="H76" s="6" t="n">
        <v>4051390</v>
      </c>
      <c r="I76" s="6" t="n">
        <v>4051390</v>
      </c>
      <c r="J76" s="6" t="n">
        <v>2652310</v>
      </c>
      <c r="L76" s="4" t="inlineStr">
        <is>
          <t xml:space="preserve"> </t>
        </is>
      </c>
    </row>
    <row r="77">
      <c r="A77" s="4" t="inlineStr">
        <is>
          <t>Profit attributable to members of the parent entity, retained earning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399080</v>
      </c>
      <c r="L77" s="4" t="inlineStr">
        <is>
          <t xml:space="preserve"> </t>
        </is>
      </c>
    </row>
    <row r="78">
      <c r="A78" s="4" t="inlineStr">
        <is>
          <t>Retained earnings, balance at 30 June 2023</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4051390</v>
      </c>
      <c r="L78" s="6" t="n">
        <v>2652310</v>
      </c>
    </row>
    <row r="79">
      <c r="A79" s="4" t="inlineStr">
        <is>
          <t>Non-controlling interests, balance at 30 June 2023</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347466</v>
      </c>
      <c r="J79" s="6" t="n">
        <v>1347466</v>
      </c>
      <c r="L79" s="4" t="inlineStr">
        <is>
          <t xml:space="preserve"> </t>
        </is>
      </c>
    </row>
    <row r="80">
      <c r="A80" s="4" t="inlineStr">
        <is>
          <t>Balance</t>
        </is>
      </c>
      <c r="C80" s="4" t="inlineStr">
        <is>
          <t xml:space="preserve"> </t>
        </is>
      </c>
      <c r="D80" s="4" t="inlineStr">
        <is>
          <t xml:space="preserve"> </t>
        </is>
      </c>
      <c r="E80" s="4" t="inlineStr">
        <is>
          <t xml:space="preserve"> </t>
        </is>
      </c>
      <c r="F80" s="6" t="n">
        <v>7981343</v>
      </c>
      <c r="G80" s="4" t="inlineStr">
        <is>
          <t xml:space="preserve"> </t>
        </is>
      </c>
      <c r="H80" s="6" t="n">
        <v>7981343</v>
      </c>
      <c r="I80" s="6" t="n">
        <v>7981343</v>
      </c>
      <c r="J80" s="6" t="n">
        <v>6180217</v>
      </c>
      <c r="L80" s="4" t="inlineStr">
        <is>
          <t xml:space="preserve"> </t>
        </is>
      </c>
    </row>
    <row r="81">
      <c r="A81" s="4" t="inlineStr">
        <is>
          <t>Profit attributable to members of the parent entity, total equit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801126</v>
      </c>
      <c r="L81" s="4" t="inlineStr">
        <is>
          <t xml:space="preserve"> </t>
        </is>
      </c>
    </row>
    <row r="82">
      <c r="A82" s="4" t="inlineStr">
        <is>
          <t>Balanc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981343</v>
      </c>
      <c r="L82" s="6" t="n">
        <v>6180217</v>
      </c>
    </row>
    <row r="83">
      <c r="A83" s="4" t="inlineStr">
        <is>
          <t>Increase (decrease) due to corrections of prior period error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row>
    <row r="84">
      <c r="A84" s="3" t="inlineStr">
        <is>
          <t>IfrsStatementLineItem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row>
    <row r="85">
      <c r="A85" s="4" t="inlineStr">
        <is>
          <t>Trade and other receivabl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42626</v>
      </c>
      <c r="L85" s="4" t="inlineStr">
        <is>
          <t xml:space="preserve"> </t>
        </is>
      </c>
    </row>
    <row r="86">
      <c r="A86" s="4" t="inlineStr">
        <is>
          <t>Prepayment of seed purchas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79199</v>
      </c>
      <c r="L86" s="4" t="inlineStr">
        <is>
          <t xml:space="preserve"> </t>
        </is>
      </c>
    </row>
    <row r="87">
      <c r="A87" s="4" t="inlineStr">
        <is>
          <t>Tax asset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9545</v>
      </c>
      <c r="L87" s="4" t="inlineStr">
        <is>
          <t xml:space="preserve"> </t>
        </is>
      </c>
    </row>
    <row r="88">
      <c r="A88" s="4" t="inlineStr">
        <is>
          <t>Inventori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22564</v>
      </c>
      <c r="L88" s="4" t="inlineStr">
        <is>
          <t xml:space="preserve"> </t>
        </is>
      </c>
    </row>
    <row r="89">
      <c r="A89" s="4" t="inlineStr">
        <is>
          <t>TOTAL CURRENT ASSE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514844</v>
      </c>
      <c r="L89" s="4" t="inlineStr">
        <is>
          <t xml:space="preserve"> </t>
        </is>
      </c>
    </row>
    <row r="90">
      <c r="A90" s="4" t="inlineStr">
        <is>
          <t>Property, plant and equipme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80682</v>
      </c>
      <c r="L90" s="4" t="inlineStr">
        <is>
          <t xml:space="preserve"> </t>
        </is>
      </c>
    </row>
    <row r="91">
      <c r="A91" s="4" t="inlineStr">
        <is>
          <t>Right-of-use asse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040472</v>
      </c>
      <c r="L91" s="4" t="inlineStr">
        <is>
          <t xml:space="preserve"> </t>
        </is>
      </c>
    </row>
    <row r="92">
      <c r="A92" s="4" t="inlineStr">
        <is>
          <t>TOTAL NON-CURRENT ASSE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321154</v>
      </c>
      <c r="L92" s="4" t="inlineStr">
        <is>
          <t xml:space="preserve"> </t>
        </is>
      </c>
    </row>
    <row r="93">
      <c r="A93" s="4" t="inlineStr">
        <is>
          <t>Accounts receivabl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6" t="n">
        <v>-77938</v>
      </c>
    </row>
    <row r="94">
      <c r="A94" s="4" t="inlineStr">
        <is>
          <t>TOTAL ASSE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806310</v>
      </c>
      <c r="L94" s="4" t="inlineStr">
        <is>
          <t xml:space="preserve"> </t>
        </is>
      </c>
    </row>
    <row r="95">
      <c r="A95" s="4" t="inlineStr">
        <is>
          <t>Trade and other payabl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239273</v>
      </c>
      <c r="L95" s="4" t="inlineStr">
        <is>
          <t xml:space="preserve"> </t>
        </is>
      </c>
    </row>
    <row r="96">
      <c r="A96" s="4" t="inlineStr">
        <is>
          <t>Lease liability, curre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82386</v>
      </c>
      <c r="L96" s="4" t="inlineStr">
        <is>
          <t xml:space="preserve"> </t>
        </is>
      </c>
    </row>
    <row r="97">
      <c r="A97" s="4" t="inlineStr">
        <is>
          <t>Related party loan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397745</v>
      </c>
      <c r="L97" s="4" t="inlineStr">
        <is>
          <t xml:space="preserve"> </t>
        </is>
      </c>
    </row>
    <row r="98">
      <c r="A98" s="4" t="inlineStr">
        <is>
          <t>TOTAL CURRENT LIABILITIES</t>
        </is>
      </c>
      <c r="B98" s="4" t="inlineStr">
        <is>
          <t>[1]</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71954</v>
      </c>
      <c r="L98" s="4" t="inlineStr">
        <is>
          <t xml:space="preserve"> </t>
        </is>
      </c>
    </row>
    <row r="99">
      <c r="A99" s="4" t="inlineStr">
        <is>
          <t>Lease liability, non-curren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971752</v>
      </c>
      <c r="L99" s="4" t="inlineStr">
        <is>
          <t xml:space="preserve"> </t>
        </is>
      </c>
    </row>
    <row r="100">
      <c r="A100" s="4" t="inlineStr">
        <is>
          <t>Related party loan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08570</v>
      </c>
      <c r="L100" s="4" t="inlineStr">
        <is>
          <t xml:space="preserve"> </t>
        </is>
      </c>
    </row>
    <row r="101">
      <c r="A101" s="4" t="inlineStr">
        <is>
          <t>TOTAL NON-CURRENT LIABILITI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863182</v>
      </c>
      <c r="L101" s="4" t="inlineStr">
        <is>
          <t xml:space="preserve"> </t>
        </is>
      </c>
    </row>
    <row r="102">
      <c r="A102" s="4" t="inlineStr">
        <is>
          <t>Other asset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6" t="n">
        <v>-294733</v>
      </c>
    </row>
    <row r="103">
      <c r="A103" s="4" t="inlineStr">
        <is>
          <t>TOTAL LIABILITI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135136</v>
      </c>
      <c r="L103" s="4" t="inlineStr">
        <is>
          <t xml:space="preserve"> </t>
        </is>
      </c>
    </row>
    <row r="104">
      <c r="A104" s="4" t="inlineStr">
        <is>
          <t>Retained earning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339057</v>
      </c>
      <c r="L104" s="6" t="n">
        <v>-372670</v>
      </c>
    </row>
    <row r="105">
      <c r="A105" s="4" t="inlineStr">
        <is>
          <t>Retained earnings attributable to members of the parent entity</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6" t="n">
        <v>-372671</v>
      </c>
    </row>
    <row r="106">
      <c r="A106" s="4" t="inlineStr">
        <is>
          <t>Total deficit attributable to equity holders of the Company</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339057</v>
      </c>
      <c r="L106" s="4" t="inlineStr">
        <is>
          <t xml:space="preserve"> </t>
        </is>
      </c>
    </row>
    <row r="107">
      <c r="A107" s="4" t="inlineStr">
        <is>
          <t>Non-controlling interes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0231</v>
      </c>
      <c r="J107" s="6" t="n">
        <v>10231</v>
      </c>
      <c r="L107" s="4" t="inlineStr">
        <is>
          <t xml:space="preserve"> </t>
        </is>
      </c>
    </row>
    <row r="108">
      <c r="A108" s="4" t="inlineStr">
        <is>
          <t>Cost of goods sold</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3564534</v>
      </c>
      <c r="K108" s="4" t="inlineStr">
        <is>
          <t>[2]</t>
        </is>
      </c>
      <c r="L108" s="6" t="n">
        <v>294733</v>
      </c>
    </row>
    <row r="109">
      <c r="A109" s="4" t="inlineStr">
        <is>
          <t>Gross profi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564534</v>
      </c>
      <c r="L109" s="4" t="inlineStr">
        <is>
          <t xml:space="preserve"> </t>
        </is>
      </c>
    </row>
    <row r="110">
      <c r="A110" s="4" t="inlineStr">
        <is>
          <t>General and administrative expens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864432</v>
      </c>
      <c r="K110" s="4" t="inlineStr">
        <is>
          <t>[3]</t>
        </is>
      </c>
      <c r="L110" s="6" t="n">
        <v>77938</v>
      </c>
    </row>
    <row r="111">
      <c r="A111" s="4" t="inlineStr">
        <is>
          <t>Finance expens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60659</v>
      </c>
      <c r="L111" s="4" t="inlineStr">
        <is>
          <t xml:space="preserve"> </t>
        </is>
      </c>
    </row>
    <row r="112">
      <c r="A112" s="4" t="inlineStr">
        <is>
          <t>Occupancy costs</t>
        </is>
      </c>
      <c r="B112" s="4" t="inlineStr">
        <is>
          <t>[4]</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40890</v>
      </c>
      <c r="L112" s="4" t="inlineStr">
        <is>
          <t xml:space="preserve"> </t>
        </is>
      </c>
    </row>
    <row r="113">
      <c r="A113" s="4" t="inlineStr">
        <is>
          <t>Employee benefits expense</t>
        </is>
      </c>
      <c r="B113" s="4" t="inlineStr">
        <is>
          <t>[4]</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2302641</v>
      </c>
      <c r="L113" s="4" t="inlineStr">
        <is>
          <t xml:space="preserve"> </t>
        </is>
      </c>
    </row>
    <row r="114">
      <c r="A114" s="4" t="inlineStr">
        <is>
          <t>Depreciation</t>
        </is>
      </c>
      <c r="B114" s="4" t="inlineStr">
        <is>
          <t>[4]</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461074</v>
      </c>
      <c r="L114" s="4" t="inlineStr">
        <is>
          <t xml:space="preserve"> </t>
        </is>
      </c>
    </row>
    <row r="115">
      <c r="A115" s="4" t="inlineStr">
        <is>
          <t>(Loss) Profit before income tax</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43844</v>
      </c>
      <c r="L115" s="4" t="inlineStr">
        <is>
          <t xml:space="preserve"> </t>
        </is>
      </c>
    </row>
    <row r="116">
      <c r="A116" s="4" t="inlineStr">
        <is>
          <t>Profit from continuing operation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43844</v>
      </c>
      <c r="L116" s="4" t="inlineStr">
        <is>
          <t xml:space="preserve"> </t>
        </is>
      </c>
    </row>
    <row r="117">
      <c r="A117" s="3" t="inlineStr">
        <is>
          <t>Profit attributable to:</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row>
    <row r="118">
      <c r="A118" s="4" t="inlineStr">
        <is>
          <t>Members of the parent entity</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33613</v>
      </c>
      <c r="L118" s="4" t="inlineStr">
        <is>
          <t xml:space="preserve"> </t>
        </is>
      </c>
    </row>
    <row r="119">
      <c r="A119" s="4" t="inlineStr">
        <is>
          <t>Non-controlling interest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0231</v>
      </c>
      <c r="L119" s="4" t="inlineStr">
        <is>
          <t xml:space="preserve"> </t>
        </is>
      </c>
    </row>
    <row r="120">
      <c r="A120" s="4" t="inlineStr">
        <is>
          <t>Retained earnings, balance at 1 July 2022</t>
        </is>
      </c>
      <c r="C120" s="4" t="inlineStr">
        <is>
          <t xml:space="preserve"> </t>
        </is>
      </c>
      <c r="D120" s="4" t="inlineStr">
        <is>
          <t xml:space="preserve"> </t>
        </is>
      </c>
      <c r="E120" s="4" t="inlineStr">
        <is>
          <t xml:space="preserve"> </t>
        </is>
      </c>
      <c r="F120" s="6" t="n">
        <v>-339057</v>
      </c>
      <c r="G120" s="4" t="inlineStr">
        <is>
          <t xml:space="preserve"> </t>
        </is>
      </c>
      <c r="H120" s="6" t="n">
        <v>-339057</v>
      </c>
      <c r="I120" s="6" t="n">
        <v>-339057</v>
      </c>
      <c r="J120" s="6" t="n">
        <v>-372670</v>
      </c>
      <c r="L120" s="4" t="inlineStr">
        <is>
          <t xml:space="preserve"> </t>
        </is>
      </c>
    </row>
    <row r="121">
      <c r="A121" s="4" t="inlineStr">
        <is>
          <t>Profit attributable to members of the parent entity, retained earning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33613</v>
      </c>
      <c r="L121" s="4" t="inlineStr">
        <is>
          <t xml:space="preserve"> </t>
        </is>
      </c>
    </row>
    <row r="122">
      <c r="A122" s="4" t="inlineStr">
        <is>
          <t>Retained earnings, balance at 30 June 2023</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339057</v>
      </c>
      <c r="L122" s="6" t="n">
        <v>-372670</v>
      </c>
    </row>
    <row r="123">
      <c r="A123" s="4" t="inlineStr">
        <is>
          <t>Non-controlling interests, balance at 30 June 2023</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10231</v>
      </c>
      <c r="J123" s="6" t="n">
        <v>10231</v>
      </c>
      <c r="L123" s="4" t="inlineStr">
        <is>
          <t xml:space="preserve"> </t>
        </is>
      </c>
    </row>
    <row r="124">
      <c r="A124" s="4" t="inlineStr">
        <is>
          <t>Balance</t>
        </is>
      </c>
      <c r="C124" s="4" t="inlineStr">
        <is>
          <t xml:space="preserve"> </t>
        </is>
      </c>
      <c r="D124" s="4" t="inlineStr">
        <is>
          <t xml:space="preserve"> </t>
        </is>
      </c>
      <c r="E124" s="4" t="inlineStr">
        <is>
          <t xml:space="preserve"> </t>
        </is>
      </c>
      <c r="F124" s="6" t="n">
        <v>-328826</v>
      </c>
      <c r="G124" s="4" t="inlineStr">
        <is>
          <t xml:space="preserve"> </t>
        </is>
      </c>
      <c r="H124" s="6" t="n">
        <v>-328826</v>
      </c>
      <c r="I124" s="6" t="n">
        <v>-328826</v>
      </c>
      <c r="J124" s="6" t="n">
        <v>372670</v>
      </c>
      <c r="L124" s="4" t="inlineStr">
        <is>
          <t xml:space="preserve"> </t>
        </is>
      </c>
    </row>
    <row r="125">
      <c r="A125" s="4" t="inlineStr">
        <is>
          <t>Profit attributable to members of the parent entity, total equity</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43844</v>
      </c>
      <c r="L125" s="4" t="inlineStr">
        <is>
          <t xml:space="preserve"> </t>
        </is>
      </c>
    </row>
    <row r="126">
      <c r="A126" s="4" t="inlineStr">
        <is>
          <t>Balanc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328826</v>
      </c>
      <c r="L126" s="6" t="n">
        <v>372670</v>
      </c>
    </row>
    <row r="127">
      <c r="A127" s="4" t="inlineStr">
        <is>
          <t>Restated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row>
    <row r="128">
      <c r="A128" s="3" t="inlineStr">
        <is>
          <t>IfrsStatementLineItem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row>
    <row r="129">
      <c r="A129" s="4" t="inlineStr">
        <is>
          <t>Trade and other receivabl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4437253</v>
      </c>
      <c r="L129" s="4" t="inlineStr">
        <is>
          <t xml:space="preserve"> </t>
        </is>
      </c>
    </row>
    <row r="130">
      <c r="A130" s="4" t="inlineStr">
        <is>
          <t>Prepayment of seed purchas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3672697</v>
      </c>
      <c r="L130" s="4" t="inlineStr">
        <is>
          <t xml:space="preserve"> </t>
        </is>
      </c>
    </row>
    <row r="131">
      <c r="A131" s="4" t="inlineStr">
        <is>
          <t>Tax asset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253760</v>
      </c>
      <c r="L131" s="4" t="inlineStr">
        <is>
          <t xml:space="preserve"> </t>
        </is>
      </c>
    </row>
    <row r="132">
      <c r="A132" s="4" t="inlineStr">
        <is>
          <t>Inventori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020469</v>
      </c>
      <c r="L132" s="4" t="inlineStr">
        <is>
          <t xml:space="preserve"> </t>
        </is>
      </c>
    </row>
    <row r="133">
      <c r="A133" s="4" t="inlineStr">
        <is>
          <t>TOTAL CURRENT ASSET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9805007</v>
      </c>
      <c r="L133" s="4" t="inlineStr">
        <is>
          <t xml:space="preserve"> </t>
        </is>
      </c>
    </row>
    <row r="134">
      <c r="A134" s="4" t="inlineStr">
        <is>
          <t>Property, plant and equipmen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0542592</v>
      </c>
      <c r="L134" s="4" t="inlineStr">
        <is>
          <t xml:space="preserve"> </t>
        </is>
      </c>
    </row>
    <row r="135">
      <c r="A135" s="4" t="inlineStr">
        <is>
          <t>Right-of-use asse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040472</v>
      </c>
      <c r="L135" s="4" t="inlineStr">
        <is>
          <t xml:space="preserve"> </t>
        </is>
      </c>
    </row>
    <row r="136">
      <c r="A136" s="4" t="inlineStr">
        <is>
          <t>TOTAL NON-CURRENT ASSET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4255536</v>
      </c>
      <c r="L136" s="4" t="inlineStr">
        <is>
          <t xml:space="preserve"> </t>
        </is>
      </c>
    </row>
    <row r="137">
      <c r="A137" s="4" t="inlineStr">
        <is>
          <t>Accounts receivabl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L137" s="6" t="n">
        <v>3639758</v>
      </c>
    </row>
    <row r="138">
      <c r="A138" s="4" t="inlineStr">
        <is>
          <t>TOTAL ASSET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24060543</v>
      </c>
      <c r="L138" s="4" t="inlineStr">
        <is>
          <t xml:space="preserve"> </t>
        </is>
      </c>
    </row>
    <row r="139">
      <c r="A139" s="4" t="inlineStr">
        <is>
          <t>Trade and other payabl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6712768</v>
      </c>
      <c r="L139" s="4" t="inlineStr">
        <is>
          <t xml:space="preserve"> </t>
        </is>
      </c>
    </row>
    <row r="140">
      <c r="A140" s="4" t="inlineStr">
        <is>
          <t>Lease liability, curren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82386</v>
      </c>
      <c r="L140" s="4" t="inlineStr">
        <is>
          <t xml:space="preserve"> </t>
        </is>
      </c>
    </row>
    <row r="141">
      <c r="A141" s="4" t="inlineStr">
        <is>
          <t>Related party loan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3188006</v>
      </c>
      <c r="L141" s="4" t="inlineStr">
        <is>
          <t xml:space="preserve"> </t>
        </is>
      </c>
    </row>
    <row r="142">
      <c r="A142" s="4" t="inlineStr">
        <is>
          <t>TOTAL CURRENT LIABILITIES</t>
        </is>
      </c>
      <c r="B142" s="4" t="inlineStr">
        <is>
          <t>[1]</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0483775</v>
      </c>
      <c r="L142" s="4" t="inlineStr">
        <is>
          <t xml:space="preserve"> </t>
        </is>
      </c>
    </row>
    <row r="143">
      <c r="A143" s="4" t="inlineStr">
        <is>
          <t>Lease liability, non-curren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971752</v>
      </c>
      <c r="L143" s="4" t="inlineStr">
        <is>
          <t xml:space="preserve"> </t>
        </is>
      </c>
    </row>
    <row r="144">
      <c r="A144" s="4" t="inlineStr">
        <is>
          <t>Related party loan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2873929</v>
      </c>
      <c r="L144" s="4" t="inlineStr">
        <is>
          <t xml:space="preserve"> </t>
        </is>
      </c>
    </row>
    <row r="145">
      <c r="A145" s="4" t="inlineStr">
        <is>
          <t>TOTAL NON-CURRENT LIABILITI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5924251</v>
      </c>
      <c r="L145" s="4" t="inlineStr">
        <is>
          <t xml:space="preserve"> </t>
        </is>
      </c>
    </row>
    <row r="146">
      <c r="A146" s="4" t="inlineStr">
        <is>
          <t>Other asset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L146" s="6" t="n">
        <v>1078756</v>
      </c>
    </row>
    <row r="147">
      <c r="A147" s="4" t="inlineStr">
        <is>
          <t>TOTAL LIABILITI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6408026</v>
      </c>
      <c r="L147" s="4" t="inlineStr">
        <is>
          <t xml:space="preserve"> </t>
        </is>
      </c>
    </row>
    <row r="148">
      <c r="A148" s="4" t="inlineStr">
        <is>
          <t>Retained earning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3712333</v>
      </c>
      <c r="L148" s="6" t="n">
        <v>2279640</v>
      </c>
    </row>
    <row r="149">
      <c r="A149" s="4" t="inlineStr">
        <is>
          <t>Retained earnings attributable to members of the parent entity</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L149" s="6" t="n">
        <v>2168529</v>
      </c>
    </row>
    <row r="150">
      <c r="A150" s="4" t="inlineStr">
        <is>
          <t>Total deficit attributable to equity holders of the Company</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6294820</v>
      </c>
      <c r="L150" s="4" t="inlineStr">
        <is>
          <t xml:space="preserve"> </t>
        </is>
      </c>
    </row>
    <row r="151">
      <c r="A151" s="4" t="inlineStr">
        <is>
          <t>Non-controlling interes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1357697</v>
      </c>
      <c r="J151" s="6" t="n">
        <v>1357697</v>
      </c>
      <c r="L151" s="4" t="inlineStr">
        <is>
          <t xml:space="preserve"> </t>
        </is>
      </c>
    </row>
    <row r="152">
      <c r="A152" s="4" t="inlineStr">
        <is>
          <t>Cost of goods sold</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24062603</v>
      </c>
      <c r="K152" s="4" t="inlineStr">
        <is>
          <t>[2]</t>
        </is>
      </c>
      <c r="L152" s="6" t="n">
        <v>19092274</v>
      </c>
    </row>
    <row r="153">
      <c r="A153" s="4" t="inlineStr">
        <is>
          <t>Gross profi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4986742</v>
      </c>
      <c r="L153" s="4" t="inlineStr">
        <is>
          <t xml:space="preserve"> </t>
        </is>
      </c>
    </row>
    <row r="154">
      <c r="A154" s="4" t="inlineStr">
        <is>
          <t>General and administrative expens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2467432</v>
      </c>
      <c r="K154" s="4" t="inlineStr">
        <is>
          <t>[3]</t>
        </is>
      </c>
      <c r="L154" s="6" t="n">
        <v>1217937</v>
      </c>
    </row>
    <row r="155">
      <c r="A155" s="4" t="inlineStr">
        <is>
          <t>Finance expens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612735</v>
      </c>
      <c r="L155" s="4" t="inlineStr">
        <is>
          <t xml:space="preserve"> </t>
        </is>
      </c>
    </row>
    <row r="156">
      <c r="A156" s="4" t="inlineStr">
        <is>
          <t>Occupancy costs</t>
        </is>
      </c>
      <c r="B156" s="4" t="inlineStr">
        <is>
          <t>[4]</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L156" s="4" t="inlineStr">
        <is>
          <t xml:space="preserve"> </t>
        </is>
      </c>
    </row>
    <row r="157">
      <c r="A157" s="4" t="inlineStr">
        <is>
          <t>Employee benefits expense</t>
        </is>
      </c>
      <c r="B157" s="4" t="inlineStr">
        <is>
          <t>[4]</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L157" s="4" t="inlineStr">
        <is>
          <t xml:space="preserve"> </t>
        </is>
      </c>
    </row>
    <row r="158">
      <c r="A158" s="4" t="inlineStr">
        <is>
          <t>Depreciation</t>
        </is>
      </c>
      <c r="B158" s="4" t="inlineStr">
        <is>
          <t>[4]</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L158" s="4" t="inlineStr">
        <is>
          <t xml:space="preserve"> </t>
        </is>
      </c>
    </row>
    <row r="159">
      <c r="A159" s="4" t="inlineStr">
        <is>
          <t>(Loss) Profit before income tax</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954848</v>
      </c>
      <c r="L159" s="4" t="inlineStr">
        <is>
          <t xml:space="preserve"> </t>
        </is>
      </c>
    </row>
    <row r="160">
      <c r="A160" s="4" t="inlineStr">
        <is>
          <t>Profit from continuing operation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1844970</v>
      </c>
      <c r="L160" s="4" t="inlineStr">
        <is>
          <t xml:space="preserve"> </t>
        </is>
      </c>
    </row>
    <row r="161">
      <c r="A161" s="3" t="inlineStr">
        <is>
          <t>Profit attributable to:</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L161" s="4" t="inlineStr">
        <is>
          <t xml:space="preserve"> </t>
        </is>
      </c>
    </row>
    <row r="162">
      <c r="A162" s="4" t="inlineStr">
        <is>
          <t>Members of the parent entity</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1432693</v>
      </c>
      <c r="L162" s="4" t="inlineStr">
        <is>
          <t xml:space="preserve"> </t>
        </is>
      </c>
    </row>
    <row r="163">
      <c r="A163" s="4" t="inlineStr">
        <is>
          <t>Non-controlling interest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412277</v>
      </c>
      <c r="L163" s="4" t="inlineStr">
        <is>
          <t xml:space="preserve"> </t>
        </is>
      </c>
    </row>
    <row r="164">
      <c r="A164" s="4" t="inlineStr">
        <is>
          <t>Retained earnings, balance at 1 July 2022</t>
        </is>
      </c>
      <c r="C164" s="4" t="inlineStr">
        <is>
          <t xml:space="preserve"> </t>
        </is>
      </c>
      <c r="D164" s="4" t="inlineStr">
        <is>
          <t xml:space="preserve"> </t>
        </is>
      </c>
      <c r="E164" s="4" t="inlineStr">
        <is>
          <t xml:space="preserve"> </t>
        </is>
      </c>
      <c r="F164" s="6" t="n">
        <v>3712333</v>
      </c>
      <c r="G164" s="4" t="inlineStr">
        <is>
          <t xml:space="preserve"> </t>
        </is>
      </c>
      <c r="H164" s="6" t="n">
        <v>3712333</v>
      </c>
      <c r="I164" s="6" t="n">
        <v>3712333</v>
      </c>
      <c r="J164" s="6" t="n">
        <v>2279640</v>
      </c>
      <c r="L164" s="4" t="inlineStr">
        <is>
          <t xml:space="preserve"> </t>
        </is>
      </c>
    </row>
    <row r="165">
      <c r="A165" s="4" t="inlineStr">
        <is>
          <t>Profit attributable to members of the parent entity, retained earning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1432693</v>
      </c>
      <c r="L165" s="4" t="inlineStr">
        <is>
          <t xml:space="preserve"> </t>
        </is>
      </c>
    </row>
    <row r="166">
      <c r="A166" s="4" t="inlineStr">
        <is>
          <t>Retained earnings, balance at 30 June 2023</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3712333</v>
      </c>
      <c r="L166" s="6" t="n">
        <v>2279640</v>
      </c>
    </row>
    <row r="167">
      <c r="A167" s="4" t="inlineStr">
        <is>
          <t>Non-controlling interests, balance at 30 June 2023</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1357697</v>
      </c>
      <c r="J167" s="6" t="n">
        <v>1357697</v>
      </c>
      <c r="L167" s="4" t="inlineStr">
        <is>
          <t xml:space="preserve"> </t>
        </is>
      </c>
    </row>
    <row r="168">
      <c r="A168" s="4" t="inlineStr">
        <is>
          <t>Balance</t>
        </is>
      </c>
      <c r="C168" s="4" t="inlineStr">
        <is>
          <t xml:space="preserve"> </t>
        </is>
      </c>
      <c r="D168" s="4" t="inlineStr">
        <is>
          <t xml:space="preserve"> </t>
        </is>
      </c>
      <c r="E168" s="4" t="inlineStr">
        <is>
          <t xml:space="preserve"> </t>
        </is>
      </c>
      <c r="F168" s="5" t="n">
        <v>7652517</v>
      </c>
      <c r="G168" s="4" t="inlineStr">
        <is>
          <t xml:space="preserve"> </t>
        </is>
      </c>
      <c r="H168" s="5" t="n">
        <v>7652517</v>
      </c>
      <c r="I168" s="5" t="n">
        <v>7652517</v>
      </c>
      <c r="J168" s="6" t="n">
        <v>6552887</v>
      </c>
      <c r="L168" s="4" t="inlineStr">
        <is>
          <t xml:space="preserve"> </t>
        </is>
      </c>
    </row>
    <row r="169">
      <c r="A169" s="4" t="inlineStr">
        <is>
          <t>Profit attributable to members of the parent entity, total equity</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1844970</v>
      </c>
      <c r="L169" s="4" t="inlineStr">
        <is>
          <t xml:space="preserve"> </t>
        </is>
      </c>
    </row>
    <row r="170">
      <c r="A170" s="4" t="inlineStr">
        <is>
          <t>Balanc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7652517</v>
      </c>
      <c r="L170" s="5" t="n">
        <v>6552887</v>
      </c>
    </row>
    <row r="171"/>
    <row r="172">
      <c r="A172" s="4" t="inlineStr">
        <is>
          <t>[1]Includes
the correction of a footing error of $ 1,348,040 Includes
$ 436,629 40,890 2,154,793 24,445 147,848</t>
        </is>
      </c>
    </row>
  </sheetData>
  <mergeCells count="7">
    <mergeCell ref="I1:L1"/>
    <mergeCell ref="A171:K171"/>
    <mergeCell ref="J2:K2"/>
    <mergeCell ref="G1:H1"/>
    <mergeCell ref="A172:K172"/>
    <mergeCell ref="C1:F1"/>
    <mergeCell ref="A1:B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Error Corrections and Prior Period Adjustments (Details) (Parenthetical) - AU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rection of footing error</t>
        </is>
      </c>
      <c r="B4" s="4" t="inlineStr">
        <is>
          <t xml:space="preserve"> </t>
        </is>
      </c>
      <c r="C4" s="4" t="inlineStr">
        <is>
          <t xml:space="preserve"> </t>
        </is>
      </c>
      <c r="D4" s="4" t="inlineStr">
        <is>
          <t xml:space="preserve"> </t>
        </is>
      </c>
      <c r="E4" s="4" t="inlineStr">
        <is>
          <t xml:space="preserve"> </t>
        </is>
      </c>
      <c r="F4" s="4" t="inlineStr">
        <is>
          <t xml:space="preserve"> </t>
        </is>
      </c>
      <c r="G4" s="5" t="n">
        <v>1348040</v>
      </c>
    </row>
    <row r="5">
      <c r="A5" s="4" t="inlineStr">
        <is>
          <t>Depreciation</t>
        </is>
      </c>
      <c r="B5" s="4" t="inlineStr">
        <is>
          <t xml:space="preserve"> </t>
        </is>
      </c>
      <c r="C5" s="4" t="inlineStr">
        <is>
          <t xml:space="preserve"> </t>
        </is>
      </c>
      <c r="D5" s="5" t="n">
        <v>223612</v>
      </c>
      <c r="E5" s="5" t="n">
        <v>230767</v>
      </c>
      <c r="F5" s="5" t="n">
        <v>498566</v>
      </c>
      <c r="G5" s="6" t="n">
        <v>571899</v>
      </c>
    </row>
    <row r="6">
      <c r="A6" s="4" t="inlineStr">
        <is>
          <t>Occupancy cost</t>
        </is>
      </c>
      <c r="B6" s="5" t="n">
        <v>2181</v>
      </c>
      <c r="C6" s="5" t="n">
        <v>2964</v>
      </c>
      <c r="D6" s="5" t="n">
        <v>13095</v>
      </c>
      <c r="E6" s="5" t="n">
        <v>14017</v>
      </c>
      <c r="F6" s="6" t="n">
        <v>43990</v>
      </c>
      <c r="G6" s="5" t="n">
        <v>12298</v>
      </c>
    </row>
    <row r="7">
      <c r="A7" s="4" t="inlineStr">
        <is>
          <t>Cost of good sol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preciation</t>
        </is>
      </c>
      <c r="B9" s="4" t="inlineStr">
        <is>
          <t xml:space="preserve"> </t>
        </is>
      </c>
      <c r="C9" s="4" t="inlineStr">
        <is>
          <t xml:space="preserve"> </t>
        </is>
      </c>
      <c r="D9" s="4" t="inlineStr">
        <is>
          <t xml:space="preserve"> </t>
        </is>
      </c>
      <c r="E9" s="4" t="inlineStr">
        <is>
          <t xml:space="preserve"> </t>
        </is>
      </c>
      <c r="F9" s="6" t="n">
        <v>436629</v>
      </c>
      <c r="G9" s="4" t="inlineStr">
        <is>
          <t xml:space="preserve"> </t>
        </is>
      </c>
    </row>
    <row r="10">
      <c r="A10" s="4" t="inlineStr">
        <is>
          <t>Occupancy cost</t>
        </is>
      </c>
      <c r="B10" s="4" t="inlineStr">
        <is>
          <t xml:space="preserve"> </t>
        </is>
      </c>
      <c r="C10" s="4" t="inlineStr">
        <is>
          <t xml:space="preserve"> </t>
        </is>
      </c>
      <c r="D10" s="4" t="inlineStr">
        <is>
          <t xml:space="preserve"> </t>
        </is>
      </c>
      <c r="E10" s="4" t="inlineStr">
        <is>
          <t xml:space="preserve"> </t>
        </is>
      </c>
      <c r="F10" s="6" t="n">
        <v>40890</v>
      </c>
      <c r="G10" s="4" t="inlineStr">
        <is>
          <t xml:space="preserve"> </t>
        </is>
      </c>
    </row>
    <row r="11">
      <c r="A11" s="4" t="inlineStr">
        <is>
          <t>Employee benefits expense</t>
        </is>
      </c>
      <c r="B11" s="4" t="inlineStr">
        <is>
          <t xml:space="preserve"> </t>
        </is>
      </c>
      <c r="C11" s="4" t="inlineStr">
        <is>
          <t xml:space="preserve"> </t>
        </is>
      </c>
      <c r="D11" s="4" t="inlineStr">
        <is>
          <t xml:space="preserve"> </t>
        </is>
      </c>
      <c r="E11" s="4" t="inlineStr">
        <is>
          <t xml:space="preserve"> </t>
        </is>
      </c>
      <c r="F11" s="6" t="n">
        <v>2154793</v>
      </c>
      <c r="G11" s="4" t="inlineStr">
        <is>
          <t xml:space="preserve"> </t>
        </is>
      </c>
    </row>
    <row r="12">
      <c r="A12" s="4" t="inlineStr">
        <is>
          <t>General and administrative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preciation</t>
        </is>
      </c>
      <c r="B14" s="4" t="inlineStr">
        <is>
          <t xml:space="preserve"> </t>
        </is>
      </c>
      <c r="C14" s="4" t="inlineStr">
        <is>
          <t xml:space="preserve"> </t>
        </is>
      </c>
      <c r="D14" s="4" t="inlineStr">
        <is>
          <t xml:space="preserve"> </t>
        </is>
      </c>
      <c r="E14" s="4" t="inlineStr">
        <is>
          <t xml:space="preserve"> </t>
        </is>
      </c>
      <c r="F14" s="6" t="n">
        <v>24445</v>
      </c>
      <c r="G14" s="4" t="inlineStr">
        <is>
          <t xml:space="preserve"> </t>
        </is>
      </c>
    </row>
    <row r="15">
      <c r="A15" s="4" t="inlineStr">
        <is>
          <t>Employee benefits expense</t>
        </is>
      </c>
      <c r="B15" s="4" t="inlineStr">
        <is>
          <t xml:space="preserve"> </t>
        </is>
      </c>
      <c r="C15" s="4" t="inlineStr">
        <is>
          <t xml:space="preserve"> </t>
        </is>
      </c>
      <c r="D15" s="4" t="inlineStr">
        <is>
          <t xml:space="preserve"> </t>
        </is>
      </c>
      <c r="E15" s="4" t="inlineStr">
        <is>
          <t xml:space="preserve"> </t>
        </is>
      </c>
      <c r="F15" s="5" t="n">
        <v>147848</v>
      </c>
      <c r="G15" s="4" t="inlineStr">
        <is>
          <t xml:space="preserve"> </t>
        </is>
      </c>
    </row>
  </sheetData>
  <mergeCells count="4">
    <mergeCell ref="B1:C1"/>
    <mergeCell ref="F1:G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Subsidiaries (Details)</t>
        </is>
      </c>
      <c r="B1" s="2" t="inlineStr">
        <is>
          <t>6 Months Ended</t>
        </is>
      </c>
      <c r="C1" s="2" t="inlineStr">
        <is>
          <t>12 Months Ended</t>
        </is>
      </c>
    </row>
    <row r="2">
      <c r="B2" s="2" t="inlineStr">
        <is>
          <t>Dec. 31, 2024</t>
        </is>
      </c>
      <c r="C2" s="2" t="inlineStr">
        <is>
          <t>Jun. 30, 2024</t>
        </is>
      </c>
    </row>
    <row r="3">
      <c r="A3" s="4" t="inlineStr">
        <is>
          <t>Australian Oilseeds Pty Lt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Legal ownership, percentage</t>
        </is>
      </c>
      <c r="B5" s="9" t="n">
        <v>1</v>
      </c>
      <c r="C5" s="9" t="n">
        <v>1</v>
      </c>
    </row>
    <row r="6">
      <c r="A6" s="4" t="inlineStr">
        <is>
          <t>Country of Incorporation</t>
        </is>
      </c>
      <c r="B6" s="4" t="inlineStr">
        <is>
          <t>Australia</t>
        </is>
      </c>
      <c r="C6" s="4" t="inlineStr">
        <is>
          <t>Australia</t>
        </is>
      </c>
    </row>
    <row r="7">
      <c r="A7" s="4" t="inlineStr">
        <is>
          <t>Principal business activities</t>
        </is>
      </c>
      <c r="B7" s="4" t="inlineStr">
        <is>
          <t>Investment</t>
        </is>
      </c>
      <c r="C7" s="4" t="inlineStr">
        <is>
          <t>Investment</t>
        </is>
      </c>
    </row>
    <row r="8">
      <c r="A8" s="4" t="inlineStr">
        <is>
          <t>Australian Oilseeds Pty Ltd [Member] | Legal Ownership Twenty Twenty Thre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Legal ownership, percentage</t>
        </is>
      </c>
      <c r="B10" s="4" t="inlineStr">
        <is>
          <t xml:space="preserve"> </t>
        </is>
      </c>
      <c r="C10" s="9" t="n">
        <v>1</v>
      </c>
    </row>
    <row r="11">
      <c r="A11" s="4" t="inlineStr">
        <is>
          <t>Australian Oilseeds Pty Ltd [Member] | Legal Ownership Twenty Twenty Two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Legal ownership, percentage</t>
        </is>
      </c>
      <c r="B13" s="4" t="inlineStr">
        <is>
          <t xml:space="preserve"> </t>
        </is>
      </c>
      <c r="C13" s="9" t="n">
        <v>1</v>
      </c>
    </row>
    <row r="14">
      <c r="A14" s="4" t="inlineStr">
        <is>
          <t>Australian Oilseeds Pty Ltd [Member] | Cowcumbla Investments Pty Ltd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Legal ownership, percentage</t>
        </is>
      </c>
      <c r="B16" s="4" t="inlineStr">
        <is>
          <t xml:space="preserve"> </t>
        </is>
      </c>
      <c r="C16" s="10" t="n">
        <v>0.827</v>
      </c>
    </row>
    <row r="17">
      <c r="A17" s="4" t="inlineStr">
        <is>
          <t>Cootamundra Oilseeds Pty Lt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Legal ownership, percentage</t>
        </is>
      </c>
      <c r="B19" s="10" t="n">
        <v>0.827</v>
      </c>
      <c r="C19" s="10" t="n">
        <v>0.827</v>
      </c>
    </row>
    <row r="20">
      <c r="A20" s="4" t="inlineStr">
        <is>
          <t>Country of Incorporation</t>
        </is>
      </c>
      <c r="B20" s="4" t="inlineStr">
        <is>
          <t>Australia</t>
        </is>
      </c>
      <c r="C20" s="4" t="inlineStr">
        <is>
          <t>Australia</t>
        </is>
      </c>
    </row>
    <row r="21">
      <c r="A21" s="4" t="inlineStr">
        <is>
          <t>Principal business activities</t>
        </is>
      </c>
      <c r="B21" s="4" t="inlineStr">
        <is>
          <t>Oilseeds crushing business</t>
        </is>
      </c>
      <c r="C21" s="4" t="inlineStr">
        <is>
          <t>Oilseeds crushing business</t>
        </is>
      </c>
    </row>
    <row r="22">
      <c r="A22" s="4" t="inlineStr">
        <is>
          <t>Cootamundra Oilseeds Pty Ltd [Member] | Legal Ownership Twenty Twenty Thre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egal ownership, percentage</t>
        </is>
      </c>
      <c r="B24" s="4" t="inlineStr">
        <is>
          <t xml:space="preserve"> </t>
        </is>
      </c>
      <c r="C24" s="10" t="n">
        <v>0.827</v>
      </c>
    </row>
    <row r="25">
      <c r="A25" s="4" t="inlineStr">
        <is>
          <t>Cootamundra Oilseeds Pty Ltd [Member] | Legal Ownership Twenty Twenty Two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egal ownership, percentage</t>
        </is>
      </c>
      <c r="B27" s="4" t="inlineStr">
        <is>
          <t xml:space="preserve"> </t>
        </is>
      </c>
      <c r="C27" s="10" t="n">
        <v>0.827</v>
      </c>
    </row>
    <row r="28">
      <c r="A28" s="4" t="inlineStr">
        <is>
          <t>Cowcumbla Investments Pty Ltd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egal ownership, percentage</t>
        </is>
      </c>
      <c r="B30" s="10" t="n">
        <v>0.827</v>
      </c>
      <c r="C30" s="10" t="n">
        <v>0.827</v>
      </c>
    </row>
    <row r="31">
      <c r="A31" s="4" t="inlineStr">
        <is>
          <t>Country of Incorporation</t>
        </is>
      </c>
      <c r="B31" s="4" t="inlineStr">
        <is>
          <t>Australia</t>
        </is>
      </c>
      <c r="C31" s="4" t="inlineStr">
        <is>
          <t>Australia</t>
        </is>
      </c>
    </row>
    <row r="32">
      <c r="A32" s="4" t="inlineStr">
        <is>
          <t>Principal business activities</t>
        </is>
      </c>
      <c r="B32" s="4" t="inlineStr">
        <is>
          <t>Investment</t>
        </is>
      </c>
      <c r="C32" s="4" t="inlineStr">
        <is>
          <t>Investment</t>
        </is>
      </c>
    </row>
    <row r="33">
      <c r="A33" s="4" t="inlineStr">
        <is>
          <t>Cowcumbla Investments Pty Ltd [Member] | Legal Ownership Twenty Twenty Two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Legal ownership, percentage</t>
        </is>
      </c>
      <c r="B35" s="4" t="inlineStr">
        <is>
          <t xml:space="preserve"> </t>
        </is>
      </c>
      <c r="C35" s="10" t="n">
        <v>0.827</v>
      </c>
    </row>
    <row r="36">
      <c r="A36" s="4" t="inlineStr">
        <is>
          <t>Good earth oils pty ltd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Legal ownership, percentage</t>
        </is>
      </c>
      <c r="B38" s="9" t="n">
        <v>1</v>
      </c>
      <c r="C38" s="9" t="n">
        <v>1</v>
      </c>
    </row>
    <row r="39">
      <c r="A39" s="4" t="inlineStr">
        <is>
          <t>Country of Incorporation</t>
        </is>
      </c>
      <c r="B39" s="4" t="inlineStr">
        <is>
          <t>Australia</t>
        </is>
      </c>
      <c r="C39" s="4" t="inlineStr">
        <is>
          <t>Australia</t>
        </is>
      </c>
    </row>
    <row r="40">
      <c r="A40" s="4" t="inlineStr">
        <is>
          <t>Principal business activities</t>
        </is>
      </c>
      <c r="B40" s="4" t="inlineStr">
        <is>
          <t>Marketing and Distribution</t>
        </is>
      </c>
      <c r="C40" s="4" t="inlineStr">
        <is>
          <t>Marketing and Distribution</t>
        </is>
      </c>
    </row>
    <row r="41">
      <c r="A41" s="4" t="inlineStr">
        <is>
          <t>Good earth oils pty ltd [member] | Legal Ownership Twenty Twenty Thre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Legal ownership, percentage</t>
        </is>
      </c>
      <c r="B43" s="4" t="inlineStr">
        <is>
          <t xml:space="preserve"> </t>
        </is>
      </c>
      <c r="C43" s="9" t="n">
        <v>1</v>
      </c>
    </row>
    <row r="44">
      <c r="A44" s="4" t="inlineStr">
        <is>
          <t>Good earth oils pty ltd [member] | Legal Ownership Twenty Twenty Two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Legal ownership, percentage</t>
        </is>
      </c>
      <c r="B46" s="4" t="inlineStr">
        <is>
          <t xml:space="preserve"> </t>
        </is>
      </c>
      <c r="C46" s="9" t="n">
        <v>0.5</v>
      </c>
    </row>
    <row r="47">
      <c r="A47" s="4" t="inlineStr">
        <is>
          <t>EDOC Acquisition Limited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Legal ownership, percentage</t>
        </is>
      </c>
      <c r="B49" s="9" t="n">
        <v>1</v>
      </c>
      <c r="C49" s="9" t="n">
        <v>1</v>
      </c>
    </row>
    <row r="50">
      <c r="A50" s="4" t="inlineStr">
        <is>
          <t>Country of Incorporation</t>
        </is>
      </c>
      <c r="B50" s="4" t="inlineStr">
        <is>
          <t>Cayman Islands</t>
        </is>
      </c>
      <c r="C50" s="4" t="inlineStr">
        <is>
          <t>Cayman Islands</t>
        </is>
      </c>
    </row>
    <row r="51">
      <c r="A51" s="4" t="inlineStr">
        <is>
          <t>Principal business activities</t>
        </is>
      </c>
      <c r="B51" s="4" t="inlineStr">
        <is>
          <t>SPAC</t>
        </is>
      </c>
      <c r="C51" s="4" t="inlineStr">
        <is>
          <t>SPAC</t>
        </is>
      </c>
    </row>
    <row r="52">
      <c r="A52" s="4" t="inlineStr">
        <is>
          <t>EDOC Acquisition Limited [Member] | Legal Ownership Twenty Twenty Three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Legal ownership, percentage</t>
        </is>
      </c>
      <c r="B54" s="4" t="inlineStr">
        <is>
          <t xml:space="preserve"> </t>
        </is>
      </c>
      <c r="C54" s="9" t="n">
        <v>1</v>
      </c>
    </row>
    <row r="55">
      <c r="A55" s="4" t="inlineStr">
        <is>
          <t>EDOC Acquisition Limited [Member] | Legal Ownership Twenty Twenty Two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Legal ownership, percentage</t>
        </is>
      </c>
      <c r="B57" s="4" t="inlineStr">
        <is>
          <t xml:space="preserve"> </t>
        </is>
      </c>
      <c r="C57" s="9"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16" customWidth="1" min="2" max="2"/>
  </cols>
  <sheetData>
    <row r="1">
      <c r="A1" s="1" t="inlineStr">
        <is>
          <t>Schedule of Depreciation rates (Details)</t>
        </is>
      </c>
      <c r="B1" s="2" t="inlineStr">
        <is>
          <t>12 Months Ended</t>
        </is>
      </c>
    </row>
    <row r="2">
      <c r="B2" s="2" t="inlineStr">
        <is>
          <t>Jun. 30, 2024</t>
        </is>
      </c>
    </row>
    <row r="3">
      <c r="A3" s="4" t="inlineStr">
        <is>
          <t>Buildings [member]</t>
        </is>
      </c>
      <c r="B3" s="4" t="inlineStr">
        <is>
          <t xml:space="preserve"> </t>
        </is>
      </c>
    </row>
    <row r="4">
      <c r="A4" s="3" t="inlineStr">
        <is>
          <t>SummaryofMaterialAccountingPoliciesLineItems [Line Items]</t>
        </is>
      </c>
      <c r="B4" s="4" t="inlineStr">
        <is>
          <t xml:space="preserve"> </t>
        </is>
      </c>
    </row>
    <row r="5">
      <c r="A5" s="4" t="inlineStr">
        <is>
          <t>Depreciation rate</t>
        </is>
      </c>
      <c r="B5" s="9" t="n">
        <v>0.03</v>
      </c>
    </row>
    <row r="6">
      <c r="A6" s="4" t="inlineStr">
        <is>
          <t>Plant and equipment [member] | Bottom of range [member]</t>
        </is>
      </c>
      <c r="B6" s="4" t="inlineStr">
        <is>
          <t xml:space="preserve"> </t>
        </is>
      </c>
    </row>
    <row r="7">
      <c r="A7" s="3" t="inlineStr">
        <is>
          <t>SummaryofMaterialAccountingPoliciesLineItems [Line Items]</t>
        </is>
      </c>
      <c r="B7" s="4" t="inlineStr">
        <is>
          <t xml:space="preserve"> </t>
        </is>
      </c>
    </row>
    <row r="8">
      <c r="A8" s="4" t="inlineStr">
        <is>
          <t>Depreciation rate</t>
        </is>
      </c>
      <c r="B8" s="9" t="n">
        <v>0.03</v>
      </c>
    </row>
    <row r="9">
      <c r="A9" s="4" t="inlineStr">
        <is>
          <t>Plant and equipment [member] | Top of range [member]</t>
        </is>
      </c>
      <c r="B9" s="4" t="inlineStr">
        <is>
          <t xml:space="preserve"> </t>
        </is>
      </c>
    </row>
    <row r="10">
      <c r="A10" s="3" t="inlineStr">
        <is>
          <t>SummaryofMaterialAccountingPoliciesLineItems [Line Items]</t>
        </is>
      </c>
      <c r="B10" s="4" t="inlineStr">
        <is>
          <t xml:space="preserve"> </t>
        </is>
      </c>
    </row>
    <row r="11">
      <c r="A11" s="4" t="inlineStr">
        <is>
          <t>Depreciation rate</t>
        </is>
      </c>
      <c r="B11" s="9" t="n">
        <v>0.33</v>
      </c>
    </row>
    <row r="12">
      <c r="A12" s="4" t="inlineStr">
        <is>
          <t>Motor vehicles [member] | Bottom of range [member]</t>
        </is>
      </c>
      <c r="B12" s="4" t="inlineStr">
        <is>
          <t xml:space="preserve"> </t>
        </is>
      </c>
    </row>
    <row r="13">
      <c r="A13" s="3" t="inlineStr">
        <is>
          <t>SummaryofMaterialAccountingPoliciesLineItems [Line Items]</t>
        </is>
      </c>
      <c r="B13" s="4" t="inlineStr">
        <is>
          <t xml:space="preserve"> </t>
        </is>
      </c>
    </row>
    <row r="14">
      <c r="A14" s="4" t="inlineStr">
        <is>
          <t>Depreciation rate</t>
        </is>
      </c>
      <c r="B14" s="9" t="n">
        <v>0.17</v>
      </c>
    </row>
    <row r="15">
      <c r="A15" s="4" t="inlineStr">
        <is>
          <t>Motor vehicles [member] | Top of range [member]</t>
        </is>
      </c>
      <c r="B15" s="4" t="inlineStr">
        <is>
          <t xml:space="preserve"> </t>
        </is>
      </c>
    </row>
    <row r="16">
      <c r="A16" s="3" t="inlineStr">
        <is>
          <t>SummaryofMaterialAccountingPoliciesLineItems [Line Items]</t>
        </is>
      </c>
      <c r="B16" s="4" t="inlineStr">
        <is>
          <t xml:space="preserve"> </t>
        </is>
      </c>
    </row>
    <row r="17">
      <c r="A17" s="4" t="inlineStr">
        <is>
          <t>Depreciation rate</t>
        </is>
      </c>
      <c r="B17" s="9" t="n">
        <v>0.25</v>
      </c>
    </row>
    <row r="18">
      <c r="A18" s="4" t="inlineStr">
        <is>
          <t>Office equipment [member] | Bottom of range [member]</t>
        </is>
      </c>
      <c r="B18" s="4" t="inlineStr">
        <is>
          <t xml:space="preserve"> </t>
        </is>
      </c>
    </row>
    <row r="19">
      <c r="A19" s="3" t="inlineStr">
        <is>
          <t>SummaryofMaterialAccountingPoliciesLineItems [Line Items]</t>
        </is>
      </c>
      <c r="B19" s="4" t="inlineStr">
        <is>
          <t xml:space="preserve"> </t>
        </is>
      </c>
    </row>
    <row r="20">
      <c r="A20" s="4" t="inlineStr">
        <is>
          <t>Depreciation rate</t>
        </is>
      </c>
      <c r="B20" s="9" t="n">
        <v>0.03</v>
      </c>
    </row>
    <row r="21">
      <c r="A21" s="4" t="inlineStr">
        <is>
          <t>Office equipment [member] | Top of range [member]</t>
        </is>
      </c>
      <c r="B21" s="4" t="inlineStr">
        <is>
          <t xml:space="preserve"> </t>
        </is>
      </c>
    </row>
    <row r="22">
      <c r="A22" s="3" t="inlineStr">
        <is>
          <t>SummaryofMaterialAccountingPoliciesLineItems [Line Items]</t>
        </is>
      </c>
      <c r="B22" s="4" t="inlineStr">
        <is>
          <t xml:space="preserve"> </t>
        </is>
      </c>
    </row>
    <row r="23">
      <c r="A23" s="4" t="inlineStr">
        <is>
          <t>Depreciation rate</t>
        </is>
      </c>
      <c r="B23" s="9" t="n">
        <v>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chedule of Total Sales From Each Customer (Details) - AUD ($)</t>
        </is>
      </c>
      <c r="C1" s="2" t="inlineStr">
        <is>
          <t>3 Months Ended</t>
        </is>
      </c>
      <c r="E1" s="2" t="inlineStr">
        <is>
          <t>6 Months Ended</t>
        </is>
      </c>
      <c r="G1" s="2" t="inlineStr">
        <is>
          <t>12 Months Ended</t>
        </is>
      </c>
    </row>
    <row r="2">
      <c r="C2" s="2" t="inlineStr">
        <is>
          <t>Dec. 31, 2024</t>
        </is>
      </c>
      <c r="D2" s="2" t="inlineStr">
        <is>
          <t>Dec. 31, 2023</t>
        </is>
      </c>
      <c r="E2" s="2" t="inlineStr">
        <is>
          <t>Dec. 31, 2024</t>
        </is>
      </c>
      <c r="F2" s="2" t="inlineStr">
        <is>
          <t>Dec. 31, 2023</t>
        </is>
      </c>
      <c r="G2" s="2" t="inlineStr">
        <is>
          <t>Jun. 30, 2024</t>
        </is>
      </c>
      <c r="H2" s="2" t="inlineStr">
        <is>
          <t>Jun. 30, 2023</t>
        </is>
      </c>
    </row>
    <row r="3">
      <c r="A3" s="3" t="inlineStr">
        <is>
          <t>SummaryofMaterialAccountingPolicies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 of Trade Receivables</t>
        </is>
      </c>
      <c r="B4" s="4" t="inlineStr">
        <is>
          <t>[1]</t>
        </is>
      </c>
      <c r="C4" s="5" t="n">
        <v>4522926</v>
      </c>
      <c r="D4" s="4" t="inlineStr">
        <is>
          <t xml:space="preserve"> </t>
        </is>
      </c>
      <c r="E4" s="5" t="n">
        <v>4522926</v>
      </c>
      <c r="F4" s="4" t="inlineStr">
        <is>
          <t xml:space="preserve"> </t>
        </is>
      </c>
      <c r="G4" s="5" t="n">
        <v>4470101</v>
      </c>
      <c r="H4" s="4" t="inlineStr">
        <is>
          <t xml:space="preserve"> </t>
        </is>
      </c>
    </row>
    <row r="5">
      <c r="A5" s="4" t="inlineStr">
        <is>
          <t>Daabon organic australia pty ltd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ofMaterialAccountingPoliciesLineItem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Sales</t>
        </is>
      </c>
      <c r="C7" s="4" t="inlineStr">
        <is>
          <t xml:space="preserve"> </t>
        </is>
      </c>
      <c r="D7" s="5" t="n">
        <v>1142306</v>
      </c>
      <c r="E7" s="4" t="inlineStr">
        <is>
          <t xml:space="preserve"> </t>
        </is>
      </c>
      <c r="F7" s="5" t="n">
        <v>1142306</v>
      </c>
      <c r="G7" s="6" t="n">
        <v>6026698</v>
      </c>
      <c r="H7" s="4" t="inlineStr">
        <is>
          <t xml:space="preserve"> </t>
        </is>
      </c>
    </row>
    <row r="8">
      <c r="A8" s="4" t="inlineStr">
        <is>
          <t>Outstanding Balance of Trade Receivables</t>
        </is>
      </c>
      <c r="C8" s="4" t="inlineStr">
        <is>
          <t xml:space="preserve"> </t>
        </is>
      </c>
      <c r="D8" s="4" t="inlineStr">
        <is>
          <t xml:space="preserve"> </t>
        </is>
      </c>
      <c r="E8" s="4" t="inlineStr">
        <is>
          <t xml:space="preserve"> </t>
        </is>
      </c>
      <c r="F8" s="4" t="inlineStr">
        <is>
          <t xml:space="preserve"> </t>
        </is>
      </c>
      <c r="G8" s="6" t="n">
        <v>1703927</v>
      </c>
      <c r="H8" s="4" t="inlineStr">
        <is>
          <t xml:space="preserve"> </t>
        </is>
      </c>
    </row>
    <row r="9">
      <c r="A9" s="4" t="inlineStr">
        <is>
          <t>Outstanding Balance of Trade Receivables</t>
        </is>
      </c>
      <c r="C9" s="4" t="inlineStr">
        <is>
          <t xml:space="preserve"> </t>
        </is>
      </c>
      <c r="D9" s="6" t="n">
        <v>1031797</v>
      </c>
      <c r="E9" s="4" t="inlineStr">
        <is>
          <t xml:space="preserve"> </t>
        </is>
      </c>
      <c r="F9" s="6" t="n">
        <v>1031797</v>
      </c>
      <c r="G9" s="4" t="inlineStr">
        <is>
          <t xml:space="preserve"> </t>
        </is>
      </c>
      <c r="H9" s="4" t="inlineStr">
        <is>
          <t xml:space="preserve"> </t>
        </is>
      </c>
    </row>
    <row r="10">
      <c r="A10" s="4" t="inlineStr">
        <is>
          <t>Costco wholesale australia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ofMaterialAccountingPoliciesLineItem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Sales</t>
        </is>
      </c>
      <c r="C12" s="6" t="n">
        <v>2541792</v>
      </c>
      <c r="D12" s="6" t="n">
        <v>1356052</v>
      </c>
      <c r="E12" s="6" t="n">
        <v>6642864</v>
      </c>
      <c r="F12" s="6" t="n">
        <v>3977229</v>
      </c>
      <c r="G12" s="6" t="n">
        <v>5857260</v>
      </c>
      <c r="H12" s="4" t="inlineStr">
        <is>
          <t xml:space="preserve"> </t>
        </is>
      </c>
    </row>
    <row r="13">
      <c r="A13" s="4" t="inlineStr">
        <is>
          <t>Outstanding Balance of Trade Receivables</t>
        </is>
      </c>
      <c r="C13" s="4" t="inlineStr">
        <is>
          <t xml:space="preserve"> </t>
        </is>
      </c>
      <c r="D13" s="4" t="inlineStr">
        <is>
          <t xml:space="preserve"> </t>
        </is>
      </c>
      <c r="E13" s="4" t="inlineStr">
        <is>
          <t xml:space="preserve"> </t>
        </is>
      </c>
      <c r="F13" s="4" t="inlineStr">
        <is>
          <t xml:space="preserve"> </t>
        </is>
      </c>
      <c r="G13" s="6" t="n">
        <v>1229271</v>
      </c>
      <c r="H13" s="4" t="inlineStr">
        <is>
          <t xml:space="preserve"> </t>
        </is>
      </c>
    </row>
    <row r="14">
      <c r="A14" s="4" t="inlineStr">
        <is>
          <t>Outstanding Balance of Trade Receivables</t>
        </is>
      </c>
      <c r="C14" s="6" t="n">
        <v>745008</v>
      </c>
      <c r="D14" s="6" t="n">
        <v>573714</v>
      </c>
      <c r="E14" s="6" t="n">
        <v>745008</v>
      </c>
      <c r="F14" s="6" t="n">
        <v>573714</v>
      </c>
      <c r="G14" s="4" t="inlineStr">
        <is>
          <t xml:space="preserve"> </t>
        </is>
      </c>
      <c r="H14" s="4" t="inlineStr">
        <is>
          <t xml:space="preserve"> </t>
        </is>
      </c>
    </row>
    <row r="15">
      <c r="A15" s="4" t="inlineStr">
        <is>
          <t>Energreen nutrition australia pty lt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ofMaterialAccountingPoliciesLineItem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Sales</t>
        </is>
      </c>
      <c r="C17" s="6" t="n">
        <v>1850156</v>
      </c>
      <c r="D17" s="6" t="n">
        <v>1981583</v>
      </c>
      <c r="E17" s="6" t="n">
        <v>3117863</v>
      </c>
      <c r="F17" s="6" t="n">
        <v>3171708</v>
      </c>
      <c r="G17" s="6" t="n">
        <v>4838204</v>
      </c>
      <c r="H17" s="5" t="n">
        <v>1693451</v>
      </c>
    </row>
    <row r="18">
      <c r="A18" s="4" t="inlineStr">
        <is>
          <t>Outstanding Balance of Trade Receivabl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Balance of Trade Receivables</t>
        </is>
      </c>
      <c r="C19" s="6" t="n">
        <v>1474914</v>
      </c>
      <c r="D19" s="4" t="inlineStr">
        <is>
          <t xml:space="preserve"> </t>
        </is>
      </c>
      <c r="E19" s="6" t="n">
        <v>1474914</v>
      </c>
      <c r="F19" s="4" t="inlineStr">
        <is>
          <t xml:space="preserve"> </t>
        </is>
      </c>
      <c r="G19" s="4" t="inlineStr">
        <is>
          <t xml:space="preserve"> </t>
        </is>
      </c>
      <c r="H19" s="4" t="inlineStr">
        <is>
          <t xml:space="preserve"> </t>
        </is>
      </c>
    </row>
    <row r="20">
      <c r="A20" s="4" t="inlineStr">
        <is>
          <t>Hygain NSW proprietary ltd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ofMaterialAccountingPoliciesLineItem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Sales</t>
        </is>
      </c>
      <c r="C22" s="4" t="inlineStr">
        <is>
          <t xml:space="preserve"> </t>
        </is>
      </c>
      <c r="D22" s="4" t="inlineStr">
        <is>
          <t xml:space="preserve"> </t>
        </is>
      </c>
      <c r="E22" s="4" t="inlineStr">
        <is>
          <t xml:space="preserve"> </t>
        </is>
      </c>
      <c r="F22" s="4" t="inlineStr">
        <is>
          <t xml:space="preserve"> </t>
        </is>
      </c>
      <c r="G22" s="6" t="n">
        <v>3306466</v>
      </c>
      <c r="H22" s="6" t="n">
        <v>4504121</v>
      </c>
    </row>
    <row r="23">
      <c r="A23" s="4" t="inlineStr">
        <is>
          <t>Outstanding Balance of Trade Receivables</t>
        </is>
      </c>
      <c r="C23" s="4" t="inlineStr">
        <is>
          <t xml:space="preserve"> </t>
        </is>
      </c>
      <c r="D23" s="4" t="inlineStr">
        <is>
          <t xml:space="preserve"> </t>
        </is>
      </c>
      <c r="E23" s="4" t="inlineStr">
        <is>
          <t xml:space="preserve"> </t>
        </is>
      </c>
      <c r="F23" s="4" t="inlineStr">
        <is>
          <t xml:space="preserve"> </t>
        </is>
      </c>
      <c r="G23" s="6" t="n">
        <v>250845</v>
      </c>
      <c r="H23" s="6" t="n">
        <v>453344</v>
      </c>
    </row>
    <row r="24">
      <c r="A24" s="4" t="inlineStr">
        <is>
          <t>Hundered percentage bottling company pty ltd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ofMaterialAccountingPoliciesLineItem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Sales</t>
        </is>
      </c>
      <c r="C26" s="4" t="inlineStr">
        <is>
          <t xml:space="preserve"> </t>
        </is>
      </c>
      <c r="D26" s="4" t="inlineStr">
        <is>
          <t xml:space="preserve"> </t>
        </is>
      </c>
      <c r="E26" s="4" t="inlineStr">
        <is>
          <t xml:space="preserve"> </t>
        </is>
      </c>
      <c r="F26" s="4" t="inlineStr">
        <is>
          <t xml:space="preserve"> </t>
        </is>
      </c>
      <c r="G26" s="6" t="n">
        <v>1911641</v>
      </c>
      <c r="H26" s="6" t="n">
        <v>5484307</v>
      </c>
    </row>
    <row r="27">
      <c r="A27" s="4" t="inlineStr">
        <is>
          <t>Outstanding Balance of Trade Receivables</t>
        </is>
      </c>
      <c r="C27" s="4" t="inlineStr">
        <is>
          <t xml:space="preserve"> </t>
        </is>
      </c>
      <c r="D27" s="4" t="inlineStr">
        <is>
          <t xml:space="preserve"> </t>
        </is>
      </c>
      <c r="E27" s="4" t="inlineStr">
        <is>
          <t xml:space="preserve"> </t>
        </is>
      </c>
      <c r="F27" s="4" t="inlineStr">
        <is>
          <t xml:space="preserve"> </t>
        </is>
      </c>
      <c r="G27" s="4" t="inlineStr">
        <is>
          <t xml:space="preserve"> </t>
        </is>
      </c>
      <c r="H27" s="6" t="n">
        <v>1446763</v>
      </c>
    </row>
    <row r="28">
      <c r="A28" s="4" t="inlineStr">
        <is>
          <t>Good earth oils pty ltd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ofMaterialAccountingPoliciesLineItem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Sales</t>
        </is>
      </c>
      <c r="C30" s="4" t="inlineStr">
        <is>
          <t xml:space="preserve"> </t>
        </is>
      </c>
      <c r="D30" s="4" t="inlineStr">
        <is>
          <t xml:space="preserve"> </t>
        </is>
      </c>
      <c r="E30" s="4" t="inlineStr">
        <is>
          <t xml:space="preserve"> </t>
        </is>
      </c>
      <c r="F30" s="4" t="inlineStr">
        <is>
          <t xml:space="preserve"> </t>
        </is>
      </c>
      <c r="G30" s="4" t="inlineStr">
        <is>
          <t xml:space="preserve"> </t>
        </is>
      </c>
      <c r="H30" s="6" t="n">
        <v>3380714</v>
      </c>
    </row>
    <row r="31">
      <c r="A31" s="4" t="inlineStr">
        <is>
          <t>Outstanding Balance of Trade Receivables</t>
        </is>
      </c>
      <c r="C31" s="4" t="inlineStr">
        <is>
          <t xml:space="preserve"> </t>
        </is>
      </c>
      <c r="D31" s="4" t="inlineStr">
        <is>
          <t xml:space="preserve"> </t>
        </is>
      </c>
      <c r="E31" s="4" t="inlineStr">
        <is>
          <t xml:space="preserve"> </t>
        </is>
      </c>
      <c r="F31" s="4" t="inlineStr">
        <is>
          <t xml:space="preserve"> </t>
        </is>
      </c>
      <c r="G31" s="4" t="inlineStr">
        <is>
          <t xml:space="preserve"> </t>
        </is>
      </c>
      <c r="H31" s="6" t="n">
        <v>1226945</v>
      </c>
    </row>
    <row r="32">
      <c r="A32" s="4" t="inlineStr">
        <is>
          <t>Prydes easi feed pty ltd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ofMaterialAccountingPoliciesLineItem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Sales</t>
        </is>
      </c>
      <c r="C34" s="4" t="inlineStr">
        <is>
          <t xml:space="preserve"> </t>
        </is>
      </c>
      <c r="D34" s="4" t="inlineStr">
        <is>
          <t xml:space="preserve"> </t>
        </is>
      </c>
      <c r="E34" s="4" t="inlineStr">
        <is>
          <t xml:space="preserve"> </t>
        </is>
      </c>
      <c r="F34" s="4" t="inlineStr">
        <is>
          <t xml:space="preserve"> </t>
        </is>
      </c>
      <c r="G34" s="4" t="inlineStr">
        <is>
          <t xml:space="preserve"> </t>
        </is>
      </c>
      <c r="H34" s="6" t="n">
        <v>2179696</v>
      </c>
    </row>
    <row r="35">
      <c r="A35" s="4" t="inlineStr">
        <is>
          <t>Outstanding Balance of Trade Receivables</t>
        </is>
      </c>
      <c r="C35" s="4" t="inlineStr">
        <is>
          <t xml:space="preserve"> </t>
        </is>
      </c>
      <c r="D35" s="4" t="inlineStr">
        <is>
          <t xml:space="preserve"> </t>
        </is>
      </c>
      <c r="E35" s="4" t="inlineStr">
        <is>
          <t xml:space="preserve"> </t>
        </is>
      </c>
      <c r="F35" s="4" t="inlineStr">
        <is>
          <t xml:space="preserve"> </t>
        </is>
      </c>
      <c r="G35" s="4" t="inlineStr">
        <is>
          <t xml:space="preserve"> </t>
        </is>
      </c>
      <c r="H35" s="5" t="n">
        <v>155412</v>
      </c>
    </row>
    <row r="36">
      <c r="A36" s="4" t="inlineStr">
        <is>
          <t>Daabon Organic Australia Daabon Japan Pty Lt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ofMaterialAccountingPoliciesLineItem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Sales</t>
        </is>
      </c>
      <c r="C38" s="6" t="n">
        <v>1425514</v>
      </c>
      <c r="D38" s="6" t="n">
        <v>1530008</v>
      </c>
      <c r="E38" s="6" t="n">
        <v>1956059</v>
      </c>
      <c r="F38" s="6" t="n">
        <v>2411387</v>
      </c>
      <c r="G38" s="4" t="inlineStr">
        <is>
          <t xml:space="preserve"> </t>
        </is>
      </c>
      <c r="H38" s="4" t="inlineStr">
        <is>
          <t xml:space="preserve"> </t>
        </is>
      </c>
    </row>
    <row r="39">
      <c r="A39" s="4" t="inlineStr">
        <is>
          <t>Outstanding Balance of Trade Receivables</t>
        </is>
      </c>
      <c r="C39" s="6" t="n">
        <v>1570443</v>
      </c>
      <c r="D39" s="6" t="n">
        <v>831354</v>
      </c>
      <c r="E39" s="6" t="n">
        <v>1570443</v>
      </c>
      <c r="F39" s="6" t="n">
        <v>831354</v>
      </c>
      <c r="G39" s="4" t="inlineStr">
        <is>
          <t xml:space="preserve"> </t>
        </is>
      </c>
      <c r="H39" s="4" t="inlineStr">
        <is>
          <t xml:space="preserve"> </t>
        </is>
      </c>
    </row>
    <row r="40">
      <c r="A40" s="4" t="inlineStr">
        <is>
          <t>Rivalea Australia Pty Ltd Animal Nutritio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ofMaterialAccountingPoliciesLineItem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Sales</t>
        </is>
      </c>
      <c r="C42" s="6" t="n">
        <v>745063</v>
      </c>
      <c r="D42" s="4" t="inlineStr">
        <is>
          <t xml:space="preserve"> </t>
        </is>
      </c>
      <c r="E42" s="6" t="n">
        <v>1353151</v>
      </c>
      <c r="F42" s="4" t="inlineStr">
        <is>
          <t xml:space="preserve"> </t>
        </is>
      </c>
      <c r="G42" s="4" t="inlineStr">
        <is>
          <t xml:space="preserve"> </t>
        </is>
      </c>
      <c r="H42" s="4" t="inlineStr">
        <is>
          <t xml:space="preserve"> </t>
        </is>
      </c>
    </row>
    <row r="43">
      <c r="A43" s="4" t="inlineStr">
        <is>
          <t>Outstanding Balance of Trade Receivables</t>
        </is>
      </c>
      <c r="C43" s="6" t="n">
        <v>295248</v>
      </c>
      <c r="D43" s="4" t="inlineStr">
        <is>
          <t xml:space="preserve"> </t>
        </is>
      </c>
      <c r="E43" s="6" t="n">
        <v>295248</v>
      </c>
      <c r="F43" s="4" t="inlineStr">
        <is>
          <t xml:space="preserve"> </t>
        </is>
      </c>
      <c r="G43" s="4" t="inlineStr">
        <is>
          <t xml:space="preserve"> </t>
        </is>
      </c>
      <c r="H43" s="4" t="inlineStr">
        <is>
          <t xml:space="preserve"> </t>
        </is>
      </c>
    </row>
    <row r="44">
      <c r="A44" s="4" t="inlineStr">
        <is>
          <t>Woolworth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ofMaterialAccountingPoliciesLineItem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Sales</t>
        </is>
      </c>
      <c r="C46" s="6" t="n">
        <v>727559</v>
      </c>
      <c r="D46" s="4" t="inlineStr">
        <is>
          <t xml:space="preserve"> </t>
        </is>
      </c>
      <c r="E46" s="6" t="n">
        <v>1734048</v>
      </c>
      <c r="F46" s="4" t="inlineStr">
        <is>
          <t xml:space="preserve"> </t>
        </is>
      </c>
      <c r="G46" s="4" t="inlineStr">
        <is>
          <t xml:space="preserve"> </t>
        </is>
      </c>
      <c r="H46" s="4" t="inlineStr">
        <is>
          <t xml:space="preserve"> </t>
        </is>
      </c>
    </row>
    <row r="47">
      <c r="A47" s="4" t="inlineStr">
        <is>
          <t>Outstanding Balance of Trade Receivables</t>
        </is>
      </c>
      <c r="C47" s="5" t="n">
        <v>118736</v>
      </c>
      <c r="D47" s="4" t="inlineStr">
        <is>
          <t xml:space="preserve"> </t>
        </is>
      </c>
      <c r="E47" s="5" t="n">
        <v>118736</v>
      </c>
      <c r="F47" s="4" t="inlineStr">
        <is>
          <t xml:space="preserve"> </t>
        </is>
      </c>
      <c r="G47" s="4" t="inlineStr">
        <is>
          <t xml:space="preserve"> </t>
        </is>
      </c>
      <c r="H47" s="4" t="inlineStr">
        <is>
          <t xml:space="preserve"> </t>
        </is>
      </c>
    </row>
    <row r="48">
      <c r="A48" s="4" t="inlineStr">
        <is>
          <t>Hygain N S W Proprietary Limited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ofMaterialAccountingPoliciesLineItem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Sales</t>
        </is>
      </c>
      <c r="C50" s="4" t="inlineStr">
        <is>
          <t xml:space="preserve"> </t>
        </is>
      </c>
      <c r="D50" s="6" t="n">
        <v>1095955</v>
      </c>
      <c r="E50" s="4" t="inlineStr">
        <is>
          <t xml:space="preserve"> </t>
        </is>
      </c>
      <c r="F50" s="6" t="n">
        <v>2320163</v>
      </c>
      <c r="G50" s="4" t="inlineStr">
        <is>
          <t xml:space="preserve"> </t>
        </is>
      </c>
      <c r="H50" s="4" t="inlineStr">
        <is>
          <t xml:space="preserve"> </t>
        </is>
      </c>
    </row>
    <row r="51">
      <c r="A51" s="4" t="inlineStr">
        <is>
          <t>Outstanding Balance of Trade Receivables</t>
        </is>
      </c>
      <c r="C51" s="4" t="inlineStr">
        <is>
          <t xml:space="preserve"> </t>
        </is>
      </c>
      <c r="D51" s="5" t="n">
        <v>482525</v>
      </c>
      <c r="E51" s="4" t="inlineStr">
        <is>
          <t xml:space="preserve"> </t>
        </is>
      </c>
      <c r="F51" s="5" t="n">
        <v>482525</v>
      </c>
      <c r="G51" s="4" t="inlineStr">
        <is>
          <t xml:space="preserve"> </t>
        </is>
      </c>
      <c r="H51" s="4" t="inlineStr">
        <is>
          <t xml:space="preserve"> </t>
        </is>
      </c>
    </row>
    <row r="52"/>
    <row r="53">
      <c r="A53" s="4" t="inlineStr">
        <is>
          <t>[1]Trade
receivables are presented net of expected net credit loss of AUD$ 169,148 138,000</t>
        </is>
      </c>
    </row>
  </sheetData>
  <mergeCells count="6">
    <mergeCell ref="C1:D1"/>
    <mergeCell ref="G1:H1"/>
    <mergeCell ref="E1:F1"/>
    <mergeCell ref="A53:G53"/>
    <mergeCell ref="A52:G52"/>
    <mergeCell ref="A1:B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ummary of Material Accounting Policies (Details Narrative) - AUD ($)</t>
        </is>
      </c>
      <c r="C1" s="2" t="inlineStr">
        <is>
          <t>3 Months Ended</t>
        </is>
      </c>
      <c r="G1" s="2" t="inlineStr">
        <is>
          <t>6 Months Ended</t>
        </is>
      </c>
      <c r="I1" s="2" t="inlineStr">
        <is>
          <t>12 Months Ended</t>
        </is>
      </c>
    </row>
    <row r="2">
      <c r="B2" s="2" t="inlineStr">
        <is>
          <t>Mar. 21, 2024</t>
        </is>
      </c>
      <c r="C2" s="2" t="inlineStr">
        <is>
          <t>Dec. 31, 2024</t>
        </is>
      </c>
      <c r="D2" s="2" t="inlineStr">
        <is>
          <t>Sep. 30, 2024</t>
        </is>
      </c>
      <c r="E2" s="2" t="inlineStr">
        <is>
          <t>Dec. 31, 2023</t>
        </is>
      </c>
      <c r="F2" s="2" t="inlineStr">
        <is>
          <t>Sep. 30, 2023</t>
        </is>
      </c>
      <c r="G2" s="2" t="inlineStr">
        <is>
          <t>Dec. 31, 2024</t>
        </is>
      </c>
      <c r="H2" s="2" t="inlineStr">
        <is>
          <t>Dec. 31, 2023</t>
        </is>
      </c>
      <c r="I2" s="2" t="inlineStr">
        <is>
          <t>Jun. 30, 2024</t>
        </is>
      </c>
      <c r="J2" s="2" t="inlineStr">
        <is>
          <t>Jun. 30, 2023</t>
        </is>
      </c>
      <c r="K2" s="2" t="inlineStr">
        <is>
          <t>Jun. 30, 2022</t>
        </is>
      </c>
    </row>
    <row r="3">
      <c r="A3" s="3" t="inlineStr">
        <is>
          <t>SummaryofMaterialAccountingPolicies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ownership percentage</t>
        </is>
      </c>
      <c r="B4" s="4" t="inlineStr">
        <is>
          <t xml:space="preserve"> </t>
        </is>
      </c>
      <c r="C4" s="10" t="n">
        <v>0.827</v>
      </c>
      <c r="D4" s="4" t="inlineStr">
        <is>
          <t xml:space="preserve"> </t>
        </is>
      </c>
      <c r="E4" s="4" t="inlineStr">
        <is>
          <t xml:space="preserve"> </t>
        </is>
      </c>
      <c r="F4" s="4" t="inlineStr">
        <is>
          <t xml:space="preserve"> </t>
        </is>
      </c>
      <c r="G4" s="10" t="n">
        <v>0.827</v>
      </c>
      <c r="H4" s="4" t="inlineStr">
        <is>
          <t xml:space="preserve"> </t>
        </is>
      </c>
      <c r="I4" s="10" t="n">
        <v>0.827</v>
      </c>
      <c r="J4" s="4" t="inlineStr">
        <is>
          <t xml:space="preserve"> </t>
        </is>
      </c>
      <c r="K4" s="4" t="inlineStr">
        <is>
          <t xml:space="preserve"> </t>
        </is>
      </c>
    </row>
    <row r="5">
      <c r="A5" s="4" t="inlineStr">
        <is>
          <t>Profit (loss)</t>
        </is>
      </c>
      <c r="B5" s="4" t="inlineStr">
        <is>
          <t xml:space="preserve"> </t>
        </is>
      </c>
      <c r="C5" s="5" t="n">
        <v>320332</v>
      </c>
      <c r="D5" s="5" t="n">
        <v>646335</v>
      </c>
      <c r="E5" s="5" t="n">
        <v>-970388</v>
      </c>
      <c r="F5" s="5" t="n">
        <v>-1410531</v>
      </c>
      <c r="G5" s="5" t="n">
        <v>966665</v>
      </c>
      <c r="H5" s="5" t="n">
        <v>-2380919</v>
      </c>
      <c r="I5" s="5" t="n">
        <v>21230681</v>
      </c>
      <c r="J5" s="5" t="n">
        <v>-1844970</v>
      </c>
      <c r="K5" s="4" t="inlineStr">
        <is>
          <t xml:space="preserve"> </t>
        </is>
      </c>
    </row>
    <row r="6">
      <c r="A6" s="4" t="inlineStr">
        <is>
          <t>Loss (profit) after income tax</t>
        </is>
      </c>
      <c r="B6" s="4" t="inlineStr">
        <is>
          <t xml:space="preserve"> </t>
        </is>
      </c>
      <c r="C6" s="6" t="n">
        <v>-320332</v>
      </c>
      <c r="D6" s="5" t="n">
        <v>-646335</v>
      </c>
      <c r="E6" s="6" t="n">
        <v>970388</v>
      </c>
      <c r="F6" s="5" t="n">
        <v>1410531</v>
      </c>
      <c r="G6" s="6" t="n">
        <v>-966665</v>
      </c>
      <c r="H6" s="6" t="n">
        <v>2380919</v>
      </c>
      <c r="I6" s="6" t="n">
        <v>-21230681</v>
      </c>
      <c r="J6" s="6" t="n">
        <v>1844970</v>
      </c>
      <c r="K6" s="4" t="inlineStr">
        <is>
          <t xml:space="preserve"> </t>
        </is>
      </c>
    </row>
    <row r="7">
      <c r="A7" s="4" t="inlineStr">
        <is>
          <t>Net curre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965530</v>
      </c>
      <c r="J7" s="6" t="n">
        <v>678768</v>
      </c>
      <c r="K7" s="4" t="inlineStr">
        <is>
          <t xml:space="preserve"> </t>
        </is>
      </c>
    </row>
    <row r="8">
      <c r="A8" s="4" t="inlineStr">
        <is>
          <t>Net cash outflow from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6" t="n">
        <v>2468989</v>
      </c>
      <c r="H8" s="6" t="n">
        <v>1587408</v>
      </c>
      <c r="I8" s="6" t="n">
        <v>2184930</v>
      </c>
      <c r="J8" s="6" t="n">
        <v>-689796</v>
      </c>
      <c r="K8" s="4" t="inlineStr">
        <is>
          <t xml:space="preserve"> </t>
        </is>
      </c>
    </row>
    <row r="9">
      <c r="A9" s="4" t="inlineStr">
        <is>
          <t>Net cash provided by/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6" t="n">
        <v>-2468989</v>
      </c>
      <c r="H9" s="6" t="n">
        <v>-1587408</v>
      </c>
      <c r="I9" s="6" t="n">
        <v>-2184930</v>
      </c>
      <c r="J9" s="6" t="n">
        <v>689796</v>
      </c>
      <c r="K9" s="4" t="inlineStr">
        <is>
          <t xml:space="preserve"> </t>
        </is>
      </c>
    </row>
    <row r="10">
      <c r="A10" s="4" t="inlineStr">
        <is>
          <t>Cash in hand and at bank</t>
        </is>
      </c>
      <c r="B10" s="4" t="inlineStr">
        <is>
          <t xml:space="preserve"> </t>
        </is>
      </c>
      <c r="C10" s="6" t="n">
        <v>1437667</v>
      </c>
      <c r="D10" s="4" t="inlineStr">
        <is>
          <t xml:space="preserve"> </t>
        </is>
      </c>
      <c r="E10" s="6" t="n">
        <v>421015</v>
      </c>
      <c r="F10" s="4" t="inlineStr">
        <is>
          <t xml:space="preserve"> </t>
        </is>
      </c>
      <c r="G10" s="6" t="n">
        <v>1437667</v>
      </c>
      <c r="H10" s="6" t="n">
        <v>421015</v>
      </c>
      <c r="I10" s="6" t="n">
        <v>514140</v>
      </c>
      <c r="J10" s="6" t="n">
        <v>121273</v>
      </c>
      <c r="K10" s="5" t="n">
        <v>474973</v>
      </c>
    </row>
    <row r="11">
      <c r="A11" s="4" t="inlineStr">
        <is>
          <t>Unpaid transaction costs charge</t>
        </is>
      </c>
      <c r="B11" s="5" t="n">
        <v>52488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for promissory notes</t>
        </is>
      </c>
      <c r="B12" s="5" t="n">
        <v>12169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fessional costs incurred</t>
        </is>
      </c>
      <c r="B13" s="4" t="inlineStr">
        <is>
          <t xml:space="preserve"> </t>
        </is>
      </c>
      <c r="C13" s="6" t="n">
        <v>529028</v>
      </c>
      <c r="D13" s="4" t="inlineStr">
        <is>
          <t xml:space="preserve"> </t>
        </is>
      </c>
      <c r="E13" s="5" t="n">
        <v>352319</v>
      </c>
      <c r="F13" s="4" t="inlineStr">
        <is>
          <t xml:space="preserve"> </t>
        </is>
      </c>
      <c r="G13" s="6" t="n">
        <v>789888</v>
      </c>
      <c r="H13" s="5" t="n">
        <v>888641</v>
      </c>
      <c r="I13" s="6" t="n">
        <v>973482</v>
      </c>
      <c r="J13" s="5" t="n">
        <v>1094500</v>
      </c>
      <c r="K13" s="4" t="inlineStr">
        <is>
          <t xml:space="preserve"> </t>
        </is>
      </c>
    </row>
    <row r="14">
      <c r="A14" s="4" t="inlineStr">
        <is>
          <t>Total facility loan</t>
        </is>
      </c>
      <c r="B14" s="4" t="inlineStr">
        <is>
          <t xml:space="preserve"> </t>
        </is>
      </c>
      <c r="C14" s="6" t="n">
        <v>14000000</v>
      </c>
      <c r="D14" s="4" t="inlineStr">
        <is>
          <t xml:space="preserve"> </t>
        </is>
      </c>
      <c r="E14" s="4" t="inlineStr">
        <is>
          <t xml:space="preserve"> </t>
        </is>
      </c>
      <c r="F14" s="4" t="inlineStr">
        <is>
          <t xml:space="preserve"> </t>
        </is>
      </c>
      <c r="G14" s="6" t="n">
        <v>14000000</v>
      </c>
      <c r="H14" s="4" t="inlineStr">
        <is>
          <t xml:space="preserve"> </t>
        </is>
      </c>
      <c r="I14" s="6" t="n">
        <v>14000000</v>
      </c>
      <c r="J14" s="4" t="inlineStr">
        <is>
          <t xml:space="preserve"> </t>
        </is>
      </c>
      <c r="K14" s="4" t="inlineStr">
        <is>
          <t xml:space="preserve"> </t>
        </is>
      </c>
    </row>
    <row r="15">
      <c r="A15" s="4" t="inlineStr">
        <is>
          <t>Long-term debt</t>
        </is>
      </c>
      <c r="B15" s="4" t="inlineStr">
        <is>
          <t xml:space="preserve"> </t>
        </is>
      </c>
      <c r="C15" s="6" t="n">
        <v>6028897</v>
      </c>
      <c r="D15" s="4" t="inlineStr">
        <is>
          <t xml:space="preserve"> </t>
        </is>
      </c>
      <c r="E15" s="4" t="inlineStr">
        <is>
          <t xml:space="preserve"> </t>
        </is>
      </c>
      <c r="F15" s="4" t="inlineStr">
        <is>
          <t xml:space="preserve"> </t>
        </is>
      </c>
      <c r="G15" s="6" t="n">
        <v>6028897</v>
      </c>
      <c r="H15" s="4" t="inlineStr">
        <is>
          <t xml:space="preserve"> </t>
        </is>
      </c>
      <c r="I15" s="6" t="n">
        <v>8000000</v>
      </c>
      <c r="J15" s="4" t="inlineStr">
        <is>
          <t xml:space="preserve"> </t>
        </is>
      </c>
      <c r="K15" s="4" t="inlineStr">
        <is>
          <t xml:space="preserve"> </t>
        </is>
      </c>
    </row>
    <row r="16">
      <c r="A16" s="4" t="inlineStr">
        <is>
          <t>Redeemable debentures</t>
        </is>
      </c>
      <c r="B16" s="4" t="inlineStr">
        <is>
          <t xml:space="preserve"> </t>
        </is>
      </c>
      <c r="C16" s="6" t="n">
        <v>6000000</v>
      </c>
      <c r="D16" s="4" t="inlineStr">
        <is>
          <t xml:space="preserve"> </t>
        </is>
      </c>
      <c r="E16" s="4" t="inlineStr">
        <is>
          <t xml:space="preserve"> </t>
        </is>
      </c>
      <c r="F16" s="4" t="inlineStr">
        <is>
          <t xml:space="preserve"> </t>
        </is>
      </c>
      <c r="G16" s="6" t="n">
        <v>6000000</v>
      </c>
      <c r="H16" s="4" t="inlineStr">
        <is>
          <t xml:space="preserve"> </t>
        </is>
      </c>
      <c r="I16" s="6" t="n">
        <v>6000000</v>
      </c>
      <c r="J16" s="4" t="inlineStr">
        <is>
          <t xml:space="preserve"> </t>
        </is>
      </c>
      <c r="K16" s="4" t="inlineStr">
        <is>
          <t xml:space="preserve"> </t>
        </is>
      </c>
    </row>
    <row r="17">
      <c r="A17" s="4" t="inlineStr">
        <is>
          <t>Line of credit equity</t>
        </is>
      </c>
      <c r="B17" s="4" t="inlineStr">
        <is>
          <t xml:space="preserve"> </t>
        </is>
      </c>
      <c r="C17" s="6" t="n">
        <v>50000000</v>
      </c>
      <c r="D17" s="4" t="inlineStr">
        <is>
          <t xml:space="preserve"> </t>
        </is>
      </c>
      <c r="E17" s="4" t="inlineStr">
        <is>
          <t xml:space="preserve"> </t>
        </is>
      </c>
      <c r="F17" s="4" t="inlineStr">
        <is>
          <t xml:space="preserve"> </t>
        </is>
      </c>
      <c r="G17" s="5" t="n">
        <v>50000000</v>
      </c>
      <c r="H17" s="4" t="inlineStr">
        <is>
          <t xml:space="preserve"> </t>
        </is>
      </c>
      <c r="I17" s="5" t="n">
        <v>50000000</v>
      </c>
      <c r="J17" s="4" t="inlineStr">
        <is>
          <t xml:space="preserve"> </t>
        </is>
      </c>
      <c r="K17" s="4" t="inlineStr">
        <is>
          <t xml:space="preserve"> </t>
        </is>
      </c>
    </row>
    <row r="18">
      <c r="A18" s="4" t="inlineStr">
        <is>
          <t>Percentage of interest on goodwill</t>
        </is>
      </c>
      <c r="B18" s="4" t="inlineStr">
        <is>
          <t xml:space="preserve"> </t>
        </is>
      </c>
      <c r="C18" s="4" t="inlineStr">
        <is>
          <t xml:space="preserve"> </t>
        </is>
      </c>
      <c r="D18" s="4" t="inlineStr">
        <is>
          <t xml:space="preserve"> </t>
        </is>
      </c>
      <c r="E18" s="4" t="inlineStr">
        <is>
          <t xml:space="preserve"> </t>
        </is>
      </c>
      <c r="F18" s="4" t="inlineStr">
        <is>
          <t xml:space="preserve"> </t>
        </is>
      </c>
      <c r="G18" s="9" t="n">
        <v>1</v>
      </c>
      <c r="H18" s="4" t="inlineStr">
        <is>
          <t xml:space="preserve"> </t>
        </is>
      </c>
      <c r="I18" s="9" t="n">
        <v>1</v>
      </c>
      <c r="J18" s="4" t="inlineStr">
        <is>
          <t xml:space="preserve"> </t>
        </is>
      </c>
      <c r="K18" s="4" t="inlineStr">
        <is>
          <t xml:space="preserve"> </t>
        </is>
      </c>
    </row>
    <row r="19">
      <c r="A19" s="4" t="inlineStr">
        <is>
          <t>Net current liability</t>
        </is>
      </c>
      <c r="B19" s="4" t="inlineStr">
        <is>
          <t xml:space="preserve"> </t>
        </is>
      </c>
      <c r="C19" s="5" t="n">
        <v>8392672</v>
      </c>
      <c r="D19" s="4" t="inlineStr">
        <is>
          <t xml:space="preserve"> </t>
        </is>
      </c>
      <c r="E19" s="4" t="inlineStr">
        <is>
          <t xml:space="preserve"> </t>
        </is>
      </c>
      <c r="F19" s="4" t="inlineStr">
        <is>
          <t xml:space="preserve"> </t>
        </is>
      </c>
      <c r="G19" s="5" t="n">
        <v>8392672</v>
      </c>
      <c r="H19" s="4" t="inlineStr">
        <is>
          <t xml:space="preserve"> </t>
        </is>
      </c>
      <c r="I19" s="5" t="n">
        <v>6965530</v>
      </c>
      <c r="J19" s="4" t="inlineStr">
        <is>
          <t xml:space="preserve"> </t>
        </is>
      </c>
      <c r="K19" s="4" t="inlineStr">
        <is>
          <t xml:space="preserve"> </t>
        </is>
      </c>
    </row>
    <row r="20">
      <c r="A20" s="4" t="inlineStr">
        <is>
          <t>Private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mmaryofMaterialAccountingPolicies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6" t="n">
        <v>479000</v>
      </c>
      <c r="H22" s="4" t="inlineStr">
        <is>
          <t xml:space="preserve"> </t>
        </is>
      </c>
      <c r="I22" s="4" t="inlineStr">
        <is>
          <t xml:space="preserve"> </t>
        </is>
      </c>
      <c r="J22" s="4" t="inlineStr">
        <is>
          <t xml:space="preserve"> </t>
        </is>
      </c>
      <c r="K22" s="4" t="inlineStr">
        <is>
          <t xml:space="preserve"> </t>
        </is>
      </c>
    </row>
    <row r="23">
      <c r="A23" s="4" t="inlineStr">
        <is>
          <t>Representatives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mmaryofMaterialAccountingPolicies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warrants issued</t>
        </is>
      </c>
      <c r="B25" s="4" t="inlineStr">
        <is>
          <t xml:space="preserve"> </t>
        </is>
      </c>
      <c r="C25" s="4" t="inlineStr">
        <is>
          <t xml:space="preserve"> </t>
        </is>
      </c>
      <c r="D25" s="4" t="inlineStr">
        <is>
          <t xml:space="preserve"> </t>
        </is>
      </c>
      <c r="E25" s="4" t="inlineStr">
        <is>
          <t xml:space="preserve"> </t>
        </is>
      </c>
      <c r="F25" s="4" t="inlineStr">
        <is>
          <t xml:space="preserve"> </t>
        </is>
      </c>
      <c r="G25" s="6" t="n">
        <v>450000</v>
      </c>
      <c r="H25" s="4" t="inlineStr">
        <is>
          <t xml:space="preserve"> </t>
        </is>
      </c>
      <c r="I25" s="4" t="inlineStr">
        <is>
          <t xml:space="preserve"> </t>
        </is>
      </c>
      <c r="J25" s="4" t="inlineStr">
        <is>
          <t xml:space="preserve"> </t>
        </is>
      </c>
      <c r="K25" s="4" t="inlineStr">
        <is>
          <t xml:space="preserve"> </t>
        </is>
      </c>
    </row>
    <row r="26">
      <c r="A26" s="4" t="inlineStr">
        <is>
          <t>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mmaryofMaterialAccountingPolicies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6" t="n">
        <v>458720</v>
      </c>
      <c r="H28" s="4" t="inlineStr">
        <is>
          <t xml:space="preserve"> </t>
        </is>
      </c>
      <c r="I28" s="4" t="inlineStr">
        <is>
          <t xml:space="preserve"> </t>
        </is>
      </c>
      <c r="J28" s="4" t="inlineStr">
        <is>
          <t xml:space="preserve"> </t>
        </is>
      </c>
      <c r="K28" s="4" t="inlineStr">
        <is>
          <t xml:space="preserve"> </t>
        </is>
      </c>
    </row>
    <row r="29">
      <c r="A29" s="4" t="inlineStr">
        <is>
          <t>Privat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mmaryofMaterialAccountingPolicies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79000</v>
      </c>
      <c r="J31" s="4" t="inlineStr">
        <is>
          <t xml:space="preserve"> </t>
        </is>
      </c>
      <c r="K31" s="4" t="inlineStr">
        <is>
          <t xml:space="preserve"> </t>
        </is>
      </c>
    </row>
    <row r="32">
      <c r="A32" s="4" t="inlineStr">
        <is>
          <t>Representatives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mmaryofMaterialAccountingPolicies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50000</v>
      </c>
      <c r="J34" s="4" t="inlineStr">
        <is>
          <t xml:space="preserve"> </t>
        </is>
      </c>
      <c r="K34" s="4" t="inlineStr">
        <is>
          <t xml:space="preserve"> </t>
        </is>
      </c>
    </row>
    <row r="35">
      <c r="A35" s="4" t="inlineStr">
        <is>
          <t>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ofMaterialAccountingPolicies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warran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58720</v>
      </c>
      <c r="J37" s="4" t="inlineStr">
        <is>
          <t xml:space="preserve"> </t>
        </is>
      </c>
      <c r="K37" s="4" t="inlineStr">
        <is>
          <t xml:space="preserve"> </t>
        </is>
      </c>
    </row>
    <row r="38">
      <c r="A38" s="4" t="inlineStr">
        <is>
          <t>Top five custom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mmaryofMaterialAccountingPolicies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sales pecentage</t>
        </is>
      </c>
      <c r="B40" s="4" t="inlineStr">
        <is>
          <t xml:space="preserve"> </t>
        </is>
      </c>
      <c r="C40" s="10" t="n">
        <v>0.749</v>
      </c>
      <c r="D40" s="4" t="inlineStr">
        <is>
          <t xml:space="preserve"> </t>
        </is>
      </c>
      <c r="E40" s="10" t="n">
        <v>0.714</v>
      </c>
      <c r="F40" s="4" t="inlineStr">
        <is>
          <t xml:space="preserve"> </t>
        </is>
      </c>
      <c r="G40" s="10" t="n">
        <v>0.749</v>
      </c>
      <c r="H40" s="10" t="n">
        <v>0.714</v>
      </c>
      <c r="I40" s="10" t="n">
        <v>0.648</v>
      </c>
      <c r="J40" s="10" t="n">
        <v>0.594</v>
      </c>
      <c r="K40" s="4" t="inlineStr">
        <is>
          <t xml:space="preserve"> </t>
        </is>
      </c>
    </row>
    <row r="41">
      <c r="A41" s="4" t="inlineStr">
        <is>
          <t>Top three custom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mmaryofMaterialAccountingPolicies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sales pe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494</v>
      </c>
      <c r="J43" s="9" t="n">
        <v>0.46</v>
      </c>
      <c r="K43" s="4" t="inlineStr">
        <is>
          <t xml:space="preserve"> </t>
        </is>
      </c>
    </row>
    <row r="44">
      <c r="A44" s="4" t="inlineStr">
        <is>
          <t>EDOC Acquisition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mmaryofMaterialAccountingPolicies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fessional costs incu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31301</v>
      </c>
      <c r="J46" s="4" t="inlineStr">
        <is>
          <t xml:space="preserve"> </t>
        </is>
      </c>
      <c r="K46" s="4" t="inlineStr">
        <is>
          <t xml:space="preserve"> </t>
        </is>
      </c>
    </row>
    <row r="47">
      <c r="A47" s="4" t="inlineStr">
        <is>
          <t>PIPE investor AREN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mmaryofMaterialAccountingPolicies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ible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533742</v>
      </c>
      <c r="J49" s="4" t="inlineStr">
        <is>
          <t xml:space="preserve"> </t>
        </is>
      </c>
      <c r="K49" s="4" t="inlineStr">
        <is>
          <t xml:space="preserve"> </t>
        </is>
      </c>
    </row>
  </sheetData>
  <mergeCells count="4">
    <mergeCell ref="G1:H1"/>
    <mergeCell ref="C1:F1"/>
    <mergeCell ref="I1:J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ummary of Material Accounting Policies</t>
        </is>
      </c>
      <c r="B1" s="2" t="inlineStr">
        <is>
          <t>6 Months Ended</t>
        </is>
      </c>
      <c r="C1" s="2" t="inlineStr">
        <is>
          <t>12 Months Ended</t>
        </is>
      </c>
    </row>
    <row r="2">
      <c r="B2" s="2" t="inlineStr">
        <is>
          <t>Dec. 31, 2024</t>
        </is>
      </c>
      <c r="C2" s="2" t="inlineStr">
        <is>
          <t>Jun. 30, 2024</t>
        </is>
      </c>
    </row>
    <row r="3">
      <c r="A3" s="3" t="inlineStr">
        <is>
          <t>Summary Of Material Accounting Policies</t>
        </is>
      </c>
      <c r="B3" s="4" t="inlineStr">
        <is>
          <t xml:space="preserve"> </t>
        </is>
      </c>
      <c r="C3" s="4" t="inlineStr">
        <is>
          <t xml:space="preserve"> </t>
        </is>
      </c>
    </row>
    <row r="4">
      <c r="A4" s="4" t="inlineStr">
        <is>
          <t>Summary of Material Accounting Policies</t>
        </is>
      </c>
      <c r="B4" s="4" t="inlineStr">
        <is>
          <t xml:space="preserve">2.
Summary of Material Accounting Policies (a) Unaudited Interim Financial Information The
accompanying condensed consolidated statement of financial position as of 31 December 2024, and the condensed consolidated statements
of profit or loss and other comprehensive income (loss), changes in equity and cash flows for the three and six months ended 31 December
2024 and 2023 are unaudited and have been prepared pursuant to the rules and regulations of the Securities and Exchange Commission (“SEC”).
Certain information and note disclosures normally included in annual financial statements prepared in accordance with IFRS Accounting
Standards have been omitted pursuant to those rules or regulations.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31 December
2024 and the results of operations and cash flows for the six months ended 31 December 2024 and 2023. The results of operations for the
three and six months ended 31 December 2024 are not necessarily indicative of the results to be expected for the year ending 30 June
2025 or for any other interim period or other future year. The following information should be read in conjunction with the audited consolidated
financial statements and notes thereto included in our Annual Report on Form 10-K/A for the fiscal year ended 30 June 2024. (b)
Basis of consolidation Australian
Oilseeds Holdings Ltd. is a Cayman Islands exempted company (the “Company,” “we,” “us” or “Australian
Oilseeds”) formed on December 29, 2022. The Company’s subsidiaries include Australian Oilseeds Investments Pty Ltd., an Australian
proprietary company; Good Earth Oils Pty Ltd. an Australian proprietary company; Cowcumbla Investments Pty Ltd., an Australian proprietary
company, which is 82.7 The
Company’s financial statements comprise the financial statements of the Company and its subsidiaries as of December 31, each year.
Subsidiaries are consolidated from the date of their acquisition, being the date on which the Company obtains control, and continue to
be consolidated until the date that control ceases. The financial statements of subsidiaries are prepared for the same reporting year
as the parent Company, using consistent accounting policies. Intra-company balances and transactions, including unrealized profits arising
from intra-company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Details
of subsidiaries as of 31 December 2024 and 30 June 2024 were as follows: Schedule of Subsidiaries
Subsidiaries % of legal ownership 31 Dec 2024 % of legal ownership 30 Jun 2024 Country of Incorporation Principal business activities
Australian Oilseeds Pty Ltd. 100 % 100 % Australia Investment
Cootamundra Oilseeds Pty Ltd. 82.7 % 82.7 % Australia Oilseeds crushing business
Cowcumbla Investments Pty Ltd. 82.7 % 82.7 % Australia Investment
Good Earth Oils Pty Ltd. 100 % 100 % Australia Marketing and Distribution
EDOC Acquisition Limited 100 % 100 % Cayman Islands SPAC The
carrying amount of the Company’s investment in the subsidiary and the equity of the subsidiary is eliminated on consolidation. (c) Substantial doubt regarding Going Concern The
Company incurred a loss after income tax for 3 months ended 31 December 2024 of AUD$ 320,332 970,388 966,665 2,380,919 8,392,672 6,965,530 2,468,989 1,587,408 As
of 31 December 2024, the consolidated entity had cash in hand and at bank of AUD$ 1,437,667 514,140 The
above factors raise substantial doubt about the Group’s ability to continue as a going concern unless it can successfully meet
the stated objectives and/or raise additional funds with its financiers and investors. As at 31 December 2024, all banking covenants associated with
the borrowings from the Commonwealth Bank of Australia were in compliance. There are two covenants being:
● The
interest cover ratio in respect of the obligor must for each reporting period be no less than 2.50 times; and
● The
net working capital ratio must at all times be more than 80%. Company’s
ability to continue its business activities as a going concern is dependent upon the Company deriving sufficient cash from the business
operation and being able to draw down additional long-term debt from the senior debt provider, CBA, who has provided a total facility
loan of AUD$ 14,000,000 6,028,897 6 50 Accordingly,
the directors have prepared the financial statements on a going concern basis which contemplates continuity of normal activities and
realization of assets and settlement of liabilities in the normal course of business. Should
the Company be unable to obtain funding from banks or other financiers, PIPE investors or fail to execute the ELOC, the Company may be
required to realize its assets and discharge its liabilities other than in normal course of business and at amounts different to those
stated in these financial statements. The financial statements do not include any adjustments to the recoverability and classification
of asset carrying amounts or amounts of liabilities that might result should the Company be unable to continue as a going concern. (d) Financial instruments Financial
instruments are recognised initially on the date that the Company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Concentration
of Key Customers A
substantial portion of the Company’s products are sold to its top five customers. For the three months ending 31 December 2024
and 2023, 74.9 71.4 Schedule of Total Sales From Each Customer
Unaudited Total Sales for Unaudited Total Sales for Outstanding Balance of Trade Receivables as at
31 December 2024 31 December 2024 31 December 2024
Customer AUD$ AUD$ AUD$
Costco Wholesale Australia 2,541,792 6,642,864 745,008
Energreen Nutrition Australia Pty Ltd. 1,850,156 3,117,863 1,474,914
Daabon Organic Australia &amp; Daabon Japan Pty Ltd. 1,425,514 1,956,059 1,570,443
Rivalea (Australia) Pty Ltd. – Animal Nutrition 745,063 1,353,151 295,248
Woolworths 727,559 1,734,048 118,736
Total
Sales for Total
Sales for Outstanding
Customer AUD$ AUD$ AUD$
Energreen Nutrition Australia Pty Ltd. 1,981,583 3,171,708 -
Daabon Organic Australia &amp; Daabon Japan Pty Ltd. 1,530,008 2,411,387 831,354
Costco Wholesale Australia 1,356,052 3,977,229 573,714
Daabon Organic Australia Pty Ltd. 1,142,306 1,142,306 1,031,797
Hygain NSW (Proprietary) Limited 1,095,955 2,320,163 482,525
Total Sales 1,095,955 2,320,163 482,525 If
the sales performance of any of the Company’s key customers declines or if they terminate their cooperation with us or start to
cooperate with any of the Company’s competitors, or if there is any modification as to the sales and purchase terms entered into
with any of our key customers, our business, financial condition and revenue would be seriously impacted. Impairment
of financial assets Impairment
of financial assets is recognised on an expected credit loss (ECL) basis for the following assets:
● financial
assets measured at amortised cost; and
● debt
investments measured at FVOCI. When
determining whether the credit risk of a financial asset has increased significantly since initial recognition and when estimating ECL,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uses the presumption that an asset which is more than 30 days past due has seen a significant increase in credit risk. The
Company uses the presumption that a financial asset is in default when:
● the
other party is unlikely to pay its credit obligations to the Company in full, without recourse to the Company to actions such as
realising security (if any is held); or
● the
financial assets is more than 90 days past due. Credit
losses are measured as the present value of the difference between the cash flows due to the Company in accordance with the contract
and the cash flows expected to be received. This is applied using a probability weighted approach. Trade
receivables and contract assets Impairment
of trade receivables and contract assets have been determined using the simplified approach in IFRS 9 which uses an estimation of lifetime
expected credit losses. The Company has determined the probability of non-payment of the receivable and contract assets and multiplied
this by the amount of the expected loss arising from default. The
amount of the impairment is recorded in a separate allowance account with the loss being recognised in finance expense. Once the receivable
is determined to be uncollectable then the gross carrying amount is written off against the associated allowance. Where
the Company renegotiates the terms of trade receivables due from certain customers, the new expected cash flows are discounted at the
original effective interest rate and any resulting difference to the carrying value is recognised in profit or loss. Other
financial assets measured at amortised cost Impairment
of other financial assets measured at amortised cost are determined using the expected credit loss model in IFRS 9. On initial recognition
of the asset, an estimate of the expected credit losses for the next 12 months is recognised. Where the asset has experienced significant
increase in credit risk then the lifetime losses are estimated and recognised. Financial
liabilities The
Company measures all financial liabilities initially at fair value less transaction costs, subsequently financial liabilities are measured
at amortised cost using the effective interest rate method. The
financial liabilities of the Company comprise trade payables, bank and other loans, lease liabilities, and financial instruments. Financial
instruments were reviewed at Quarter end and there were no material changes in their fair values noted between balance dates. (e)
Impairment of non-financial assets At
the end of each reporting period the Company determines whether there is evidence of an impairment indicator for non-financial assets. Where
an indicator exists and regardless of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 (f)
Intangible assets Goodwill Goodwill
is carried at cost less accumulated impairment losses. The
value of goodwill recognised on the acquisition of each subsidiary in which the Company holds less than 100 Under
the ‘full goodwill method’, the fair values of the non-controlling interests are determined using valuation techniques which
make the maximum use of market information where available. Goodwill
on acquisitions of subsidiaries is included in intangible assets. Goodwill on acquisition of associates is included in investments in
associates. Goodwill is not amortised but is tested for impairment annually at the end of financial year and is allocated to the Company’s
cash generating units or groups of cash generating units, which represent the lowest level at which goodwill is monitored but where such
a level is not larger than an operating segment. Gains and losses on the disposal of an entity include the carrying amount of goodwill
related to the entity sold. (g)
Cash and cash equivalents Cash
and cash equivalents comprise cash on hand, demand deposits and short-term investments which are readily convertible to known amounts
of cash and which are subject to an insignificant risk of change in value. (h)
Employee benefits Provision
is made for the Company’s liability for employee benefits arising from services rendered by employees to the end of the reporting
period. Employee benefits that are expected to be wholly settled within one year have been measured at the amounts expected to be paid
when the liability is settled. Employee benefits expected to be settled more than one year after the end of the reporting period have
been measured at the present value of the estimated future cash outflows to be made for those benefits. In determining the liability,
consideration is given to employee wage increases and the probability that the employee may satisfy vesting requirements. Cashflows are
discounted using market yields on high quality corporate bond rates incorporating bonds rated AAA or AA by credit agencies, with terms
to maturity that match the expected timing of cashflows. Changes in the measurement of the liability are recognised in profit or loss. (i) Provisions Provisions
are recognised when the Company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 of profit or loss and other comprehensive income. (j) Convertible Promissory Note Convertible
notes are presented as a financial liability in the consolidated statement of financial position. On issuance of the convertible notes,
the liability is measured at fair value, and subsequently carried at amortised cost (net of transaction costs) until it is extinguished
on conversion or redemption. Convertible notes are classified as current liabilities based on the expected conversion date in accordance
with the convertible note’s agreements. (k)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IAS 32 and IFRS 9. The classification of derivative instruments, including
whether such instruments should be recorded as liabilities or as equity, is re-assessed at the end of each reporting period. The
Company accounts for its 479,000 450,000 The
Company accounts for its 458,720 (l) Embedded Derivatives A
derivative embedded in a hybrid contrac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sed in profit or loss. Reassessment only occurs if there is either a change in the terms of the
contract that significantly modifies the cash flows that would otherwise be required or a reclassification of a financial asset out of
the fair value through profit or loss category. (m)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DM reviews financial information presented on a consolidated basis for purposes of making operating decisions, allocating
resources, and evaluating financial performance. As such, the Company has determined that it operates as one operating segment. (n)
New and amended standards and interpretations i) New standards, amendments to published approved accounting and reporting standards and interpretations which are effective during the year The
Company has applied the following standards and amendments for the first time for its annual reporting for the period commencing 1 July
2024:
● Definition
of Accounting Estimates - amendments to IAS 8
● International
Tax Reform - Pillar Two Model Rules - amendments to IAS
● Deferred
Tax related to Assets and Liabilities arising from a Single Transaction - amendments to IAS 12
● Disclosure
of Accounting Policies - Amendments to IAS 1 and IFRS Accounting Standards Practice Statement 2 The
amendments listed above did not have any impact on the amounts recognised in prior periods and are not expected to significantly affect
the current or future periods. ii)
Standards, amendments to published standards and interpretations that are not yet effective and have not been early adopted by the Company
● Amendments to IFRS Accounting Standards 10 and IFRS
Accounting Standards 28 - Sale or Contribution of Assets between an Investor and its Associate or Joint Venture
● Amendments
to IFRS Accounting Standards 1 - Classification of Liabilities as Current or Non-current
● Amendments
to IFRS Accounting Standards 7 and IFRS Accounting Standards 7 - Supplier Finance Arrangements
● Amendments
to IFRS Accounting Standards 16 - Lease Liability in a Sale and Leaseback
● Amendments
to IFRS Accounting Standards 18 – Presentation and Disclosure in Financial Statements The
amendments listed above have been published but are not mandatory for 31 December 2024 reporting periods and have not been early adopted
by the Company. These amendments are not expected to have a material impact on the entity in the current or future reporting periods
and on foreseeable future transactions. </t>
        </is>
      </c>
      <c r="C4" s="4" t="inlineStr">
        <is>
          <t xml:space="preserve">3 Summary of Material Accounting Policies (a)
Basis of consolidation Australian
Oilseeds Holdings Ltd. is a Cayman Islands exempted company (the “Company,” “we,” “us” or “Australian
Oilseeds”) formed on December 29, 2022. The Company’s subsidiaries include Australian Oilseeds Investments Pty Ltd., an Australian
proprietary company; Good Earth Oils Pty Ltd. an Australian proprietary company; Cowcumbla Investments Pty Ltd., an Australian proprietary
company, which is 82.7 The
Company’s financial statements comprise the financial statements of the Company and its subsidiaries as of June 30, each year. Subsidiaries
are consolidated from the date of their acquisition, being the date on which the Company obtains control, and continue to be consolidated
until the date that control ceases. The financial statements of subsidiaries are prepared for the same reporting year as the parent Company,
using consistent accounting policies. Intra-company balances and transactions, including unrealized profits arising from intra-company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Ø Power
over the investee ( i.e.
Ø Exposure,
or rights, to variable returns from its involvement with the investee, and
Ø The
ability to use its power over the investee to affect its return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Ø The
contractual arrangement with the other vote holders of the investee
Ø Rights
arising from other contractual arrangements
Ø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statement of profit or loss and other comprehensive income from the date the Company
gains control until the date the Company ceases to control the subsidiary. A
change in the ownership interest of a subsidiary, without a loss of control, is accounted for as an equity transaction. If
the Company loses control over a subsidiary, it derecognizes the related assets (including goodwill), liabilities, non-controlling interests
and other components of equity, while any resultant gain or loss is recognized in profit or loss. Any investment retained is recognized
at fair value. Details
of subsidiaries as of June 30, 2024 and 2023 were as follows: Schedule
of Subsidiaries
Subsidiaries % of legal ownership 2024 % of legal ownership 2023 Country of Incorporation Principal business activities
Australian Oilseeds Pty Ltd. 100% 100% Australia Investment
Cootamundra Oilseeds Pty Ltd. 82.7% 82.7% Australia Oilseeds crushing business
Cowcumbla Investments Pty Ltd. 82.7% 82.7% Australia Investment
Good Earth Oils Pty Ltd. 100% 50% Australia Marketing and Distribution
EDOC Acquisition Limited 100% 0% Cayman Islands SPAC The
carrying amount of the Company’s investment in the subsidiary and the equity of the subsidiary is eliminated on consolidation. (b)
Going Concern The Company incurred a loss after
income tax of AUD$ 21,230,681 1,844,970 6,965,530 678,768 2,184,930 689,796 As at 30 June 2024 and 2023, the consolidated entity had cash in hand and
at bank of AUD$ 514,140 121,273 The financial statements have been prepared on a going concern basis, which
contemplates continuity of normal activities and realization of assets and settlement of liabilities in the normal course of business. The Company conducted a reverse acquisition of EDOC where the Company became a public company by merging with a SPAC (the “deSPAC”)
on 21 March 2024, the consolidated entity assumed AUD$ 5,248,824 1,216,928 1,533,742 In addition to the above unpaid costs incurred by EDOC, the Company incurred
additional professional costs of AUD$ 1,031,301 Therefore, the Company’s
ability to continue its business activities as a going concern is dependent upon the Company deriving sufficient cash from the
business operation and being able to draw down additional long-term debt from the senior debt provider, Commonwealth Bank of
Australia, who has provided a total facility loan of AUD$ 14,000,000 8,000,000 6 50 Accordingly, the directors have prepared the financial statements on a
going concern basis. As discussed in Note 1 to the consolidated financial statements,
the Company has incurred operating loss and negative cash flows from operating activities in fiscal year 2024. Management’s plans in regard to these matters are also described in Note 1. The consolidated financial statements
do not include any adjustments that might result from the outcome of this uncertainty. (c) Revenue and other income Revenue
from contracts with customers The
core principle of IFRS 15 is that revenue is recognised on a basis that reflects the transfer of promised goods or services to customers
at an amount that reflects the consideration the Company expects to receive in exchange for those goods or services. Revenue is recognised
by applying a five-step model as follows:
1. Identify
the contract with the customer
2. Identify
the performance obligations
3. Determine
the transaction price
4. Allocate
the transaction price to the performance obligations
5. Recognise
revenue as and when control of the performance obligations is transferred Generally,
revenue is recognized at a point in time where the ownership, benefits and risks of goods are transferred to the
customers. None
of the revenue streams of the Company have any significant financing terms as there are less than 12 months between receipt of funds and
satisfaction of performance obligations.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sed to the extent that it is highly probable that a significant reversal in the amount of cumulative
revenue recognised will not occur. The measurement constraint continues until the uncertainty associated with the variable consideration
is subsequently resolved. Amounts received that are subject to the constraining principle are recognised as a refund liability. There
is no multiple performance obligations in a contract and the sales is recognized at the point in time of delivery goods to customers.
Specific
revenue streams The
revenue recognition policies for the principal revenue streams of the Company include the following items. Retail revenue Revenue from sales made to retail customers who
are the supermarket chain is recognized when control of the goods has transferred, being the point in time when 1) the goods have
been shipped to and accepted by the retail customers ( i.e. e.g On delivery of the goods to the retail customers
and accepted by them, the Company recognizes a receivable as this represents the point in time at which the Company’s right
to consideration becomes unconditional, as only the passage of time is required before payment is due. Wholesale revenue Revenue
from sales made to wholesale customers is recognised when control of the goods has transferred, being the point in time when 1) the goods
have been shipped to the wholesaler and 2) the wholesaler has full discretion over the subsequent distribution of the goods and the price
at which the goods are sold. Based on the terms of the contract, at the time the goods are shipped, the wholesaler is deemed to have
accepted the products and therefore assumes any related inventory risk ( e.g. On
delivery of the goods to the wholesaler ( i.e. With
regard to related party sales, revenue is not recognized by the Company, as seller, when purchased by Energreen. The Company’s
accounting policy with regards to these resales by Energreen is to only recognize the sales when Energreen Nutrition contracts to sell the product
to a third party. With regard to related party sales, Energreen acts as the sales agent and the transaction is back-to-back nature
which the Company only recognized the sales when Energreen Nutrition resells the product to a third party. (d) Income Tax The
tax expense recognised in the consolidated statement of profit or loss and other comprehensive income (loss) comprises current
income tax expense plus deferred tax expense. Current
tax is the amount of income taxes payable (recoverable) in respect of the taxable profit (loss) for the year and is measured at the amount
expected to be paid to (recovered from) the taxation authorities, using the tax rates and laws that have been enacted or substantively
enacted by the end of the reporting period. Current tax liabilities (assets) are measured at the amounts expected to be paid to (recovered
from) the relevant taxation authority. (e) Borrowing costs Borrowing
costs that are directly attributable to the acquisition, construction or production of a qualifying asset are capitalised as part of
the cost of that asset. All
other borrowing costs are recognised as an expense in the period in which they are incurred. (f) Inventories Inventories
are measured at the lower of cost and net realisable value. The cost of inventory is determined using the weighted average costs basis and
is net of any rebates and discounts received. Net realisable value is estimated using the most reliable evidence available at the reporting
date and inventory is written down through an obsolescence provision if necessary. (g) Property, plant and equipment Each
class of property, plant and equipment is carried at cost or fair value less, where applicable, any accumulated depreciation and impairment. Land
and buildings Land
and buildings are measured using the cost model. Plant
and equipment Plant
and equipment are measured using the cost model. Depreciation Property,
plant and equipment, excluding freehold land, is depreciated on a diminishing value method over the assets’ useful life to the
Company, commencing when the asset is ready for use. The
depreciation rates used for each class of depreciable assets are shown below: Schedule of
Depreciation rates
Depreciation
Fixed asset class rate
Buildings 3%
Plant and Equipment 3% 33%
Motor Vehicles 17% 25%
Office Equipment 3% 50% At
the end of each annual reporting period, the depreciation method, useful life and residual value of each asset is reviewed. Any revisions
are accounted for prospectively as a change in estimate. (h) Financial instruments Financial
instruments are recognised initially on the date that the Company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All
recognised financial assets are subsequently measured in their entirety at either amortised cost or fair value, depending on the classification
of the financial assets. Classification On
initial recognition, the Company classifies its financial assets into the following categories, those measured at:
● amortised
cost
● fair
value through profit or loss — FVTPL
● fair
value through other comprehensive income — equity instrument (FVOCI — equity)
● fair
value through other comprehensive income — debt investments (FVOCI — debt) Financial
assets are not reclassified subsequent to their initial recognition unless the Company changes its business model for managing financial
assets. Amortised
cost Assets
measured at amortised cost are financial assets where:
● the
business model is to hold assets to collect contractual cash flows; and
● the
contractual terms give rise on specified dates to cash flows are solely payments of principal and interest on the principal amount
outstanding. The
Company’s financial assets measured at amortised cost comprise trade and other receivables and cash and cash equivalents in the consolidated
statement of financial position. Subsequent
to initial recognition, these assets are carried at amortised cost using the effective interest rate method less provision for impairment. Interest
income, foreign exchange gains or losses and impairment are recognised in profit or loss. Gain or loss on derecognition is recognised
in profit or loss. Financial
assets through profit or loss All
financial assets not classified as measured at amortised cost or fair value through other comprehensive income as described above are
measured at FVTPL. Net
gains or losses, including any interest or dividend income, are recognised in profit or loss. Concentration
of Key Customers A
substantial portion of the Company’s products are sold to its top five customers. For the year ended June 30, 2024 and 2023, 64.8% 59.4 49.4% 46.0 Schedule
of Total Sales From Each Customer
Total Sales Outstanding Balance of Trade Receivables
Total
Sales for Outstanding Balance
of Trade
the
Year Ended Receivables
as at
30
June 2024 30
June 2024
Customer AUD$ AUD$
Daabon
Organic Australia Pty Ltd. 6,026,698 1,703,927
Costco
Wholesale Australia 5,857,260 1,229,271
Energreen
Nutrition Australia Pty Ltd. 4,838,204 -
Hygain
NSW (Proprietary) Ltd. 3,306,466 250,845
100%
Bottling Company Pty Ltd. 1,911,641 -
Total Sales Outstanding Balance of Trade Receivables
Customer Total Sales
for AUD$ Outstanding AUD$
100% Bottling Company Pty Ltd. 5,484,307 1,446,763
Hygain NSW (Proprietary) Ltd. 4,504,121 453,344
Good Earth Oils Pty Ltd. 3,380,714 1,226,945
Pryde’s EasiFeed Pty Ltd. 2,179,696 155,412
Energreen Nutrition Australia Pty Ltd. 1,693,451 - If
the sales performance of any of the Company’s key customers declines or if they terminate their cooperation with us or start to cooperate
with any of the Company’s competitors, or if there is any modification as to the sales and purchase terms entered into with any of
our key customers, our business, financial condition and revenue would be seriously impacted. Impairment
of financial assets Impairment
of financial assets is recognised on an expected credit loss (ECL) basis for the following assets:
● financial
assets measured at amortised cost; and
● debt
investments measured at FVOCI. When
determining whether the credit risk of a financial asset has increased significantly since initial recognition and when estimating ECL,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uses the presumption that an asset which is more than 30 days past due has seen a significant increase in credit risk. The
Company uses the presumption that a financial asset is in default when:
● the
other party is unlikely to pay its credit obligations to the Company in full, without recourse to the Company to actions such as realising
security (if any is held); or
● the
financial assets is more than 90 days past due. Credit
losses are measured as the present value of the difference between the cash flows due to the Company in accordance with the contract and
the cash flows expected to be received. This is applied using a probability weighted approach. Trade
receivables and contract assets Impairment
of trade receivables and contract assets have been determined using the simplified approach in IFRS 9 which uses an estimation of lifetime
expected credit losses. The Company has determined the probability of non-payment of the receivable and contract assets and multiplied this
by the amount of the expected loss arising from default. The
amount of the impairment is recorded in a separate allowance account with the loss being recognised in finance expense. Once the receivable
is determined to be uncollectable then the gross carrying amount is written off against the associated allowance. Where
the Company renegotiates the terms of trade receivables due from certain customers, the new expected cash flows are discounted at the original
effective interest rate and any resulting difference to the carrying value is recognised in profit or loss. Other
financial assets measured at amortised cost Impairment
of other financial assets measured at amortised cost are determined using the expected credit loss model in IFRS 9. On initial recognition
of the asset, an estimate of the expected credit losses for the next 12 months is recognised. Where the asset has experienced significant
increase in credit risk then the lifetime losses are estimated and recognised. Financial
liabilities The
Company measures all financial liabilities initially at fair value less transaction costs, subsequently financial liabilities are measured
at amortised cost using the effective interest rate method. The
financial liabilities of the Company comprise trade payables, bank and other loans and lease liabilities. (i) Impairment of non-financial assets At
the end of each reporting period the Company determines whether there is evidence of an impairment indicator for non-financial assets. Where
an indicator exists and regardless of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 (j) Intangible assets Goodwill Goodwill
is carried at cost less accumulated impairment losses. The
value of goodwill recognised on the acquisition of each subsidiary in which the Company holds less than 100% Under
the ‘full goodwill method’, the fair values of the non-controlling interests are determined using valuation techniques which
make the maximum use of market information where available. Goodwill
on acquisitions of subsidiaries is included in intangible assets. Goodwill on acquisition of associates is included in investments in
associates. Goodwill
is not amortised but is tested for impairment annually at the end of financial year and is allocated to the Company’s cash
generating units or groups of cash generating units, which represent the lowest level at which goodwill is monitored but where such
a level is not larger than an operating segment. Gains and losses on the disposal of an entity include the carrying amount of
goodwill related to the entity sold. (k) Cash and cash equivalents Cash
and cash equivalents comprise cash on hand, demand deposits and short-term investments which are readily convertible to known amounts
of cash and which are subject to an insignificant risk of change in value. (l) Employee benefits Provision
is made for the Company’s liability for employee benefits arising from services rendered by employees to the end of the reporting
period. Employee benefits that are expected to be wholly settled within one year have been measured at the amounts expected to be paid
when the liability is settled. Employee benefits expected to be settled more than one year after the end of the reporting period have
been measured at the present value of the estimated future cash outflows to be made for those benefits. In determining the liability,
consideration is given to employee wage increases and the probability that the employee may satisfy vesting requirements. Cashflows are
discounted using market yields on high quality corporate bond rates incorporating bonds rated AAA or AA by credit agencies, with terms
to maturity that match the expected timing of cashflows. Changes in the measurement of the liability are recognised in profit or loss. (m) Provisions Provisions
are recognised when the Company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 of profit or loss and other comprehensive income. (n) Convertible Promissory Note Convertible
notes are presented as a financial liability in the consolidated statement of financial position. On issuance of the convertible
notes, the liability is measured at fair value, and subsequently carried at amortised cost (net of transaction costs) until it is
extinguished on conversion or redemption. Convertible notes are classified as current liabilities based on the expected conversion
date in accordance with the convertible note’s agreements. (o)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IAS 32 and IFRS 9. The classification of derivative instruments, including
whether such instruments should be recorded as liabilities or as equity, is re-assessed at the end of each reporting period. The
Company accounts for its 479,000 450,000 The
Company accounts for its 458,720 (p) Embedded Derivatives A
derivative embedded in a hybrid contrac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sed in profit or loss. Reassessment only occurs if there is either a change in the terms of the
contract that significantly modifies the cash flows that would otherwise be required or a reclassification of a financial asset out of
the fair value through profit or loss category. ( q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DM reviews financial information presented on a
consolidated basis for purposes of making operating decisions, allocating resources, and evaluating financial performance. As such, the
Company has determined that it operates as one operating segment. (r )
New and amended standards and interpretations
i) New
standards, amendments to published approved accounting and reporting standards and interpretations which are effective during the
year The
Company has applied the following standards and amendments for the first time for its annual reporting for the period commencing 1 July
2023:
● Definition
of Accounting Estimates - amendments to IAS 8
● International
Tax Reform - Pillar Two Model Rules - amendments to IAS
● Deferred
Tax related to Assets and Liabilities arising from a Single Transaction - amendments to IAS 12
● Disclosure
of Accounting Policies - Amendments to IAS 1 and IFRS Practice Statement 2 The
amendments listed above did not have any impact on the amounts recognised in prior periods and are not expected to significantly affect
the current or future periods.
ii) Standards,
amendments to published standards and interpretations that are not yet effective and have not been early adopted by the Company
● Amendments
to IFRS 10 and IAS 28 - Sale or Contribution of Assets between an Investor and its Associate or Joint Venture
● Amendments
to IAS 1 - Classification of Liabilities as Current or Non-current
● Amendments
to IAS 7 and IFRS 7 - Supplier Finance Arrangements
● Amendments
to IFRS 16 - Lease Liability in a Sale and Leaseback
● Amendments to IFRS 18 – Presentation and Disclosure in Financial Statements The
amendments listed above have been published but are not mandatory for 30 June 2024 reporting periods and have not been early adopted
by the Company. These amendments are not expected to have a material impact on the entity in the current or future reporting periods and
on foreseeable future transac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chedule of Cash and Cash Equivalents (Details) - AUD ($)</t>
        </is>
      </c>
      <c r="B1" s="2" t="inlineStr">
        <is>
          <t>Dec. 31, 2024</t>
        </is>
      </c>
      <c r="C1" s="2" t="inlineStr">
        <is>
          <t>Jun. 30, 2024</t>
        </is>
      </c>
      <c r="D1" s="2" t="inlineStr">
        <is>
          <t>Dec. 31, 2023</t>
        </is>
      </c>
      <c r="E1" s="2" t="inlineStr">
        <is>
          <t>Jun. 30, 2023</t>
        </is>
      </c>
      <c r="F1" s="2" t="inlineStr">
        <is>
          <t>Jun. 30, 2022</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t bank and in hand</t>
        </is>
      </c>
      <c r="B3" s="4" t="inlineStr">
        <is>
          <t xml:space="preserve"> </t>
        </is>
      </c>
      <c r="C3" s="5" t="n">
        <v>514140</v>
      </c>
      <c r="D3" s="4" t="inlineStr">
        <is>
          <t xml:space="preserve"> </t>
        </is>
      </c>
      <c r="E3" s="5" t="n">
        <v>121273</v>
      </c>
      <c r="F3" s="4" t="inlineStr">
        <is>
          <t xml:space="preserve"> </t>
        </is>
      </c>
    </row>
    <row r="4">
      <c r="A4" s="4" t="inlineStr">
        <is>
          <t>Total cash and cash equivalents</t>
        </is>
      </c>
      <c r="B4" s="5" t="n">
        <v>1437667</v>
      </c>
      <c r="C4" s="5" t="n">
        <v>514140</v>
      </c>
      <c r="D4" s="5" t="n">
        <v>421015</v>
      </c>
      <c r="E4" s="5" t="n">
        <v>121273</v>
      </c>
      <c r="F4" s="5" t="n">
        <v>4749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Trade and Other Receivables (Details) - AUD ($)</t>
        </is>
      </c>
      <c r="C1" s="2" t="inlineStr">
        <is>
          <t>Dec. 31, 2024</t>
        </is>
      </c>
      <c r="D1" s="2" t="inlineStr">
        <is>
          <t>Jun. 30, 2024</t>
        </is>
      </c>
      <c r="E1" s="2" t="inlineStr">
        <is>
          <t>Jun. 30, 2023</t>
        </is>
      </c>
    </row>
    <row r="2">
      <c r="A2" s="3" t="inlineStr">
        <is>
          <t>Guarantor and Issuer, Guaranteed Security [Line Items]</t>
        </is>
      </c>
      <c r="C2" s="4" t="inlineStr">
        <is>
          <t xml:space="preserve"> </t>
        </is>
      </c>
      <c r="D2" s="4" t="inlineStr">
        <is>
          <t xml:space="preserve"> </t>
        </is>
      </c>
      <c r="E2" s="4" t="inlineStr">
        <is>
          <t xml:space="preserve"> </t>
        </is>
      </c>
    </row>
    <row r="3">
      <c r="A3" s="4" t="inlineStr">
        <is>
          <t>Related party receivable</t>
        </is>
      </c>
      <c r="C3" s="4" t="inlineStr">
        <is>
          <t xml:space="preserve"> </t>
        </is>
      </c>
      <c r="D3" s="4" t="inlineStr">
        <is>
          <t xml:space="preserve"> </t>
        </is>
      </c>
      <c r="E3" s="5" t="n">
        <v>1226945</v>
      </c>
    </row>
    <row r="4">
      <c r="A4" s="4" t="inlineStr">
        <is>
          <t>Trade receivables, net</t>
        </is>
      </c>
      <c r="B4" s="4" t="inlineStr">
        <is>
          <t>[1]</t>
        </is>
      </c>
      <c r="C4" s="4" t="inlineStr">
        <is>
          <t xml:space="preserve"> </t>
        </is>
      </c>
      <c r="D4" s="6" t="n">
        <v>4470101</v>
      </c>
      <c r="E4" s="6" t="n">
        <v>3210308</v>
      </c>
    </row>
    <row r="5">
      <c r="A5" s="4" t="inlineStr">
        <is>
          <t>Total current trade and other receivables</t>
        </is>
      </c>
      <c r="C5" s="5" t="n">
        <v>6604080</v>
      </c>
      <c r="D5" s="6" t="n">
        <v>4470101</v>
      </c>
      <c r="E5" s="6" t="n">
        <v>4437253</v>
      </c>
    </row>
    <row r="6">
      <c r="A6" s="4" t="inlineStr">
        <is>
          <t>Related party-Loans Note 21</t>
        </is>
      </c>
      <c r="C6" s="6" t="n">
        <v>599518</v>
      </c>
      <c r="D6" s="4" t="inlineStr">
        <is>
          <t xml:space="preserve"> </t>
        </is>
      </c>
      <c r="E6" s="4" t="inlineStr">
        <is>
          <t xml:space="preserve"> </t>
        </is>
      </c>
    </row>
    <row r="7">
      <c r="A7" s="4" t="inlineStr">
        <is>
          <t>Trade receivables- Related parties Note 21</t>
        </is>
      </c>
      <c r="C7" s="6" t="n">
        <v>1481636</v>
      </c>
      <c r="D7" s="4" t="inlineStr">
        <is>
          <t xml:space="preserve"> </t>
        </is>
      </c>
      <c r="E7" s="4" t="inlineStr">
        <is>
          <t xml:space="preserve"> </t>
        </is>
      </c>
    </row>
    <row r="8">
      <c r="A8" s="4" t="inlineStr">
        <is>
          <t>Trade receivables, net</t>
        </is>
      </c>
      <c r="B8" s="4" t="inlineStr">
        <is>
          <t>[2]</t>
        </is>
      </c>
      <c r="C8" s="6" t="n">
        <v>4522926</v>
      </c>
      <c r="D8" s="6" t="n">
        <v>4470101</v>
      </c>
      <c r="E8" s="4" t="inlineStr">
        <is>
          <t xml:space="preserve"> </t>
        </is>
      </c>
    </row>
    <row r="9">
      <c r="A9" s="4" t="inlineStr">
        <is>
          <t>Total current trade and other receivables</t>
        </is>
      </c>
      <c r="C9" s="5" t="n">
        <v>6604080</v>
      </c>
      <c r="D9" s="6" t="n">
        <v>4470101</v>
      </c>
      <c r="E9" s="6" t="n">
        <v>4437253</v>
      </c>
    </row>
    <row r="10">
      <c r="A10" s="4" t="inlineStr">
        <is>
          <t>Good earth oils pty ltd [member]</t>
        </is>
      </c>
      <c r="C10" s="4" t="inlineStr">
        <is>
          <t xml:space="preserve"> </t>
        </is>
      </c>
      <c r="D10" s="4" t="inlineStr">
        <is>
          <t xml:space="preserve"> </t>
        </is>
      </c>
      <c r="E10" s="4" t="inlineStr">
        <is>
          <t xml:space="preserve"> </t>
        </is>
      </c>
    </row>
    <row r="11">
      <c r="A11" s="3" t="inlineStr">
        <is>
          <t>Guarantor and Issuer, Guaranteed Security [Line Items]</t>
        </is>
      </c>
      <c r="C11" s="4" t="inlineStr">
        <is>
          <t xml:space="preserve"> </t>
        </is>
      </c>
      <c r="D11" s="4" t="inlineStr">
        <is>
          <t xml:space="preserve"> </t>
        </is>
      </c>
      <c r="E11" s="4" t="inlineStr">
        <is>
          <t xml:space="preserve"> </t>
        </is>
      </c>
    </row>
    <row r="12">
      <c r="A12" s="4" t="inlineStr">
        <is>
          <t>Trade and other receivables</t>
        </is>
      </c>
      <c r="C12" s="4" t="inlineStr">
        <is>
          <t xml:space="preserve"> </t>
        </is>
      </c>
      <c r="D12" s="5" t="n">
        <v>138000</v>
      </c>
      <c r="E12" s="5" t="n">
        <v>380604</v>
      </c>
    </row>
    <row r="13"/>
    <row r="14">
      <c r="A14" s="4" t="inlineStr">
        <is>
          <t>[1]Trade
receivables are presented net of an allowance of AUD$ 138,000
380,604
169,148 138,000</t>
        </is>
      </c>
    </row>
  </sheetData>
  <mergeCells count="3">
    <mergeCell ref="A14:D14"/>
    <mergeCell ref="A13:D13"/>
    <mergeCell ref="A1:B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Expected Credit Losses on Trade Receivables (Details) - AUD ($)</t>
        </is>
      </c>
      <c r="B1" s="2" t="inlineStr">
        <is>
          <t>Dec. 31, 2024</t>
        </is>
      </c>
      <c r="C1" s="2" t="inlineStr">
        <is>
          <t>Jun. 30, 2024</t>
        </is>
      </c>
    </row>
    <row r="2">
      <c r="A2" s="3" t="inlineStr">
        <is>
          <t>IfrsStatementLineItems [Line Items]</t>
        </is>
      </c>
      <c r="B2" s="4" t="inlineStr">
        <is>
          <t xml:space="preserve"> </t>
        </is>
      </c>
      <c r="C2" s="4" t="inlineStr">
        <is>
          <t xml:space="preserve"> </t>
        </is>
      </c>
    </row>
    <row r="3">
      <c r="A3" s="4" t="inlineStr">
        <is>
          <t>ECL allowance</t>
        </is>
      </c>
      <c r="B3" s="5" t="n">
        <v>169148</v>
      </c>
      <c r="C3" s="5" t="n">
        <v>138000</v>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alance as at reporting date</t>
        </is>
      </c>
      <c r="B6" s="5" t="n">
        <v>2920324</v>
      </c>
      <c r="C6" s="5" t="n">
        <v>1937078</v>
      </c>
    </row>
    <row r="7">
      <c r="A7" s="4" t="inlineStr">
        <is>
          <t>Expected loss rate</t>
        </is>
      </c>
      <c r="B7" s="10" t="n">
        <v>0.0311</v>
      </c>
      <c r="C7" s="10" t="n">
        <v>0.0075</v>
      </c>
    </row>
    <row r="8">
      <c r="A8" s="4" t="inlineStr">
        <is>
          <t>ECL allowance</t>
        </is>
      </c>
      <c r="B8" s="5" t="n">
        <v>90887</v>
      </c>
      <c r="C8" s="5" t="n">
        <v>14520</v>
      </c>
    </row>
    <row r="9">
      <c r="A9" s="4" t="inlineStr">
        <is>
          <t>Later than one month and not later than two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alance as at reporting date</t>
        </is>
      </c>
      <c r="B11" s="5" t="n">
        <v>1541159</v>
      </c>
      <c r="C11" s="5" t="n">
        <v>704576</v>
      </c>
    </row>
    <row r="12">
      <c r="A12" s="4" t="inlineStr">
        <is>
          <t>Expected loss rate</t>
        </is>
      </c>
      <c r="B12" s="10" t="n">
        <v>0.0397</v>
      </c>
      <c r="C12" s="10" t="n">
        <v>0.0227</v>
      </c>
    </row>
    <row r="13">
      <c r="A13" s="4" t="inlineStr">
        <is>
          <t>ECL allowance</t>
        </is>
      </c>
      <c r="B13" s="5" t="n">
        <v>61184</v>
      </c>
      <c r="C13" s="5" t="n">
        <v>15995</v>
      </c>
    </row>
    <row r="14">
      <c r="A14" s="4" t="inlineStr">
        <is>
          <t>Later than two months and not later than three month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alance as at reporting date</t>
        </is>
      </c>
      <c r="B16" s="5" t="n">
        <v>52701</v>
      </c>
      <c r="C16" s="5" t="n">
        <v>1047911</v>
      </c>
    </row>
    <row r="17">
      <c r="A17" s="4" t="inlineStr">
        <is>
          <t>Expected loss rate</t>
        </is>
      </c>
      <c r="B17" s="10" t="n">
        <v>0.0486</v>
      </c>
      <c r="C17" s="10" t="n">
        <v>0.0486</v>
      </c>
    </row>
    <row r="18">
      <c r="A18" s="4" t="inlineStr">
        <is>
          <t>ECL allowance</t>
        </is>
      </c>
      <c r="B18" s="5" t="n">
        <v>2561</v>
      </c>
      <c r="C18" s="5" t="n">
        <v>50935</v>
      </c>
    </row>
    <row r="19">
      <c r="A19" s="4" t="inlineStr">
        <is>
          <t>Later than three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alance as at reporting date</t>
        </is>
      </c>
      <c r="B21" s="5" t="n">
        <v>177890</v>
      </c>
      <c r="C21" s="5" t="n">
        <v>918534</v>
      </c>
    </row>
    <row r="22">
      <c r="A22" s="4" t="inlineStr">
        <is>
          <t>Expected loss rate</t>
        </is>
      </c>
      <c r="B22" s="10" t="n">
        <v>0.08160000000000001</v>
      </c>
      <c r="C22" s="10" t="n">
        <v>0.0616</v>
      </c>
    </row>
    <row r="23">
      <c r="A23" s="4" t="inlineStr">
        <is>
          <t>ECL allowance</t>
        </is>
      </c>
      <c r="B23" s="5" t="n">
        <v>14516</v>
      </c>
      <c r="C23" s="5" t="n">
        <v>56550</v>
      </c>
    </row>
    <row r="24">
      <c r="A24" s="4" t="inlineStr">
        <is>
          <t>Tota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alance as at reporting date</t>
        </is>
      </c>
      <c r="B26" s="5" t="n">
        <v>4692074</v>
      </c>
      <c r="C26" s="5" t="n">
        <v>4608099</v>
      </c>
    </row>
    <row r="27">
      <c r="A27" s="4" t="inlineStr">
        <is>
          <t>Expected loss rate</t>
        </is>
      </c>
      <c r="B27" s="4" t="inlineStr">
        <is>
          <t xml:space="preserve"> </t>
        </is>
      </c>
      <c r="C27" s="4" t="inlineStr">
        <is>
          <t xml:space="preserve"> </t>
        </is>
      </c>
    </row>
    <row r="28">
      <c r="A28" s="4" t="inlineStr">
        <is>
          <t>ECL allowance</t>
        </is>
      </c>
      <c r="B28" s="5" t="n">
        <v>169148</v>
      </c>
      <c r="C28" s="5" t="n">
        <v>13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and Other Receivables (Details Narrative) - AUD ($)</t>
        </is>
      </c>
      <c r="B1" s="2" t="inlineStr">
        <is>
          <t>Jun. 30, 2024</t>
        </is>
      </c>
      <c r="C1" s="2" t="inlineStr">
        <is>
          <t>Jun. 30, 2023</t>
        </is>
      </c>
    </row>
    <row r="2">
      <c r="A2" s="3" t="inlineStr">
        <is>
          <t>Notes and other explanatory information [abstract]</t>
        </is>
      </c>
      <c r="B2" s="4" t="inlineStr">
        <is>
          <t xml:space="preserve"> </t>
        </is>
      </c>
      <c r="C2" s="4" t="inlineStr">
        <is>
          <t xml:space="preserve"> </t>
        </is>
      </c>
    </row>
    <row r="3">
      <c r="A3" s="4" t="inlineStr">
        <is>
          <t>Bad debt provision</t>
        </is>
      </c>
      <c r="B3" s="5" t="n">
        <v>138000</v>
      </c>
      <c r="C3" s="5" t="n">
        <v>3806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inventories (Details) (Parenthetical) - AUD ($)</t>
        </is>
      </c>
      <c r="B1" s="2" t="inlineStr">
        <is>
          <t>12 Months Ended</t>
        </is>
      </c>
    </row>
    <row r="2">
      <c r="B2" s="2" t="inlineStr">
        <is>
          <t>Jun. 30, 2024</t>
        </is>
      </c>
      <c r="C2" s="2" t="inlineStr">
        <is>
          <t>Jun. 30, 2023</t>
        </is>
      </c>
    </row>
    <row r="3">
      <c r="A3" s="3" t="inlineStr">
        <is>
          <t>Schedule Of Inventories Details</t>
        </is>
      </c>
      <c r="B3" s="4" t="inlineStr">
        <is>
          <t xml:space="preserve"> </t>
        </is>
      </c>
      <c r="C3" s="4" t="inlineStr">
        <is>
          <t xml:space="preserve"> </t>
        </is>
      </c>
    </row>
    <row r="4">
      <c r="A4" s="4" t="inlineStr">
        <is>
          <t>Reserve inventory write down</t>
        </is>
      </c>
      <c r="B4" s="4" t="inlineStr">
        <is>
          <t xml:space="preserve"> </t>
        </is>
      </c>
      <c r="C4"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AUD ($)</t>
        </is>
      </c>
      <c r="B1" s="2" t="inlineStr">
        <is>
          <t>Dec. 31, 2024</t>
        </is>
      </c>
      <c r="C1" s="2" t="inlineStr">
        <is>
          <t>Jun. 30, 2024</t>
        </is>
      </c>
      <c r="D1" s="2" t="inlineStr">
        <is>
          <t>Jun. 30, 2023</t>
        </is>
      </c>
    </row>
    <row r="2">
      <c r="A2" s="3" t="inlineStr">
        <is>
          <t>Schedule Of Inventories Details</t>
        </is>
      </c>
      <c r="B2" s="4" t="inlineStr">
        <is>
          <t xml:space="preserve"> </t>
        </is>
      </c>
      <c r="C2" s="4" t="inlineStr">
        <is>
          <t xml:space="preserve"> </t>
        </is>
      </c>
      <c r="D2" s="4" t="inlineStr">
        <is>
          <t xml:space="preserve"> </t>
        </is>
      </c>
    </row>
    <row r="3">
      <c r="A3" s="4" t="inlineStr">
        <is>
          <t>Raw materials and consumables</t>
        </is>
      </c>
      <c r="B3" s="5" t="n">
        <v>4051581</v>
      </c>
      <c r="C3" s="5" t="n">
        <v>5678351</v>
      </c>
      <c r="D3" s="5" t="n">
        <v>961223</v>
      </c>
    </row>
    <row r="4">
      <c r="A4" s="4" t="inlineStr">
        <is>
          <t>Finished Goods</t>
        </is>
      </c>
      <c r="B4" s="6" t="n">
        <v>697209</v>
      </c>
      <c r="C4" s="6" t="n">
        <v>466787</v>
      </c>
      <c r="D4" s="6" t="n">
        <v>8440</v>
      </c>
    </row>
    <row r="5">
      <c r="A5" s="4" t="inlineStr">
        <is>
          <t>Consumables</t>
        </is>
      </c>
      <c r="B5" s="6" t="n">
        <v>39304</v>
      </c>
      <c r="C5" s="6" t="n">
        <v>57022</v>
      </c>
      <c r="D5" s="6" t="n">
        <v>50806</v>
      </c>
    </row>
    <row r="6">
      <c r="A6" s="4" t="inlineStr">
        <is>
          <t>Total inventories</t>
        </is>
      </c>
      <c r="B6" s="5" t="n">
        <v>4788094</v>
      </c>
      <c r="C6" s="5" t="n">
        <v>6202160</v>
      </c>
      <c r="D6" s="5" t="n">
        <v>10204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chedule of Property Plant and Equipment (Details) - AUD ($)</t>
        </is>
      </c>
      <c r="B1" s="2" t="inlineStr">
        <is>
          <t>Dec. 31, 2024</t>
        </is>
      </c>
      <c r="C1" s="2" t="inlineStr">
        <is>
          <t>Jun. 30, 2024</t>
        </is>
      </c>
      <c r="D1" s="2" t="inlineStr">
        <is>
          <t>Jun. 30, 2023</t>
        </is>
      </c>
      <c r="E1" s="2" t="inlineStr">
        <is>
          <t>Jun. 30, 2022</t>
        </is>
      </c>
    </row>
    <row r="2">
      <c r="A2" s="3" t="inlineStr">
        <is>
          <t>LAND AND BUILDINGS</t>
        </is>
      </c>
      <c r="B2" s="4" t="inlineStr">
        <is>
          <t xml:space="preserve"> </t>
        </is>
      </c>
      <c r="C2" s="4" t="inlineStr">
        <is>
          <t xml:space="preserve"> </t>
        </is>
      </c>
      <c r="D2" s="4" t="inlineStr">
        <is>
          <t xml:space="preserve"> </t>
        </is>
      </c>
      <c r="E2" s="4" t="inlineStr">
        <is>
          <t xml:space="preserve"> </t>
        </is>
      </c>
    </row>
    <row r="3">
      <c r="A3" s="4" t="inlineStr">
        <is>
          <t>At cost</t>
        </is>
      </c>
      <c r="B3" s="5" t="n">
        <v>312377</v>
      </c>
      <c r="C3" s="5" t="n">
        <v>312377</v>
      </c>
      <c r="D3" s="5" t="n">
        <v>312377</v>
      </c>
      <c r="E3" s="4" t="inlineStr">
        <is>
          <t xml:space="preserve"> </t>
        </is>
      </c>
    </row>
    <row r="4">
      <c r="A4" s="4" t="inlineStr">
        <is>
          <t>Total Land</t>
        </is>
      </c>
      <c r="B4" s="6" t="n">
        <v>312377</v>
      </c>
      <c r="C4" s="6" t="n">
        <v>312377</v>
      </c>
      <c r="D4" s="6" t="n">
        <v>312377</v>
      </c>
      <c r="E4" s="4" t="inlineStr">
        <is>
          <t xml:space="preserve"> </t>
        </is>
      </c>
    </row>
    <row r="5">
      <c r="A5" s="4" t="inlineStr">
        <is>
          <t>At cost</t>
        </is>
      </c>
      <c r="B5" s="6" t="n">
        <v>5490655</v>
      </c>
      <c r="C5" s="6" t="n">
        <v>5490655</v>
      </c>
      <c r="D5" s="6" t="n">
        <v>5490655</v>
      </c>
      <c r="E5" s="4" t="inlineStr">
        <is>
          <t xml:space="preserve"> </t>
        </is>
      </c>
    </row>
    <row r="6">
      <c r="A6" s="4" t="inlineStr">
        <is>
          <t>Accumulated depreciation</t>
        </is>
      </c>
      <c r="B6" s="6" t="n">
        <v>-1223771</v>
      </c>
      <c r="C6" s="6" t="n">
        <v>-1155138</v>
      </c>
      <c r="D6" s="6" t="n">
        <v>-1017872</v>
      </c>
      <c r="E6" s="4" t="inlineStr">
        <is>
          <t xml:space="preserve"> </t>
        </is>
      </c>
    </row>
    <row r="7">
      <c r="A7" s="4" t="inlineStr">
        <is>
          <t>Total buildings</t>
        </is>
      </c>
      <c r="B7" s="6" t="n">
        <v>4266884</v>
      </c>
      <c r="C7" s="6" t="n">
        <v>4335517</v>
      </c>
      <c r="D7" s="6" t="n">
        <v>4472783</v>
      </c>
      <c r="E7" s="4" t="inlineStr">
        <is>
          <t xml:space="preserve"> </t>
        </is>
      </c>
    </row>
    <row r="8">
      <c r="A8" s="4" t="inlineStr">
        <is>
          <t>Total land and buildings</t>
        </is>
      </c>
      <c r="B8" s="6" t="n">
        <v>4579261</v>
      </c>
      <c r="C8" s="6" t="n">
        <v>4647894</v>
      </c>
      <c r="D8" s="6" t="n">
        <v>4785160</v>
      </c>
      <c r="E8" s="4" t="inlineStr">
        <is>
          <t xml:space="preserve"> </t>
        </is>
      </c>
    </row>
    <row r="9">
      <c r="A9" s="3" t="inlineStr">
        <is>
          <t>Plant and equipment</t>
        </is>
      </c>
      <c r="B9" s="4" t="inlineStr">
        <is>
          <t xml:space="preserve"> </t>
        </is>
      </c>
      <c r="C9" s="4" t="inlineStr">
        <is>
          <t xml:space="preserve"> </t>
        </is>
      </c>
      <c r="D9" s="4" t="inlineStr">
        <is>
          <t xml:space="preserve"> </t>
        </is>
      </c>
      <c r="E9" s="4" t="inlineStr">
        <is>
          <t xml:space="preserve"> </t>
        </is>
      </c>
    </row>
    <row r="10">
      <c r="A10" s="4" t="inlineStr">
        <is>
          <t>At cost</t>
        </is>
      </c>
      <c r="B10" s="6" t="n">
        <v>14327434</v>
      </c>
      <c r="C10" s="6" t="n">
        <v>13118595</v>
      </c>
      <c r="D10" s="6" t="n">
        <v>8731976</v>
      </c>
      <c r="E10" s="4" t="inlineStr">
        <is>
          <t xml:space="preserve"> </t>
        </is>
      </c>
    </row>
    <row r="11">
      <c r="A11" s="4" t="inlineStr">
        <is>
          <t>Accumulated depreciation</t>
        </is>
      </c>
      <c r="B11" s="6" t="n">
        <v>-3299745</v>
      </c>
      <c r="C11" s="6" t="n">
        <v>-3200732</v>
      </c>
      <c r="D11" s="6" t="n">
        <v>-2988963</v>
      </c>
      <c r="E11" s="4" t="inlineStr">
        <is>
          <t xml:space="preserve"> </t>
        </is>
      </c>
    </row>
    <row r="12">
      <c r="A12" s="4" t="inlineStr">
        <is>
          <t>Total plant and equipment</t>
        </is>
      </c>
      <c r="B12" s="6" t="n">
        <v>11027689</v>
      </c>
      <c r="C12" s="6" t="n">
        <v>9917863</v>
      </c>
      <c r="D12" s="6" t="n">
        <v>5743013</v>
      </c>
      <c r="E12" s="4" t="inlineStr">
        <is>
          <t xml:space="preserve"> </t>
        </is>
      </c>
    </row>
    <row r="13">
      <c r="A13" s="4" t="inlineStr">
        <is>
          <t>At cost</t>
        </is>
      </c>
      <c r="B13" s="6" t="n">
        <v>84136</v>
      </c>
      <c r="C13" s="6" t="n">
        <v>84136</v>
      </c>
      <c r="D13" s="6" t="n">
        <v>45845</v>
      </c>
      <c r="E13" s="4" t="inlineStr">
        <is>
          <t xml:space="preserve"> </t>
        </is>
      </c>
    </row>
    <row r="14">
      <c r="A14" s="4" t="inlineStr">
        <is>
          <t>Accumulated depreciation</t>
        </is>
      </c>
      <c r="B14" s="6" t="n">
        <v>-52179</v>
      </c>
      <c r="C14" s="6" t="n">
        <v>-45354</v>
      </c>
      <c r="D14" s="6" t="n">
        <v>-45845</v>
      </c>
      <c r="E14" s="4" t="inlineStr">
        <is>
          <t xml:space="preserve"> </t>
        </is>
      </c>
    </row>
    <row r="15">
      <c r="A15" s="4" t="inlineStr">
        <is>
          <t>Total motor vehicles</t>
        </is>
      </c>
      <c r="B15" s="6" t="n">
        <v>31957</v>
      </c>
      <c r="C15" s="6" t="n">
        <v>38782</v>
      </c>
      <c r="D15" s="4" t="inlineStr">
        <is>
          <t xml:space="preserve"> </t>
        </is>
      </c>
      <c r="E15" s="4" t="inlineStr">
        <is>
          <t xml:space="preserve"> </t>
        </is>
      </c>
    </row>
    <row r="16">
      <c r="A16" s="4" t="inlineStr">
        <is>
          <t>At cost</t>
        </is>
      </c>
      <c r="B16" s="6" t="n">
        <v>61812</v>
      </c>
      <c r="C16" s="6" t="n">
        <v>58890</v>
      </c>
      <c r="D16" s="6" t="n">
        <v>52211</v>
      </c>
      <c r="E16" s="4" t="inlineStr">
        <is>
          <t xml:space="preserve"> </t>
        </is>
      </c>
    </row>
    <row r="17">
      <c r="A17" s="4" t="inlineStr">
        <is>
          <t>Accumulated depreciation</t>
        </is>
      </c>
      <c r="B17" s="6" t="n">
        <v>-47878</v>
      </c>
      <c r="C17" s="6" t="n">
        <v>-45916</v>
      </c>
      <c r="D17" s="6" t="n">
        <v>-37792</v>
      </c>
      <c r="E17" s="4" t="inlineStr">
        <is>
          <t xml:space="preserve"> </t>
        </is>
      </c>
    </row>
    <row r="18">
      <c r="A18" s="4" t="inlineStr">
        <is>
          <t>Total office equipment</t>
        </is>
      </c>
      <c r="B18" s="6" t="n">
        <v>13934</v>
      </c>
      <c r="C18" s="6" t="n">
        <v>12974</v>
      </c>
      <c r="D18" s="6" t="n">
        <v>14419</v>
      </c>
      <c r="E18" s="4" t="inlineStr">
        <is>
          <t xml:space="preserve"> </t>
        </is>
      </c>
    </row>
    <row r="19">
      <c r="A19" s="4" t="inlineStr">
        <is>
          <t>Total plant and equipment</t>
        </is>
      </c>
      <c r="B19" s="6" t="n">
        <v>11073580</v>
      </c>
      <c r="C19" s="6" t="n">
        <v>9969619</v>
      </c>
      <c r="D19" s="6" t="n">
        <v>5757432</v>
      </c>
      <c r="E19" s="4" t="inlineStr">
        <is>
          <t xml:space="preserve"> </t>
        </is>
      </c>
    </row>
    <row r="20">
      <c r="A20" s="4" t="inlineStr">
        <is>
          <t>Total property, plant and equipment</t>
        </is>
      </c>
      <c r="B20" s="6" t="n">
        <v>15652841</v>
      </c>
      <c r="C20" s="6" t="n">
        <v>14617513</v>
      </c>
      <c r="D20" s="6" t="n">
        <v>10542592</v>
      </c>
      <c r="E20" s="5" t="n">
        <v>7902448</v>
      </c>
    </row>
    <row r="21">
      <c r="A21" s="3" t="inlineStr">
        <is>
          <t>Office equipment</t>
        </is>
      </c>
      <c r="B21" s="4" t="inlineStr">
        <is>
          <t xml:space="preserve"> </t>
        </is>
      </c>
      <c r="C21" s="4" t="inlineStr">
        <is>
          <t xml:space="preserve"> </t>
        </is>
      </c>
      <c r="D21" s="4" t="inlineStr">
        <is>
          <t xml:space="preserve"> </t>
        </is>
      </c>
      <c r="E21" s="4" t="inlineStr">
        <is>
          <t xml:space="preserve"> </t>
        </is>
      </c>
    </row>
    <row r="22">
      <c r="A22" s="4" t="inlineStr">
        <is>
          <t>Total office equipment</t>
        </is>
      </c>
      <c r="B22" s="5" t="n">
        <v>13934</v>
      </c>
      <c r="C22" s="5" t="n">
        <v>12974</v>
      </c>
      <c r="D22" s="5" t="n">
        <v>14419</v>
      </c>
      <c r="E2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Detailed Information About Property Plant And Equipment (Details) - AUD ($)</t>
        </is>
      </c>
      <c r="B1" s="2" t="inlineStr">
        <is>
          <t>6 Months Ended</t>
        </is>
      </c>
      <c r="C1" s="2" t="inlineStr">
        <is>
          <t>12 Months Ended</t>
        </is>
      </c>
    </row>
    <row r="2">
      <c r="B2" s="2" t="inlineStr">
        <is>
          <t>Dec. 31, 2024</t>
        </is>
      </c>
      <c r="C2" s="2" t="inlineStr">
        <is>
          <t>Jun. 30, 2024</t>
        </is>
      </c>
      <c r="D2" s="2" t="inlineStr">
        <is>
          <t>Jun. 30, 2023</t>
        </is>
      </c>
    </row>
    <row r="3">
      <c r="A3" s="3" t="inlineStr">
        <is>
          <t>IfrsStatementLineItems [Line Items]</t>
        </is>
      </c>
      <c r="B3" s="4" t="inlineStr">
        <is>
          <t xml:space="preserve"> </t>
        </is>
      </c>
      <c r="C3" s="4" t="inlineStr">
        <is>
          <t xml:space="preserve"> </t>
        </is>
      </c>
      <c r="D3" s="4" t="inlineStr">
        <is>
          <t xml:space="preserve"> </t>
        </is>
      </c>
    </row>
    <row r="4">
      <c r="A4" s="4" t="inlineStr">
        <is>
          <t>Balance at the beginning of the year, (Restated)</t>
        </is>
      </c>
      <c r="B4" s="5" t="n">
        <v>14617513</v>
      </c>
      <c r="C4" s="5" t="n">
        <v>10542592</v>
      </c>
      <c r="D4" s="5" t="n">
        <v>7902448</v>
      </c>
    </row>
    <row r="5">
      <c r="A5" s="4" t="inlineStr">
        <is>
          <t>Additions</t>
        </is>
      </c>
      <c r="B5" s="6" t="n">
        <v>1210913</v>
      </c>
      <c r="C5" s="6" t="n">
        <v>4477435</v>
      </c>
      <c r="D5" s="6" t="n">
        <v>3115991</v>
      </c>
    </row>
    <row r="6">
      <c r="A6" s="4" t="inlineStr">
        <is>
          <t>Reclassification</t>
        </is>
      </c>
      <c r="B6" s="4" t="inlineStr">
        <is>
          <t xml:space="preserve"> </t>
        </is>
      </c>
      <c r="C6" s="4" t="inlineStr">
        <is>
          <t xml:space="preserve"> </t>
        </is>
      </c>
      <c r="D6" s="4" t="inlineStr">
        <is>
          <t xml:space="preserve"> </t>
        </is>
      </c>
    </row>
    <row r="7">
      <c r="A7" s="4" t="inlineStr">
        <is>
          <t>Depreciation expense</t>
        </is>
      </c>
      <c r="B7" s="6" t="n">
        <v>-175585</v>
      </c>
      <c r="C7" s="6" t="n">
        <v>-402514</v>
      </c>
      <c r="D7" s="6" t="n">
        <v>-475847</v>
      </c>
    </row>
    <row r="8">
      <c r="A8" s="4" t="inlineStr">
        <is>
          <t>Balance at the end of the year</t>
        </is>
      </c>
      <c r="B8" s="6" t="n">
        <v>15652841</v>
      </c>
      <c r="C8" s="6" t="n">
        <v>14617513</v>
      </c>
      <c r="D8" s="6" t="n">
        <v>10542592</v>
      </c>
    </row>
    <row r="9">
      <c r="A9" s="4" t="inlineStr">
        <is>
          <t>Land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alance at the beginning of the year, (Restated)</t>
        </is>
      </c>
      <c r="B11" s="6" t="n">
        <v>312377</v>
      </c>
      <c r="C11" s="6" t="n">
        <v>312377</v>
      </c>
      <c r="D11" s="6" t="n">
        <v>312377</v>
      </c>
    </row>
    <row r="12">
      <c r="A12" s="4" t="inlineStr">
        <is>
          <t>Additions</t>
        </is>
      </c>
      <c r="B12" s="4" t="inlineStr">
        <is>
          <t xml:space="preserve"> </t>
        </is>
      </c>
      <c r="C12" s="4" t="inlineStr">
        <is>
          <t xml:space="preserve"> </t>
        </is>
      </c>
      <c r="D12" s="4" t="inlineStr">
        <is>
          <t xml:space="preserve"> </t>
        </is>
      </c>
    </row>
    <row r="13">
      <c r="A13" s="4" t="inlineStr">
        <is>
          <t>Reclassification</t>
        </is>
      </c>
      <c r="B13" s="4" t="inlineStr">
        <is>
          <t xml:space="preserve"> </t>
        </is>
      </c>
      <c r="C13" s="4" t="inlineStr">
        <is>
          <t xml:space="preserve"> </t>
        </is>
      </c>
      <c r="D13" s="4" t="inlineStr">
        <is>
          <t xml:space="preserve"> </t>
        </is>
      </c>
    </row>
    <row r="14">
      <c r="A14" s="4" t="inlineStr">
        <is>
          <t>Depreciation expense</t>
        </is>
      </c>
      <c r="B14" s="4" t="inlineStr">
        <is>
          <t xml:space="preserve"> </t>
        </is>
      </c>
      <c r="C14" s="4" t="inlineStr">
        <is>
          <t xml:space="preserve"> </t>
        </is>
      </c>
      <c r="D14" s="4" t="inlineStr">
        <is>
          <t xml:space="preserve"> </t>
        </is>
      </c>
    </row>
    <row r="15">
      <c r="A15" s="4" t="inlineStr">
        <is>
          <t>Balance at the end of the year</t>
        </is>
      </c>
      <c r="B15" s="6" t="n">
        <v>312377</v>
      </c>
      <c r="C15" s="6" t="n">
        <v>312377</v>
      </c>
      <c r="D15" s="6" t="n">
        <v>312377</v>
      </c>
    </row>
    <row r="16">
      <c r="A16" s="4" t="inlineStr">
        <is>
          <t>Building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lance at the beginning of the year, (Restated)</t>
        </is>
      </c>
      <c r="B18" s="6" t="n">
        <v>4335517</v>
      </c>
      <c r="C18" s="6" t="n">
        <v>4472783</v>
      </c>
      <c r="D18" s="6" t="n">
        <v>4843125</v>
      </c>
    </row>
    <row r="19">
      <c r="A19" s="4" t="inlineStr">
        <is>
          <t>Additions</t>
        </is>
      </c>
      <c r="B19" s="4" t="inlineStr">
        <is>
          <t xml:space="preserve"> </t>
        </is>
      </c>
      <c r="C19" s="4" t="inlineStr">
        <is>
          <t xml:space="preserve"> </t>
        </is>
      </c>
      <c r="D19" s="4" t="inlineStr">
        <is>
          <t xml:space="preserve"> </t>
        </is>
      </c>
    </row>
    <row r="20">
      <c r="A20" s="4" t="inlineStr">
        <is>
          <t>Reclassification</t>
        </is>
      </c>
      <c r="B20" s="4" t="inlineStr">
        <is>
          <t xml:space="preserve"> </t>
        </is>
      </c>
      <c r="C20" s="4" t="inlineStr">
        <is>
          <t xml:space="preserve"> </t>
        </is>
      </c>
      <c r="D20" s="6" t="n">
        <v>-233076</v>
      </c>
    </row>
    <row r="21">
      <c r="A21" s="4" t="inlineStr">
        <is>
          <t>Depreciation expense</t>
        </is>
      </c>
      <c r="B21" s="6" t="n">
        <v>-68633</v>
      </c>
      <c r="C21" s="6" t="n">
        <v>-137266</v>
      </c>
      <c r="D21" s="6" t="n">
        <v>-137266</v>
      </c>
    </row>
    <row r="22">
      <c r="A22" s="4" t="inlineStr">
        <is>
          <t>Balance at the end of the year</t>
        </is>
      </c>
      <c r="B22" s="6" t="n">
        <v>4266884</v>
      </c>
      <c r="C22" s="6" t="n">
        <v>4335517</v>
      </c>
      <c r="D22" s="6" t="n">
        <v>4472783</v>
      </c>
    </row>
    <row r="23">
      <c r="A23" s="4" t="inlineStr">
        <is>
          <t>Plant and equipmen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alance at the beginning of the year, (Restated)</t>
        </is>
      </c>
      <c r="B25" s="6" t="n">
        <v>9917863</v>
      </c>
      <c r="C25" s="6" t="n">
        <v>5743013</v>
      </c>
      <c r="D25" s="6" t="n">
        <v>2719144</v>
      </c>
    </row>
    <row r="26">
      <c r="A26" s="4" t="inlineStr">
        <is>
          <t>Additions</t>
        </is>
      </c>
      <c r="B26" s="6" t="n">
        <v>1210242</v>
      </c>
      <c r="C26" s="6" t="n">
        <v>4432465</v>
      </c>
      <c r="D26" s="6" t="n">
        <v>3109422</v>
      </c>
    </row>
    <row r="27">
      <c r="A27" s="4" t="inlineStr">
        <is>
          <t>Reclassification</t>
        </is>
      </c>
      <c r="B27" s="6" t="n">
        <v>-1403</v>
      </c>
      <c r="C27" s="6" t="n">
        <v>-8094</v>
      </c>
      <c r="D27" s="6" t="n">
        <v>228086</v>
      </c>
    </row>
    <row r="28">
      <c r="A28" s="4" t="inlineStr">
        <is>
          <t>Depreciation expense</t>
        </is>
      </c>
      <c r="B28" s="6" t="n">
        <v>-99013</v>
      </c>
      <c r="C28" s="6" t="n">
        <v>-249521</v>
      </c>
      <c r="D28" s="6" t="n">
        <v>-313639</v>
      </c>
    </row>
    <row r="29">
      <c r="A29" s="4" t="inlineStr">
        <is>
          <t>Balance at the end of the year</t>
        </is>
      </c>
      <c r="B29" s="6" t="n">
        <v>11027689</v>
      </c>
      <c r="C29" s="6" t="n">
        <v>9917863</v>
      </c>
      <c r="D29" s="6" t="n">
        <v>5743013</v>
      </c>
    </row>
    <row r="30">
      <c r="A30" s="4" t="inlineStr">
        <is>
          <t>Motor vehicl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alance at the beginning of the year, (Restated)</t>
        </is>
      </c>
      <c r="B32" s="6" t="n">
        <v>38782</v>
      </c>
      <c r="C32" s="4" t="inlineStr">
        <is>
          <t xml:space="preserve"> </t>
        </is>
      </c>
      <c r="D32" s="6" t="n">
        <v>8431</v>
      </c>
    </row>
    <row r="33">
      <c r="A33" s="4" t="inlineStr">
        <is>
          <t>Additions</t>
        </is>
      </c>
      <c r="B33" s="4" t="inlineStr">
        <is>
          <t xml:space="preserve"> </t>
        </is>
      </c>
      <c r="C33" s="6" t="n">
        <v>38291</v>
      </c>
      <c r="D33" s="4" t="inlineStr">
        <is>
          <t xml:space="preserve"> </t>
        </is>
      </c>
    </row>
    <row r="34">
      <c r="A34" s="4" t="inlineStr">
        <is>
          <t>Reclassification</t>
        </is>
      </c>
      <c r="B34" s="4" t="inlineStr">
        <is>
          <t xml:space="preserve"> </t>
        </is>
      </c>
      <c r="C34" s="6" t="n">
        <v>9840</v>
      </c>
      <c r="D34" s="6" t="n">
        <v>5359</v>
      </c>
    </row>
    <row r="35">
      <c r="A35" s="4" t="inlineStr">
        <is>
          <t>Depreciation expense</t>
        </is>
      </c>
      <c r="B35" s="6" t="n">
        <v>-6825</v>
      </c>
      <c r="C35" s="6" t="n">
        <v>-9349</v>
      </c>
      <c r="D35" s="6" t="n">
        <v>-13790</v>
      </c>
    </row>
    <row r="36">
      <c r="A36" s="4" t="inlineStr">
        <is>
          <t>Balance at the end of the year</t>
        </is>
      </c>
      <c r="B36" s="6" t="n">
        <v>31957</v>
      </c>
      <c r="C36" s="6" t="n">
        <v>38782</v>
      </c>
      <c r="D36" s="4" t="inlineStr">
        <is>
          <t xml:space="preserve"> </t>
        </is>
      </c>
    </row>
    <row r="37">
      <c r="A37" s="4" t="inlineStr">
        <is>
          <t>Office equipment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Balance at the beginning of the year, (Restated)</t>
        </is>
      </c>
      <c r="B39" s="6" t="n">
        <v>12974</v>
      </c>
      <c r="C39" s="6" t="n">
        <v>14419</v>
      </c>
      <c r="D39" s="6" t="n">
        <v>19371</v>
      </c>
    </row>
    <row r="40">
      <c r="A40" s="4" t="inlineStr">
        <is>
          <t>Additions</t>
        </is>
      </c>
      <c r="B40" s="6" t="n">
        <v>671</v>
      </c>
      <c r="C40" s="6" t="n">
        <v>6679</v>
      </c>
      <c r="D40" s="6" t="n">
        <v>6569</v>
      </c>
    </row>
    <row r="41">
      <c r="A41" s="4" t="inlineStr">
        <is>
          <t>Reclassification</t>
        </is>
      </c>
      <c r="B41" s="6" t="n">
        <v>1403</v>
      </c>
      <c r="C41" s="6" t="n">
        <v>-1746</v>
      </c>
      <c r="D41" s="6" t="n">
        <v>-369</v>
      </c>
    </row>
    <row r="42">
      <c r="A42" s="4" t="inlineStr">
        <is>
          <t>Depreciation expense</t>
        </is>
      </c>
      <c r="B42" s="6" t="n">
        <v>-1114</v>
      </c>
      <c r="C42" s="6" t="n">
        <v>-6378</v>
      </c>
      <c r="D42" s="6" t="n">
        <v>-11152</v>
      </c>
    </row>
    <row r="43">
      <c r="A43" s="4" t="inlineStr">
        <is>
          <t>Balance at the end of the year</t>
        </is>
      </c>
      <c r="B43" s="5" t="n">
        <v>13934</v>
      </c>
      <c r="C43" s="5" t="n">
        <v>12974</v>
      </c>
      <c r="D43" s="5" t="n">
        <v>14419</v>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Detailed Information About Intangible Assets (Details) - AUD ($)</t>
        </is>
      </c>
      <c r="B1" s="2" t="inlineStr">
        <is>
          <t>Dec. 31, 2024</t>
        </is>
      </c>
      <c r="C1" s="2" t="inlineStr">
        <is>
          <t>Jun. 30, 2024</t>
        </is>
      </c>
      <c r="D1" s="2" t="inlineStr">
        <is>
          <t>Jun. 30, 2023</t>
        </is>
      </c>
    </row>
    <row r="2">
      <c r="A2" s="3" t="inlineStr">
        <is>
          <t>Disclosure of detailed information about intangible assets [abstract]</t>
        </is>
      </c>
      <c r="B2" s="4" t="inlineStr">
        <is>
          <t xml:space="preserve"> </t>
        </is>
      </c>
      <c r="C2" s="4" t="inlineStr">
        <is>
          <t xml:space="preserve"> </t>
        </is>
      </c>
      <c r="D2" s="4" t="inlineStr">
        <is>
          <t xml:space="preserve"> </t>
        </is>
      </c>
    </row>
    <row r="3">
      <c r="A3" s="4" t="inlineStr">
        <is>
          <t>Goodwill (Cost model)</t>
        </is>
      </c>
      <c r="B3" s="4" t="inlineStr">
        <is>
          <t xml:space="preserve"> </t>
        </is>
      </c>
      <c r="C3" s="5" t="n">
        <v>2582495</v>
      </c>
      <c r="D3" s="5" t="n">
        <v>2582495</v>
      </c>
    </row>
    <row r="4">
      <c r="A4" s="4" t="inlineStr">
        <is>
          <t>Total Intangible assets</t>
        </is>
      </c>
      <c r="B4" s="5" t="n">
        <v>2582495</v>
      </c>
      <c r="C4" s="5" t="n">
        <v>2582495</v>
      </c>
      <c r="D4" s="5" t="n">
        <v>25824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Other Non Financial Assets (Details) - AUD ($)</t>
        </is>
      </c>
      <c r="B1" s="2" t="inlineStr">
        <is>
          <t>Dec. 31, 2024</t>
        </is>
      </c>
      <c r="C1" s="2" t="inlineStr">
        <is>
          <t>Jun. 30, 2024</t>
        </is>
      </c>
      <c r="D1" s="2" t="inlineStr">
        <is>
          <t>Jun. 30, 2023</t>
        </is>
      </c>
    </row>
    <row r="2">
      <c r="A2" s="3" t="inlineStr">
        <is>
          <t>Other Assets</t>
        </is>
      </c>
      <c r="B2" s="4" t="inlineStr">
        <is>
          <t xml:space="preserve"> </t>
        </is>
      </c>
      <c r="C2" s="4" t="inlineStr">
        <is>
          <t xml:space="preserve"> </t>
        </is>
      </c>
      <c r="D2" s="4" t="inlineStr">
        <is>
          <t xml:space="preserve"> </t>
        </is>
      </c>
    </row>
    <row r="3">
      <c r="A3" s="4" t="inlineStr">
        <is>
          <t>Prepayments of seed assets</t>
        </is>
      </c>
      <c r="B3" s="4" t="inlineStr">
        <is>
          <t xml:space="preserve"> </t>
        </is>
      </c>
      <c r="C3" s="4" t="inlineStr">
        <is>
          <t xml:space="preserve"> </t>
        </is>
      </c>
      <c r="D3" s="5" t="n">
        <v>3672697</v>
      </c>
    </row>
    <row r="4">
      <c r="A4" s="4" t="inlineStr">
        <is>
          <t>Tax prepayment</t>
        </is>
      </c>
      <c r="B4" s="4" t="inlineStr">
        <is>
          <t xml:space="preserve"> </t>
        </is>
      </c>
      <c r="C4" s="4" t="inlineStr">
        <is>
          <t xml:space="preserve"> </t>
        </is>
      </c>
      <c r="D4" s="6" t="n">
        <v>253760</v>
      </c>
    </row>
    <row r="5">
      <c r="A5" s="4" t="inlineStr">
        <is>
          <t>Other current assets</t>
        </is>
      </c>
      <c r="B5" s="5" t="n">
        <v>523192</v>
      </c>
      <c r="C5" s="6" t="n">
        <v>201830</v>
      </c>
      <c r="D5" s="6" t="n">
        <v>299555</v>
      </c>
    </row>
    <row r="6">
      <c r="A6" s="4" t="inlineStr">
        <is>
          <t>Total non-financial assets</t>
        </is>
      </c>
      <c r="B6" s="6" t="n">
        <v>806452</v>
      </c>
      <c r="C6" s="6" t="n">
        <v>201830</v>
      </c>
      <c r="D6" s="6" t="n">
        <v>553315</v>
      </c>
    </row>
    <row r="7">
      <c r="A7" s="4" t="inlineStr">
        <is>
          <t>Prepayment of equipment</t>
        </is>
      </c>
      <c r="B7" s="4" t="inlineStr">
        <is>
          <t xml:space="preserve"> </t>
        </is>
      </c>
      <c r="C7" s="6" t="n">
        <v>429841</v>
      </c>
      <c r="D7" s="4" t="inlineStr">
        <is>
          <t xml:space="preserve"> </t>
        </is>
      </c>
    </row>
    <row r="8">
      <c r="A8" s="4" t="inlineStr">
        <is>
          <t>Prepayments</t>
        </is>
      </c>
      <c r="B8" s="6" t="n">
        <v>152815</v>
      </c>
      <c r="C8" s="4" t="inlineStr">
        <is>
          <t xml:space="preserve"> </t>
        </is>
      </c>
      <c r="D8" s="4" t="inlineStr">
        <is>
          <t xml:space="preserve"> </t>
        </is>
      </c>
    </row>
    <row r="9">
      <c r="A9" s="4" t="inlineStr">
        <is>
          <t>Tax recoverable</t>
        </is>
      </c>
      <c r="B9" s="5" t="n">
        <v>130445</v>
      </c>
      <c r="C9" s="4" t="inlineStr">
        <is>
          <t xml:space="preserve"> </t>
        </is>
      </c>
      <c r="D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Jun. 30, 2024</t>
        </is>
      </c>
    </row>
    <row r="3">
      <c r="A3" s="3" t="inlineStr">
        <is>
          <t>Critical Accounting Estimates And Judgments</t>
        </is>
      </c>
      <c r="B3" s="4" t="inlineStr">
        <is>
          <t xml:space="preserve"> </t>
        </is>
      </c>
    </row>
    <row r="4">
      <c r="A4" s="4" t="inlineStr">
        <is>
          <t>Critical Accounting Estimates and Judgments</t>
        </is>
      </c>
      <c r="B4" s="4" t="inlineStr">
        <is>
          <t xml:space="preserve">4 Critical Accounting Estimates and Judgments The
directors make estimates and judgements during the preparation of these consolidated financial statements regarding assumptions about
current and future events affecting transactions and balances. These estimates and judgements are based on the best information available
at the time of preparing the financial statements, however as additional information is known then the actual results may differ from
the estimates. The significant estimates and judgements made have been described below. Key
estimates — provisions As
described in the accounting policies, provisions are measured at management’s best estimate of the expenditure required to settle
the obligation at the end of the reporting period. These estimates are made taking into account a range of possible outcomes and will
vary as further information is obtained. Key
estimates — expected credit losses Credit risk is the risk that a counterparty will not meet its obligations
under a financial instrument or customer contract, leading to a financial loss. The Company is exposed to credit risk from its operating
activities (primarily trade receivables) and from its financing activities, including deposits with banks and financial institutions,
foreign exchange transactions and other financial instruments. In assessing the expected credit losses, the Company takes in account recent sales experience and historical collection
rates. Key
estimates — inventory Each
item on inventory is reviewed on an annual basis to determine whether it is being carried at higher than its net realisable value. During
the year, management The Company assesses impairment of all assets (including
intangible assets) at each reporting date by evaluating conditions specific to the Company and to the particular asset that may lead to
impairment. These include product, technology, economic and political environments and future product expectations. If an impairment trigger
exists the recoverable amount of the asset is determined. Given the current uncertain economic environment management considered that
the indicators of impairment were significant enough and as such these assets have been tested for impairment in this financial period.
Refer to Note 3(h) for details regarding the method and assumptions used. The fair values of derivative financial instruments
that are not quoted in active markets are determined by using valuation techniques. Valuation techniques used include discounted cash
flows analysis and models with built-in functions available in externally acquired financial analysis or risk management systems widely
used by the industry such as option pricing models. To the extent practical, the models use observable data. In addition, valuation adjustments
may be adopted if factors such as credit risk are not considered in the valuation models. Management judgement and estimates are required
for the selection of appropriate valuation parameters, assumptions and modelling techniqu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Other assets (Details Narrative)</t>
        </is>
      </c>
      <c r="B1" s="2" t="inlineStr">
        <is>
          <t>Jun. 30, 2024 AUD ($)</t>
        </is>
      </c>
    </row>
    <row r="2">
      <c r="A2" s="3" t="inlineStr">
        <is>
          <t>Other Assets</t>
        </is>
      </c>
      <c r="B2" s="4" t="inlineStr">
        <is>
          <t xml:space="preserve"> </t>
        </is>
      </c>
    </row>
    <row r="3">
      <c r="A3" s="4" t="inlineStr">
        <is>
          <t>Advances to suppliers</t>
        </is>
      </c>
      <c r="B3" s="5" t="n">
        <v>6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chedule of Trade Payables (Details) - AUD ($)</t>
        </is>
      </c>
      <c r="B1" s="2" t="inlineStr">
        <is>
          <t>Dec. 31, 2024</t>
        </is>
      </c>
      <c r="C1" s="2" t="inlineStr">
        <is>
          <t>Jun. 30, 2024</t>
        </is>
      </c>
      <c r="D1" s="2" t="inlineStr">
        <is>
          <t>Jun. 30, 2023</t>
        </is>
      </c>
    </row>
    <row r="2">
      <c r="A2" s="3" t="inlineStr">
        <is>
          <t>Trade And Other Payables</t>
        </is>
      </c>
      <c r="B2" s="4" t="inlineStr">
        <is>
          <t xml:space="preserve"> </t>
        </is>
      </c>
      <c r="C2" s="4" t="inlineStr">
        <is>
          <t xml:space="preserve"> </t>
        </is>
      </c>
      <c r="D2" s="4" t="inlineStr">
        <is>
          <t xml:space="preserve"> </t>
        </is>
      </c>
    </row>
    <row r="3">
      <c r="A3" s="4" t="inlineStr">
        <is>
          <t>Related parties – payable Note 21</t>
        </is>
      </c>
      <c r="B3" s="5" t="n">
        <v>980127</v>
      </c>
      <c r="C3" s="5" t="n">
        <v>589166</v>
      </c>
      <c r="D3" s="5" t="n">
        <v>4936423</v>
      </c>
    </row>
    <row r="4">
      <c r="A4" s="4" t="inlineStr">
        <is>
          <t>Trade payables</t>
        </is>
      </c>
      <c r="B4" s="6" t="n">
        <v>8581037</v>
      </c>
      <c r="C4" s="6" t="n">
        <v>9866518</v>
      </c>
      <c r="D4" s="6" t="n">
        <v>1776345</v>
      </c>
    </row>
    <row r="5">
      <c r="A5" s="4" t="inlineStr">
        <is>
          <t>Total trade and other payables</t>
        </is>
      </c>
      <c r="B5" s="5" t="n">
        <v>9561164</v>
      </c>
      <c r="C5" s="5" t="n">
        <v>10455684</v>
      </c>
      <c r="D5" s="5" t="n">
        <v>67127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Trade and Other Payables (Details Narrative) $ in Millions</t>
        </is>
      </c>
      <c r="B1" s="2" t="inlineStr">
        <is>
          <t>Jun. 30, 2024 AUD ($)</t>
        </is>
      </c>
    </row>
    <row r="2">
      <c r="A2" s="3" t="inlineStr">
        <is>
          <t>Trade And Other Payables</t>
        </is>
      </c>
      <c r="B2" s="4" t="inlineStr">
        <is>
          <t xml:space="preserve"> </t>
        </is>
      </c>
    </row>
    <row r="3">
      <c r="A3" s="4" t="inlineStr">
        <is>
          <t>Accounts payable</t>
        </is>
      </c>
      <c r="B3" s="11" t="n">
        <v>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43" customWidth="1" min="1" max="1"/>
    <col width="14" customWidth="1" min="2" max="2"/>
    <col width="14" customWidth="1" min="3" max="3"/>
    <col width="13" customWidth="1" min="4" max="4"/>
    <col width="14" customWidth="1" min="5" max="5"/>
    <col width="14" customWidth="1" min="6" max="6"/>
    <col width="14" customWidth="1" min="7" max="7"/>
    <col width="13" customWidth="1" min="8" max="8"/>
  </cols>
  <sheetData>
    <row r="1">
      <c r="A1" s="1" t="inlineStr">
        <is>
          <t>Schedule of Borrowings (Details) - AUD ($)</t>
        </is>
      </c>
      <c r="B1" s="2" t="inlineStr">
        <is>
          <t>Dec. 31, 2024</t>
        </is>
      </c>
      <c r="C1" s="2" t="inlineStr">
        <is>
          <t>Jun. 30, 2024</t>
        </is>
      </c>
      <c r="E1" s="2" t="inlineStr">
        <is>
          <t>Feb. 29, 2024</t>
        </is>
      </c>
      <c r="F1" s="2" t="inlineStr">
        <is>
          <t>Feb. 14, 2024</t>
        </is>
      </c>
      <c r="G1" s="2" t="inlineStr">
        <is>
          <t>Jun. 30, 2023</t>
        </is>
      </c>
    </row>
    <row r="2">
      <c r="A2" s="3" t="inlineStr">
        <is>
          <t>IfrsStatementLineItems [Line Items]</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Total secured bank loan</t>
        </is>
      </c>
      <c r="B3" s="4" t="inlineStr">
        <is>
          <t xml:space="preserve"> </t>
        </is>
      </c>
      <c r="C3" s="4" t="inlineStr">
        <is>
          <t xml:space="preserve"> </t>
        </is>
      </c>
      <c r="E3" s="4" t="inlineStr">
        <is>
          <t xml:space="preserve"> </t>
        </is>
      </c>
      <c r="F3" s="5" t="n">
        <v>2000000</v>
      </c>
      <c r="G3" s="4" t="inlineStr">
        <is>
          <t xml:space="preserve"> </t>
        </is>
      </c>
    </row>
    <row r="4">
      <c r="A4" s="4" t="inlineStr">
        <is>
          <t>Convertible note, net of debt discount</t>
        </is>
      </c>
      <c r="B4" s="5" t="n">
        <v>1454163</v>
      </c>
      <c r="C4" s="5" t="n">
        <v>1181953</v>
      </c>
      <c r="E4" s="4" t="inlineStr">
        <is>
          <t xml:space="preserve"> </t>
        </is>
      </c>
      <c r="F4" s="5" t="n">
        <v>4000000</v>
      </c>
      <c r="G4" s="4" t="inlineStr">
        <is>
          <t xml:space="preserve"> </t>
        </is>
      </c>
    </row>
    <row r="5">
      <c r="A5" s="4" t="inlineStr">
        <is>
          <t>Total</t>
        </is>
      </c>
      <c r="B5" s="6" t="n">
        <v>1874574</v>
      </c>
      <c r="C5" s="6" t="n">
        <v>1874574</v>
      </c>
      <c r="E5" s="5" t="n">
        <v>2000000</v>
      </c>
      <c r="F5" s="4" t="inlineStr">
        <is>
          <t xml:space="preserve"> </t>
        </is>
      </c>
      <c r="G5" s="4" t="inlineStr">
        <is>
          <t xml:space="preserve"> </t>
        </is>
      </c>
    </row>
    <row r="6">
      <c r="A6" s="4" t="inlineStr">
        <is>
          <t>Outstanding bank loan</t>
        </is>
      </c>
      <c r="B6" s="6" t="n">
        <v>3521225</v>
      </c>
      <c r="C6" s="6" t="n">
        <v>3878833</v>
      </c>
      <c r="E6" s="4" t="inlineStr">
        <is>
          <t xml:space="preserve"> </t>
        </is>
      </c>
      <c r="F6" s="4" t="inlineStr">
        <is>
          <t xml:space="preserve"> </t>
        </is>
      </c>
      <c r="G6" s="6" t="n">
        <v>3878833</v>
      </c>
    </row>
    <row r="7">
      <c r="A7" s="4" t="inlineStr">
        <is>
          <t>Outstanding bank loan interest</t>
        </is>
      </c>
      <c r="B7" s="4" t="inlineStr">
        <is>
          <t xml:space="preserve"> </t>
        </is>
      </c>
      <c r="C7" s="4" t="inlineStr">
        <is>
          <t xml:space="preserve"> </t>
        </is>
      </c>
      <c r="E7" s="4" t="inlineStr">
        <is>
          <t xml:space="preserve"> </t>
        </is>
      </c>
      <c r="F7" s="4" t="inlineStr">
        <is>
          <t xml:space="preserve"> </t>
        </is>
      </c>
      <c r="G7" s="6" t="n">
        <v>2151651</v>
      </c>
    </row>
    <row r="8">
      <c r="A8" s="4" t="inlineStr">
        <is>
          <t>Outstanding bank loan working capital</t>
        </is>
      </c>
      <c r="B8" s="4" t="inlineStr">
        <is>
          <t xml:space="preserve"> </t>
        </is>
      </c>
      <c r="C8" s="6" t="n">
        <v>0</v>
      </c>
      <c r="E8" s="4" t="inlineStr">
        <is>
          <t xml:space="preserve"> </t>
        </is>
      </c>
      <c r="F8" s="4" t="inlineStr">
        <is>
          <t xml:space="preserve"> </t>
        </is>
      </c>
      <c r="G8" s="6" t="n">
        <v>0</v>
      </c>
    </row>
    <row r="9">
      <c r="A9" s="4" t="inlineStr">
        <is>
          <t>Current [member]</t>
        </is>
      </c>
      <c r="B9" s="4" t="inlineStr">
        <is>
          <t xml:space="preserve"> </t>
        </is>
      </c>
      <c r="C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E10" s="4" t="inlineStr">
        <is>
          <t xml:space="preserve"> </t>
        </is>
      </c>
      <c r="F10" s="4" t="inlineStr">
        <is>
          <t xml:space="preserve"> </t>
        </is>
      </c>
      <c r="G10" s="4" t="inlineStr">
        <is>
          <t xml:space="preserve"> </t>
        </is>
      </c>
    </row>
    <row r="11">
      <c r="A11" s="4" t="inlineStr">
        <is>
          <t>Total secured bank loan</t>
        </is>
      </c>
      <c r="B11" s="6" t="n">
        <v>2949677</v>
      </c>
      <c r="C11" s="6" t="n">
        <v>978574</v>
      </c>
      <c r="D11" s="4" t="inlineStr">
        <is>
          <t>[1]</t>
        </is>
      </c>
      <c r="E11" s="4" t="inlineStr">
        <is>
          <t xml:space="preserve"> </t>
        </is>
      </c>
      <c r="F11" s="4" t="inlineStr">
        <is>
          <t xml:space="preserve"> </t>
        </is>
      </c>
      <c r="G11" s="6" t="n">
        <v>396881</v>
      </c>
      <c r="H11" s="4" t="inlineStr">
        <is>
          <t>[1]</t>
        </is>
      </c>
    </row>
    <row r="12">
      <c r="A12" s="4" t="inlineStr">
        <is>
          <t>Convertible note, net of debt discount</t>
        </is>
      </c>
      <c r="B12" s="6" t="n">
        <v>1454163</v>
      </c>
      <c r="C12" s="6" t="n">
        <v>1181953</v>
      </c>
      <c r="E12" s="4" t="inlineStr">
        <is>
          <t xml:space="preserve"> </t>
        </is>
      </c>
      <c r="F12" s="4" t="inlineStr">
        <is>
          <t xml:space="preserve"> </t>
        </is>
      </c>
      <c r="G12" s="4" t="inlineStr">
        <is>
          <t xml:space="preserve"> </t>
        </is>
      </c>
    </row>
    <row r="13">
      <c r="A13" s="4" t="inlineStr">
        <is>
          <t>Total</t>
        </is>
      </c>
      <c r="B13" s="6" t="n">
        <v>4403840</v>
      </c>
      <c r="C13" s="6" t="n">
        <v>2160527</v>
      </c>
      <c r="E13" s="4" t="inlineStr">
        <is>
          <t xml:space="preserve"> </t>
        </is>
      </c>
      <c r="F13" s="4" t="inlineStr">
        <is>
          <t xml:space="preserve"> </t>
        </is>
      </c>
      <c r="G13" s="6" t="n">
        <v>396881</v>
      </c>
    </row>
    <row r="14">
      <c r="A14" s="4" t="inlineStr">
        <is>
          <t>Equipment Finance secured bank loan</t>
        </is>
      </c>
      <c r="B14" s="6" t="n">
        <v>978574</v>
      </c>
      <c r="C14" s="6" t="n">
        <v>978574</v>
      </c>
      <c r="E14" s="4" t="inlineStr">
        <is>
          <t xml:space="preserve"> </t>
        </is>
      </c>
      <c r="F14" s="4" t="inlineStr">
        <is>
          <t xml:space="preserve"> </t>
        </is>
      </c>
      <c r="G14" s="4" t="inlineStr">
        <is>
          <t xml:space="preserve"> </t>
        </is>
      </c>
    </row>
    <row r="15">
      <c r="A15" s="4" t="inlineStr">
        <is>
          <t>Trade finance facility</t>
        </is>
      </c>
      <c r="B15" s="6" t="n">
        <v>1971103</v>
      </c>
      <c r="C15" s="4" t="inlineStr">
        <is>
          <t xml:space="preserve"> </t>
        </is>
      </c>
      <c r="E15" s="4" t="inlineStr">
        <is>
          <t xml:space="preserve"> </t>
        </is>
      </c>
      <c r="F15" s="4" t="inlineStr">
        <is>
          <t xml:space="preserve"> </t>
        </is>
      </c>
      <c r="G15" s="4" t="inlineStr">
        <is>
          <t xml:space="preserve"> </t>
        </is>
      </c>
    </row>
    <row r="16">
      <c r="A16" s="4" t="inlineStr">
        <is>
          <t>Interest only secured bank loan</t>
        </is>
      </c>
      <c r="B16" s="4" t="inlineStr">
        <is>
          <t xml:space="preserve"> </t>
        </is>
      </c>
      <c r="C16" s="4" t="inlineStr">
        <is>
          <t xml:space="preserve"> </t>
        </is>
      </c>
      <c r="E16" s="4" t="inlineStr">
        <is>
          <t xml:space="preserve"> </t>
        </is>
      </c>
      <c r="F16" s="4" t="inlineStr">
        <is>
          <t xml:space="preserve"> </t>
        </is>
      </c>
      <c r="G16" s="4" t="inlineStr">
        <is>
          <t xml:space="preserve"> </t>
        </is>
      </c>
    </row>
    <row r="17">
      <c r="A17" s="4" t="inlineStr">
        <is>
          <t>Noncurrent [member]</t>
        </is>
      </c>
      <c r="B17" s="4" t="inlineStr">
        <is>
          <t xml:space="preserve"> </t>
        </is>
      </c>
      <c r="C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E18" s="4" t="inlineStr">
        <is>
          <t xml:space="preserve"> </t>
        </is>
      </c>
      <c r="F18" s="4" t="inlineStr">
        <is>
          <t xml:space="preserve"> </t>
        </is>
      </c>
      <c r="G18" s="4" t="inlineStr">
        <is>
          <t xml:space="preserve"> </t>
        </is>
      </c>
    </row>
    <row r="19">
      <c r="A19" s="4" t="inlineStr">
        <is>
          <t>Total secured bank loan</t>
        </is>
      </c>
      <c r="B19" s="6" t="n">
        <v>4668015</v>
      </c>
      <c r="C19" s="6" t="n">
        <v>5051910</v>
      </c>
      <c r="D19" s="4" t="inlineStr">
        <is>
          <t>[1]</t>
        </is>
      </c>
      <c r="E19" s="4" t="inlineStr">
        <is>
          <t xml:space="preserve"> </t>
        </is>
      </c>
      <c r="F19" s="4" t="inlineStr">
        <is>
          <t xml:space="preserve"> </t>
        </is>
      </c>
      <c r="G19" s="6" t="n">
        <v>2078570</v>
      </c>
      <c r="H19" s="4" t="inlineStr">
        <is>
          <t>[1]</t>
        </is>
      </c>
    </row>
    <row r="20">
      <c r="A20" s="4" t="inlineStr">
        <is>
          <t>Convertible note, net of debt discount</t>
        </is>
      </c>
      <c r="B20" s="4" t="inlineStr">
        <is>
          <t xml:space="preserve"> </t>
        </is>
      </c>
      <c r="C20" s="4" t="inlineStr">
        <is>
          <t xml:space="preserve"> </t>
        </is>
      </c>
      <c r="E20" s="4" t="inlineStr">
        <is>
          <t xml:space="preserve"> </t>
        </is>
      </c>
      <c r="F20" s="4" t="inlineStr">
        <is>
          <t xml:space="preserve"> </t>
        </is>
      </c>
      <c r="G20" s="4" t="inlineStr">
        <is>
          <t xml:space="preserve"> </t>
        </is>
      </c>
    </row>
    <row r="21">
      <c r="A21" s="4" t="inlineStr">
        <is>
          <t>Total</t>
        </is>
      </c>
      <c r="B21" s="6" t="n">
        <v>4668015</v>
      </c>
      <c r="C21" s="6" t="n">
        <v>5051910</v>
      </c>
      <c r="E21" s="4" t="inlineStr">
        <is>
          <t xml:space="preserve"> </t>
        </is>
      </c>
      <c r="F21" s="4" t="inlineStr">
        <is>
          <t xml:space="preserve"> </t>
        </is>
      </c>
      <c r="G21" s="6" t="n">
        <v>2078570</v>
      </c>
    </row>
    <row r="22">
      <c r="A22" s="4" t="inlineStr">
        <is>
          <t>Equipment Finance secured bank loan</t>
        </is>
      </c>
      <c r="B22" s="6" t="n">
        <v>2542652</v>
      </c>
      <c r="C22" s="6" t="n">
        <v>2900259</v>
      </c>
      <c r="E22" s="4" t="inlineStr">
        <is>
          <t xml:space="preserve"> </t>
        </is>
      </c>
      <c r="F22" s="4" t="inlineStr">
        <is>
          <t xml:space="preserve"> </t>
        </is>
      </c>
      <c r="G22" s="4" t="inlineStr">
        <is>
          <t xml:space="preserve"> </t>
        </is>
      </c>
    </row>
    <row r="23">
      <c r="A23" s="4" t="inlineStr">
        <is>
          <t>Trade finance facility</t>
        </is>
      </c>
      <c r="B23" s="4" t="inlineStr">
        <is>
          <t xml:space="preserve"> </t>
        </is>
      </c>
      <c r="C23" s="4" t="inlineStr">
        <is>
          <t xml:space="preserve"> </t>
        </is>
      </c>
      <c r="E23" s="4" t="inlineStr">
        <is>
          <t xml:space="preserve"> </t>
        </is>
      </c>
      <c r="F23" s="4" t="inlineStr">
        <is>
          <t xml:space="preserve"> </t>
        </is>
      </c>
      <c r="G23" s="4" t="inlineStr">
        <is>
          <t xml:space="preserve"> </t>
        </is>
      </c>
    </row>
    <row r="24">
      <c r="A24" s="4" t="inlineStr">
        <is>
          <t>Interest only secured bank loan</t>
        </is>
      </c>
      <c r="B24" s="6" t="n">
        <v>2125363</v>
      </c>
      <c r="C24" s="6" t="n">
        <v>2151651</v>
      </c>
      <c r="E24" s="4" t="inlineStr">
        <is>
          <t xml:space="preserve"> </t>
        </is>
      </c>
      <c r="F24" s="4" t="inlineStr">
        <is>
          <t xml:space="preserve"> </t>
        </is>
      </c>
      <c r="G24" s="4" t="inlineStr">
        <is>
          <t xml:space="preserve"> </t>
        </is>
      </c>
    </row>
    <row r="25">
      <c r="A25" s="4" t="inlineStr">
        <is>
          <t>Total [member]</t>
        </is>
      </c>
      <c r="B25" s="4" t="inlineStr">
        <is>
          <t xml:space="preserve"> </t>
        </is>
      </c>
      <c r="C25" s="4" t="inlineStr">
        <is>
          <t xml:space="preserve"> </t>
        </is>
      </c>
      <c r="E25" s="4" t="inlineStr">
        <is>
          <t xml:space="preserve"> </t>
        </is>
      </c>
      <c r="F25" s="4" t="inlineStr">
        <is>
          <t xml:space="preserve"> </t>
        </is>
      </c>
      <c r="G25" s="4" t="inlineStr">
        <is>
          <t xml:space="preserve"> </t>
        </is>
      </c>
    </row>
    <row r="26">
      <c r="A26" s="3" t="inlineStr">
        <is>
          <t>IfrsStatementLineItems [Line Items]</t>
        </is>
      </c>
      <c r="B26" s="4" t="inlineStr">
        <is>
          <t xml:space="preserve"> </t>
        </is>
      </c>
      <c r="C26" s="4" t="inlineStr">
        <is>
          <t xml:space="preserve"> </t>
        </is>
      </c>
      <c r="E26" s="4" t="inlineStr">
        <is>
          <t xml:space="preserve"> </t>
        </is>
      </c>
      <c r="F26" s="4" t="inlineStr">
        <is>
          <t xml:space="preserve"> </t>
        </is>
      </c>
      <c r="G26" s="4" t="inlineStr">
        <is>
          <t xml:space="preserve"> </t>
        </is>
      </c>
    </row>
    <row r="27">
      <c r="A27" s="4" t="inlineStr">
        <is>
          <t>Total secured bank loan</t>
        </is>
      </c>
      <c r="B27" s="6" t="n">
        <v>7617692</v>
      </c>
      <c r="C27" s="6" t="n">
        <v>6030484</v>
      </c>
      <c r="D27" s="4" t="inlineStr">
        <is>
          <t>[1]</t>
        </is>
      </c>
      <c r="E27" s="4" t="inlineStr">
        <is>
          <t xml:space="preserve"> </t>
        </is>
      </c>
      <c r="F27" s="4" t="inlineStr">
        <is>
          <t xml:space="preserve"> </t>
        </is>
      </c>
      <c r="G27" s="6" t="n">
        <v>2475451</v>
      </c>
      <c r="H27" s="4" t="inlineStr">
        <is>
          <t>[1]</t>
        </is>
      </c>
    </row>
    <row r="28">
      <c r="A28" s="4" t="inlineStr">
        <is>
          <t>Convertible note, net of debt discount</t>
        </is>
      </c>
      <c r="B28" s="6" t="n">
        <v>1454163</v>
      </c>
      <c r="C28" s="6" t="n">
        <v>1181953</v>
      </c>
      <c r="E28" s="4" t="inlineStr">
        <is>
          <t xml:space="preserve"> </t>
        </is>
      </c>
      <c r="F28" s="4" t="inlineStr">
        <is>
          <t xml:space="preserve"> </t>
        </is>
      </c>
      <c r="G28" s="4" t="inlineStr">
        <is>
          <t xml:space="preserve"> </t>
        </is>
      </c>
    </row>
    <row r="29">
      <c r="A29" s="4" t="inlineStr">
        <is>
          <t>Total</t>
        </is>
      </c>
      <c r="B29" s="6" t="n">
        <v>9071855</v>
      </c>
      <c r="C29" s="6" t="n">
        <v>7212437</v>
      </c>
      <c r="E29" s="4" t="inlineStr">
        <is>
          <t xml:space="preserve"> </t>
        </is>
      </c>
      <c r="F29" s="4" t="inlineStr">
        <is>
          <t xml:space="preserve"> </t>
        </is>
      </c>
      <c r="G29" s="5" t="n">
        <v>2475451</v>
      </c>
    </row>
    <row r="30">
      <c r="A30" s="4" t="inlineStr">
        <is>
          <t>Equipment Finance secured bank loan</t>
        </is>
      </c>
      <c r="B30" s="6" t="n">
        <v>3521226</v>
      </c>
      <c r="C30" s="6" t="n">
        <v>3878833</v>
      </c>
      <c r="E30" s="4" t="inlineStr">
        <is>
          <t xml:space="preserve"> </t>
        </is>
      </c>
      <c r="F30" s="4" t="inlineStr">
        <is>
          <t xml:space="preserve"> </t>
        </is>
      </c>
      <c r="G30" s="4" t="inlineStr">
        <is>
          <t xml:space="preserve"> </t>
        </is>
      </c>
    </row>
    <row r="31">
      <c r="A31" s="4" t="inlineStr">
        <is>
          <t>Trade finance facility</t>
        </is>
      </c>
      <c r="B31" s="6" t="n">
        <v>1971103</v>
      </c>
      <c r="C31" s="4" t="inlineStr">
        <is>
          <t xml:space="preserve"> </t>
        </is>
      </c>
      <c r="E31" s="4" t="inlineStr">
        <is>
          <t xml:space="preserve"> </t>
        </is>
      </c>
      <c r="F31" s="4" t="inlineStr">
        <is>
          <t xml:space="preserve"> </t>
        </is>
      </c>
      <c r="G31" s="4" t="inlineStr">
        <is>
          <t xml:space="preserve"> </t>
        </is>
      </c>
    </row>
    <row r="32">
      <c r="A32" s="4" t="inlineStr">
        <is>
          <t>Interest only secured bank loan</t>
        </is>
      </c>
      <c r="B32" s="5" t="n">
        <v>2125363</v>
      </c>
      <c r="C32" s="5" t="n">
        <v>2151651</v>
      </c>
      <c r="E32" s="4" t="inlineStr">
        <is>
          <t xml:space="preserve"> </t>
        </is>
      </c>
      <c r="F32" s="4" t="inlineStr">
        <is>
          <t xml:space="preserve"> </t>
        </is>
      </c>
      <c r="G32" s="4" t="inlineStr">
        <is>
          <t xml:space="preserve"> </t>
        </is>
      </c>
    </row>
    <row r="33"/>
    <row r="34">
      <c r="A34" s="4" t="inlineStr">
        <is>
          <t>[1]Includes $ 3,878,833 2,151,651 no</t>
        </is>
      </c>
    </row>
  </sheetData>
  <mergeCells count="4">
    <mergeCell ref="C1:D1"/>
    <mergeCell ref="A33:H33"/>
    <mergeCell ref="G1:H1"/>
    <mergeCell ref="A34:H3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s>
  <sheetData>
    <row r="1">
      <c r="A1" s="1" t="inlineStr">
        <is>
          <t>Schedule of Outstanding Convertible Note (Details) - AUD ($)</t>
        </is>
      </c>
      <c r="B1" s="2" t="inlineStr">
        <is>
          <t>Dec. 31, 2024</t>
        </is>
      </c>
      <c r="C1" s="2" t="inlineStr">
        <is>
          <t>Jun. 30, 2024</t>
        </is>
      </c>
      <c r="E1" s="2" t="inlineStr">
        <is>
          <t>Feb. 29, 2024</t>
        </is>
      </c>
      <c r="F1" s="2" t="inlineStr">
        <is>
          <t>Feb. 14, 2024</t>
        </is>
      </c>
      <c r="G1" s="2" t="inlineStr">
        <is>
          <t>Jun. 30, 2023</t>
        </is>
      </c>
    </row>
    <row r="2">
      <c r="A2" s="3" t="inlineStr">
        <is>
          <t>Schedule Of Outstanding Convertible Note</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Principal value of Convertible Note</t>
        </is>
      </c>
      <c r="B3" s="5" t="n">
        <v>1874574</v>
      </c>
      <c r="C3" s="5" t="n">
        <v>1874574</v>
      </c>
      <c r="E3" s="5" t="n">
        <v>2000000</v>
      </c>
      <c r="F3" s="4" t="inlineStr">
        <is>
          <t xml:space="preserve"> </t>
        </is>
      </c>
      <c r="G3" s="4" t="inlineStr">
        <is>
          <t xml:space="preserve"> </t>
        </is>
      </c>
    </row>
    <row r="4">
      <c r="A4" s="4" t="inlineStr">
        <is>
          <t>Debt discount, net of amortization</t>
        </is>
      </c>
      <c r="B4" s="6" t="n">
        <v>-420411</v>
      </c>
      <c r="C4" s="6" t="n">
        <v>-692621</v>
      </c>
      <c r="D4" s="4" t="inlineStr">
        <is>
          <t>[1]</t>
        </is>
      </c>
      <c r="E4" s="4" t="inlineStr">
        <is>
          <t xml:space="preserve"> </t>
        </is>
      </c>
      <c r="F4" s="4" t="inlineStr">
        <is>
          <t xml:space="preserve"> </t>
        </is>
      </c>
      <c r="G4" s="4" t="inlineStr">
        <is>
          <t xml:space="preserve"> </t>
        </is>
      </c>
      <c r="H4" s="4" t="inlineStr">
        <is>
          <t>[1]</t>
        </is>
      </c>
    </row>
    <row r="5">
      <c r="A5" s="4" t="inlineStr">
        <is>
          <t>Convertible Note</t>
        </is>
      </c>
      <c r="B5" s="5" t="n">
        <v>1454163</v>
      </c>
      <c r="C5" s="5" t="n">
        <v>1181953</v>
      </c>
      <c r="E5" s="4" t="inlineStr">
        <is>
          <t xml:space="preserve"> </t>
        </is>
      </c>
      <c r="F5" s="5" t="n">
        <v>4000000</v>
      </c>
      <c r="G5" s="4" t="inlineStr">
        <is>
          <t xml:space="preserve"> </t>
        </is>
      </c>
    </row>
    <row r="6"/>
    <row r="7">
      <c r="A7" s="4" t="inlineStr">
        <is>
          <t>[1]The debt discount includes the following and is being
amortized over 18 months:</t>
        </is>
      </c>
    </row>
  </sheetData>
  <mergeCells count="4">
    <mergeCell ref="A7:H7"/>
    <mergeCell ref="C1:D1"/>
    <mergeCell ref="G1:H1"/>
    <mergeCell ref="A6:H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Schedule of Debt Discount (Details)</t>
        </is>
      </c>
      <c r="B1" s="2" t="inlineStr">
        <is>
          <t>Jun. 30, 2024 AUD ($)</t>
        </is>
      </c>
    </row>
    <row r="2">
      <c r="A2" s="3" t="inlineStr">
        <is>
          <t>Schedule Of Outstanding Convertible Note</t>
        </is>
      </c>
      <c r="B2" s="4" t="inlineStr">
        <is>
          <t xml:space="preserve"> </t>
        </is>
      </c>
    </row>
    <row r="3">
      <c r="A3" s="4" t="inlineStr">
        <is>
          <t>10% OID</t>
        </is>
      </c>
      <c r="B3" s="5" t="n">
        <v>340832</v>
      </c>
    </row>
    <row r="4">
      <c r="A4" s="4" t="inlineStr">
        <is>
          <t>Fair value of Ordinary share Warrants</t>
        </is>
      </c>
      <c r="B4" s="6" t="n">
        <v>117193</v>
      </c>
    </row>
    <row r="5">
      <c r="A5" s="4" t="inlineStr">
        <is>
          <t>Fair value of Penny Warrants</t>
        </is>
      </c>
      <c r="B5" s="6" t="n">
        <v>218107</v>
      </c>
    </row>
    <row r="6">
      <c r="A6" s="4" t="inlineStr">
        <is>
          <t>Equity component</t>
        </is>
      </c>
      <c r="B6" s="6" t="n">
        <v>140495</v>
      </c>
    </row>
    <row r="7">
      <c r="A7" s="4" t="inlineStr">
        <is>
          <t>Total debt discount</t>
        </is>
      </c>
      <c r="B7" s="6" t="n">
        <v>816627</v>
      </c>
    </row>
    <row r="8">
      <c r="A8" s="4" t="inlineStr">
        <is>
          <t>Less: amortization</t>
        </is>
      </c>
      <c r="B8" s="6" t="n">
        <v>-124006</v>
      </c>
    </row>
    <row r="9">
      <c r="A9" s="4" t="inlineStr">
        <is>
          <t>Debt discount at June 30, 2024</t>
        </is>
      </c>
      <c r="B9" s="5" t="n">
        <v>6926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Future Payments of Finance Secured Bank Loan (Details) - AUD ($)</t>
        </is>
      </c>
      <c r="B1" s="2" t="inlineStr">
        <is>
          <t>Dec. 31, 2024</t>
        </is>
      </c>
      <c r="C1" s="2" t="inlineStr">
        <is>
          <t>Jun. 30, 2024</t>
        </is>
      </c>
      <c r="D1" s="2" t="inlineStr">
        <is>
          <t>Jun. 30, 2023</t>
        </is>
      </c>
    </row>
    <row r="2">
      <c r="A2" s="3" t="inlineStr">
        <is>
          <t>IfrsStatementLineItems [Line Items]</t>
        </is>
      </c>
      <c r="B2" s="4" t="inlineStr">
        <is>
          <t xml:space="preserve"> </t>
        </is>
      </c>
      <c r="C2" s="4" t="inlineStr">
        <is>
          <t xml:space="preserve"> </t>
        </is>
      </c>
      <c r="D2" s="4" t="inlineStr">
        <is>
          <t xml:space="preserve"> </t>
        </is>
      </c>
    </row>
    <row r="3">
      <c r="A3" s="4" t="inlineStr">
        <is>
          <t>Total equipment finance secured loan outstanding</t>
        </is>
      </c>
      <c r="B3" s="5" t="n">
        <v>3521225</v>
      </c>
      <c r="C3" s="5" t="n">
        <v>3878833</v>
      </c>
      <c r="D3" s="5" t="n">
        <v>3878833</v>
      </c>
    </row>
    <row r="4">
      <c r="A4" s="4" t="inlineStr">
        <is>
          <t>Total payments outstanding</t>
        </is>
      </c>
      <c r="B4" s="6" t="n">
        <v>4158935</v>
      </c>
      <c r="C4" s="6" t="n">
        <v>4648222</v>
      </c>
      <c r="D4" s="4" t="inlineStr">
        <is>
          <t xml:space="preserve"> </t>
        </is>
      </c>
    </row>
    <row r="5">
      <c r="A5" s="4" t="inlineStr">
        <is>
          <t>Less: accrued interest</t>
        </is>
      </c>
      <c r="B5" s="6" t="n">
        <v>-637710</v>
      </c>
      <c r="C5" s="6" t="n">
        <v>-769389</v>
      </c>
      <c r="D5" s="4" t="inlineStr">
        <is>
          <t xml:space="preserve"> </t>
        </is>
      </c>
    </row>
    <row r="6">
      <c r="A6" s="4" t="inlineStr">
        <is>
          <t>Not later than one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equipment finance secured loan outstanding</t>
        </is>
      </c>
      <c r="B8" s="6" t="n">
        <v>978573</v>
      </c>
      <c r="C8" s="6" t="n">
        <v>489287</v>
      </c>
      <c r="D8" s="4" t="inlineStr">
        <is>
          <t xml:space="preserve"> </t>
        </is>
      </c>
    </row>
    <row r="9">
      <c r="A9" s="4" t="inlineStr">
        <is>
          <t>Later than one year and not later than two yea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 equipment finance secured loan outstanding</t>
        </is>
      </c>
      <c r="B11" s="6" t="n">
        <v>978573</v>
      </c>
      <c r="C11" s="6" t="n">
        <v>978573</v>
      </c>
      <c r="D11" s="4" t="inlineStr">
        <is>
          <t xml:space="preserve"> </t>
        </is>
      </c>
    </row>
    <row r="12">
      <c r="A12" s="4" t="inlineStr">
        <is>
          <t>Later than two years and not later than three yea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equipment finance secured loan outstanding</t>
        </is>
      </c>
      <c r="B14" s="6" t="n">
        <v>978573</v>
      </c>
      <c r="C14" s="6" t="n">
        <v>978573</v>
      </c>
      <c r="D14" s="4" t="inlineStr">
        <is>
          <t xml:space="preserve"> </t>
        </is>
      </c>
    </row>
    <row r="15">
      <c r="A15" s="4" t="inlineStr">
        <is>
          <t>Later than three years and not later than four year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otal equipment finance secured loan outstanding</t>
        </is>
      </c>
      <c r="B17" s="6" t="n">
        <v>244643</v>
      </c>
      <c r="C17" s="6" t="n">
        <v>978573</v>
      </c>
      <c r="D17" s="4" t="inlineStr">
        <is>
          <t xml:space="preserve"> </t>
        </is>
      </c>
    </row>
    <row r="18">
      <c r="A18" s="4" t="inlineStr">
        <is>
          <t>Later than four years and not later than five year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Total equipment finance secured loan outstanding</t>
        </is>
      </c>
      <c r="B20" s="4" t="inlineStr">
        <is>
          <t xml:space="preserve"> </t>
        </is>
      </c>
      <c r="C20" s="6" t="n">
        <v>978573</v>
      </c>
      <c r="D20" s="4" t="inlineStr">
        <is>
          <t xml:space="preserve"> </t>
        </is>
      </c>
    </row>
    <row r="21">
      <c r="A21" s="4" t="inlineStr">
        <is>
          <t>Later than five year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otal equipment finance secured loan outstanding</t>
        </is>
      </c>
      <c r="B23" s="4" t="inlineStr">
        <is>
          <t xml:space="preserve"> </t>
        </is>
      </c>
      <c r="C23" s="5" t="n">
        <v>244643</v>
      </c>
      <c r="D23" s="4" t="inlineStr">
        <is>
          <t xml:space="preserve"> </t>
        </is>
      </c>
    </row>
    <row r="24">
      <c r="A24" s="4" t="inlineStr">
        <is>
          <t>Later than one year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Total equipment finance secured loan outstanding</t>
        </is>
      </c>
      <c r="B26" s="5" t="n">
        <v>978573</v>
      </c>
      <c r="C26" s="4" t="inlineStr">
        <is>
          <t xml:space="preserve"> </t>
        </is>
      </c>
      <c r="D2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1" customWidth="1" min="1" max="1"/>
    <col width="80" customWidth="1" min="2" max="2"/>
    <col width="22" customWidth="1" min="3" max="3"/>
    <col width="29" customWidth="1" min="4" max="4"/>
    <col width="22" customWidth="1" min="5" max="5"/>
    <col width="22" customWidth="1" min="6" max="6"/>
    <col width="22" customWidth="1" min="7" max="7"/>
  </cols>
  <sheetData>
    <row r="1">
      <c r="A1" s="1" t="inlineStr">
        <is>
          <t>Borrowings (Details Narrative) $ / shares in Units, shares in Millions</t>
        </is>
      </c>
      <c r="B1" s="2" t="inlineStr">
        <is>
          <t>12 Months Ended</t>
        </is>
      </c>
    </row>
    <row r="2">
      <c r="B2" s="2" t="inlineStr">
        <is>
          <t>Jun. 30, 2024 USD ($) $ / shares shares</t>
        </is>
      </c>
      <c r="C2" s="2" t="inlineStr">
        <is>
          <t>Dec. 31, 2024 AUD ($)</t>
        </is>
      </c>
      <c r="D2" s="2" t="inlineStr">
        <is>
          <t>Jun. 30, 2024 AUD ($) shares</t>
        </is>
      </c>
      <c r="E2" s="2" t="inlineStr">
        <is>
          <t>Feb. 29, 2024 AUD ($)</t>
        </is>
      </c>
      <c r="F2" s="2" t="inlineStr">
        <is>
          <t>Feb. 14, 2024 AUD ($)</t>
        </is>
      </c>
      <c r="G2" s="2" t="inlineStr">
        <is>
          <t>Jun. 30, 2023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received</t>
        </is>
      </c>
      <c r="B4" s="4" t="inlineStr">
        <is>
          <t xml:space="preserve"> </t>
        </is>
      </c>
      <c r="C4" s="4" t="inlineStr">
        <is>
          <t xml:space="preserve"> </t>
        </is>
      </c>
      <c r="D4" s="5" t="n">
        <v>14000000</v>
      </c>
      <c r="E4" s="5" t="n">
        <v>14000000</v>
      </c>
      <c r="F4" s="4" t="inlineStr">
        <is>
          <t xml:space="preserve"> </t>
        </is>
      </c>
      <c r="G4" s="4" t="inlineStr">
        <is>
          <t xml:space="preserve"> </t>
        </is>
      </c>
    </row>
    <row r="5">
      <c r="A5" s="4" t="inlineStr">
        <is>
          <t>Allocation for equiment finance</t>
        </is>
      </c>
      <c r="B5" s="4" t="inlineStr">
        <is>
          <t xml:space="preserve"> </t>
        </is>
      </c>
      <c r="C5" s="4" t="inlineStr">
        <is>
          <t xml:space="preserve"> </t>
        </is>
      </c>
      <c r="D5" s="5" t="n">
        <v>4000000</v>
      </c>
      <c r="E5" s="5" t="n">
        <v>4000000</v>
      </c>
      <c r="F5" s="4" t="inlineStr">
        <is>
          <t xml:space="preserve"> </t>
        </is>
      </c>
      <c r="G5" s="4" t="inlineStr">
        <is>
          <t xml:space="preserve"> </t>
        </is>
      </c>
    </row>
    <row r="6">
      <c r="A6" s="4" t="inlineStr">
        <is>
          <t>Interest rate</t>
        </is>
      </c>
      <c r="B6" s="10" t="n">
        <v>0.015</v>
      </c>
      <c r="C6" s="4" t="inlineStr">
        <is>
          <t xml:space="preserve"> </t>
        </is>
      </c>
      <c r="D6" s="10" t="n">
        <v>0.015</v>
      </c>
      <c r="E6" s="10" t="n">
        <v>0.015</v>
      </c>
      <c r="F6" s="10" t="n">
        <v>0.0795</v>
      </c>
      <c r="G6" s="4" t="inlineStr">
        <is>
          <t xml:space="preserve"> </t>
        </is>
      </c>
    </row>
    <row r="7">
      <c r="A7" s="4" t="inlineStr">
        <is>
          <t>Allocation for equiment finance</t>
        </is>
      </c>
      <c r="B7" s="4" t="inlineStr">
        <is>
          <t xml:space="preserve"> </t>
        </is>
      </c>
      <c r="C7" s="5" t="n">
        <v>1874574</v>
      </c>
      <c r="D7" s="5" t="n">
        <v>1874574</v>
      </c>
      <c r="E7" s="5" t="n">
        <v>2000000</v>
      </c>
      <c r="F7" s="4" t="inlineStr">
        <is>
          <t xml:space="preserve"> </t>
        </is>
      </c>
      <c r="G7" s="4" t="inlineStr">
        <is>
          <t xml:space="preserve"> </t>
        </is>
      </c>
    </row>
    <row r="8">
      <c r="A8" s="4" t="inlineStr">
        <is>
          <t>Borrowings variable interest rate</t>
        </is>
      </c>
      <c r="B8" s="10" t="n">
        <v>0.0348</v>
      </c>
      <c r="C8" s="4" t="inlineStr">
        <is>
          <t xml:space="preserve"> </t>
        </is>
      </c>
      <c r="D8" s="10" t="n">
        <v>0.0348</v>
      </c>
      <c r="E8" s="10" t="n">
        <v>0.0348</v>
      </c>
      <c r="F8" s="4" t="inlineStr">
        <is>
          <t xml:space="preserve"> </t>
        </is>
      </c>
      <c r="G8" s="4" t="inlineStr">
        <is>
          <t xml:space="preserve"> </t>
        </is>
      </c>
    </row>
    <row r="9">
      <c r="A9" s="4" t="inlineStr">
        <is>
          <t>Note issued</t>
        </is>
      </c>
      <c r="B9" s="4" t="inlineStr">
        <is>
          <t xml:space="preserve"> </t>
        </is>
      </c>
      <c r="C9" s="5" t="n">
        <v>1454163</v>
      </c>
      <c r="D9" s="5" t="n">
        <v>1181953</v>
      </c>
      <c r="E9" s="4" t="inlineStr">
        <is>
          <t xml:space="preserve"> </t>
        </is>
      </c>
      <c r="F9" s="5" t="n">
        <v>4000000</v>
      </c>
      <c r="G9" s="4" t="inlineStr">
        <is>
          <t xml:space="preserve"> </t>
        </is>
      </c>
    </row>
    <row r="10">
      <c r="A10" s="4" t="inlineStr">
        <is>
          <t>Loan quarterly payable</t>
        </is>
      </c>
      <c r="B10" s="4" t="inlineStr">
        <is>
          <t xml:space="preserve"> </t>
        </is>
      </c>
      <c r="C10" s="4" t="inlineStr">
        <is>
          <t xml:space="preserve"> </t>
        </is>
      </c>
      <c r="D10" s="4" t="inlineStr">
        <is>
          <t xml:space="preserve"> </t>
        </is>
      </c>
      <c r="E10" s="4" t="inlineStr">
        <is>
          <t xml:space="preserve"> </t>
        </is>
      </c>
      <c r="F10" s="6" t="n">
        <v>244643</v>
      </c>
      <c r="G10" s="4" t="inlineStr">
        <is>
          <t xml:space="preserve"> </t>
        </is>
      </c>
    </row>
    <row r="11">
      <c r="A11" s="4" t="inlineStr">
        <is>
          <t>Secured mortages</t>
        </is>
      </c>
      <c r="B11" s="4" t="inlineStr">
        <is>
          <t xml:space="preserve"> </t>
        </is>
      </c>
      <c r="C11" s="4" t="inlineStr">
        <is>
          <t xml:space="preserve"> </t>
        </is>
      </c>
      <c r="D11" s="4" t="inlineStr">
        <is>
          <t xml:space="preserve"> </t>
        </is>
      </c>
      <c r="E11" s="4" t="inlineStr">
        <is>
          <t xml:space="preserve"> </t>
        </is>
      </c>
      <c r="F11" s="5" t="n">
        <v>2000000</v>
      </c>
      <c r="G11" s="4" t="inlineStr">
        <is>
          <t xml:space="preserve"> </t>
        </is>
      </c>
    </row>
    <row r="12">
      <c r="A12" s="4" t="inlineStr">
        <is>
          <t>Original issue discount secured convertible debenture</t>
        </is>
      </c>
      <c r="B12" s="9" t="n">
        <v>0.1</v>
      </c>
      <c r="C12" s="9" t="n">
        <v>0.1</v>
      </c>
      <c r="D12" s="9" t="n">
        <v>0.1</v>
      </c>
      <c r="E12" s="4" t="inlineStr">
        <is>
          <t xml:space="preserve"> </t>
        </is>
      </c>
      <c r="F12" s="4" t="inlineStr">
        <is>
          <t xml:space="preserve"> </t>
        </is>
      </c>
      <c r="G12" s="4" t="inlineStr">
        <is>
          <t xml:space="preserve"> </t>
        </is>
      </c>
    </row>
    <row r="13">
      <c r="A13" s="4" t="inlineStr">
        <is>
          <t>Notional amount</t>
        </is>
      </c>
      <c r="B13" s="5" t="n">
        <v>277777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ponsor escrow, amount</t>
        </is>
      </c>
      <c r="B14" s="5" t="n">
        <v>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principal amount related to debenture purchased</t>
        </is>
      </c>
      <c r="B15" s="9" t="n">
        <v>0.25</v>
      </c>
      <c r="C15" s="9" t="n">
        <v>0.25</v>
      </c>
      <c r="D15" s="9" t="n">
        <v>0.25</v>
      </c>
      <c r="E15" s="4" t="inlineStr">
        <is>
          <t xml:space="preserve"> </t>
        </is>
      </c>
      <c r="F15" s="4" t="inlineStr">
        <is>
          <t xml:space="preserve"> </t>
        </is>
      </c>
      <c r="G15" s="4" t="inlineStr">
        <is>
          <t xml:space="preserve"> </t>
        </is>
      </c>
    </row>
    <row r="16">
      <c r="A16" s="4" t="inlineStr">
        <is>
          <t>Number of shares issued | shares</t>
        </is>
      </c>
      <c r="B16" s="6" t="n">
        <v>10</v>
      </c>
      <c r="C16" s="4" t="inlineStr">
        <is>
          <t xml:space="preserve"> </t>
        </is>
      </c>
      <c r="D16" s="6" t="n">
        <v>10</v>
      </c>
      <c r="E16" s="4" t="inlineStr">
        <is>
          <t xml:space="preserve"> </t>
        </is>
      </c>
      <c r="F16" s="4" t="inlineStr">
        <is>
          <t xml:space="preserve"> </t>
        </is>
      </c>
      <c r="G16" s="4" t="inlineStr">
        <is>
          <t xml:space="preserve"> </t>
        </is>
      </c>
    </row>
    <row r="17">
      <c r="A17" s="4" t="inlineStr">
        <is>
          <t>Exercise price | $ / shares</t>
        </is>
      </c>
      <c r="B17" s="7"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orking capital</t>
        </is>
      </c>
      <c r="B18" s="4" t="inlineStr">
        <is>
          <t xml:space="preserve"> </t>
        </is>
      </c>
      <c r="C18" s="4" t="inlineStr">
        <is>
          <t xml:space="preserve"> </t>
        </is>
      </c>
      <c r="D18" s="4" t="inlineStr">
        <is>
          <t xml:space="preserve"> </t>
        </is>
      </c>
      <c r="E18" s="5" t="n">
        <v>8000000</v>
      </c>
      <c r="F18" s="4" t="inlineStr">
        <is>
          <t xml:space="preserve"> </t>
        </is>
      </c>
      <c r="G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crow amount</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entu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riginal issue discount</t>
        </is>
      </c>
      <c r="B24" s="9" t="n">
        <v>0.1</v>
      </c>
      <c r="C24" s="4" t="inlineStr">
        <is>
          <t xml:space="preserve"> </t>
        </is>
      </c>
      <c r="D24" s="9" t="n">
        <v>0.1</v>
      </c>
      <c r="E24" s="4" t="inlineStr">
        <is>
          <t xml:space="preserve"> </t>
        </is>
      </c>
      <c r="F24" s="4" t="inlineStr">
        <is>
          <t xml:space="preserve"> </t>
        </is>
      </c>
      <c r="G24" s="4" t="inlineStr">
        <is>
          <t xml:space="preserve"> </t>
        </is>
      </c>
    </row>
    <row r="25">
      <c r="A25" s="4" t="inlineStr">
        <is>
          <t>Notional amount</t>
        </is>
      </c>
      <c r="B25" s="5" t="n">
        <v>222222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maturity period</t>
        </is>
      </c>
      <c r="B26" s="4" t="inlineStr">
        <is>
          <t>18 month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entures description</t>
        </is>
      </c>
      <c r="B27" s="4" t="inlineStr">
        <is>
          <t>At
the first Closing, in consideration for the issuance by the Company to the Purchaser of the First Closing Debenture, the Purchaser shall
pay to the Company an amount equal to the sum of (A) USD$2,000,000 minus (B) the First Closing Reserve Amount (such amount, the
“First Closing Subscription Amount”) (i.e., USD $1,000,000), minus applicable legal fees and expenses of the Purchaser
to be reimbursed to the Purchaser. The Purchaser shall hold the First Closing Reserve Amount (i.e., USD$1,000,000) in reserve
at the first Closing and, from time to time during the period beginning from the first Closing until the earlier to occur of (A) the
maturity date of the First Closing Debenture and (B) the payment by the Purchaser to the Company of First Closing Reserve Advances in
the aggregate amount of the First Closing Reserve Amount, upon the conversion by the Purchaser of portions of the outstanding principal
amount of the First Closing Debenture in the amounts set forth in the schedule below, the Purchaser shall, within five (5) Business Days
following the date the Underlying Shares resulting from the applicable conversion are delivered to the Purchaser in accordance with the
terms of the First Closing Debenture, release and pay to the Company a portion of the First Closing Reserve Amount in the amount of USD$200,000
(each, a “First Closing Reserve Advance”, and collectively, the “First Closing Reserve Advance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entures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debentures</t>
        </is>
      </c>
      <c r="B30" s="5" t="n">
        <v>62222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principal of debenture</t>
        </is>
      </c>
      <c r="B31" s="6" t="n">
        <v>16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entures One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of debentures</t>
        </is>
      </c>
      <c r="B34" s="6" t="n">
        <v>142222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principal of debenture</t>
        </is>
      </c>
      <c r="B35" s="6" t="n">
        <v>8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entures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of debentures</t>
        </is>
      </c>
      <c r="B38" s="6" t="n">
        <v>4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utstanding principal of debenture</t>
        </is>
      </c>
      <c r="B39" s="6" t="n">
        <v>12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entures Two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sion of debentures</t>
        </is>
      </c>
      <c r="B42" s="6" t="n">
        <v>2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utstanding principal of debenture</t>
        </is>
      </c>
      <c r="B43" s="6" t="n">
        <v>6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entures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sion of debentures</t>
        </is>
      </c>
      <c r="B46" s="6" t="n">
        <v>4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utstanding principal of debenture</t>
        </is>
      </c>
      <c r="B47" s="6" t="n">
        <v>8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entures Three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sion of debentures</t>
        </is>
      </c>
      <c r="B50" s="6" t="n">
        <v>2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utstanding principal of debenture</t>
        </is>
      </c>
      <c r="B51" s="6" t="n">
        <v>4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entures Fou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version of debentures</t>
        </is>
      </c>
      <c r="B54" s="6" t="n">
        <v>4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utstanding principal of debenture</t>
        </is>
      </c>
      <c r="B55" s="6" t="n">
        <v>4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entures Four [Member] | 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version of debentures</t>
        </is>
      </c>
      <c r="B58" s="6" t="n">
        <v>2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utstanding principal of debenture</t>
        </is>
      </c>
      <c r="B59" s="6" t="n">
        <v>2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entures Fiv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version of debentures</t>
        </is>
      </c>
      <c r="B62" s="6" t="n">
        <v>4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utstanding principal of debenture</t>
        </is>
      </c>
      <c r="B63" s="6"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entures Five [Member] | Spons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version of debentures</t>
        </is>
      </c>
      <c r="B66" s="6" t="n">
        <v>2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utstanding principal of debenture</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ssued Capital Following Business Combination (Details) - AUD ($)</t>
        </is>
      </c>
      <c r="B1" s="2" t="inlineStr">
        <is>
          <t>12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Issuance of shares to SPAC shareholders</t>
        </is>
      </c>
      <c r="B4" s="5" t="n">
        <v>3024210</v>
      </c>
      <c r="C4" s="4" t="inlineStr">
        <is>
          <t xml:space="preserve"> </t>
        </is>
      </c>
    </row>
    <row r="5">
      <c r="A5" s="4" t="inlineStr">
        <is>
          <t>Issuance of shares to SPAC Founders</t>
        </is>
      </c>
      <c r="B5" s="6" t="n">
        <v>-5791426</v>
      </c>
      <c r="C5" s="4" t="inlineStr">
        <is>
          <t xml:space="preserve"> </t>
        </is>
      </c>
    </row>
    <row r="6">
      <c r="A6" s="4" t="inlineStr">
        <is>
          <t>Conversion of convertible notes</t>
        </is>
      </c>
      <c r="B6" s="6" t="n">
        <v>2300613</v>
      </c>
      <c r="C6" s="4" t="inlineStr">
        <is>
          <t xml:space="preserve"> </t>
        </is>
      </c>
    </row>
    <row r="7">
      <c r="A7" s="4" t="inlineStr">
        <is>
          <t>Recapitalization costs</t>
        </is>
      </c>
      <c r="B7" s="6" t="n">
        <v>16126854</v>
      </c>
      <c r="C7" s="4" t="inlineStr">
        <is>
          <t xml:space="preserve"> </t>
        </is>
      </c>
    </row>
    <row r="8">
      <c r="A8" s="4" t="inlineStr">
        <is>
          <t>Costs attributable to the issuance of shares in connection with the business combination</t>
        </is>
      </c>
      <c r="B8" s="6" t="n">
        <v>-1315013</v>
      </c>
      <c r="C8" s="4" t="inlineStr">
        <is>
          <t xml:space="preserve"> </t>
        </is>
      </c>
    </row>
    <row r="9">
      <c r="A9" s="4" t="inlineStr">
        <is>
          <t>Balance</t>
        </is>
      </c>
      <c r="B9" s="6" t="n">
        <v>907569</v>
      </c>
      <c r="C9" s="5" t="n">
        <v>7652517</v>
      </c>
    </row>
    <row r="10">
      <c r="A10" s="4" t="inlineStr">
        <is>
          <t>Issuance of convertible note – equity component</t>
        </is>
      </c>
      <c r="B10" s="6" t="n">
        <v>140495</v>
      </c>
      <c r="C10" s="4" t="inlineStr">
        <is>
          <t xml:space="preserve"> </t>
        </is>
      </c>
    </row>
    <row r="11">
      <c r="A11" s="4" t="inlineStr">
        <is>
          <t>Issued capital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ssuance of shares to AOI shareholders</t>
        </is>
      </c>
      <c r="B13" s="6" t="n">
        <v>2860</v>
      </c>
      <c r="C13" s="6" t="n">
        <v>2860</v>
      </c>
    </row>
    <row r="14">
      <c r="A14" s="4" t="inlineStr">
        <is>
          <t>Issuance of shares to SPAC shareholders</t>
        </is>
      </c>
      <c r="B14" s="6" t="n">
        <v>19</v>
      </c>
      <c r="C14" s="4" t="inlineStr">
        <is>
          <t xml:space="preserve"> </t>
        </is>
      </c>
    </row>
    <row r="15">
      <c r="A15" s="4" t="inlineStr">
        <is>
          <t>Issuance of shares to SPAC Founders</t>
        </is>
      </c>
      <c r="B15" s="6" t="n">
        <v>409</v>
      </c>
      <c r="C15" s="4" t="inlineStr">
        <is>
          <t xml:space="preserve"> </t>
        </is>
      </c>
    </row>
    <row r="16">
      <c r="A16" s="4" t="inlineStr">
        <is>
          <t>Conversion of convertible notes</t>
        </is>
      </c>
      <c r="B16" s="6" t="n">
        <v>23</v>
      </c>
      <c r="C16" s="4" t="inlineStr">
        <is>
          <t xml:space="preserve"> </t>
        </is>
      </c>
    </row>
    <row r="17">
      <c r="A17" s="4" t="inlineStr">
        <is>
          <t>Issuance of shares in exchange for advisory services</t>
        </is>
      </c>
      <c r="B17" s="6" t="n">
        <v>107</v>
      </c>
      <c r="C17" s="4" t="inlineStr">
        <is>
          <t xml:space="preserve"> </t>
        </is>
      </c>
    </row>
    <row r="18">
      <c r="A18" s="4" t="inlineStr">
        <is>
          <t>Recapitalization costs</t>
        </is>
      </c>
      <c r="B18" s="4" t="inlineStr">
        <is>
          <t xml:space="preserve"> </t>
        </is>
      </c>
      <c r="C18" s="4" t="inlineStr">
        <is>
          <t xml:space="preserve"> </t>
        </is>
      </c>
    </row>
    <row r="19">
      <c r="A19" s="4" t="inlineStr">
        <is>
          <t>Other shares</t>
        </is>
      </c>
      <c r="B19" s="6" t="n">
        <v>144</v>
      </c>
      <c r="C19" s="4" t="inlineStr">
        <is>
          <t xml:space="preserve"> </t>
        </is>
      </c>
    </row>
    <row r="20">
      <c r="A20" s="4" t="inlineStr">
        <is>
          <t>Total</t>
        </is>
      </c>
      <c r="B20" s="4" t="inlineStr">
        <is>
          <t xml:space="preserve"> </t>
        </is>
      </c>
      <c r="C20" s="4" t="inlineStr">
        <is>
          <t xml:space="preserve"> </t>
        </is>
      </c>
    </row>
    <row r="21">
      <c r="A21" s="4" t="inlineStr">
        <is>
          <t>Costs attributable to the issuance of shares in connection with the business combination</t>
        </is>
      </c>
      <c r="B21" s="4" t="inlineStr">
        <is>
          <t xml:space="preserve"> </t>
        </is>
      </c>
      <c r="C21" s="4" t="inlineStr">
        <is>
          <t xml:space="preserve"> </t>
        </is>
      </c>
    </row>
    <row r="22">
      <c r="A22" s="4" t="inlineStr">
        <is>
          <t>Balance</t>
        </is>
      </c>
      <c r="B22" s="5" t="n">
        <v>3562</v>
      </c>
      <c r="C22" s="5" t="n">
        <v>2860</v>
      </c>
    </row>
    <row r="23">
      <c r="A23" s="4" t="inlineStr">
        <is>
          <t>Number of shar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ssuance of shares to AOI shareholders, shares</t>
        </is>
      </c>
      <c r="B25" s="6" t="n">
        <v>18646643</v>
      </c>
      <c r="C25" s="6" t="n">
        <v>18646643</v>
      </c>
    </row>
    <row r="26">
      <c r="A26" s="4" t="inlineStr">
        <is>
          <t>Issuance of shares to SPAC shareholders, shares</t>
        </is>
      </c>
      <c r="B26" s="6" t="n">
        <v>124768</v>
      </c>
      <c r="C26" s="4" t="inlineStr">
        <is>
          <t xml:space="preserve"> </t>
        </is>
      </c>
    </row>
    <row r="27">
      <c r="A27" s="4" t="inlineStr">
        <is>
          <t>Issuance of shares to SPAC Founders, shares</t>
        </is>
      </c>
      <c r="B27" s="5" t="n">
        <v>2666900</v>
      </c>
      <c r="C27" s="4" t="inlineStr">
        <is>
          <t xml:space="preserve"> </t>
        </is>
      </c>
    </row>
    <row r="28">
      <c r="A28" s="4" t="inlineStr">
        <is>
          <t>Conversion of convertible notes, shares</t>
        </is>
      </c>
      <c r="B28" s="6" t="n">
        <v>150000</v>
      </c>
      <c r="C28" s="4" t="inlineStr">
        <is>
          <t xml:space="preserve"> </t>
        </is>
      </c>
    </row>
    <row r="29">
      <c r="A29" s="4" t="inlineStr">
        <is>
          <t>Other shares, shares</t>
        </is>
      </c>
      <c r="B29" s="6" t="n">
        <v>941400</v>
      </c>
      <c r="C29" s="4" t="inlineStr">
        <is>
          <t xml:space="preserve"> </t>
        </is>
      </c>
    </row>
    <row r="30">
      <c r="A30" s="4" t="inlineStr">
        <is>
          <t>Issued Capital, shares</t>
        </is>
      </c>
      <c r="B30" s="6" t="n">
        <v>23224102</v>
      </c>
      <c r="C30" s="6" t="n">
        <v>18646643</v>
      </c>
    </row>
    <row r="31">
      <c r="A31" s="4" t="inlineStr">
        <is>
          <t>Share premium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Issuance of shares to AOI shareholders</t>
        </is>
      </c>
      <c r="B33" s="5" t="n">
        <v>2579627</v>
      </c>
      <c r="C33" s="5" t="n">
        <v>2579627</v>
      </c>
    </row>
    <row r="34">
      <c r="A34" s="4" t="inlineStr">
        <is>
          <t>Issuance of shares to SPAC shareholders</t>
        </is>
      </c>
      <c r="B34" s="6" t="n">
        <v>3024191</v>
      </c>
      <c r="C34" s="4" t="inlineStr">
        <is>
          <t xml:space="preserve"> </t>
        </is>
      </c>
    </row>
    <row r="35">
      <c r="A35" s="4" t="inlineStr">
        <is>
          <t>Issuance of shares to SPAC Founders</t>
        </is>
      </c>
      <c r="B35" s="6" t="n">
        <v>-5791835</v>
      </c>
      <c r="C35" s="4" t="inlineStr">
        <is>
          <t xml:space="preserve"> </t>
        </is>
      </c>
    </row>
    <row r="36">
      <c r="A36" s="4" t="inlineStr">
        <is>
          <t>Conversion of convertible notes</t>
        </is>
      </c>
      <c r="B36" s="6" t="n">
        <v>2300590</v>
      </c>
      <c r="C36" s="4" t="inlineStr">
        <is>
          <t xml:space="preserve"> </t>
        </is>
      </c>
    </row>
    <row r="37">
      <c r="A37" s="4" t="inlineStr">
        <is>
          <t>Issuance of shares in exchange for advisory services</t>
        </is>
      </c>
      <c r="B37" s="6" t="n">
        <v>-107</v>
      </c>
      <c r="C37" s="4" t="inlineStr">
        <is>
          <t xml:space="preserve"> </t>
        </is>
      </c>
    </row>
    <row r="38">
      <c r="A38" s="4" t="inlineStr">
        <is>
          <t>Recapitalization costs</t>
        </is>
      </c>
      <c r="B38" s="6" t="n">
        <v>16126854</v>
      </c>
      <c r="C38" s="4" t="inlineStr">
        <is>
          <t xml:space="preserve"> </t>
        </is>
      </c>
    </row>
    <row r="39">
      <c r="A39" s="4" t="inlineStr">
        <is>
          <t>Other shares</t>
        </is>
      </c>
      <c r="B39" s="6" t="n">
        <v>-250</v>
      </c>
      <c r="C39" s="4" t="inlineStr">
        <is>
          <t xml:space="preserve"> </t>
        </is>
      </c>
    </row>
    <row r="40">
      <c r="A40" s="4" t="inlineStr">
        <is>
          <t>Total</t>
        </is>
      </c>
      <c r="B40" s="6" t="n">
        <v>18379671</v>
      </c>
      <c r="C40" s="6" t="n">
        <v>2579627</v>
      </c>
    </row>
    <row r="41">
      <c r="A41" s="4" t="inlineStr">
        <is>
          <t>Costs attributable to the issuance of shares in connection with the business combination</t>
        </is>
      </c>
      <c r="B41" s="6" t="n">
        <v>-1315013</v>
      </c>
      <c r="C41" s="4" t="inlineStr">
        <is>
          <t xml:space="preserve"> </t>
        </is>
      </c>
    </row>
    <row r="42">
      <c r="A42" s="4" t="inlineStr">
        <is>
          <t>Balance</t>
        </is>
      </c>
      <c r="B42" s="6" t="n">
        <v>17064658</v>
      </c>
      <c r="C42" s="6" t="n">
        <v>2579627</v>
      </c>
    </row>
    <row r="43">
      <c r="A43" s="4" t="inlineStr">
        <is>
          <t>Conversion of rights</t>
        </is>
      </c>
      <c r="B43" s="6" t="n">
        <v>-144</v>
      </c>
      <c r="C43" s="4" t="inlineStr">
        <is>
          <t xml:space="preserve"> </t>
        </is>
      </c>
    </row>
    <row r="44">
      <c r="A44" s="4" t="inlineStr">
        <is>
          <t>Issuance of convertible note – equity component</t>
        </is>
      </c>
      <c r="B44" s="5" t="n">
        <v>140495</v>
      </c>
      <c r="C44"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32" customWidth="1" min="2" max="2"/>
    <col width="25" customWidth="1" min="3" max="3"/>
  </cols>
  <sheetData>
    <row r="1">
      <c r="A1" s="1" t="inlineStr">
        <is>
          <t>Issued Capital (Details Narrative)</t>
        </is>
      </c>
      <c r="B1" s="2" t="inlineStr">
        <is>
          <t>Jun. 30, 2024 $ / shares shares</t>
        </is>
      </c>
      <c r="C1" s="2" t="inlineStr">
        <is>
          <t>Mar. 21, 2024 $ / shares</t>
        </is>
      </c>
    </row>
    <row r="2">
      <c r="A2" s="3" t="inlineStr">
        <is>
          <t>IfrsStatementLineItems [Line Items]</t>
        </is>
      </c>
      <c r="B2" s="4" t="inlineStr">
        <is>
          <t xml:space="preserve"> </t>
        </is>
      </c>
      <c r="C2" s="4" t="inlineStr">
        <is>
          <t xml:space="preserve"> </t>
        </is>
      </c>
    </row>
    <row r="3">
      <c r="A3" s="4" t="inlineStr">
        <is>
          <t>Number of shares authorized</t>
        </is>
      </c>
      <c r="B3" s="6" t="n">
        <v>555000000</v>
      </c>
      <c r="C3" s="4" t="inlineStr">
        <is>
          <t xml:space="preserve"> </t>
        </is>
      </c>
    </row>
    <row r="4">
      <c r="A4" s="4" t="inlineStr">
        <is>
          <t>Par value per share | (per share)</t>
        </is>
      </c>
      <c r="B4" s="8" t="n">
        <v>0.0001</v>
      </c>
      <c r="C4" s="5" t="n">
        <v>10</v>
      </c>
    </row>
    <row r="5">
      <c r="A5" s="4" t="inlineStr">
        <is>
          <t>Preference 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umber of shares authorized</t>
        </is>
      </c>
      <c r="B7" s="6" t="n">
        <v>5000000</v>
      </c>
      <c r="C7" s="4" t="inlineStr">
        <is>
          <t xml:space="preserve"> </t>
        </is>
      </c>
    </row>
    <row r="8">
      <c r="A8" s="4" t="inlineStr">
        <is>
          <t>Class A ordinary shar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umber of shares authorized</t>
        </is>
      </c>
      <c r="B10" s="6" t="n">
        <v>500000000</v>
      </c>
      <c r="C10" s="4" t="inlineStr">
        <is>
          <t xml:space="preserve"> </t>
        </is>
      </c>
    </row>
    <row r="11">
      <c r="A11" s="4" t="inlineStr">
        <is>
          <t>Class B ordinary shar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umber of shares authorized</t>
        </is>
      </c>
      <c r="B13" s="6" t="n">
        <v>50000000</v>
      </c>
      <c r="C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5:03:02Z</dcterms:created>
  <dcterms:modified xmlns:dcterms="http://purl.org/dc/terms/" xmlns:xsi="http://www.w3.org/2001/XMLSchema-instance" xsi:type="dcterms:W3CDTF">2025-05-09T15:03:05Z</dcterms:modified>
</cp:coreProperties>
</file>